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Acquisition of King Ba" sheetId="10" state="visible" r:id="rId10"/>
    <sheet xmlns:r="http://schemas.openxmlformats.org/officeDocument/2006/relationships" name="Note 3 - Securities Available f" sheetId="11" state="visible" r:id="rId11"/>
    <sheet xmlns:r="http://schemas.openxmlformats.org/officeDocument/2006/relationships" name="Note 4 - Loans and Leases" sheetId="12" state="visible" r:id="rId12"/>
    <sheet xmlns:r="http://schemas.openxmlformats.org/officeDocument/2006/relationships" name="Note 5 - Goodwill and Intangibl" sheetId="13" state="visible" r:id="rId13"/>
    <sheet xmlns:r="http://schemas.openxmlformats.org/officeDocument/2006/relationships" name="Note 6 - Income Taxes" sheetId="14" state="visible" r:id="rId14"/>
    <sheet xmlns:r="http://schemas.openxmlformats.org/officeDocument/2006/relationships" name="Note 7 - Deposits" sheetId="15" state="visible" r:id="rId15"/>
    <sheet xmlns:r="http://schemas.openxmlformats.org/officeDocument/2006/relationships" name="Note 8 - Securities Sold Under " sheetId="16" state="visible" r:id="rId16"/>
    <sheet xmlns:r="http://schemas.openxmlformats.org/officeDocument/2006/relationships" name="Note 9 - Federal Home Loan Bank" sheetId="17" state="visible" r:id="rId17"/>
    <sheet xmlns:r="http://schemas.openxmlformats.org/officeDocument/2006/relationships" name="Note 10 - Other Comprehensive I" sheetId="18" state="visible" r:id="rId18"/>
    <sheet xmlns:r="http://schemas.openxmlformats.org/officeDocument/2006/relationships" name="Note 11 - Preferred Stock" sheetId="19" state="visible" r:id="rId19"/>
    <sheet xmlns:r="http://schemas.openxmlformats.org/officeDocument/2006/relationships" name="Note 12 - Net Income Per Share" sheetId="20" state="visible" r:id="rId20"/>
    <sheet xmlns:r="http://schemas.openxmlformats.org/officeDocument/2006/relationships" name="Note 13 - Defined Benefit Plan" sheetId="21" state="visible" r:id="rId21"/>
    <sheet xmlns:r="http://schemas.openxmlformats.org/officeDocument/2006/relationships" name="Note 14 - Stock-based Compensat" sheetId="22" state="visible" r:id="rId22"/>
    <sheet xmlns:r="http://schemas.openxmlformats.org/officeDocument/2006/relationships" name="Note 15 - Commitments and Conti" sheetId="23" state="visible" r:id="rId23"/>
    <sheet xmlns:r="http://schemas.openxmlformats.org/officeDocument/2006/relationships" name="Note 16 - Assets and Liabilitie" sheetId="24" state="visible" r:id="rId24"/>
    <sheet xmlns:r="http://schemas.openxmlformats.org/officeDocument/2006/relationships" name="Note 17 - Disclosure of Financi" sheetId="25" state="visible" r:id="rId25"/>
    <sheet xmlns:r="http://schemas.openxmlformats.org/officeDocument/2006/relationships" name="Note 18 - Derivative Financial " sheetId="26" state="visible" r:id="rId26"/>
    <sheet xmlns:r="http://schemas.openxmlformats.org/officeDocument/2006/relationships" name="Note 19 - Regulatory Matters" sheetId="27" state="visible" r:id="rId27"/>
    <sheet xmlns:r="http://schemas.openxmlformats.org/officeDocument/2006/relationships" name="Note 20 - Segments" sheetId="28" state="visible" r:id="rId28"/>
    <sheet xmlns:r="http://schemas.openxmlformats.org/officeDocument/2006/relationships" name="Note 21 - Revenue From Contract" sheetId="29" state="visible" r:id="rId29"/>
    <sheet xmlns:r="http://schemas.openxmlformats.org/officeDocument/2006/relationships" name="Note 22 - Leases" sheetId="30" state="visible" r:id="rId30"/>
    <sheet xmlns:r="http://schemas.openxmlformats.org/officeDocument/2006/relationships" name="Significant Accounting Policies" sheetId="31" state="visible" r:id="rId31"/>
    <sheet xmlns:r="http://schemas.openxmlformats.org/officeDocument/2006/relationships" name="Note 2 - Acquisition of King _2" sheetId="32" state="visible" r:id="rId32"/>
    <sheet xmlns:r="http://schemas.openxmlformats.org/officeDocument/2006/relationships" name="Note 3 - Securities Available_2" sheetId="33" state="visible" r:id="rId33"/>
    <sheet xmlns:r="http://schemas.openxmlformats.org/officeDocument/2006/relationships" name="Note 4 - Loans and Leases (Tabl" sheetId="34" state="visible" r:id="rId34"/>
    <sheet xmlns:r="http://schemas.openxmlformats.org/officeDocument/2006/relationships" name="Note 5 - Goodwill and Intangi_2" sheetId="35" state="visible" r:id="rId35"/>
    <sheet xmlns:r="http://schemas.openxmlformats.org/officeDocument/2006/relationships" name="Note 6 - Income Taxes (Tables)" sheetId="36" state="visible" r:id="rId36"/>
    <sheet xmlns:r="http://schemas.openxmlformats.org/officeDocument/2006/relationships" name="Note 7 - Deposits (Tables)" sheetId="37" state="visible" r:id="rId37"/>
    <sheet xmlns:r="http://schemas.openxmlformats.org/officeDocument/2006/relationships" name="Note 8 - Securities Sold Unde_2" sheetId="38" state="visible" r:id="rId38"/>
    <sheet xmlns:r="http://schemas.openxmlformats.org/officeDocument/2006/relationships" name="Note 9 - Federal Home Loan Ba_2" sheetId="39" state="visible" r:id="rId39"/>
    <sheet xmlns:r="http://schemas.openxmlformats.org/officeDocument/2006/relationships" name="Note 10 - Other Comprehensive_2" sheetId="40" state="visible" r:id="rId40"/>
    <sheet xmlns:r="http://schemas.openxmlformats.org/officeDocument/2006/relationships" name="Note 12 - Net Income Per Share " sheetId="41" state="visible" r:id="rId41"/>
    <sheet xmlns:r="http://schemas.openxmlformats.org/officeDocument/2006/relationships" name="Note 14 - Stock-based Compens_2" sheetId="42" state="visible" r:id="rId42"/>
    <sheet xmlns:r="http://schemas.openxmlformats.org/officeDocument/2006/relationships" name="Note 15 - Commitments and Con_2" sheetId="43" state="visible" r:id="rId43"/>
    <sheet xmlns:r="http://schemas.openxmlformats.org/officeDocument/2006/relationships" name="Note 16 - Assets and Liabilit_2" sheetId="44" state="visible" r:id="rId44"/>
    <sheet xmlns:r="http://schemas.openxmlformats.org/officeDocument/2006/relationships" name="Note 17 - Disclosure of Finan_2" sheetId="45" state="visible" r:id="rId45"/>
    <sheet xmlns:r="http://schemas.openxmlformats.org/officeDocument/2006/relationships" name="Note 18 - Derivative Financia_2" sheetId="46" state="visible" r:id="rId46"/>
    <sheet xmlns:r="http://schemas.openxmlformats.org/officeDocument/2006/relationships" name="Note 19 - Regulatory Matters (T" sheetId="47" state="visible" r:id="rId47"/>
    <sheet xmlns:r="http://schemas.openxmlformats.org/officeDocument/2006/relationships" name="Note 20 - Segments (Tables)" sheetId="48" state="visible" r:id="rId48"/>
    <sheet xmlns:r="http://schemas.openxmlformats.org/officeDocument/2006/relationships" name="Note 21 - Revenue From Contra_2" sheetId="49" state="visible" r:id="rId49"/>
    <sheet xmlns:r="http://schemas.openxmlformats.org/officeDocument/2006/relationships" name="Note 22 - Leases (Tables)" sheetId="50" state="visible" r:id="rId50"/>
    <sheet xmlns:r="http://schemas.openxmlformats.org/officeDocument/2006/relationships" name="Note 1 - Basis of Presentatio_2" sheetId="51" state="visible" r:id="rId51"/>
    <sheet xmlns:r="http://schemas.openxmlformats.org/officeDocument/2006/relationships" name="Note 2 - Acquisition of King _3" sheetId="52" state="visible" r:id="rId52"/>
    <sheet xmlns:r="http://schemas.openxmlformats.org/officeDocument/2006/relationships" name="Note 2 - Acquisition of King _4" sheetId="53" state="visible" r:id="rId53"/>
    <sheet xmlns:r="http://schemas.openxmlformats.org/officeDocument/2006/relationships" name="Note 3 - Securities Available_3" sheetId="54" state="visible" r:id="rId54"/>
    <sheet xmlns:r="http://schemas.openxmlformats.org/officeDocument/2006/relationships" name="Note 3 - Securities - Available" sheetId="55" state="visible" r:id="rId55"/>
    <sheet xmlns:r="http://schemas.openxmlformats.org/officeDocument/2006/relationships" name="Note 3 - Securities - Availab_2" sheetId="56" state="visible" r:id="rId56"/>
    <sheet xmlns:r="http://schemas.openxmlformats.org/officeDocument/2006/relationships" name="Note 3 - Securities - Securitie" sheetId="57" state="visible" r:id="rId57"/>
    <sheet xmlns:r="http://schemas.openxmlformats.org/officeDocument/2006/relationships" name="Note 4 - Loans and Leases (Deta" sheetId="58" state="visible" r:id="rId58"/>
    <sheet xmlns:r="http://schemas.openxmlformats.org/officeDocument/2006/relationships" name="Note 4 - Loans and Leases - Loa" sheetId="59" state="visible" r:id="rId59"/>
    <sheet xmlns:r="http://schemas.openxmlformats.org/officeDocument/2006/relationships" name="Note 4 - Loans and Leases - L_2" sheetId="60" state="visible" r:id="rId60"/>
    <sheet xmlns:r="http://schemas.openxmlformats.org/officeDocument/2006/relationships" name="Note 4 - Loans and Leases - Rec" sheetId="61" state="visible" r:id="rId61"/>
    <sheet xmlns:r="http://schemas.openxmlformats.org/officeDocument/2006/relationships" name="Note 4 - Loans and Leases - Acc" sheetId="62" state="visible" r:id="rId62"/>
    <sheet xmlns:r="http://schemas.openxmlformats.org/officeDocument/2006/relationships" name="Note 4 - Loans and Leases - Int" sheetId="63" state="visible" r:id="rId63"/>
    <sheet xmlns:r="http://schemas.openxmlformats.org/officeDocument/2006/relationships" name="Note 4 - Loans and Leases - All" sheetId="64" state="visible" r:id="rId64"/>
    <sheet xmlns:r="http://schemas.openxmlformats.org/officeDocument/2006/relationships" name="Note 4 - Loans and Leases - Non" sheetId="65" state="visible" r:id="rId65"/>
    <sheet xmlns:r="http://schemas.openxmlformats.org/officeDocument/2006/relationships" name="Note 4 - Loans and Leases - Out" sheetId="66" state="visible" r:id="rId66"/>
    <sheet xmlns:r="http://schemas.openxmlformats.org/officeDocument/2006/relationships" name="Note 4 - Loans and Leases - L_3" sheetId="67" state="visible" r:id="rId67"/>
    <sheet xmlns:r="http://schemas.openxmlformats.org/officeDocument/2006/relationships" name="Note 4 - Loans and Leases - Agi" sheetId="68" state="visible" r:id="rId68"/>
    <sheet xmlns:r="http://schemas.openxmlformats.org/officeDocument/2006/relationships" name="Note 5 - Goodwill and Intangi_3" sheetId="69" state="visible" r:id="rId69"/>
    <sheet xmlns:r="http://schemas.openxmlformats.org/officeDocument/2006/relationships" name="Note 5 - Goodwill and Intangi_4" sheetId="70" state="visible" r:id="rId70"/>
    <sheet xmlns:r="http://schemas.openxmlformats.org/officeDocument/2006/relationships" name="Note 5 - Goodwill and Intangi_5" sheetId="71" state="visible" r:id="rId71"/>
    <sheet xmlns:r="http://schemas.openxmlformats.org/officeDocument/2006/relationships" name="Note 5 - Goodwill and Intangi_6" sheetId="72" state="visible" r:id="rId72"/>
    <sheet xmlns:r="http://schemas.openxmlformats.org/officeDocument/2006/relationships" name="Note 6 - Income Taxes (Details " sheetId="73" state="visible" r:id="rId73"/>
    <sheet xmlns:r="http://schemas.openxmlformats.org/officeDocument/2006/relationships" name="Note 6 - Income Taxes - Compone" sheetId="74" state="visible" r:id="rId74"/>
    <sheet xmlns:r="http://schemas.openxmlformats.org/officeDocument/2006/relationships" name="Note 6 - Income Taxes - Differe" sheetId="75" state="visible" r:id="rId75"/>
    <sheet xmlns:r="http://schemas.openxmlformats.org/officeDocument/2006/relationships" name="Note 7 - Deposits (Details Text" sheetId="76" state="visible" r:id="rId76"/>
    <sheet xmlns:r="http://schemas.openxmlformats.org/officeDocument/2006/relationships" name="Note 7 - Deposits - Composition" sheetId="77" state="visible" r:id="rId77"/>
    <sheet xmlns:r="http://schemas.openxmlformats.org/officeDocument/2006/relationships" name="Note 8 - Securities Sold Unde_3" sheetId="78" state="visible" r:id="rId78"/>
    <sheet xmlns:r="http://schemas.openxmlformats.org/officeDocument/2006/relationships" name="Note 9 - Federal Home Loan Ba_3" sheetId="79" state="visible" r:id="rId79"/>
    <sheet xmlns:r="http://schemas.openxmlformats.org/officeDocument/2006/relationships" name="Note 9 - Federal Home Loan Ba_4" sheetId="80" state="visible" r:id="rId80"/>
    <sheet xmlns:r="http://schemas.openxmlformats.org/officeDocument/2006/relationships" name="Note 10 - Other Comprehensive_3" sheetId="81" state="visible" r:id="rId81"/>
    <sheet xmlns:r="http://schemas.openxmlformats.org/officeDocument/2006/relationships" name="Note 11 - Preferred Stock (Deta" sheetId="82" state="visible" r:id="rId82"/>
    <sheet xmlns:r="http://schemas.openxmlformats.org/officeDocument/2006/relationships" name="Note 12 - Net Income Per Shar_2" sheetId="83" state="visible" r:id="rId83"/>
    <sheet xmlns:r="http://schemas.openxmlformats.org/officeDocument/2006/relationships" name="Note 12 - Net Income Per Shar_3" sheetId="84" state="visible" r:id="rId84"/>
    <sheet xmlns:r="http://schemas.openxmlformats.org/officeDocument/2006/relationships" name="Note 13 - Defined Benefit Plan " sheetId="85" state="visible" r:id="rId85"/>
    <sheet xmlns:r="http://schemas.openxmlformats.org/officeDocument/2006/relationships" name="Note 14 - Stock-based Compens_3" sheetId="86" state="visible" r:id="rId86"/>
    <sheet xmlns:r="http://schemas.openxmlformats.org/officeDocument/2006/relationships" name="Note 14 - Stock-based Compens_4" sheetId="87" state="visible" r:id="rId87"/>
    <sheet xmlns:r="http://schemas.openxmlformats.org/officeDocument/2006/relationships" name="Note 14 - Stock-based Compens_5" sheetId="88" state="visible" r:id="rId88"/>
    <sheet xmlns:r="http://schemas.openxmlformats.org/officeDocument/2006/relationships" name="Note 14 - Stock-based Compens_6" sheetId="89" state="visible" r:id="rId89"/>
    <sheet xmlns:r="http://schemas.openxmlformats.org/officeDocument/2006/relationships" name="Note 14 - Stock-based Compens_7" sheetId="90" state="visible" r:id="rId90"/>
    <sheet xmlns:r="http://schemas.openxmlformats.org/officeDocument/2006/relationships" name="Note 14 - Stock-based Compens_8" sheetId="91" state="visible" r:id="rId91"/>
    <sheet xmlns:r="http://schemas.openxmlformats.org/officeDocument/2006/relationships" name="Note 14 - Stock-based Compens_9" sheetId="92" state="visible" r:id="rId92"/>
    <sheet xmlns:r="http://schemas.openxmlformats.org/officeDocument/2006/relationships" name="Note 15 - Commitments and Con_3" sheetId="93" state="visible" r:id="rId93"/>
    <sheet xmlns:r="http://schemas.openxmlformats.org/officeDocument/2006/relationships" name="Note 15 - Commitments and Con_4" sheetId="94" state="visible" r:id="rId94"/>
    <sheet xmlns:r="http://schemas.openxmlformats.org/officeDocument/2006/relationships" name="Note 16 - Assets and Liabilit_3" sheetId="95" state="visible" r:id="rId95"/>
    <sheet xmlns:r="http://schemas.openxmlformats.org/officeDocument/2006/relationships" name="Note 16 - Assets and Liabilit_4" sheetId="96" state="visible" r:id="rId96"/>
    <sheet xmlns:r="http://schemas.openxmlformats.org/officeDocument/2006/relationships" name="Note 16 - Assets and Liabilit_5" sheetId="97" state="visible" r:id="rId97"/>
    <sheet xmlns:r="http://schemas.openxmlformats.org/officeDocument/2006/relationships" name="Note 16 - Assets and Liabilit_6" sheetId="98" state="visible" r:id="rId98"/>
    <sheet xmlns:r="http://schemas.openxmlformats.org/officeDocument/2006/relationships" name="Note 17 - Disclosure of Finan_3" sheetId="99" state="visible" r:id="rId99"/>
    <sheet xmlns:r="http://schemas.openxmlformats.org/officeDocument/2006/relationships" name="Note 18 - Derivative Financia_3" sheetId="100" state="visible" r:id="rId100"/>
    <sheet xmlns:r="http://schemas.openxmlformats.org/officeDocument/2006/relationships" name="Note 18 - Derivative Financia_4" sheetId="101" state="visible" r:id="rId101"/>
    <sheet xmlns:r="http://schemas.openxmlformats.org/officeDocument/2006/relationships" name="Note 18 - Derivative Financia_5" sheetId="102" state="visible" r:id="rId102"/>
    <sheet xmlns:r="http://schemas.openxmlformats.org/officeDocument/2006/relationships" name="Note 19 - Regulatory Matters (D" sheetId="103" state="visible" r:id="rId103"/>
    <sheet xmlns:r="http://schemas.openxmlformats.org/officeDocument/2006/relationships" name="Note 19 - Regulatory Matters - " sheetId="104" state="visible" r:id="rId104"/>
    <sheet xmlns:r="http://schemas.openxmlformats.org/officeDocument/2006/relationships" name="Note 20 - Segments (Details Tex" sheetId="105" state="visible" r:id="rId105"/>
    <sheet xmlns:r="http://schemas.openxmlformats.org/officeDocument/2006/relationships" name="Note 20 - Segments - Financial " sheetId="106" state="visible" r:id="rId106"/>
    <sheet xmlns:r="http://schemas.openxmlformats.org/officeDocument/2006/relationships" name="Note 21 - Revenue From Contra_3" sheetId="107" state="visible" r:id="rId107"/>
    <sheet xmlns:r="http://schemas.openxmlformats.org/officeDocument/2006/relationships" name="Note 21 - Revenue From Contra_4" sheetId="108" state="visible" r:id="rId108"/>
    <sheet xmlns:r="http://schemas.openxmlformats.org/officeDocument/2006/relationships" name="Note 22 - Leases (Details Textu" sheetId="109" state="visible" r:id="rId109"/>
    <sheet xmlns:r="http://schemas.openxmlformats.org/officeDocument/2006/relationships" name="Note 22 - Leases - Balance Shee" sheetId="110" state="visible" r:id="rId110"/>
  </sheets>
  <definedNames/>
  <calcPr calcId="124519" fullCalcOnLoad="1"/>
</workbook>
</file>

<file path=xl/sharedStrings.xml><?xml version="1.0" encoding="utf-8"?>
<sst xmlns="http://schemas.openxmlformats.org/spreadsheetml/2006/main" uniqueCount="1191">
  <si>
    <t>Document And Entity Information - shares</t>
  </si>
  <si>
    <t>9 Months Ended</t>
  </si>
  <si>
    <t>Sep. 30, 2019</t>
  </si>
  <si>
    <t>Oct. 31, 2019</t>
  </si>
  <si>
    <t>Document Information [Line Items]</t>
  </si>
  <si>
    <t>Entity Central Index Key</t>
  </si>
  <si>
    <t>0000835324</t>
  </si>
  <si>
    <t>Entity Registrant Name</t>
  </si>
  <si>
    <t>Stock Yards Bancorp, Inc.</t>
  </si>
  <si>
    <t>Amendment Flag</t>
  </si>
  <si>
    <t>false</t>
  </si>
  <si>
    <t>Current Fiscal Year End Date</t>
  </si>
  <si>
    <t>--12-31</t>
  </si>
  <si>
    <t>Document Fiscal Period Focus</t>
  </si>
  <si>
    <t>Q3</t>
  </si>
  <si>
    <t>Document Fiscal Year Focus</t>
  </si>
  <si>
    <t>2019</t>
  </si>
  <si>
    <t>Document Type</t>
  </si>
  <si>
    <t>10-Q</t>
  </si>
  <si>
    <t>Document Quarterly Report</t>
  </si>
  <si>
    <t>true</t>
  </si>
  <si>
    <t>Document Period End Date</t>
  </si>
  <si>
    <t>Sep. 30,
		2019</t>
  </si>
  <si>
    <t>Document Transition Report</t>
  </si>
  <si>
    <t>Entity File Number</t>
  </si>
  <si>
    <t>1-13661</t>
  </si>
  <si>
    <t>Entity Incorporation, State or Country Code</t>
  </si>
  <si>
    <t>KY</t>
  </si>
  <si>
    <t>Entity Tax Identification Number</t>
  </si>
  <si>
    <t>61-1137529</t>
  </si>
  <si>
    <t>Entity Address, Address Line One</t>
  </si>
  <si>
    <t>1040 East Main Street</t>
  </si>
  <si>
    <t>Entity Address, City or Town</t>
  </si>
  <si>
    <t>Louisville</t>
  </si>
  <si>
    <t>Entity Address, State or Province</t>
  </si>
  <si>
    <t>Entity Address, Postal Zip Code</t>
  </si>
  <si>
    <t>40206</t>
  </si>
  <si>
    <t>City Area Code</t>
  </si>
  <si>
    <t>502</t>
  </si>
  <si>
    <t>Local Phone Number</t>
  </si>
  <si>
    <t>582-2571</t>
  </si>
  <si>
    <t>Title of 12(b) Security</t>
  </si>
  <si>
    <t>Common stock</t>
  </si>
  <si>
    <t>Trading Symbol</t>
  </si>
  <si>
    <t>SYB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Current Period Unaudited) - USD ($) $ in Thousands</t>
  </si>
  <si>
    <t>Dec. 31, 2018</t>
  </si>
  <si>
    <t>Assets</t>
  </si>
  <si>
    <t>Cash and due from banks</t>
  </si>
  <si>
    <t>Federal funds sold and interest bearing due from banks</t>
  </si>
  <si>
    <t>Cash and cash equivalents</t>
  </si>
  <si>
    <t>Mortgage loans held for sale</t>
  </si>
  <si>
    <t>Securities available for sale</t>
  </si>
  <si>
    <t>Federal Home Loan Bank stock, at cost</t>
  </si>
  <si>
    <t>Loans and leases</t>
  </si>
  <si>
    <t>[1]</t>
  </si>
  <si>
    <t>Allowance for loan and lease losses</t>
  </si>
  <si>
    <t>Net loans and leases</t>
  </si>
  <si>
    <t>Premises and equipment, net</t>
  </si>
  <si>
    <t>Bank owned life insurance</t>
  </si>
  <si>
    <t>Accrued interest receivable</t>
  </si>
  <si>
    <t>Goodwill</t>
  </si>
  <si>
    <t>Core deposit intangible</t>
  </si>
  <si>
    <t>Other assets</t>
  </si>
  <si>
    <t>Total assets</t>
  </si>
  <si>
    <t>Liabilities</t>
  </si>
  <si>
    <t>Non-interest bearing</t>
  </si>
  <si>
    <t>Interest bearing</t>
  </si>
  <si>
    <t>Total deposits</t>
  </si>
  <si>
    <t>Securities sold under agreements to repurchase</t>
  </si>
  <si>
    <t>Federal funds purchased</t>
  </si>
  <si>
    <t>Federal Home Loan Bank advances</t>
  </si>
  <si>
    <t>Accrued interest payable</t>
  </si>
  <si>
    <t>Other liabilities</t>
  </si>
  <si>
    <t>Total liabilities</t>
  </si>
  <si>
    <t>Commitments and contingent liabilities (note 15)</t>
  </si>
  <si>
    <t>Stockholders’ equity</t>
  </si>
  <si>
    <t>Preferred stock, no par value. Authorized 1,000,000 shares; no shares issued or outstanding</t>
  </si>
  <si>
    <t>Common stock, no par value. Authorized 40,000,000 shares; issued and outstanding 22,597,000 and 22,749,000 shares in 2019 and 2018, respectively</t>
  </si>
  <si>
    <t>Additional paid-in capital</t>
  </si>
  <si>
    <t>Retained earnings</t>
  </si>
  <si>
    <t>Accumulated other comprehensive income (loss)</t>
  </si>
  <si>
    <t>Total stockholders’ equity</t>
  </si>
  <si>
    <t>Total liabilities and stockholders’ equity</t>
  </si>
  <si>
    <t>Total loans are presented inclusive of premiums, discounts, and net loan origination fees and costs.</t>
  </si>
  <si>
    <t>Consolidated Balance Sheets (Current Period Unaudited) (Parentheticals) - $ / shares $ /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shares in Thousands, $ in Thousands</t>
  </si>
  <si>
    <t>3 Months Ended</t>
  </si>
  <si>
    <t>Sep. 30, 2018</t>
  </si>
  <si>
    <t>Interest income:</t>
  </si>
  <si>
    <t>Taxable</t>
  </si>
  <si>
    <t>Tax-exempt</t>
  </si>
  <si>
    <t>Total interest income</t>
  </si>
  <si>
    <t>Interest expense:</t>
  </si>
  <si>
    <t>Deposits</t>
  </si>
  <si>
    <t>Federal funds purchased and other short-term borrowing</t>
  </si>
  <si>
    <t>Subordinated debentures</t>
  </si>
  <si>
    <t>Total interest expense</t>
  </si>
  <si>
    <t>Net interest income</t>
  </si>
  <si>
    <t>Provision for loan and lease losses</t>
  </si>
  <si>
    <t>Net interest income after provision</t>
  </si>
  <si>
    <t>Non-interest income:</t>
  </si>
  <si>
    <t>Non-interest income</t>
  </si>
  <si>
    <t>Mortgage banking income</t>
  </si>
  <si>
    <t>Total non-interest income</t>
  </si>
  <si>
    <t>Non-interest expenses:</t>
  </si>
  <si>
    <t>Compensation</t>
  </si>
  <si>
    <t>Employee benefits</t>
  </si>
  <si>
    <t>Net occupancy and equipment</t>
  </si>
  <si>
    <t>Technology and communication</t>
  </si>
  <si>
    <t>Debit and credit card processing</t>
  </si>
  <si>
    <t>Marketing and business development</t>
  </si>
  <si>
    <t>Postage, printing and supplies</t>
  </si>
  <si>
    <t>Legal and professional</t>
  </si>
  <si>
    <t>FDIC insurance</t>
  </si>
  <si>
    <t>Amortization/impairment of investments in tax credit partnerships</t>
  </si>
  <si>
    <t>Capital and deposit based taxes</t>
  </si>
  <si>
    <t>Other</t>
  </si>
  <si>
    <t>Total non-interest expenses</t>
  </si>
  <si>
    <t>Income before income tax expense</t>
  </si>
  <si>
    <t>Income tax expense</t>
  </si>
  <si>
    <t>Net income</t>
  </si>
  <si>
    <t>Net income per share, basic (in dollars per share)</t>
  </si>
  <si>
    <t>Net income per share, diluted (in dollars per share)</t>
  </si>
  <si>
    <t>Weighted average common shares:</t>
  </si>
  <si>
    <t>Basic (in shares)</t>
  </si>
  <si>
    <t>Diluted (in shares)</t>
  </si>
  <si>
    <t>Fiduciary and Trust [Member]</t>
  </si>
  <si>
    <t>Deposit Account [Member]</t>
  </si>
  <si>
    <t>Credit and Debit Card [Member]</t>
  </si>
  <si>
    <t>Treasury Management [Member]</t>
  </si>
  <si>
    <t>Investment Advisory, Management and Administrative Service [Member]</t>
  </si>
  <si>
    <t>Product and Service, Other [Member]</t>
  </si>
  <si>
    <t>Outside of the scope of ASC 606</t>
  </si>
  <si>
    <t>Consolidated Statements of Comprehensive Income (Unaudited) - USD ($) $ in Thousands</t>
  </si>
  <si>
    <t>Other comprehensive income:</t>
  </si>
  <si>
    <t>Change in unrealized gain (loss) on available for sale debt securities</t>
  </si>
  <si>
    <t>Change in fair value of derivatives used in cash flow hedges</t>
  </si>
  <si>
    <t>Total other comprehensive income (loss), before income tax</t>
  </si>
  <si>
    <t>Tax effect</t>
  </si>
  <si>
    <t>Total other comprehensive income (loss), net of tax</t>
  </si>
  <si>
    <t>Comprehensive income</t>
  </si>
  <si>
    <t>Consolidated Statements of Changes in Stockholders' Equity (Unaudited) - USD ($) $ in Thousands</t>
  </si>
  <si>
    <t>Common Stock [Member]</t>
  </si>
  <si>
    <t>Additional Paid-in Capital [Member]</t>
  </si>
  <si>
    <t>Retained Earnings [Member]</t>
  </si>
  <si>
    <t>AOCI Attributable to Parent [Member]</t>
  </si>
  <si>
    <t>Total</t>
  </si>
  <si>
    <t>Balance (in shares) at Dec. 31, 2017</t>
  </si>
  <si>
    <t>Balance at Dec. 31, 2017</t>
  </si>
  <si>
    <t>Net change in accumulated other comprehensive income</t>
  </si>
  <si>
    <t>Stock compensation expense</t>
  </si>
  <si>
    <t>Stock issued for share-based awards, net of witholdings to satisfy employee tax obligations (in shares)</t>
  </si>
  <si>
    <t>Stock issued for share-based awards, net of witholdings to satisfy employee tax obligations</t>
  </si>
  <si>
    <t>Cash dividends declared</t>
  </si>
  <si>
    <t>Shares cancelled</t>
  </si>
  <si>
    <t>Shares cancelled (in shares)</t>
  </si>
  <si>
    <t>Reclassification adjustment under Accounting Standards Update 2018-02</t>
  </si>
  <si>
    <t>Balance (in shares) at Mar. 31, 2018</t>
  </si>
  <si>
    <t>Balance at Mar. 31, 2018</t>
  </si>
  <si>
    <t>Balance (in shares) at Sep. 30, 2018</t>
  </si>
  <si>
    <t>Balance at Sep. 30, 2018</t>
  </si>
  <si>
    <t>Balance (in shares) at Jun. 30, 2018</t>
  </si>
  <si>
    <t>Balance at Jun. 30, 2018</t>
  </si>
  <si>
    <t>Balance (in shares) at Dec. 31, 2018</t>
  </si>
  <si>
    <t>Balance at Dec. 31, 2018</t>
  </si>
  <si>
    <t>Balance (in shares) at Mar. 31, 2019</t>
  </si>
  <si>
    <t>Balance at Mar. 31, 2019</t>
  </si>
  <si>
    <t>Balance (in shares) at Jun. 30, 2019</t>
  </si>
  <si>
    <t>Balance at Jun. 30, 2019</t>
  </si>
  <si>
    <t>Balance (in shares) at Sep. 30, 2019</t>
  </si>
  <si>
    <t>Balance at Sep. 30, 2019</t>
  </si>
  <si>
    <t>Common stock repurchased (in shares)</t>
  </si>
  <si>
    <t>Common stock repurchased</t>
  </si>
  <si>
    <t>Consolidated Statements of Changes in Stockholders' Equity (Unaudited) (Parentheticals) - $ / shares</t>
  </si>
  <si>
    <t>Jun. 30, 2019</t>
  </si>
  <si>
    <t>Mar. 31, 2019</t>
  </si>
  <si>
    <t>Jun. 30, 2018</t>
  </si>
  <si>
    <t>Mar. 31, 2018</t>
  </si>
  <si>
    <t>Cash dividends declared (in dollars per share)</t>
  </si>
  <si>
    <t>Consolidated Statements of Cash Flows (Unaudited) - USD ($) $ in Thousands</t>
  </si>
  <si>
    <t>Operating activities:</t>
  </si>
  <si>
    <t>Adjustments to reconcile net income to net cash provided by operating activities:</t>
  </si>
  <si>
    <t>Depreciation, amortization and accretion, net</t>
  </si>
  <si>
    <t>Deferred income tax (benefit) expense</t>
  </si>
  <si>
    <t>Gain on sales of mortgage loans held for sale</t>
  </si>
  <si>
    <t>Origination of mortgage loans held for sale</t>
  </si>
  <si>
    <t>Proceeds from sale of mortgage loans held for sale</t>
  </si>
  <si>
    <t>Bank owned life insurance income</t>
  </si>
  <si>
    <t>Loss on the disposal of premises and equipment</t>
  </si>
  <si>
    <t>Income on other investments</t>
  </si>
  <si>
    <t>Gain on the sale of other real estate owned</t>
  </si>
  <si>
    <t>Excess tax benefits from share-based compensation arrangements</t>
  </si>
  <si>
    <t>Net change in accrued interest receivable and other assets</t>
  </si>
  <si>
    <t>Net change in accrued interest payable and other liabilities</t>
  </si>
  <si>
    <t>Net cash provided by operating activities</t>
  </si>
  <si>
    <t>Investing activities:</t>
  </si>
  <si>
    <t>Purchases of securities available for sale</t>
  </si>
  <si>
    <t>Proceeds from sales of securities available for sale</t>
  </si>
  <si>
    <t>Proceeds from maturities and paydowns of securities available for sale</t>
  </si>
  <si>
    <t>Purchase of Federal Home Loan Bank stock</t>
  </si>
  <si>
    <t>Proceeds from redemption of Federal Home Loan Bank stock</t>
  </si>
  <si>
    <t>Proceeds from redemption of Federal Reserve Bank stock</t>
  </si>
  <si>
    <t>Proceeds from redemption of interest bearing due from banks</t>
  </si>
  <si>
    <t>Net change in loans</t>
  </si>
  <si>
    <t>Purchases of premises and equipment</t>
  </si>
  <si>
    <t>Proceeds from sales of premises and equipment</t>
  </si>
  <si>
    <t>Proceeds from surrender of acquired bank bank owned life insurance</t>
  </si>
  <si>
    <t>Proceeds from bank owned life insurance mortality benefit</t>
  </si>
  <si>
    <t>Other investment activities</t>
  </si>
  <si>
    <t>Proceeds from sales of other real estate owned</t>
  </si>
  <si>
    <t>Cash for acquisition, net of cash acquired</t>
  </si>
  <si>
    <t>Net cash used in investing activities</t>
  </si>
  <si>
    <t>Financing activities:</t>
  </si>
  <si>
    <t>Net change in deposits</t>
  </si>
  <si>
    <t>Net change in securities sold under agreements to repurchase and federal funds purchased</t>
  </si>
  <si>
    <t>Proceeds from Federal Home Loan Bank advances</t>
  </si>
  <si>
    <t>Repayments of Federal Home Loan Bank advances</t>
  </si>
  <si>
    <t>Repayment of acquired bank holding company line of credit</t>
  </si>
  <si>
    <t>Redemption of acquired bank subordinated debentures</t>
  </si>
  <si>
    <t>Repurchase of common stock</t>
  </si>
  <si>
    <t>Cash dividends paid</t>
  </si>
  <si>
    <t>Net cash provided by (used in) financing activities</t>
  </si>
  <si>
    <t>Net change in cash and cash equivalents</t>
  </si>
  <si>
    <t>Cash and cash equivalents at beginning of period</t>
  </si>
  <si>
    <t>Cash and cash equivalents at end of period</t>
  </si>
  <si>
    <t>Supplemental cash flow information:</t>
  </si>
  <si>
    <t>Income tax payments, net of refunds</t>
  </si>
  <si>
    <t>Cash paid for interest</t>
  </si>
  <si>
    <t>Supplemental non-cash activity:</t>
  </si>
  <si>
    <t>Initital recognition of right-of-use lease assets</t>
  </si>
  <si>
    <t>Initital recognition operating lease liabilities</t>
  </si>
  <si>
    <t>Transfers from loans to real estate acquired in settlement of loans</t>
  </si>
  <si>
    <t>Fair value of assets acquired</t>
  </si>
  <si>
    <t>Cash paid in acqusition</t>
  </si>
  <si>
    <t>Liabilities assumed</t>
  </si>
  <si>
    <t>Note 1 - Basis of Presentation and Summary of Significant Accounting Policies</t>
  </si>
  <si>
    <t>Notes to Financial Statements</t>
  </si>
  <si>
    <t>Significant Accounting Policies [Text Block]</t>
  </si>
  <si>
    <t>( 1 Basis of Presentation and Summary of Significant Accounting Policies Basis of Presentation The Bank, chartered in 1904, 42 As a result of its acquisition of KSB on May 1, 2019, June 17, 2019. Bancorp is divided into two reportable segments: Commercial Banking and WM&amp;T: Commercial Banking provides a full range of loan and deposit products to individual consumers and businesses through commercial lending, retail lending, deposit services, treasury management services, private banking, online banking, mobile banking, merchant services, international banking, correspondent banking and other banking services. The Bank also offers securities brokerage services via its banking center network through an arrangement with a third WM&amp;T provides custom-tailored financial planning, investment management, retirement planning and trust and estate services in all markets in which Bancorp operates. The accompanying unaudited consolidated financial statements have been prepared in accordance with GAAP for interim financial information and with the instructions to Form 10 10 01 X. not three nine September 30, 2019 not may December 31, 2019. 10 December 31, 2018. Significant Accounting Policies 10 December 31, 2018. Critical Accounting Policies may not may The allowance methodology is driven by risk ratings, historical losses, and qualitative factors. The level of the September 30, 2019 32 36 March 2019. not 2019. Additional information regarding Bancorp’s methodology for evaluating the adequacy of the allowance can be read in Bancorp’s Annual Report on Form 10 - K. Accou nting Standards Updates – not not The following ASU was issued prior to September 30, 2019 In June 2016, 2016 13, CECL. December 15, 2019. one December 2018 three As a result of this ASU, Bancorp expects to increase its allowance. Bancorp has formed a committee to oversee its transition to the CECL methodology. Bancorp has devoted internal resources and purchased a third January 1, 2020 2019 10 Recently A dopted A ccounting S tandards - 2016 02, Leases January 1, 2019 not one not The adoption of this ASU did not not Leases</t>
  </si>
  <si>
    <t>Note 2 - Acquisition of King Bancorp, Inc. and Its Wholly-owned Subsidiary King Southern Bank</t>
  </si>
  <si>
    <t>Business Combination Disclosure [Text Block]</t>
  </si>
  <si>
    <t>( 2 Acquisition of King Bancorp, Inc. and its wholly-owned subsidiary King Southern Bank On May 1, 2019, The following table provides a summary of the assets acquired and liabilities assumed as recorded by KSB, the previously reported preliminary fair value adjustments necessary to adjust those acquired assets and assumed liabilities to fair value, recast adjustments to those previously reported preliminary fair values, and the fair values of those assets and liabilities as recorded by the Bancorp. As provided for under GAAP, management has up to 12 may
Acquisition of King Bancorp, Inc.
Summary of Assets Aquired and Liabilities Assumed
May 1, 2019
As Recorded Fair Value Recast As Recorded
(In thousands) by King Adjustments (1) Adjustments (1) by Bancorp
Assets aquired:
Cash and due from banks $ 3,316 $ — $ — $ 3,316
Interest bearing due from banks 1,761 — — 1,761
Available for sale securities 12,404 23 a — 12,427
Loans 165,744 (1,597 ) b (118 ) b 164,029
Allowance for loan and lease losses (1,812 ) 1,812 b — —
Loans, net 163,932 215 (118 ) 164,029
Federal Home Loan Bank stock, at cost 1,517 — — 1,517
Federal Reserve Bank stock, at cost 490 — — 490
Premises and equipment, net 4,358 (1,328 ) c 351 c 3,381
Core deposit intangible — 1,519 d — 1,519
Bank owned life insurance 3,431 — — 3,431
Other real estate owned 325 (325 ) e — —
Other assets and accrued interest receivable 867 (36 ) f — 831
Total assets acquired $ 192,401 $ 68 $ 233 $ 192,702
Liabilities assumed:
Deposits
Non-interest bearing $ 24,939 $ — $ — $ 24,939
Interest bearing 100,839 (252 ) g — 100,587
Total deposits 125,778 (252 ) — 125,526
Federal funds purchased 1,566 — — 1,566
Federal Home Loan Bank advances 43,718 (419 ) h — 43,299
Subordinated Note 3,609 — — 3,609
Holding Company line of credit 2,300 — — 2,300
Other liabilities and accrued interest payable 313 — — 313
Total liabilities assumed 177,284 (671 ) — 176,613
Net assets acquired $ 15,117 $ 739 $ 233 $ 16,089
Cash consideration paid (28,000 )
Goodwill $ 11,911 ( 1 - Bancorp’s acquisition of KSB closed on May 1, 2019. May 1, 2019 September 30, 2019. may goodwill recorded by Bancorp will change. Explanation of preliminary fair value adjustments:
a. Reflects the fair value adjustment based on Bancorp’s evaluation of the acquired investment portfolio.
b. Reflects the fair value adjustment based on Bancorp’s evaluation of the acquired loan portfolio and to eliminate KSB’s recorded allowance.
c. Reflects the fair value adjustment based on Bancorp’s evaluation of the premises and equipment acquired.
d. Reflects the fair value adjustment for the core deposit intangible asset recorded as a result of the acquisition.
e. Reflects the fair value adjustment based upon Bancorp’s evaluation of the foreclosed real estate acquired.
f. Reflects the write-off of a miscellaneous other asset.
g. Reflects the fair value adjustment based on the Company’s evaluation of the assumed time deposits.
h. Reflects the fair value adjustment based upon Bancorp’s evaluation of the assumed FHLB advances. Goodwill of approximately $12 million, which is the excess of the acquisition consideration over the fair value of net assets acquired, is expected to be recorded in the KSB acquisition and is the result of expected operational synergies and other factors. This goodwill is all attributable to Bancorp’s Commercial Banking segment and is not Based upon the proximity to existing branch locations, Bancorp closed three third 2019, two September 30, 2019 September 30, 2019. Prior year pro-forma financial statements are not three nine September 30, 2019.</t>
  </si>
  <si>
    <t>Note 3 - Securities Available for Sale</t>
  </si>
  <si>
    <t>Investments in Debt and Marketable Equity Securities (and Certain Trading Assets) Disclosure [Text Block]</t>
  </si>
  <si>
    <t>( 3 Securities Available for Sale All of Bancorp’s securities are classified as AFS. Amortized cost, unrealized gains and losses, and fair value of securities follow:
(In thousands) Amortized Unrealized Fair
September 30, 2019 cost Gains Losses value
Government sponsored enterprise obligations $ 212,315 $ 2,239 $ (189 ) $ 214,365
Mortgage backed securities - government agencies 142,518 1,233 (749 ) 143,002
Obligations of states and political subdivisions 18,123 113 (2 ) 18,234
Total securities available for sale $ 372,956 $ 3,585 $ (940 ) $ 375,601
December 31, 2018
Government sponsored enterprise obligations $ 264,234 $ 156 $ (3,351 ) $ 261,039
Mortgage backed securities - government agencies 149,748 282 (3,753 ) 146,277
Obligations of states and political subdivisions 29,760 107 (188 ) 29,679
Total securities available for sale $ 443,742 $ 545 $ (7,292 ) $ 436,995 At September 30, 2019 December 31, 2018, no one 10% There were no gains or losses on sales or calls of securities for the three nine September 30, 2019 2018. A summary of securities AFS by contractual maturity follows:
(In thousands) Amortized cost Fair value
Due within 1 year $ 99,584 $ 99,577
Due after 1 year but within 5 years 33,234 33,288
Due after 5 years but within 10 years 6,174 6,245
Due after 10 years 91,446 93,489
Mortgage backed securities - government agencies 142,518 143,002
Total securities available for sale $ 372,956 $ 375,601 Actual maturities may may Securities with a carrying value of $295 million and $355 million were pledged at September 30, 2019 December 31, 2018, Securities with unrealized losses at September 30, 2019 December 31, 2018,
(In thousands) Less than 12 months 12 months or more Total
Fair Unrealized Fair Unrealized Fair Unrealized
September 30, 2019 value losses value losses value losses
Government sponsored enterprise obligations $ 10,347 $ (48 ) $ 51,559 $ (141 ) $ 61,906 $ (189 )
Mortgage-backed securities - government agencies 28,937 (247 ) 40,290 (502 ) 69,227 (749 )
Obligations of states and political subdivisions 4,276 (2 ) 135 - 4,411 (2 )
Total temporarily impaired securities $ 43,560 $ (297 ) $ 91,984 $ (643 ) $ 135,544 $ (940 )
December 31, 2018
Government sponsored enterprise obligations $ 96,740 $ (38 ) $ 149,320 $ (3,313 ) $ 246,060 $ (3,351 )
Mortgage-backed securities - government agencies 3,108 (5 ) 120,848 (3,748 ) 123,956 (3,753 )
Obligations of states and political subdivisions 814 (1 ) 17,639 (187 ) 18,453 (188 )
Total temporarily impaired securities $ 100,662 $ (44 ) $ 287,807 $ (7,248 ) $ 388,469 $ (7,292 ) Applicable dates for determining when securities are in an unrealized loss position are September 30, 2019 December 31, 2018. twelve not 12 Investment securities are evaluated for OTTI on at least a quarterly basis and more frequently when economic or market conditions warrant such an evaluation to determine whether a decline in value below amortized cost is other-than-temporary. The term “other-than-temporary” is not not Unrealized losses on Bancorp’s investment securities portfolio have not September 30, 2019 December 31, 2018. not not may not September 30, 2019. FHLB stock represents an investment held by Bancorp which is not fourth No not</t>
  </si>
  <si>
    <t>Note 4 - Loans and Leases</t>
  </si>
  <si>
    <t>Loans, Notes, Trade and Other Receivables Disclosure [Text Block]</t>
  </si>
  <si>
    <t xml:space="preserve">( 4 Loans and leases Composition of loans, net of deferred fees and costs, by loan portfolio class follows:
(In thousands) September 30, 2019 December 31, 2018
Commercial and industrial $ 876,127 $ 833,524
Construction and development, excluding undeveloped land(1) 248,296 225,050
Undeveloped land 35,169 30,092
Real estate mortgage:
Commercial investment 727,531 588,610
Owner occupied commercial 470,678 426,373
1-4 family residential 331,747 276,017
Home equity - first lien 51,015 49,500
Home equity - junior lien 72,533 70,947
Subtotal: Real estate mortgage 1,653,504 1,411,447
Consumer 43,568 48,058
Total loans(2) $ 2,856,664 $ 2,548,171
( 1 no
( 2 Loans to directors and their related interests, including loans to companies for which directors are principal owners and executive officers totaled $45 million and $53 million, as of September 30, 2019 December 31, 2018. The following table summarizes loans acquired in the Company’s May 1, 2019 September 30, 2019.
May 1, 2019
Contractual Non-accretable Accretable Acquisition-day
(In thousands) receivable amount amount fair value
Commercial and industrial $ 8,249 $ — $ (23 ) $ 8,226
Construction and development 10,764 — 43 10,807
Raw Land 7,974 — 43 8,017
Real estate mortgage:
Commercial real estate 84,219 — (456 ) 83,763
1-4 family residential 50,556 — 322 50,878
Home equity - first lien 196 — 3 199
Home equity - junior lien 679 — 5 684
Subtotal: Real estate mortgage 135,650 — (126 ) 135,524
Consumer 1,528 — (73 ) 1,455
Total loans ASC 310-20 164,165 — (136 ) 164,029
Commercial and industrial
Construction and development — — — —
Raw Land — — — —
Real estate mortgage:
Commercial real estate 1,351 (1,351 ) — —
1-4 family residential 228 (228 ) — —
Home equity - first lien — — — —
Home equity - junior lien — — — —
Subtotal: Real estate mortgage 1,579 (1,579 ) — —
Consumer — — — —
Total loans ASC 310 purchased- credit-impaired loans 1,579 (1,579 ) — —
Total loans $ 165,744 $ (1,579 ) $ (136 ) $ 164,029 Pu rchased Credit Impaired Loans The Bank acquired PCI loans on May 1, 2019 2013 310 30, Loans and Debt Securities Acquired with Deteriorated Credit Quality 12 Management utilized the following criteria in determining which loans were classified as PCI loans for its KSB acquisition: Loans for which management assigned a non-accretable mark ● Loans classified by management as substandard, doubtful or loss ● Loans classified as non-accrual when acquired ● Loans past due 90 The following table reconciles the contractually required and carrying amounts of all PCI loans:
In thousands September 30, 2019 December 31, 2018
Contractually-required principal $ 1,575 $ 432
Non-accretable amount (1,575 ) —
Accretable amount - (68 )
Carrying value of loans $ - $ 364 The following table presents a rollforward of the accretable amount on all PCI loans:
Three months ended Nine months ended
September 30, September 30,
(In thousands) 2019 2018 2019 2018
Balance, beginning of period $ (62 ) $ (95 ) $ (68 ) $ (106 )
Transfers between non-accretable and accretable — — — —
Net accretion into interest income on loans, including loan fees 62 10 68 21
Balance, end of period $ - $ (85 ) $ - $ (85 ) Credit Quality Indicators Consistent with regulatory guidance, Bancorp categorizes loans into credit risk categories based on relevant information about the ability of borrowers to service their debt such as: current financial information, historical payment experience, credit documentation, public information and current economic trends. Pass-rated loans included all risk-rated loans other than those classified as OAEM, substandard, and doubtful, which are defined below:
● OAEM: Loans classified as OAEM have potential weaknesses requiring management's heightened attention. These potential weaknesses may
● Substandard: Loans classified as substandard are inadequately protected by the paying capacity of the obligor or of collateral pledged, if any. Loans so classified have well-defined weaknesses that jeopardize ultimate repayment of the debt. Default is a distinct possibility if the deficiencies are not
● Substandard non-performing: Loans classified as substandard non-performing have all the characteristics of substandard loans and have been placed on non-accrual status or have been accounted for as TDRs. Loans are placed on non-accrual status when prospects for recovering both principal and accrued interest are considered doubtful or when a default of principal or interest has existed for 90
● Doubtful: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Internally assigned risk grades of loans by loan portfolio class classification category follows:
(In thousands) Substandard Total
September 30, 2019 Pass OAEM Substandard non-performing Doubtful loans
Commercial and industrial $ 838,507 $ 13,924 $ 23,488 $ 208 $ — $ 876,127
Construction and development, excluding undeveloped land 248,296 — — — — 248,296
Undeveloped land 35,169 — — — — 35,169
Real estate mortgage:
Commercial investment 715,432 1,835 8,690 1,574 — 727,531
Owner occupied commercial 456,106 6,825 6,338 1,409 — 470,678
1-4 family residential 329,678 1,690 157 222 — 331,747
Home equity - first lien 51,015 — — — — 51,015
Home equity - junior lien 72,034 213 18 268 — 72,533
Subtotal: Real estate mortgage 1,624,265 10,563 15,203 3,473 — 1,653,504
Consumer 43,568 — — — — 43,568
Total $ 2,789,805 $ 24,487 $ 38,691 $ 3,681 $ — $ 2,856,664
December 31, 2018
Commercial and industrial $ 803,073 $ 11,516 $ 18,703 $ 232 $ — $ 833,524
Construction and development, excluding undeveloped land 220,532 4,200 — 318 — 225,050
Undeveloped land 29,618 — — 474 — 30,092
Real estate mortgage:
Commercial investment 586,543 1,815 15 237 — 588,610
Owner occupied commercial 411,722 9,030 4,500 1,121 — 426,373
1-4 family residential 273,537 1,544 162 774 — 276,017
Home equity - first lien 49,500 — — — — 49,500
Home equity - junior lien 70,437 249 19 242 — 70,947
Subtotal: Real estate mortgage 1,391,739 12,638 4,696 2,374 — 1,411,447
Consumer 48,058 — — — — 48,058
Total $ 2,493,020 $ 28,354 $ 23,399 $ 3,398 $ — $ 2,548,171 The following table presents the activity in the allowance by loan portfolio class:
Type of loan
Construction
and development,
Three months ended Commercial excluding
and undeveloped Undeveloped Real estate
(In thousands) industrial land land mortgage Consumer Total
Balance, July 1, 2019 $ 11,858 $ 1,810 $ 601 $ 12,030 $ 117 $ 26,416
Provision (credit) 32 (108 ) 195 269 12 400
Charge-offs (91 ) — — — (139 ) (230 )
Recoveries 154 — — 46 91 291
Balance, September 30, 2019 $ 11,953 $ 1,702 $ 796 $ 12,345 $ 81 $ 26,877
Construction
and development,
Commercial excluding
and undeveloped Undeveloped Real estate
(In thousands) industrial land land mortgage Consumer Total
Balance, July 1, 2018 $ 12,118 $ 1,938 $ 501 $ 9,914 $ 402 $ 24,873
Provision (credit) (628 ) 31 81 1,211 40 735
Charge-offs (451 ) — — (14 ) (96 ) (561 )
Recoveries 62 — — 51 62 175
Balance, September 30, 2018 $ 11,101 $ 1,969 $ 582 $ 11,162 $ 408 $ 25,222
Type of loan
Construction
and development,
Nine months ended Commercial excluding
and undeveloped Undeveloped Real estate
(In thousands) industrial land land mortgage Consumer Total
Balance, January 1, 2019 $ 11,965 $ 1,760 $ 752 $ 10,681 $ 376 $ 25,534
Provision (credit) (178 ) (261 ) 44 1,579 (184 ) 1,000
Charge-offs (94 ) — — (13 ) (383 ) (490 )
Recoveries 260 203 — 98 272 833
Balance, September 30, 2019 $ 11,953 $ 1,702 $ 796 $ 12,345 $ 81 $ 26,877
Construction
and development,
Commercial excluding
and undeveloped Undeveloped Real estate
(In thousands) industrial land land mortgage Consumer Total
Balance, January 1, 2018 $ 11,276 $ 1,724 $ 521 $ 11,012 $ 352 $ 24,885
Provision (credit) 2,141 245 61 107 151 2,705
Charge-offs (2,390 ) — — (14 ) (332 ) (2,736 )
Recoveries 74 — — 57 237 368
Balance, September 30, 2018 $ 11,101 $ 1,969 $ 582 $ 11,162 $ 408 $ 25,222 The considerations by Bancorp in computing its allowance are determined based on the various risk characteristics of each loan segment. Relevant risk characteristics are as follows:
● C&amp;I: Loans in this category are made to businesses. Generally these loans are secured by assets of the business and repayment is expected from cash flows of the business. A decline in the strength of the business or a weakened economy and decreased consumer and/or business spending may
● C&amp;D, excluding undeveloped land: Loans in this category primarily include owner-occupied and investment C&amp;D loans and commercial development projects. In most cases, C&amp;D loans require only interest to be paid during the construction period. Upon completion or stabilization, C&amp;D loans generally convert to permanent financing in the real estate mortgage segment, requiring principal amortization. Repayment of development loans is derived from sale of lots or units. Credit risk is affected by construction delays, cost overruns, market conditions and availability of permanent financing; to the extent such permanent financing is not
● Undeveloped land: Loans in this category are secured by land acquired for development by the borrower, but for which no not
● Real estate mortgage: Loans in this category are made to and secured by owner-occupied residential real estate, owner-occupied real estate used for business purposes, and income-producing investment properties. Underlying properties are generally located in Bancorp's primary market areas. For owner occupied residential and owner-occupied CRE, repayment is dependent on financial strength of the borrower. For income-producing investment properties, repayment is dependent on financial strength of tenants, and to a lesser extent the borrowers’ financial strength. Cash flows of income producing investment properties may
● Consumer: Loans in this category may Impaired loans include non-accrual loans and loans past due 90 The following table presents the recorded investment in non-accrual and loans past due 90
Past Due 90-Days-or-More
Non-accrual and Still Accruing Interest
(In thousands) September 30, 2019 December 31, 2018 September 30, 2019 December 31, 2018
Commercial and industrial $ 186 $ 192 $ - $ 12
Construction and development, excluding undeveloped land — 318 — —
Undeveloped land — 474 — —
Real estate mortgage:
Commercial investment 741 138 396 99
Owner occupied commercial 1,409 586 — 535
1-4 family residential 137 760 72 —
Home equity - first lien — — — —
Home equity - junior lien 249 143 19 99
Subtotal: Real estate mortgage 2,536 1,627 487 733
Consumer — — — —
Total loans $ 2,722 $ 2,611 $ 487 $ 745 In the course of working with borrowers, Bancorp may not not three nine September 30, 2019 2018.
September 30, 2019 December 31, 2018
(In thousands) Specific Additional Specific Additional
reserve commitment reserve commitment
TDRs Balance allocation to lend Balance allocation to lend
Commercial and industrial $ 22 $ 22 $ — $ 28 $ 28 $ —
1-4 family residential 13 13 — 14 14 —
Total TDRs $ 35 $ 35 $ — $ 42 $ 42 $ — As of September 30, 2019 1 4 December 31, 2018. The following tables present the balance in the recorded investment in loans and by portfolio loan class and based on impairment evaluation method:
(In thousands) Loans Allowance
September 30, 2019 Loans individually evaluated for impairment Loans collectively evaluated for impairment Loans acquired with deteriorated credit quality Total loans Loans individually evaluated for impairment Loans collectively evaluated for impairment Loans acquired with deteriorated credit quality Total allowance
Commercial and industrial $ 208 $ 875,919 $ — $ 876,127 $ 22 $ 11,931 $ — $ 11,953
Construction and development, excluding undeveloped land — 248,296 — 248,296 — 1,702 — 1,702
Undeveloped land — 35,169 — 35,169 — 796 — 796
Real estate mortgage 2,549 1,650,955 — 1,653,504 13 12,332 — 12,345
Consumer — 43,568 — 43,568 — 81 — 81
Total $ 2,757 $ 2,853,907 $ — $ 2,856,664 $ 35 $ 26,842 $ — $ 26,877
(In thousands) Loans Allowance
December 31, 2018 Loans individually evaluated for impairment Loans collectively evaluated for impairment Loans acquired with deteriorated credit quality Total loans Loans individually evaluated for impairment Loans collectively evaluated for impairment Loans acquired with deteriorated credit quality Total allowance
Commercial and industrial $ 220 $ 833,304 $ — $ 833,524 $ 28 $ 11,937 $ — $ 11,965
Construction and development, excluding undeveloped land 318 224,732 — 225,050 — 1,760 — 1,760
Undeveloped land 474 29,618 — 30,092 — 752 — 752
Real estate mortgage 1,641 1,409,806 — 1,411,447 14 10,667 — 10,681
Consumer — 48,058 — 48,058 — 376 — 376
Total $ 2,653 $ 2,545,518 $ — $ 2,548,171 $ 42 $ 25,492 $ — $ 25,534 The following table’s present loans individually evaluated for impairment by loan portfolio class:
As of Three months ended Nine months ended
September 30, 2019 September 30, 2019 September 30, 2019
Unpaid Average Interest Average Interest
Recorded principal Related recorded income recorded income
(In thousands) investment balance allowance investment recognized investment recognized
Impaired loans with no related allowance:
Commercial and industrial $ 186 $ 176 $ — $ 136 $ — $ 164 $ —
Construction and development, excluding undeveloped land — — — — — 80 —
Undeveloped land — — — — — 119 —
Real estate mortgage
Commercial investment 741 741 — 524 — 376 —
Owner occupied commercial 1,409 1,847 — 1,427 — 1,226 —
1-4 family residential 137 137 — 426 — 614 —
Home equity - first lien — — — — — — —
Home equity - junior lien 249 249 — 359 — 329 —
Subtotal: Real estate mortgage 2,536 2,974 — 2,736 — 2,545 —
Consumer — — — — — — —
Subtotal $ 2,722 $ 3,150 $ — $ 2,872 $ — $ 2,908 $ —
Impaired loans with an allowance:
Commercial and industrial $ 22 $ 22 $ 22 $ 28 $ — $ 27 $ —
Construction and development, excluding undeveloped land — — — — — — —
Undeveloped land — — — — — — —
Real estate mortgage
Commercial investment — — — — — — —
Owner occupied commercial — — — — — — —
1-4 family residential 13 13 13 14 — 14 —
Home equity - first lien — — — — — — —
Home equity - junior lien — — — — — — —
Subtotal: Real estate mortgage 13 13 13 14 — 14 —
Consumer — — — — — — —
Subtotal $ 35 $ 35 $ 35 $ 42 $ — $ 41 $ —
Total:
Commercial and industrial $ 208 $ 198 $ 22 $ 164 $ — $ 191 $ —
Construction and development, excluding undeveloped land — — — — — 80 —
Undeveloped land — — — — — 119 —
Real estate mortgage
Commercial investment 741 741 — 524 — 376 —
Owner occupied commercial 1,409 1,847 — 1,427 — 1,226 —
1-4 family residential 150 150 13 440 — 628 —
Home equity - first lien — — — - — - —
Home equity - junior lien 249 249 — 359 — 329 —
Subtotal: Real estate mortgage 2,549 2,987 13 2,750 — 2,559 —
Consumer — — — — — — —
Total impaired loans $ 2,757 $ 3,185 $ 35 $ 2,914 $ — $ 2,949 $ —
As of Three months ended Nine months ended
December 31, 2018 September 30, 2018 September 30, 2018
Unpaid Average Interest Average Interest
Recorded principal Related recorded income recorded income
(In thousands) investment balance allowance investment recognized investment recognized
Impaired loans with no related allowance:
Commercial and industrial $ 192 $ 707 $ — $ 119 $ — $ 398 $ —
Construction and development, excluding undeveloped land 318 489 — 380 — 524 —
Undeveloped land 474 506 — 474 — 474 —
Real estate mortgage
Commercial investment 138 138 — — — 13 —
Owner occupied commercial 586 1,023 — 996 — 2,190 —
1-4 family residential 760 760 — 1,307 — 1,461 —
Home equity - first lien — - — - — - —
Home equity - junior lien 143 143 — 60 — 45 —
Subtotal: Real estate mortgage 1,627 2,064 — 2,363 — 3,709 —
Consumer — — — — — 23 —
Subtotal $ 2,611 $ 3,766 $ — $ 3,336 $ — $ 5,128 $ —
Impaired loans with an allowance:
Commercial and industrial $ 28 $ 28 $ 28 $ 1,720 $ — $ 1,853 $ —
Construction and development, excluding undeveloped land — — — — — — —
Undeveloped land — — — — — 24 —
Real estate mortgage
Commercial investment — — — — — — —
Owner occupied commercial — — — 937 — 897 —
1-4 family residential 14 14 14 14 — 14 —
Home equity - first lien — — — — — — —
Home equity - junior lien — — — — — — —
Subtotal: Real estate mortgage 14 14 14 951 — 911 —
Consumer — — — — — — —
Subtotal $ 42 $ 42 $ 42 $ 2,671 $ — $ 2,788 $ —
Total:
Commercial and industrial $ 220 $ 735 $ 28 $ 1,839 $ — $ 2,251 $ —
Construction and development, excluding undeveloped land 318 489 — 380 — 524 —
Undeveloped land 474 506 — 474 — 498 —
Real estate mortgage
Commercial investment 138 138 — — — 13 —
Owner occupied commercial 586 1,023 — 1,933 — 3,087 —
1-4 family residential 774 774 14 1,321 — 1,475 —
Home equity - first lien — — — — — — —
Home equity - junior lien 143 143 — 60 — 45 —
Subtotal: Real estate mortgage 1,641 2,078 14 3,314 — 4,620 —
Consumer — — — — — 23 —
Total impaired loans $ 2,653 $ 3,808 $ 42 $ 6,007 $ — $ 7,916 $ — Differences between recorded investment amounts and unpaid principal balance amounts less related allowance are due to partial charge-offs which have occurred over the lives of certain loans. The following table presents the aging of the recorded investment in loans by portfolio class:
(In thousands) 90 or more
days past due
30-59 days 60-89 days (includes all Total Total
September 30, 2019 Current past due past due non-accrual) past due loans
Commercial and industrial $ 874,576 $ 465 $ 900 $ 186 $ 1,551 $ 876,127
Construction and development, excluding undeveloped land 248,296 — — — — 248,296
Undeveloped land 35,169 — — — — 35,169
Real estate mortgage:
Commercial investment 723,028 3,352 14 1,137 4,503 727,531
Owner occupied commercial 468,699 478 92 1,409 1,979 470,678
1-4 family residential 329,140 2,159 239 209 2,607 331,747
Home equity - first lien 50,881 134 — — 134 51,015
Home equity - junior lien 72,216 49 — 268 317 72,533
Subtotal: Real estate mortgage 1,643,964 6,172 345 3,023 9,540 1,653,504
Consumer 43,522 46 — — 46 43,568
Total $ 2,845,527 $ 6,683 $ 1,245 $ 3,209 $ 11,137 $ 2,856,664
December 31, 2018
Commercial and industrial $ 832,923 $ 197 $ 200 $ 204 $ 601 $ 833,524
Construction and development, excluding undeveloped land 224,732 — — 318 318 225,050
Undeveloped land 29,552 66 — 474 540 30,092
Real estate mortgage:
Commercial investment 586,884 1,382 107 237 1,726 588,610
Owner occupied commercial 421,143 2,732 1,377 1,121 5,230 426,373
1-4 family residential 274,547 374 336 760 1,470 276,017
Home equity - first lien 49,321 179 — — 179 49,500
Home equity - junior lien 70,467 182 56 242 480 70,947
Subtotal: Real estate mortgage 1,402,362 4,849 1,876 2,360 9,085 1,411,447
Consumer 48,058 — — — — 48,058
Total $ 2,537,627 $ 5,112 $ 2,076 $ 3,356 $ 10,544 $ 2,548,171 </t>
  </si>
  <si>
    <t>Note 5 - Goodwill and Intangible Assets</t>
  </si>
  <si>
    <t>Goodwill and Intangible Assets Disclosure [Text Block]</t>
  </si>
  <si>
    <t>( 5 Goodwill and Intangible Assets Goodwill, recorded on the acquisition date of an entity, represents $11.9 million related to the May 1, 2019 1996 12 may GAAP requires that goodwill and intangible assets with indefinite useful lives not December 31 September 30, 2019 December 31, 2018, not not not not two December 31, 2018. Changes in the carrying value of goodwill follows:
Three months ended Nine months ended
September 30, September 30,
(In thousands) 2019 2018 2019 2018
Balance at beginning of period $ 12,826 $ 682 $ 682 $ 682
Goodwill acquired — — 12,144 —
Recast adjustments (233 ) — (233 ) —
Impairment — — — —
Balance at end of period $ 12,593 $ 682 $ 12,593 $ 682 The Company recorded core deposit intangible assets of $1.5 million and $2.5 million in association with its May 1, 2019 2013 Acquisition of King Bancorp, Inc.” Changes in the net carrying amount of core deposit intangibles follow:
Three months ended Nine months ended
September 30, September 30,
(In thousands) 2019 2018 2019 2018
Balance at beginning of period $ 2,461 $ 1,139 $ 1,056 $ 1,225
Core deposit intangible acquired — — 1,519 —
Amortization (88 ) (41 ) (202 ) (127 )
Balance at end of period $ 2,373 $ 1,098 $ 2,373 $ 1,098 MSRs, a component of other assets, are initially recognized at fair value when mortgage loans are sold with servicing retained. The MSRs are amortized in proportion to and over the period of estimated net servicing income, considering appropriate prepayment assumptions. MSRs are evaluated quarterly for impairment by comparing carrying value to fair value. Estimated fair values of MSRs at September 30, 2019 December 31, 2018 Changes in the net carrying amount of MSRs follows:
Three months ended Nine months ended
September 30, September 30,
(In thousands) 2019 2018 2019 2018
Balance at beginning of period $ 1,168 $ 898 $ 1,022 $ 875
Additions for mortgage loans sold 124 125 338 220
Amortization (40 ) (40 ) (108 ) (112 )
Balance at end of period $ 1,252 $ 983 $ 1,252 $ 983 Total outstanding principal balances of loans serviced for others were $324 million and $328 million at September 30, 2019, December 31, 2018.</t>
  </si>
  <si>
    <t>Note 6 - Income Taxes</t>
  </si>
  <si>
    <t>Income Tax Disclosure [Text Block]</t>
  </si>
  <si>
    <t>( 6 Income Taxes In March 2019, HB354 2021. two first 2019, first 2019. 2021. In April 2019, HB458 second 2019, second 2019. Components of income tax expense (benefit) from operations follow:
Three months ended Nine months ended
September 30, September 30,
(In thousands) 2019 2018 2019 2018
Current income tax expense:
Federal $ 4,524 $ 3,888 $ 11,022 $ 9,750
State 224 196 554 506
Total current income tax expense 4,748 4,084 11,576 10,256
Deferred income tax expense (benefit) :
Federal (768 ) (502 ) 21 (456 )
State (201 ) (27 ) (4,969 ) (34 )
Total deferred income tax expense (969 ) (529 ) (4,948 ) (490 )
Change in valuation allowance 4 — 24 —
Total income tax expense $ 3,783 $ 3,555 $ 6,652 $ 9,766 An analysis of the difference between statutory and effective income tax rates follows:
Three months ended Nine months ended
September 30, September 30,
2019 2018 2019 2018
U.S. federal statutory income tax rate 21.0 % 21.0 % 21.0 % 21.0 %
Kentucky state income tax enactments (0.7 ) — (6.9 ) —
Excess tax benefits from stock-based compensation arrangements (1.5 ) — (1.2 ) (1.0 )
Increase in cash surrender value of life insurance (0.8 ) (0.7 ) (0.9 ) (0.6 )
Tax credits (0.5 ) (0.2 ) (0.6 ) (0.4 )
Tax exempt interest income (0.3 ) (0.4 ) (0.3 ) (0.5 )
State income taxes, net of federal benefit 0.7 0.8 0.7 0.7
Other, net (0.1 ) (0.1 ) 0.1 0.1
Effective income tax rate 17.9 % 20.4 % 11.9 % 19.3 % Currently, state income tax expense represents tax owed to the state of Indiana. Kentucky and Ohio state bank taxes are currently based on capital levels, and are recorded as other non-interest expense. See preceding section r egarding 2019 changes in Kentucky tax law. GAAP provides guidance on financial statement recognition and measurement of tax positions taken, or expected to be taken, in tax returns. If recognized, tax benefits would reduce tax expense and accordingly, increase net income. The amount of unrecognized tax benefits may September 30, 2019 December 31, 2018, 2015.</t>
  </si>
  <si>
    <t>Note 7 - Deposits</t>
  </si>
  <si>
    <t>Deposit Liabilities Disclosures [Text Block]</t>
  </si>
  <si>
    <t xml:space="preserve">( 7 Deposits The composition of the Bank’s deposits follows:
(In thousands) September 30, 2019 December 31, 2018
Non-interest bearing demand deposits $ 795,793 $ 711,023
Interest bearing deposits:
Interest bearing demand 854,175 892,867
Savings 168,067 155,007
Money market 698,318 688,744
Time deposits of $250 thousand or more 69,210 55,182
Other time deposits(1) 360,750 291,533
Total time deposits 429,960 346,715
Total interest bearing deposits 2,150,520 2,083,333
Total deposits $ 2,946,313 $ 2,794,356
( 1 Includes $29.8 million in brokered deposits as of both September 30 , 2019 December 31, 2018. Deposits totaling $125.5 million were acquired on May 1, 2019, </t>
  </si>
  <si>
    <t>Note 8 - Securities Sold Under Agreements to Repurchase</t>
  </si>
  <si>
    <t>Repurchase Agreements, Resale Agreements, Securities Borrowed, and Securities Loaned Disclosure [Text Block]</t>
  </si>
  <si>
    <t xml:space="preserve">( 8 Securities Sold Under Agreements to Repurchase SSUAR represent a funding source of Bancorp and are primarily used by commercial customers in conjunction with collateralized corporate cash management accounts. Such repurchase agreements are considered financing agreements and mature within one September 30, 2019, Information concerning SSUAR follows:
(Dollars in thousands) September 30, 2019 December 31, 2018
Outstanding balance at end of period $ 33,172 $ 36,094
Weighted average interest rate at end of period 0.24 % 0.24 %
Three months ended Nine months ended
September 30, September 30,
(Dollars in thousands) 2019 2018 2019 2018
Average outstanding balance during the period $ 37,705 $ 67,381 $ 38,402 $ 66,869
Average interest rate during the period 0.27 % 0.32 % 0.28 % 0.24 %
Maximum outstanding at any month end during the period $ 38,362 $ 73,057 $ 43,160 $ 74,725 </t>
  </si>
  <si>
    <t>Note 9 - Federal Home Loan Bank Advances</t>
  </si>
  <si>
    <t>Federal Home Loan Bank Advances, Disclosure [Text Block]</t>
  </si>
  <si>
    <t>( 9 Federal Home Loan Bank Advances Bancorp had outstanding 57 separate advances totaling $82 million as of September 30, 2019, December 31, 2018. 2019 2028. Acquisition of King Bancorp, Inc September 30, 2019, The following is a summary of the contractual maturities and average effective rates of outstanding advances:
(In thousands) September 30, 2019 December 31, 2018
Maturity Weighted average Weighted average
Year Advance Fixed Rate Advance Fixed Rate
2019 $ 29,926 2.09 % $ 30,000 2.54 %
2020 20,218 2.38 1,691 2.23
2021 2,481 2.49 215 2.12
2023 489 1.00 — —
2024 2,077 2.36 2,240 2.36
2025 3,896 2.41 4,626 2.42
2026 8,358 1.95 8,185 1.99
2027 8,346 1.75 — —
2028 6,194 2.38 1,220 1.49
Total $ 81,985 2.16 % $ 48,177 2.39 % FHLB advances are collateralized by certain commercial and residential real estate mortgage loans under a blanket mortgage collateral pledge agreement and FHLB stock. Bancorp views these advances to be an effective alternative to brokered deposits to fund loan growth. At September 30, 2019, December 31, 2018, September 30, 2019, December 31, 2018.</t>
  </si>
  <si>
    <t>Note 10 - Other Comprehensive Income (Loss)</t>
  </si>
  <si>
    <t>Comprehensive Income (Loss) Note [Text Block]</t>
  </si>
  <si>
    <t>( 10 Other Comprehensive Income (Loss) The following tables illustrate activity within the balances in AOCI by component:
Net unrealized Net unrealized Minimum
gains (losses) gains (losses) pension
Three months ended September 30, 2019 on securities on cash liability
(In thousands) available for sale flow hedges adjustment Total
Balance, beginning of period $ 1,291 $ (14 ) $ (211 ) $ 1,066
Net current period other comprehensive income (loss) 719 (55 ) (2 ) 662
Balance, end of period $ 2,010 $ (69 ) $ (213 ) $ 1,728
Three months ended September 30, 2018
Balance, beginning of period $ (7,274 ) $ 623 $ (393 ) $ (7,044 )
Net current period other comprehensive income (loss) (1,632 ) 40 — (1,592 )
Balance, end of period $ (8,906 ) $ 663 $ (393 ) $ (8,636 )
Net unrealized Net unrealized Minimum
gains (losses) gains (losses) pension
Nine months ended September 30, 2019 on securities on cash liability
(In thousands) available for sale flow hedges adjustment Total
Balance, beginning of period $ (5,330 ) $ 408 $ (220 ) $ (5,142 )
Net current period other comprehensive income (loss) 7,340 (477 ) 7 6,870
Balance, end of period $ 2,010 $ (69 ) $ (213 ) $ 1,728
Nine months ended September 30, 2018
Balance, beginning of period $ (1,781 ) $ 193 $ (342 ) $ (1,930 )
Net current period other comprehensive income (loss) (6,629 ) 429 — (6,200 )
Reclassification adjustment for adoption of ASU 2018-02 (496 ) 41 (51 ) (506 )
Balance, end of period $ (8,906 ) $ 663 $ (393 ) $ (8,636 )</t>
  </si>
  <si>
    <t>Note 11 - Preferred Stock</t>
  </si>
  <si>
    <t>Preferred Stock [Text Block]</t>
  </si>
  <si>
    <t>( 11 Preferred Stock Bancorp has a class of preferred stock (no par value; 1,000,000 shares authorized), the relative rights, preferences and other terms of which or any series within the class will be determined by the Board of Directors prior to any issuance. None of this stock has been issued to date.</t>
  </si>
  <si>
    <t>Note 12 - Net Income Per Share</t>
  </si>
  <si>
    <t>Earnings Per Share [Text Block]</t>
  </si>
  <si>
    <t>( 12 Net Income Per Share The following table reflects net income (numerator) and average shares outstanding (denominator) for basic and diluted net income per share computations:
Three months ended Nine months ended
September 30, September 30,
(In thousands, except per share data) 2019 2018 2019 2018
Net income $ 17,234 $ 13,876 $ 49,418 $ 40,859
Weighted average shares outstanding - basic 22,550 22,636 22,633 22,613
Dilutive securities 260 332 268 343
Weighted average shares outstanding- diluted 22,810 22,968 22,901 22,956
Net income per share, basic $ 0.76 $ 0.61 $ 2.18 $ 1.81
Net income per share, diluted 0.76 0.60 2.16 1.78 Certain SARs that were excluded from the EPS calculation because their impact was antidilutive follows:
Three months ended Nine months ended
(In thousands) September 30, September 30,
2019 2018 2019 2018
Antidilutive SARs 199 94 199 94 These shares while antidilutive, could however, be dilutive to EPS in the future.</t>
  </si>
  <si>
    <t>Note 13 - Defined Benefit Plan</t>
  </si>
  <si>
    <t>Pension and Other Postretirement Benefits Disclosure [Text Block]</t>
  </si>
  <si>
    <t>( 13 Defined Benefit Plan Bancorp sponsors an unfunded, non-qualified, defined benefit retirement plan for three key officers (one current and two retired), and has no</t>
  </si>
  <si>
    <t>Note 14 - Stock-based Compensation</t>
  </si>
  <si>
    <t>Share-based Payment Arrangement [Text Block]</t>
  </si>
  <si>
    <t xml:space="preserve">( 14 Stock-Based Compensation The fair value of all stock-based awards granted, net of estimated forfeitures, is recognized as compensation expense over the respective service period. At Bancorp's 2015 2015 2005 2015 2018 September 30, 2019, S tock O ptions – September 30, 2019 December 31, 2018. SARs – ten Fair values of SARs are estimated at the date of grant using the Black-Scholes option pricing model, a leading formula for calculating such value. This model requires the input of assumptions, changes to which can materially affect the fair value estimate. The following assumptions were used in SAR valuations at the grant date in each year:
2019 2018
Dividend yield 2.54 % 2.56 %
Expected volatility 20.39 % 20.17 %
Risk free interest rate 2.52 % 2.96 %
Expected life of SARs (years) 7.2 7.0 Dividend yield and expected volatility are based on historical information for Bancorp corresponding to the expected life of SARs granted. Expected volatility is the volatility of the underlying shares for the expected term on a monthly basis. The risk free interest rate is the implied yield currently available on U.S. Treasury issues with a remaining term equal to the expected life of the awards. The expected life of SARs is based on past experience of similar-life SARs. Bancorp evaluates historical exercise and post-vesting termination behavior when determining the expected life. RSA Grants five 2015, 2015 PSU Grants three January 1 first not one 2019, 2018, 2017. RSU Grants Bancorp utilized cash of $272,000 during the first nine 2019 first nine 2018 In the first 2019, Bancorp has recognized stock-based compensation expense for SARs, RSAs, and PSUs within compensation expense, and RSUs for directors within other non-interest expense, as follows:
Three months ended September 30, 2019
(In thousands) Stock Appreciation Rights Restricted Stock Awards Restricted Stock Units Performance Stock Units Total
Expense $ 88 $ 292 $ 82 $ 414 $ 876
Deferred tax benefit (18 ) (65 ) (17 ) (109 ) (209 )
Total net expense $ 70 $ 227 $ 65 $ 305 $ 667
Three months ended September 30, 2018
(In thousands) Stock Appreciation Rights Restricted Stock Awards Restricted Stock Units Performance Stock Units Total
Expense $ 79 $ 280 $ 62 $ 467 $ 888
Deferred tax benefit (16 ) (59 ) (13 ) (103 ) (191 )
Total net expense $ 63 $ 221 $ 49 $ 364 $ 697
Nine months ended September 30, 2019
(In thousands) Stock Appreciation Rights Restricted Stock Awards Restricted Stock Units Performance Stock Units Total
Expense $ 258 $ 891 $ 246 $ 1,337 $ 2,732
Deferred tax benefit (54 ) (186 ) (52 ) (281 ) (573 )
Total net expense $ 204 $ 705 $ 194 $ 1,056 $ 2,159
Nine months ended September 30, 2018
(In thousands) Stock Appreciation Rights Restricted Stock Awards Restricted Stock Units Performance Stock Units Total
Expense $ 229 $ 831 $ 186 $ 1,677 $ 2,923
Deferred tax benefit (48 ) (175 ) (39 ) (356 ) (618 )
Total net expense $ 181 $ 656 $ 147 $ 1,321 $ 2,305 As of September 30, 2019,
(In thousands) Year ended Stock Appreciation Rights Restricted Stock Awards Restricted Stock Units Performance Stock Units Total
Remainder of 2019 $ 88 $ 296 $ 83 $ 381 $ 848
2020 306 1,037 2 853 2,198
2021 248 819 — 462 1,529
2022 193 550 — — 743
2023 118 304 — — 422
2024 11 24 — — 35
Total estimated expense $ 964 $ 3,030 $ 85 $ 1,696 $ 5,775 The following table summarizes SARs activity and related information:
Weighted
Weighted Weighted average
average Aggregate average remaining
Exercise exercise intrinsic fair contractual
(In thousands, except per share data) SARs price price value (1) value life (in years)
Outstanding, January 1, 2018 704 $14.02 - $40.00 $ 19.51 $ 12,923 $ 3.47 5.1
Granted 100 35.90 - 39.32 37.75 — 6.07
Exercised (73 ) 14.02 - 19.37 15.32 1,654 3.43
Forfeited — - - — —
Outstanding, December 31, 2018 731 $14.02 - $40.00 $ 22.42 $ 8,422 $ 3.83 5.2
Outstanding, January 1, 2019 731 $14.02 - $40.00 $ 22.42 $ 8,422 $ 3.83
Granted 53 36.65 - 38.18 37.01 2 6.24
Exercised (125 ) 14.02 - 22.96 16.05 2,574 3.53
Forfeited — - - — —
Outstanding, September 30, 2019 659 $14.02 - $40.00 $ 24.80 $ 8,146 $ 4.08 5.4
Vested and exercisable 447 $14.02 - $40.00 $ 19.89 $ 7,575 $ 3.36 4.1
Unvested 212 22.96 - 40.00 35.15 571 5.58 8.2
Outstanding, September 30, 2019 659 $14.02 - $40.00 $ 24.80 $ 8,146 $ 4.08 5.4
Vested at September 30, 2019 80 $19.37 - $40.00 $ 27.41 $ 780 $ 4.55 ( 1 - In trinsic value for SARs is defined as the amount by which the current market price of the underlying stock exceeds the exercise or grant price. The following table summarizes activity for RSAs granted to officers:
Grant date
weighted
(In thousands, except per share data) RSAs average cost
Unvested at January 1, 2018 119 $ 27.62
Shares awarded 40 35.89
Restrictions lapsed and shares released (44 ) 23.62
Shares forfeited (5 ) 31.35
Unvested at December 31, 2018 110 $ 32.09
Unvested at January 1, 2019 110 $ 32.09
Shares awarded 40 34.88
Restrictions lapsed and shares released (40 ) 28.72
Shares forfeited (2 ) 35.37
Unvested at September 30, 2019 108 $ 34.30 Shares expected to be awarded for PSUs granted to executive officers of Bancorp, the three January 1
Vesting Expected
Grant period Fair shares to
year in years value be awarded
2017 3 $ 35.66 61,893
2018 3 31.54 50,352
2019 3 32.03 43,603 </t>
  </si>
  <si>
    <t>Note 15 - Commitments and Contingent Liabilities</t>
  </si>
  <si>
    <t>Commitments and Contingencies Disclosure [Text Block]</t>
  </si>
  <si>
    <t>( 15 Commitments and Contingent Liabilities As of September 30, 2019 December 31, 2018, not
(In thousands) September 30, 2019 December 31, 2018
Commercial and industrial $ 384,038 $ 309,920
Construction and development 251,984 179,364
Home equity 151,800 147,907
Credit cards 25,606 20,003
Overdrafts 22,083 21,751
Letters of credit 22,827 20,891
Other 43,910 33,369
Future loan commitments 179,843 101,399
Total off balance sheet commitments to extend credit $ 1,082,091 $ 834,604 Commitments to extend credit are an agreement to lend to a customer as long as collateral is available as agreed upon and there is no not may September 30, 2019 December 31, 2018, Standby letters of credit are conditional commitments issued by Bancorp to guarantee the performance of a customer to a first one two As of September 30, 2019, not</t>
  </si>
  <si>
    <t>Note 16 - Assets and Liabilities Measured and Reported at Fair Value</t>
  </si>
  <si>
    <t>Fair Value Measurement and Measurement Inputs, Recurring and Nonrecurring [Text Block]</t>
  </si>
  <si>
    <t xml:space="preserve">( 16 Assets and Liabilities Measured and Reported at Fair Value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may
● Level 1:
● Level 2: not
● Level 3: not Authoritative guidance requires maximization of use of observable inputs and minimization of use of unobservable inputs in fair value measurements. Where there exists limited or no may not Bancorp’s AFS securities portfolio and interest rate swaps are recorded at fair value on a recurring basis. All AFS securities are priced using standard industry models or matrices with various assumptions such as yield curves, volatility, prepayment speeds, default rates, time value, credit rating and market prices for similar instruments. These assumptions are observable in the market place and can be derived from or supported by observable data. These measurements are classified as Level 2. Fair value measurements for interest rate swaps are based on benchmark forward yield curves and other relevant observable market data. For purposes of potential valuation adjustments to derivative positions, Bancorp evaluates the credit risk of its counterparties as well as its own credit risk. To date, Bancorp has not not 2 MSRs, impaired loans and OREO are recorded at fair value on a non-recurring basis, generally in the application of lower of cost or market adjustments or write-downs of specific assets. Carrying values of assets measured at fair value on a recurring basis follows:
(In thousands) Fair value at September 30, 2019
Assets Total Level 1 Level 2 Level 3
Securities available for sale:
Government sponsored enterprise obligations $ 214,365 $ — $ 214,365 $ —
Mortgage backed securities - government agencies 143,002 — 143,002 —
Obligations of states and political subdivisions 18,234 — 18,234 —
Total Securities available for sale 375,601 — 375,601 —
Interest rate swaps 3,708 — 3,708 —
Total assets $ 379,309 $ — $ 379,309 $ —
Liabilities
Interest rate swaps $ 3,802 $ — $ 3,802 $ —
(In thousands) Fair value at December 31, 2018
Assets Total Level 1 Level 2 Level 3
Securities available for sale:
Government sponsored enterprise obligations $ 261,039 $ — $ 261,039 $ —
Mortgage backed securities - government agencies 146,277 — 146,277 —
Obligations of states and political subdivisions 29,679 — 29,679 —
Total Securities available for sale 436,995 — 436,995 —
Interest rate swaps 1,035 — 1,035 —
Total assets $ 438,030 $ — $ 438,030 $ —
Liabilities
Interest rate swaps $ 543 $ — $ 543 $ — For the securities portfolio, Bancorp monitors the valuation technique used by pricing agencies to ascertain when transfers between levels have occurred. The nature of other assets and liabilities measured at fair value is such that transfers in and out of any level are expected to be rare. For the three nine September 30, 2019, no 1, 2, 3. Bancorp had no financial instruments classified within Level 3 September 30, 2019 December 31, 2018. Discussion of assets measured at fair value on a non-recurring basis follows: MSRs 3. September 30, 2019 December 31, 2018, not September 30, 2019 December 31, 2018. Impaired loans 3 may may may third September 30, 2019, December 31, 2018. OREO may not 3. September 30, 2019 December 31, 2018, Below are the carrying values of assets measured at fair value on a non-recurring basis.
(In thousands) Fair value at September 30, 2019 Losses recorded:
Three months Nine months
ended ended
Total Level 1 Level 2 Level 3 September 30, 2019 September 30, 2019
Impaired loans $ 348 $ — $ — $ 348 $ — $ —
Other real estate owned 239 — — 239 — —
(In thousands) Fair value at December 31, 2018 Losses recorded:
Three months Nine months
ended ended
Total Level 1 Level 2 Level 3 September 30, 2018 September 30, 2018
Impaired loans $ 925 $ — $ — $ 925 $ — $ 874
Other real estate owned 239 — — 239 — — For Level 3
September 30, 2019
Fair Valuation Unobservable (weighted
(Dollars in thousands) value technique inputs average)
Impaired loans - collateral dependent $ 348 Appraisal Appraisal discounts 10.0 %
Other real estate owned 239 Appraisal Appraisal discounts 22.0
December 31, 2018
Fair Valuation Unobservable (weighted
(Dollars in thousands) value technique inputs average)
Impaired loans - collateral dependent $ 925 Appraisal Appraisal discounts 9.9 %
Other real estate owned 239 Appraisal Appraisal discounts 22.0 </t>
  </si>
  <si>
    <t>Note 17 - Disclosure of Financial Instruments Not Reported at Fair Value</t>
  </si>
  <si>
    <t>Fair Value Disclosures [Text Block]</t>
  </si>
  <si>
    <t>( 17 Disclosure of Financial Instruments Not GAAP requires disclosure of the fair value of financial assets and liabilities, including those financial assets and financial liabilities that are not
(In thousands) Carrying
September 30, 2019 amount Fair value Level 1 Level 2 Level 3
Assets
Cash and cash equivalents $ 136,214 $ 136,214 $ 136,214 $ — $ —
Mortgage loans held for sale 6,329 6,464 — 6,464 —
Federal Home Loan Bank stock 11,316 11,316 — 11,316 —
Loans, net 2,829,787 2,841,414 — — 2,841,414
Accrued interest receivable 8,581 8,581 8,581 — —
Liabilities
Non-interest bearing deposits $ 795,793 $ 795,793 $ 795,793 $ — $ —
Transaction deposits 1,720,560 1,720,560 — 1,720,560 —
Time deposits 429,960 433,232 — 433,232 —
Securities sold under agreement to repurchase 33,172 33,172 — 33,172 —
Federal funds purchased 9,957 9,957 — 9,957 —
FHLB advances 81,985 83,505 — 83,505 —
Accrued interest payable 712 712 712 — —
(In thousands) Carrying
December 31, 2018 amount Fair value Level 1 Level 2 Level 3
Assets
Cash and cash equivalents $ 198,939 $ 198,939 $ 198,939 $ — $ —
Mortgage loans held for sale 1,675 1,743 — 1,743 —
Federal Home Loan Bank stock 10,370 10,370 — 10,370 —
Loans, net 2,522,637 2,508,587 — — 2,508,587
Accrued interest receivable 8,360 8,360 8,360 — —
Liabilities
Non-interest bearing deposits $ 711,023 $ 711,023 $ 711,023 $ — $ —
Transaction deposits 1,736,618 1,736,618 — 1,736,618 —
Time deposits 346,715 345,273 — 345,273 —
Securities sold under agreement to repurchase 36,094 36,094 — 36,094 —
Federal funds purchased 10,247 10,247 — 10,247 —
FHLB advances 48,177 47,227 — 47,227 —
Accrued interest payable 762 762 762 — — Fair value estimates are made at a specific point in time based on relevant market information and information about financial instruments. Because no may not</t>
  </si>
  <si>
    <t>Note 18 - Derivative Financial Instruments</t>
  </si>
  <si>
    <t>Derivative Instruments and Hedging Activities Disclosure [Text Block]</t>
  </si>
  <si>
    <t xml:space="preserve">( 18 Derivative Financial Instruments Periodically, Bancorp enters into interest rate swap transactions with borrowers who desire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Because of matching terms of offsetting contracts and collateral provisions mitigating any non-performance risk, changes in fair value subsequent to initial recognition have an insignificant effect on earnings. Exchanges of cash flows related to undesignated interest rate swap agreements were offsetting and therefore had no Interest rate swap agreements derive their value from underlying interest rates. These transactions involve both credit and market risk. Notional amounts are amounts on which calculations, payments, and the value of the derivative are based. Notional amounts do not not Bancorp had outstanding undesignated interest rate swap contracts as follows:
(Dollars in thousands) Receiving Paying
September 30, December 31, September 30, December 31,
2019 2018 2019 2018
Notional amount $ 83,144 $ 55,505 $ 83,144 $ 55,505
Weighted average maturity (years) 7.9 8.0 7.9 8.0
Fair value $ 3,708 $ 519 $ 3,729 $ 543 In 2015, three December 9, 2015 December 6, 2020. 2016, three December 6, 2016 December 6, 2021. The following table details Bancorp’s derivative position designated as a cash flow hedge, and the fair values as of September 30, 2019 December 31, 2018.
(Dollars in thousands)
Fair value
Notional Maturity Receive (variable) Pay fixed assets (liabilities)
amount date index swap rate September 30, 2019 December 31, 2018
$ 10,000 12/6/2021 US 3 Month LIBOR 1.89 % $ (65 ) $ 193
20,000 12/6/2020 US 3 Month LIBOR 1.79 % (8 ) 323
$ 30,000 1.82 % $ (73 ) $ 516 </t>
  </si>
  <si>
    <t>Note 19 - Regulatory Matters</t>
  </si>
  <si>
    <t>Regulatory Capital Requirements under Banking Regulations [Text Block]</t>
  </si>
  <si>
    <t xml:space="preserve">( 19 Regulatory Matters Bancorp and the Bank are subject to capital regulations in accordance with Basel III, as administered by banking regulators. Regulatory agencies measure capital adequacy within a framework that makes capital requirements, in part, dependent on the individual risk profiles of financial institutions. Failure to meet minimum capital requirements can initiate certain mandatory and possibly additional discretionary actions by regulators that, if undertaken, could have a direct material effect on Bancorp’s financial statements. Under capital adequacy guidelines and the regulatory framework for prompt corrective action, the Holding Company and the Bank must meet specific capital guidelines that involve quantitative measures of Bancorp’s assets, liabilities and certain off-balance sheet items, as calculated under regulatory accounting practices. The capital amounts and classification are also subject to qualitative judgments by the regulators regarding components, risk weightings and other factors. Banking regulators have categorized the Bank as well-capitalized. For prompt corrective action, the regulations in accordance with Basel III define “well capitalized” as a 6.5% Common Equity Tier 1 1 1 1 2016 2019 January 1, 2016; January 1, 2017; January 1, 2018; January 1, 2019. Bancorp continues to exceed the regulatory requirements for Total Risk Based Capital, Common Equity Tier I Risk Based, Tier I Risk Based Capital and Tier I Leverage Capital. Bancorp and the Bank intend to maintain a capital position that meets or exceeds the “well-capitalized” requirements as defined by the FRB and the FDIC, in addition to the Capital Conservation Buffer. The following table sets forth consolidated Bancorp’s and the Bank’s risk based capital amounts and ratios:
(Dollars in thousands) Actual Minimum for adequately capitalized Minimum for well capitalized
September 30, 2019 Amount Ratio Amount Ratio Amount Ratio
Total risk-based capital (1)
Consolidated $ 407,160 12.53 % $ 259,900 8.00 % 0 0
Bank 385,910 11.91 259,300 8.00 $ 324,125 10.00 %
Common equity tier 1 risk-based capital
Consolidated 379,933 11.69 146,194 4.50 0 0
Bank 358,683 11.07 145,856 4.50 210,861 6.50
Tier 1 risk-based capital (1)
Consolidated 379,933 11.69 194,925 6.00 0 0
Bank 358,683 11.07 194,475 6.00 259,300 8.00
Leverage (2)
Consolidated 379,933 10.90 139,437 4.00 0 0
Bank 358,683 10.60 135,316 4.00 169,145 5.00
(Dollars in thousands) Actual Minimum for adequately capitalized Minimum for well capitalized
December 31, 2018 Amount Ratio Amount Ratio Amount Ratio
Total risk-based capital (1)
Consolidated $ 396,019 13.91 % $ 227,714 8.00 % 0 0
Bank 385,637 13.56 227,462 8.00 $ 284,327 10.00 %
Common equity tier 1 risk-based capital
Consolidated 370,135 13.00 128,089 4.50 0 0
Bank 359,753 12.65 127,947 4.50 184,813 6.50
Tier 1 risk-based capital (1)
Consolidated 370,135 13.00 170,785 6.00 0 0
Bank 359,753 12.65 170,596 6.00 227,462 8.00
Leverage (2)
Consolidated 370,135 11.33 130,698 4.00 0 0
Bank 359,753 11.02 130,569 4.00 163,211 5.00
( 1 Ratio is computed in relation to risk-weighted assets.
( 2 Ratio is computed in relation to average assets. </t>
  </si>
  <si>
    <t>Note 20 - Segments</t>
  </si>
  <si>
    <t>Segment Reporting Disclosure [Text Block]</t>
  </si>
  <si>
    <t xml:space="preserve">( 20 Segments Bancorp’s principal activities include commercial banking and WM&amp;T. Commercial banking provides a full range of loan and deposit products to individual consumers and businesses. Commercial banking also includes Bancorp’s mortgage origination and investment products sales activity. WM&amp;T provides financial management services including investment management, trust and estate administration, and retirement plan services. Financial information for each business segment reflects that which is specifically identifiable or allocated based on an internal allocation method. Income taxes are allocated based on the effective federal income tax rate adjusted for any tax exempt activity. All tax exempt activity and provision have been allocated fully to the commercial banking segment. Measurement of performance of business segments is based on the management structure of Bancorp and is not not Principally, all of the net assets of Bancorp are involved in the commercial banking segment. Goodwill of $12.6 million, of which $682,000 relates to a bank acquisition in 1996 May 2019 Selected financial information by business segment follows:
Wealth
Commercial Management
(In thousands) Banking and Trust Total Company
Three months ended September 30, 2019
Net interest income $ 31,995 $ 75 $ 32,070
Provision 400 — 400
Wealth management and trust services — 5,738 5,738
All other non-interest income 7,566 — 7,566
Non-interest expenses 20,822 3,135 23,957
Income before income tax expense 18,339 2,678 21,017
Income tax expense 3,202 581 3,783
Net income $ 15,137 $ 2,097 $ 17,234
Segment assets $ 3,530,198 $ 3,728 $ 3,533,926
Three months ended September 30, 2018
Net interest income $ 28,462 $ 59 $ 28,521
Provision 735 — 735
Wealth management and trust services — 5,380 5,380
All other non-interest income 6,046 — 6,046
Non-interest expenses 18,774 3,007 21,781
Income before income tax expense 14,999 2,432 17,431
Income tax expense 3,027 528 3,555
Net income $ 11,972 $ 1,904 $ 13,876
Segment assets $ 3,320,838 $ 3,959 $ 3,324,797
Wealth
Commercial management
(In thousands) Banking and Trust Total Company
Nine months ended September 30, 2019
Net interest income $ 92,266 $ 235 $ 92,501
Provision 1,000 — 1,000
Wealth management and trust services — 16,839 16,839
All other non-interest income 19,790 — 19,790
Non-interest expenses 62,725 9,335 72,060
Income before income tax expense 48,331 7,739 56,070
Income tax expense 4,973 1,679 6,652
Net income $ 43,358 $ 6,060 $ 49,418
Segment assets $ 3,530,198 $ 3,728 $ 3,533,926
Nine months ended September 30, 2018
Net interest income $ 84,312 $ 192 $ 84,504
Provision 2,705 — 2,705
Wealth management and trust services — 16,224 16,224
All other non-interest income 17,546 — 17,546
Non-interest expenses 55,572 9,372 64,944
Income before income tax expense 43,581 7,044 50,625
Income tax expense 8,237 1,529 9,766
Net income $ 35,344 $ 5,515 $ 40,859
Segment assets $ 3,320,838 $ 3,959 $ 3,324,797 </t>
  </si>
  <si>
    <t>Note 21 - Revenue From Contracts With Customers</t>
  </si>
  <si>
    <t>Revenue from Contract with Customer [Text Block]</t>
  </si>
  <si>
    <t>( 21 Revenue from Contracts with Customers All of Bancorp’s revenue from contracts with customers in the scope of ASC 606 606
Three months ended September 30, 2019 Three months ended September 30, 2018
(Dollars in thousands) Commercial WM&amp;T Total Commercial WM&amp;T Total
Wealth management and trust services $ — $ 5,738 $ 5,738 $ — $ 5,380 $ 5,380
Deposit service charges 1,444 — 1,444 1,482 — 1,482
Debit and credit card income 2,102 — 2,102 1,759 — 1,759
Treasury management fees 1,264 — 1,264 1,151 — 1,151
Mortgage banking income(1) 834 — 834 712 — 712
Net investment product sales commissions and fees 400 — 400 444 — 444
Bank owned life insurance(1) 487 — 487 186 — 186
Other(2) 1,035 — 1,035 312 — 312
Total non-interest income $ 7,566 $ 5,738 $ 13,304 $ 6,046 $ 5,380 $ 11,426
Nine months ended September 30, 2019 Nine months ended September 30, 2018
(Dollars in thousands) Commercial WM&amp;T Total Commercial WM&amp;T Total
Wealth management and trust services $ — $ 16,839 $ 16,839 $ — $ 16,224 $ 16,224
Deposit service charges 4,027 — 4,027 4,340 — 4,340
Debit and credit card income 6,014 — 6,014 4,956 — 4,956
Treasury management fees 3,623 — 3,623 3,311 — 3,311
Mortgage banking income(1) 2,112 — 2,112 2,034 — 2,034
Gain on sale of securities — — — — — —
Net investment product sales commissions and fees 1,120 — 1,120 1,245 — 1,245
Bank owned life insurance(1) 849 — 849 564 — 564
Other(2) 2,045 — 2,045 1,096 — 1,096
Total non-interest income $ 19,790 $ 16,839 $ 36,629 $ 17,546 $ 16,224 $ 33,770
( 1 606.
( 2 606, Revenue sources within the scope of ASC 606 Bancorp earns fees from its deposit customers for transactions-based, account management, and overdraft services. Transaction-based fees, which include services such as ATM use fees, stop payments fees, and ACH fees, are recognized at the time the transaction is executed as that is when the company fulfills the performance obligation. Account management fees are earned over the course of a month and charged in the month in which the services are provided. Overdraft fees are recognized at the point in time that the overdraft occurs. Deposit service charges are withdrawn from customer’s account balances. Treasury management transaction fees are recognized at the time the transaction is executed as that is when the company fulfills the performance obligation. Account management fees are earned over the course of a month and charged in the month in which the services are provided. Treasury management fees are withdrawn from customer’s account balances. WM&amp;T provides customers fiduciary and investment management services as agreed upon in asset management contracts. The contracts require WM&amp;T to provide a series of distinct services for which fees are earned over time. The contracts are cancellable upon demand with fees typically based upon the asset value of investments. Revenue is accrued and recognized monthly based upon month-end asset values and collected from the customer predominately in the following month except for a small percentage of fees collected quarterly. Incentive compensation related to WM&amp;T activities is considered a cost of obtaining the contract. Contracts between WM&amp;T and clients do not none September 30, 2019 December 31, 2018. Investment products sales commissions and fees represent the Bank’s share of transaction fees and wrap fees resulting from investment services and programs provided through an agent relationship with a third third not nine September 30, 2019 2018. Debit and credit card revenue primarily consists of debit and credit card interchange income. Interchange income represents fees assessed within the payment card system for acceptance of card based transactions. Interchange fees are assessed as the performance obligation is satisfied, which is at the point in time the card transaction is authorized. Revenue is collected and recognized daily through the payment network settlement process. Bancorp did not 606, 2019. Bancorp’s revenue on the consolidated statement of income is categorized by product type, which effectively depicts how the nature, timing, and extent of cash flows are affected by economic factors.</t>
  </si>
  <si>
    <t>Note 22 - Leases</t>
  </si>
  <si>
    <t>Lessee, Operating Leases [Text Block]</t>
  </si>
  <si>
    <t>( 22 Leases Bancorp has operating leases for various branch locations with terms remaining from three five 12 not Balance sheet, income statement, and cash flow detail regarding operating leases follows:
(In thousands)
Balance Sheet September 30, 2019
Operating lease right-of-use assets $ 15,741 included in premises and equipment
Operating lease liabilities 17,060 included in other liabilities
Weighted average remaining lease term (yrs) 11.88
Weighted average discount rate 3.61 %
Maturities of lease liabilities:
One year or less $ 1,974
Year 2 1,917
Year 3 1,920
Year 4 1,968
Year 5 1,858
Greater than 5 years 11,454
Total lease payments $ 21,091
Less imputed interest 4,031
Total $ 17,060
(In thousands) Three months ended Nine months ended
Income Statement September 30, 2019 September 30, 2019
Components of lease expense:
Operating lease cost $ 501 $ 1,498
Variable lease cost 38 101
Less sublease income 14 41
Total lease cost $ 525 $ 1,558
(In thousands) Nine months ended
Cash flow Statement September 30, 2019
Supplemental cash flow information:
Operating cash flows from operating leases $ 1,051 As of September 30, 2019 not</t>
  </si>
  <si>
    <t>Significant Accounting Policies (Policies)</t>
  </si>
  <si>
    <t>Accounting Policies [Abstract]</t>
  </si>
  <si>
    <t>Basis of Accounting, Policy [Policy Text Block]</t>
  </si>
  <si>
    <t xml:space="preserve">Basis of Presentation The Bank, chartered in 1904, 42 As a result of its acquisition of KSB on May 1, 2019, June 17, 2019. Bancorp is divided into two reportable segments: Commercial Banking and WM&amp;T: Commercial Banking provides a full range of loan and deposit products to individual consumers and businesses through commercial lending, retail lending, deposit services, treasury management services, private banking, online banking, mobile banking, merchant services, international banking, correspondent banking and other banking services. The Bank also offers securities brokerage services via its banking center network through an arrangement with a third WM&amp;T provides custom-tailored financial planning, investment management, retirement planning and trust and estate services in all markets in which Bancorp operates. The accompanying unaudited consolidated financial statements have been prepared in accordance with GAAP for interim financial information and with the instructions to Form 10 10 01 X. not three nine September 30, 2019 not may December 31, 2019. 10 December 31, 2018. </t>
  </si>
  <si>
    <t>New Accounting Pronouncements, Policy [Policy Text Block]</t>
  </si>
  <si>
    <t>Accou nting Standards Updates – not not The following ASU was issued prior to September 30, 2019 In June 2016, 2016 13, CECL. December 15, 2019. one December 2018 three As a result of this ASU, Bancorp expects to increase its allowance. Bancorp has formed a committee to oversee its transition to the CECL methodology. Bancorp has devoted internal resources and purchased a third January 1, 2020 2019 10 Recently A dopted A ccounting S tandards - 2016 02, Leases January 1, 2019 not one not The adoption of this ASU did not not Leases</t>
  </si>
  <si>
    <t>Note 2 - Acquisition of King Bancorp, Inc. and Its Wholly-owned Subsidiary King Southern Bank (Tables)</t>
  </si>
  <si>
    <t>Notes Tables</t>
  </si>
  <si>
    <t>Schedule of Recognized Identified Assets Acquired and Liabilities Assumed [Table Text Block]</t>
  </si>
  <si>
    <t xml:space="preserve">May 1, 2019
As Recorded Fair Value Recast As Recorded
(In thousands) by King Adjustments (1) Adjustments (1) by Bancorp
Assets aquired:
Cash and due from banks $ 3,316 $ — $ — $ 3,316
Interest bearing due from banks 1,761 — — 1,761
Available for sale securities 12,404 23 a — 12,427
Loans 165,744 (1,597 ) b (118 ) b 164,029
Allowance for loan and lease losses (1,812 ) 1,812 b — —
Loans, net 163,932 215 (118 ) 164,029
Federal Home Loan Bank stock, at cost 1,517 — — 1,517
Federal Reserve Bank stock, at cost 490 — — 490
Premises and equipment, net 4,358 (1,328 ) c 351 c 3,381
Core deposit intangible — 1,519 d — 1,519
Bank owned life insurance 3,431 — — 3,431
Other real estate owned 325 (325 ) e — —
Other assets and accrued interest receivable 867 (36 ) f — 831
Total assets acquired $ 192,401 $ 68 $ 233 $ 192,702
Liabilities assumed:
Deposits
Non-interest bearing $ 24,939 $ — $ — $ 24,939
Interest bearing 100,839 (252 ) g — 100,587
Total deposits 125,778 (252 ) — 125,526
Federal funds purchased 1,566 — — 1,566
Federal Home Loan Bank advances 43,718 (419 ) h — 43,299
Subordinated Note 3,609 — — 3,609
Holding Company line of credit 2,300 — — 2,300
Other liabilities and accrued interest payable 313 — — 313
Total liabilities assumed 177,284 (671 ) — 176,613
Net assets acquired $ 15,117 $ 739 $ 233 $ 16,089
Cash consideration paid (28,000 )
Goodwill $ 11,911 </t>
  </si>
  <si>
    <t>Note 3 - Securities Available for Sale (Tables)</t>
  </si>
  <si>
    <t>Schedule of Available-for-sale Securities Reconciliation [Table Text Block]</t>
  </si>
  <si>
    <t xml:space="preserve">(In thousands) Amortized Unrealized Fair
September 30, 2019 cost Gains Losses value
Government sponsored enterprise obligations $ 212,315 $ 2,239 $ (189 ) $ 214,365
Mortgage backed securities - government agencies 142,518 1,233 (749 ) 143,002
Obligations of states and political subdivisions 18,123 113 (2 ) 18,234
Total securities available for sale $ 372,956 $ 3,585 $ (940 ) $ 375,601
December 31, 2018
Government sponsored enterprise obligations $ 264,234 $ 156 $ (3,351 ) $ 261,039
Mortgage backed securities - government agencies 149,748 282 (3,753 ) 146,277
Obligations of states and political subdivisions 29,760 107 (188 ) 29,679
Total securities available for sale $ 443,742 $ 545 $ (7,292 ) $ 436,995 </t>
  </si>
  <si>
    <t>Investments Classified by Contractual Maturity Date [Table Text Block]</t>
  </si>
  <si>
    <t xml:space="preserve">(In thousands) Amortized cost Fair value
Due within 1 year $ 99,584 $ 99,577
Due after 1 year but within 5 years 33,234 33,288
Due after 5 years but within 10 years 6,174 6,245
Due after 10 years 91,446 93,489
Mortgage backed securities - government agencies 142,518 143,002
Total securities available for sale $ 372,956 $ 375,601 </t>
  </si>
  <si>
    <t>Schedule of Unrealized Loss on Investments [Table Text Block]</t>
  </si>
  <si>
    <t>(In thousands) Less than 12 months 12 months or more Total
Fair Unrealized Fair Unrealized Fair Unrealized
September 30, 2019 value losses value losses value losses
Government sponsored enterprise obligations $ 10,347 $ (48 ) $ 51,559 $ (141 ) $ 61,906 $ (189 )
Mortgage-backed securities - government agencies 28,937 (247 ) 40,290 (502 ) 69,227 (749 )
Obligations of states and political subdivisions 4,276 (2 ) 135 - 4,411 (2 )
Total temporarily impaired securities $ 43,560 $ (297 ) $ 91,984 $ (643 ) $ 135,544 $ (940 )
December 31, 2018
Government sponsored enterprise obligations $ 96,740 $ (38 ) $ 149,320 $ (3,313 ) $ 246,060 $ (3,351 )
Mortgage-backed securities - government agencies 3,108 (5 ) 120,848 (3,748 ) 123,956 (3,753 )
Obligations of states and political subdivisions 814 (1 ) 17,639 (187 ) 18,453 (188 )
Total temporarily impaired securities $ 100,662 $ (44 ) $ 287,807 $ (7,248 ) $ 388,469 $ (7,292 )</t>
  </si>
  <si>
    <t>Note 4 - Loans and Leases (Tables)</t>
  </si>
  <si>
    <t>Schedule of Accounts, Notes, Loans and Financing Receivable [Table Text Block]</t>
  </si>
  <si>
    <t xml:space="preserve">(In thousands) September 30, 2019 December 31, 2018
Commercial and industrial $ 876,127 $ 833,524
Construction and development, excluding undeveloped land(1) 248,296 225,050
Undeveloped land 35,169 30,092
Real estate mortgage:
Commercial investment 727,531 588,610
Owner occupied commercial 470,678 426,373
1-4 family residential 331,747 276,017
Home equity - first lien 51,015 49,500
Home equity - junior lien 72,533 70,947
Subtotal: Real estate mortgage 1,653,504 1,411,447
Consumer 43,568 48,058
Total loans(2) $ 2,856,664 $ 2,548,171 </t>
  </si>
  <si>
    <t>Schedule of Loans and Leases Receivable Outstanding Balances and Related Carrying Amounts for PCI Loans [Table Text Block]</t>
  </si>
  <si>
    <t xml:space="preserve">In thousands September 30, 2019 December 31, 2018
Contractually-required principal $ 1,575 $ 432
Non-accretable amount (1,575 ) —
Accretable amount - (68 )
Carrying value of loans $ - $ 364 </t>
  </si>
  <si>
    <t>Schedule of Loans and Leases Receivable Rollforward of the Accretable Amount on PCI Loans [Table Text Block]</t>
  </si>
  <si>
    <t>Three months ended Nine months ended
September 30, September 30,
(In thousands) 2019 2018 2019 2018
Balance, beginning of period $ (62 ) $ (95 ) $ (68 ) $ (106 )
Transfers between non-accretable and accretable — — — —
Net accretion into interest income on loans, including loan fees 62 10 68 21
Balance, end of period $ - $ (85 ) $ - $ (85 )</t>
  </si>
  <si>
    <t>Financing Receivable Credit Quality Indicators [Table Text Block]</t>
  </si>
  <si>
    <t xml:space="preserve">(In thousands) Substandard Total
September 30, 2019 Pass OAEM Substandard non-performing Doubtful loans
Commercial and industrial $ 838,507 $ 13,924 $ 23,488 $ 208 $ — $ 876,127
Construction and development, excluding undeveloped land 248,296 — — — — 248,296
Undeveloped land 35,169 — — — — 35,169
Real estate mortgage:
Commercial investment 715,432 1,835 8,690 1,574 — 727,531
Owner occupied commercial 456,106 6,825 6,338 1,409 — 470,678
1-4 family residential 329,678 1,690 157 222 — 331,747
Home equity - first lien 51,015 — — — — 51,015
Home equity - junior lien 72,034 213 18 268 — 72,533
Subtotal: Real estate mortgage 1,624,265 10,563 15,203 3,473 — 1,653,504
Consumer 43,568 — — — — 43,568
Total $ 2,789,805 $ 24,487 $ 38,691 $ 3,681 $ — $ 2,856,664
December 31, 2018
Commercial and industrial $ 803,073 $ 11,516 $ 18,703 $ 232 $ — $ 833,524
Construction and development, excluding undeveloped land 220,532 4,200 — 318 — 225,050
Undeveloped land 29,618 — — 474 — 30,092
Real estate mortgage:
Commercial investment 586,543 1,815 15 237 — 588,610
Owner occupied commercial 411,722 9,030 4,500 1,121 — 426,373
1-4 family residential 273,537 1,544 162 774 — 276,017
Home equity - first lien 49,500 — — — — 49,500
Home equity - junior lien 70,437 249 19 242 — 70,947
Subtotal: Real estate mortgage 1,391,739 12,638 4,696 2,374 — 1,411,447
Consumer 48,058 — — — — 48,058
Total $ 2,493,020 $ 28,354 $ 23,399 $ 3,398 $ — $ 2,548,171 </t>
  </si>
  <si>
    <t>Financing Receivable, Allowance for Credit Loss [Table Text Block]</t>
  </si>
  <si>
    <t xml:space="preserve">Type of loan
Construction
and development,
Three months ended Commercial excluding
and undeveloped Undeveloped Real estate
(In thousands) industrial land land mortgage Consumer Total
Balance, July 1, 2019 $ 11,858 $ 1,810 $ 601 $ 12,030 $ 117 $ 26,416
Provision (credit) 32 (108 ) 195 269 12 400
Charge-offs (91 ) — — — (139 ) (230 )
Recoveries 154 — — 46 91 291
Balance, September 30, 2019 $ 11,953 $ 1,702 $ 796 $ 12,345 $ 81 $ 26,877
Construction
and development,
Commercial excluding
and undeveloped Undeveloped Real estate
(In thousands) industrial land land mortgage Consumer Total
Balance, July 1, 2018 $ 12,118 $ 1,938 $ 501 $ 9,914 $ 402 $ 24,873
Provision (credit) (628 ) 31 81 1,211 40 735
Charge-offs (451 ) — — (14 ) (96 ) (561 )
Recoveries 62 — — 51 62 175
Balance, September 30, 2018 $ 11,101 $ 1,969 $ 582 $ 11,162 $ 408 $ 25,222
Type of loan
Construction
and development,
Nine months ended Commercial excluding
and undeveloped Undeveloped Real estate
(In thousands) industrial land land mortgage Consumer Total
Balance, January 1, 2019 $ 11,965 $ 1,760 $ 752 $ 10,681 $ 376 $ 25,534
Provision (credit) (178 ) (261 ) 44 1,579 (184 ) 1,000
Charge-offs (94 ) — — (13 ) (383 ) (490 )
Recoveries 260 203 — 98 272 833
Balance, September 30, 2019 $ 11,953 $ 1,702 $ 796 $ 12,345 $ 81 $ 26,877
Construction
and development,
Commercial excluding
and undeveloped Undeveloped Real estate
(In thousands) industrial land land mortgage Consumer Total
Balance, January 1, 2018 $ 11,276 $ 1,724 $ 521 $ 11,012 $ 352 $ 24,885
Provision (credit) 2,141 245 61 107 151 2,705
Charge-offs (2,390 ) — — (14 ) (332 ) (2,736 )
Recoveries 74 — — 57 237 368
Balance, September 30, 2018 $ 11,101 $ 1,969 $ 582 $ 11,162 $ 408 $ 25,222
(In thousands) Loans Allowance
September 30, 2019 Loans individually evaluated for impairment Loans collectively evaluated for impairment Loans acquired with deteriorated credit quality Total loans Loans individually evaluated for impairment Loans collectively evaluated for impairment Loans acquired with deteriorated credit quality Total allowance
Commercial and industrial $ 208 $ 875,919 $ — $ 876,127 $ 22 $ 11,931 $ — $ 11,953
Construction and development, excluding undeveloped land — 248,296 — 248,296 — 1,702 — 1,702
Undeveloped land — 35,169 — 35,169 — 796 — 796
Real estate mortgage 2,549 1,650,955 — 1,653,504 13 12,332 — 12,345
Consumer — 43,568 — 43,568 — 81 — 81
Total $ 2,757 $ 2,853,907 $ — $ 2,856,664 $ 35 $ 26,842 $ — $ 26,877
(In thousands) Loans Allowance
December 31, 2018 Loans individually evaluated for impairment Loans collectively evaluated for impairment Loans acquired with deteriorated credit quality Total loans Loans individually evaluated for impairment Loans collectively evaluated for impairment Loans acquired with deteriorated credit quality Total allowance
Commercial and industrial $ 220 $ 833,304 $ — $ 833,524 $ 28 $ 11,937 $ — $ 11,965
Construction and development, excluding undeveloped land 318 224,732 — 225,050 — 1,760 — 1,760
Undeveloped land 474 29,618 — 30,092 — 752 — 752
Real estate mortgage 1,641 1,409,806 — 1,411,447 14 10,667 — 10,681
Consumer — 48,058 — 48,058 — 376 — 376
Total $ 2,653 $ 2,545,518 $ — $ 2,548,171 $ 42 $ 25,492 $ — $ 25,534 </t>
  </si>
  <si>
    <t>Financing Receivable, Nonaccrual [Table Text Block]</t>
  </si>
  <si>
    <t xml:space="preserve">Past Due 90-Days-or-More
Non-accrual and Still Accruing Interest
(In thousands) September 30, 2019 December 31, 2018 September 30, 2019 December 31, 2018
Commercial and industrial $ 186 $ 192 $ - $ 12
Construction and development, excluding undeveloped land — 318 — —
Undeveloped land — 474 — —
Real estate mortgage:
Commercial investment 741 138 396 99
Owner occupied commercial 1,409 586 — 535
1-4 family residential 137 760 72 —
Home equity - first lien — — — —
Home equity - junior lien 249 143 19 99
Subtotal: Real estate mortgage 2,536 1,627 487 733
Consumer — — — —
Total loans $ 2,722 $ 2,611 $ 487 $ 745 </t>
  </si>
  <si>
    <t>Financing Receivable, Troubled Debt Restructuring [Table Text Block]</t>
  </si>
  <si>
    <t xml:space="preserve">September 30, 2019 December 31, 2018
(In thousands) Specific Additional Specific Additional
reserve commitment reserve commitment
TDRs Balance allocation to lend Balance allocation to lend
Commercial and industrial $ 22 $ 22 $ — $ 28 $ 28 $ —
1-4 family residential 13 13 — 14 14 —
Total TDRs $ 35 $ 35 $ — $ 42 $ 42 $ — </t>
  </si>
  <si>
    <t>Impaired Financing Receivables [Table Text Block]</t>
  </si>
  <si>
    <t xml:space="preserve">As of Three months ended Nine months ended
September 30, 2019 September 30, 2019 September 30, 2019
Unpaid Average Interest Average Interest
Recorded principal Related recorded income recorded income
(In thousands) investment balance allowance investment recognized investment recognized
Impaired loans with no related allowance:
Commercial and industrial $ 186 $ 176 $ — $ 136 $ — $ 164 $ —
Construction and development, excluding undeveloped land — — — — — 80 —
Undeveloped land — — — — — 119 —
Real estate mortgage
Commercial investment 741 741 — 524 — 376 —
Owner occupied commercial 1,409 1,847 — 1,427 — 1,226 —
1-4 family residential 137 137 — 426 — 614 —
Home equity - first lien — — — — — — —
Home equity - junior lien 249 249 — 359 — 329 —
Subtotal: Real estate mortgage 2,536 2,974 — 2,736 — 2,545 —
Consumer — — — — — — —
Subtotal $ 2,722 $ 3,150 $ — $ 2,872 $ — $ 2,908 $ —
Impaired loans with an allowance:
Commercial and industrial $ 22 $ 22 $ 22 $ 28 $ — $ 27 $ —
Construction and development, excluding undeveloped land — — — — — — —
Undeveloped land — — — — — — —
Real estate mortgage
Commercial investment — — — — — — —
Owner occupied commercial — — — — — — —
1-4 family residential 13 13 13 14 — 14 —
Home equity - first lien — — — — — — —
Home equity - junior lien — — — — — — —
Subtotal: Real estate mortgage 13 13 13 14 — 14 —
Consumer — — — — — — —
Subtotal $ 35 $ 35 $ 35 $ 42 $ — $ 41 $ —
Total:
Commercial and industrial $ 208 $ 198 $ 22 $ 164 $ — $ 191 $ —
Construction and development, excluding undeveloped land — — — — — 80 —
Undeveloped land — — — — — 119 —
Real estate mortgage
Commercial investment 741 741 — 524 — 376 —
Owner occupied commercial 1,409 1,847 — 1,427 — 1,226 —
1-4 family residential 150 150 13 440 — 628 —
Home equity - first lien — — — - — - —
Home equity - junior lien 249 249 — 359 — 329 —
Subtotal: Real estate mortgage 2,549 2,987 13 2,750 — 2,559 —
Consumer — — — — — — —
Total impaired loans $ 2,757 $ 3,185 $ 35 $ 2,914 $ — $ 2,949 $ —
As of Three months ended Nine months ended
December 31, 2018 September 30, 2018 September 30, 2018
Unpaid Average Interest Average Interest
Recorded principal Related recorded income recorded income
(In thousands) investment balance allowance investment recognized investment recognized
Impaired loans with no related allowance:
Commercial and industrial $ 192 $ 707 $ — $ 119 $ — $ 398 $ —
Construction and development, excluding undeveloped land 318 489 — 380 — 524 —
Undeveloped land 474 506 — 474 — 474 —
Real estate mortgage
Commercial investment 138 138 — — — 13 —
Owner occupied commercial 586 1,023 — 996 — 2,190 —
1-4 family residential 760 760 — 1,307 — 1,461 —
Home equity - first lien — - — - — - —
Home equity - junior lien 143 143 — 60 — 45 —
Subtotal: Real estate mortgage 1,627 2,064 — 2,363 — 3,709 —
Consumer — — — — — 23 —
Subtotal $ 2,611 $ 3,766 $ — $ 3,336 $ — $ 5,128 $ —
Impaired loans with an allowance:
Commercial and industrial $ 28 $ 28 $ 28 $ 1,720 $ — $ 1,853 $ —
Construction and development, excluding undeveloped land — — — — — — —
Undeveloped land — — — — — 24 —
Real estate mortgage
Commercial investment — — — — — — —
Owner occupied commercial — — — 937 — 897 —
1-4 family residential 14 14 14 14 — 14 —
Home equity - first lien — — — — — — —
Home equity - junior lien — — — — — — —
Subtotal: Real estate mortgage 14 14 14 951 — 911 —
Consumer — — — — — — —
Subtotal $ 42 $ 42 $ 42 $ 2,671 $ — $ 2,788 $ —
Total:
Commercial and industrial $ 220 $ 735 $ 28 $ 1,839 $ — $ 2,251 $ —
Construction and development, excluding undeveloped land 318 489 — 380 — 524 —
Undeveloped land 474 506 — 474 — 498 —
Real estate mortgage
Commercial investment 138 138 — — — 13 —
Owner occupied commercial 586 1,023 — 1,933 — 3,087 —
1-4 family residential 774 774 14 1,321 — 1,475 —
Home equity - first lien — — — — — — —
Home equity - junior lien 143 143 — 60 — 45 —
Subtotal: Real estate mortgage 1,641 2,078 14 3,314 — 4,620 —
Consumer — — — — — 23 —
Total impaired loans $ 2,653 $ 3,808 $ 42 $ 6,007 $ — $ 7,916 $ — </t>
  </si>
  <si>
    <t>Financing Receivable, Past Due [Table Text Block]</t>
  </si>
  <si>
    <t xml:space="preserve">(In thousands) 90 or more
days past due
30-59 days 60-89 days (includes all Total Total
September 30, 2019 Current past due past due non-accrual) past due loans
Commercial and industrial $ 874,576 $ 465 $ 900 $ 186 $ 1,551 $ 876,127
Construction and development, excluding undeveloped land 248,296 — — — — 248,296
Undeveloped land 35,169 — — — — 35,169
Real estate mortgage:
Commercial investment 723,028 3,352 14 1,137 4,503 727,531
Owner occupied commercial 468,699 478 92 1,409 1,979 470,678
1-4 family residential 329,140 2,159 239 209 2,607 331,747
Home equity - first lien 50,881 134 — — 134 51,015
Home equity - junior lien 72,216 49 — 268 317 72,533
Subtotal: Real estate mortgage 1,643,964 6,172 345 3,023 9,540 1,653,504
Consumer 43,522 46 — — 46 43,568
Total $ 2,845,527 $ 6,683 $ 1,245 $ 3,209 $ 11,137 $ 2,856,664
December 31, 2018
Commercial and industrial $ 832,923 $ 197 $ 200 $ 204 $ 601 $ 833,524
Construction and development, excluding undeveloped land 224,732 — — 318 318 225,050
Undeveloped land 29,552 66 — 474 540 30,092
Real estate mortgage:
Commercial investment 586,884 1,382 107 237 1,726 588,610
Owner occupied commercial 421,143 2,732 1,377 1,121 5,230 426,373
1-4 family residential 274,547 374 336 760 1,470 276,017
Home equity - first lien 49,321 179 — — 179 49,500
Home equity - junior lien 70,467 182 56 242 480 70,947
Subtotal: Real estate mortgage 1,402,362 4,849 1,876 2,360 9,085 1,411,447
Consumer 48,058 — — — — 48,058
Total $ 2,537,627 $ 5,112 $ 2,076 $ 3,356 $ 10,544 $ 2,548,171 </t>
  </si>
  <si>
    <t>King Bancorp Inc. [Member]</t>
  </si>
  <si>
    <t xml:space="preserve">May 1, 2019
Contractual Non-accretable Accretable Acquisition-day
(In thousands) receivable amount amount fair value
Commercial and industrial $ 8,249 $ — $ (23 ) $ 8,226
Construction and development 10,764 — 43 10,807
Raw Land 7,974 — 43 8,017
Real estate mortgage:
Commercial real estate 84,219 — (456 ) 83,763
1-4 family residential 50,556 — 322 50,878
Home equity - first lien 196 — 3 199
Home equity - junior lien 679 — 5 684
Subtotal: Real estate mortgage 135,650 — (126 ) 135,524
Consumer 1,528 — (73 ) 1,455
Total loans ASC 310-20 164,165 — (136 ) 164,029
Commercial and industrial
Construction and development — — — —
Raw Land — — — —
Real estate mortgage:
Commercial real estate 1,351 (1,351 ) — —
1-4 family residential 228 (228 ) — —
Home equity - first lien — — — —
Home equity - junior lien — — — —
Subtotal: Real estate mortgage 1,579 (1,579 ) — —
Consumer — — — —
Total loans ASC 310 purchased- credit-impaired loans 1,579 (1,579 ) — —
Total loans $ 165,744 $ (1,579 ) $ (136 ) $ 164,029 </t>
  </si>
  <si>
    <t>Note 5 - Goodwill and Intangible Assets (Tables)</t>
  </si>
  <si>
    <t>Schedule of Goodwill [Table Text Block]</t>
  </si>
  <si>
    <t xml:space="preserve">Three months ended Nine months ended
September 30, September 30,
(In thousands) 2019 2018 2019 2018
Balance at beginning of period $ 12,826 $ 682 $ 682 $ 682
Goodwill acquired — — 12,144 —
Recast adjustments (233 ) — (233 ) —
Impairment — — — —
Balance at end of period $ 12,593 $ 682 $ 12,593 $ 682 </t>
  </si>
  <si>
    <t>Finite-lived Intangible Assets Amortization Expense [Table Text Block]</t>
  </si>
  <si>
    <t xml:space="preserve">Three months ended Nine months ended
September 30, September 30,
(In thousands) 2019 2018 2019 2018
Balance at beginning of period $ 2,461 $ 1,139 $ 1,056 $ 1,225
Core deposit intangible acquired — — 1,519 —
Amortization (88 ) (41 ) (202 ) (127 )
Balance at end of period $ 2,373 $ 1,098 $ 2,373 $ 1,098 </t>
  </si>
  <si>
    <t>Schedule of Valuation Allowance for Impairment of Recognized Servicing Assets [Table Text Block]</t>
  </si>
  <si>
    <t xml:space="preserve">Three months ended Nine months ended
September 30, September 30,
(In thousands) 2019 2018 2019 2018
Balance at beginning of period $ 1,168 $ 898 $ 1,022 $ 875
Additions for mortgage loans sold 124 125 338 220
Amortization (40 ) (40 ) (108 ) (112 )
Balance at end of period $ 1,252 $ 983 $ 1,252 $ 983 </t>
  </si>
  <si>
    <t>Note 6 - Income Taxes (Tables)</t>
  </si>
  <si>
    <t>Schedule of Components of Income Tax Expense (Benefit) [Table Text Block]</t>
  </si>
  <si>
    <t xml:space="preserve">Three months ended Nine months ended
September 30, September 30,
(In thousands) 2019 2018 2019 2018
Current income tax expense:
Federal $ 4,524 $ 3,888 $ 11,022 $ 9,750
State 224 196 554 506
Total current income tax expense 4,748 4,084 11,576 10,256
Deferred income tax expense (benefit) :
Federal (768 ) (502 ) 21 (456 )
State (201 ) (27 ) (4,969 ) (34 )
Total deferred income tax expense (969 ) (529 ) (4,948 ) (490 )
Change in valuation allowance 4 — 24 —
Total income tax expense $ 3,783 $ 3,555 $ 6,652 $ 9,766 </t>
  </si>
  <si>
    <t>Schedule of Effective Income Tax Rate Reconciliation [Table Text Block]</t>
  </si>
  <si>
    <t>Three months ended Nine months ended
September 30, September 30,
2019 2018 2019 2018
U.S. federal statutory income tax rate 21.0 % 21.0 % 21.0 % 21.0 %
Kentucky state income tax enactments (0.7 ) — (6.9 ) —
Excess tax benefits from stock-based compensation arrangements (1.5 ) — (1.2 ) (1.0 )
Increase in cash surrender value of life insurance (0.8 ) (0.7 ) (0.9 ) (0.6 )
Tax credits (0.5 ) (0.2 ) (0.6 ) (0.4 )
Tax exempt interest income (0.3 ) (0.4 ) (0.3 ) (0.5 )
State income taxes, net of federal benefit 0.7 0.8 0.7 0.7
Other, net (0.1 ) (0.1 ) 0.1 0.1
Effective income tax rate 17.9 % 20.4 % 11.9 % 19.3 %</t>
  </si>
  <si>
    <t>Note 7 - Deposits (Tables)</t>
  </si>
  <si>
    <t>Deposit Liabilities, Type [Table Text Block]</t>
  </si>
  <si>
    <t xml:space="preserve">(In thousands) September 30, 2019 December 31, 2018
Non-interest bearing demand deposits $ 795,793 $ 711,023
Interest bearing deposits:
Interest bearing demand 854,175 892,867
Savings 168,067 155,007
Money market 698,318 688,744
Time deposits of $250 thousand or more 69,210 55,182
Other time deposits(1) 360,750 291,533
Total time deposits 429,960 346,715
Total interest bearing deposits 2,150,520 2,083,333
Total deposits $ 2,946,313 $ 2,794,356 </t>
  </si>
  <si>
    <t>Note 8 - Securities Sold Under Agreements to Repurchase (Tables)</t>
  </si>
  <si>
    <t>Schedule of Short-term Debt [Table Text Block]</t>
  </si>
  <si>
    <t xml:space="preserve">(Dollars in thousands) September 30, 2019 December 31, 2018
Outstanding balance at end of period $ 33,172 $ 36,094
Weighted average interest rate at end of period 0.24 % 0.24 %
Three months ended Nine months ended
September 30, September 30,
(Dollars in thousands) 2019 2018 2019 2018
Average outstanding balance during the period $ 37,705 $ 67,381 $ 38,402 $ 66,869
Average interest rate during the period 0.27 % 0.32 % 0.28 % 0.24 %
Maximum outstanding at any month end during the period $ 38,362 $ 73,057 $ 43,160 $ 74,725 </t>
  </si>
  <si>
    <t>Note 9 - Federal Home Loan Bank Advances (Tables)</t>
  </si>
  <si>
    <t>Schedule of Maturities and Average Effective Interest Rates of Federal Home Loan Bank Advances Disclosure [Table Text Block]</t>
  </si>
  <si>
    <t>(In thousands) September 30, 2019 December 31, 2018
Maturity Weighted average Weighted average
Year Advance Fixed Rate Advance Fixed Rate
2019 $ 29,926 2.09 % $ 30,000 2.54 %
2020 20,218 2.38 1,691 2.23
2021 2,481 2.49 215 2.12
2023 489 1.00 — —
2024 2,077 2.36 2,240 2.36
2025 3,896 2.41 4,626 2.42
2026 8,358 1.95 8,185 1.99
2027 8,346 1.75 — —
2028 6,194 2.38 1,220 1.49
Total $ 81,985 2.16 % $ 48,177 2.39 %</t>
  </si>
  <si>
    <t>Note 10 - Other Comprehensive Income (Loss) (Tables)</t>
  </si>
  <si>
    <t>Schedule of Accumulated Other Comprehensive Income (Loss) [Table Text Block]</t>
  </si>
  <si>
    <t>Net unrealized Net unrealized Minimum
gains (losses) gains (losses) pension
Three months ended September 30, 2019 on securities on cash liability
(In thousands) available for sale flow hedges adjustment Total
Balance, beginning of period $ 1,291 $ (14 ) $ (211 ) $ 1,066
Net current period other comprehensive income (loss) 719 (55 ) (2 ) 662
Balance, end of period $ 2,010 $ (69 ) $ (213 ) $ 1,728
Three months ended September 30, 2018
Balance, beginning of period $ (7,274 ) $ 623 $ (393 ) $ (7,044 )
Net current period other comprehensive income (loss) (1,632 ) 40 — (1,592 )
Balance, end of period $ (8,906 ) $ 663 $ (393 ) $ (8,636 )
Net unrealized Net unrealized Minimum
gains (losses) gains (losses) pension
Nine months ended September 30, 2019 on securities on cash liability
(In thousands) available for sale flow hedges adjustment Total
Balance, beginning of period $ (5,330 ) $ 408 $ (220 ) $ (5,142 )
Net current period other comprehensive income (loss) 7,340 (477 ) 7 6,870
Balance, end of period $ 2,010 $ (69 ) $ (213 ) $ 1,728
Nine months ended September 30, 2018
Balance, beginning of period $ (1,781 ) $ 193 $ (342 ) $ (1,930 )
Net current period other comprehensive income (loss) (6,629 ) 429 — (6,200 )
Reclassification adjustment for adoption of ASU 2018-02 (496 ) 41 (51 ) (506 )
Balance, end of period $ (8,906 ) $ 663 $ (393 ) $ (8,636 )</t>
  </si>
  <si>
    <t>Note 12 - Net Income Per Share (Tables)</t>
  </si>
  <si>
    <t>Schedule of Earnings Per Share, Basic and Diluted [Table Text Block]</t>
  </si>
  <si>
    <t xml:space="preserve">Three months ended Nine months ended
September 30, September 30,
(In thousands, except per share data) 2019 2018 2019 2018
Net income $ 17,234 $ 13,876 $ 49,418 $ 40,859
Weighted average shares outstanding - basic 22,550 22,636 22,633 22,613
Dilutive securities 260 332 268 343
Weighted average shares outstanding- diluted 22,810 22,968 22,901 22,956
Net income per share, basic $ 0.76 $ 0.61 $ 2.18 $ 1.81
Net income per share, diluted 0.76 0.60 2.16 1.78 </t>
  </si>
  <si>
    <t>Schedule of Antidilutive Securities Excluded from Computation of Earnings Per Share [Table Text Block]</t>
  </si>
  <si>
    <t xml:space="preserve">Three months ended Nine months ended
(In thousands) September 30, September 30,
2019 2018 2019 2018
Antidilutive SARs 199 94 199 94 </t>
  </si>
  <si>
    <t>Note 14 - Stock-based Compensation (Tables)</t>
  </si>
  <si>
    <t>Schedule of Share-based Compensation Arrangement by Share-based Payment Award Fair Value Assumptions and Methodology [Table Text Block]</t>
  </si>
  <si>
    <t xml:space="preserve">2019 2018
Dividend yield 2.54 % 2.56 %
Expected volatility 20.39 % 20.17 %
Risk free interest rate 2.52 % 2.96 %
Expected life of SARs (years) 7.2 7.0 </t>
  </si>
  <si>
    <t>Share-based Payment Arrangement, Expensed and Capitalized, Amount [Table Text Block]</t>
  </si>
  <si>
    <t xml:space="preserve">Three months ended September 30, 2019
(In thousands) Stock Appreciation Rights Restricted Stock Awards Restricted Stock Units Performance Stock Units Total
Expense $ 88 $ 292 $ 82 $ 414 $ 876
Deferred tax benefit (18 ) (65 ) (17 ) (109 ) (209 )
Total net expense $ 70 $ 227 $ 65 $ 305 $ 667
Three months ended September 30, 2018
(In thousands) Stock Appreciation Rights Restricted Stock Awards Restricted Stock Units Performance Stock Units Total
Expense $ 79 $ 280 $ 62 $ 467 $ 888
Deferred tax benefit (16 ) (59 ) (13 ) (103 ) (191 )
Total net expense $ 63 $ 221 $ 49 $ 364 $ 697
Nine months ended September 30, 2019
(In thousands) Stock Appreciation Rights Restricted Stock Awards Restricted Stock Units Performance Stock Units Total
Expense $ 258 $ 891 $ 246 $ 1,337 $ 2,732
Deferred tax benefit (54 ) (186 ) (52 ) (281 ) (573 )
Total net expense $ 204 $ 705 $ 194 $ 1,056 $ 2,159
Nine months ended September 30, 2018
(In thousands) Stock Appreciation Rights Restricted Stock Awards Restricted Stock Units Performance Stock Units Total
Expense $ 229 $ 831 $ 186 $ 1,677 $ 2,923
Deferred tax benefit (48 ) (175 ) (39 ) (356 ) (618 )
Total net expense $ 181 $ 656 $ 147 $ 1,321 $ 2,305 </t>
  </si>
  <si>
    <t>Share-based Payment Arrangement, Nonvested Award, Cost [Table Text Block]</t>
  </si>
  <si>
    <t xml:space="preserve">(In thousands) Year ended Stock Appreciation Rights Restricted Stock Awards Restricted Stock Units Performance Stock Units Total
Remainder of 2019 $ 88 $ 296 $ 83 $ 381 $ 848
2020 306 1,037 2 853 2,198
2021 248 819 — 462 1,529
2022 193 550 — — 743
2023 118 304 — — 422
2024 11 24 — — 35
Total estimated expense $ 964 $ 3,030 $ 85 $ 1,696 $ 5,775 </t>
  </si>
  <si>
    <t>Share-based Payment Arrangement, Option and Stock Appreciation Rights, Activity [Table Text Block]</t>
  </si>
  <si>
    <t xml:space="preserve">Weighted
Weighted Weighted average
average Aggregate average remaining
Exercise exercise intrinsic fair contractual
(In thousands, except per share data) SARs price price value (1) value life (in years)
Outstanding, January 1, 2018 704 $14.02 - $40.00 $ 19.51 $ 12,923 $ 3.47 5.1
Granted 100 35.90 - 39.32 37.75 — 6.07
Exercised (73 ) 14.02 - 19.37 15.32 1,654 3.43
Forfeited — - - — —
Outstanding, December 31, 2018 731 $14.02 - $40.00 $ 22.42 $ 8,422 $ 3.83 5.2
Outstanding, January 1, 2019 731 $14.02 - $40.00 $ 22.42 $ 8,422 $ 3.83
Granted 53 36.65 - 38.18 37.01 2 6.24
Exercised (125 ) 14.02 - 22.96 16.05 2,574 3.53
Forfeited — - - — —
Outstanding, September 30, 2019 659 $14.02 - $40.00 $ 24.80 $ 8,146 $ 4.08 5.4
Vested and exercisable 447 $14.02 - $40.00 $ 19.89 $ 7,575 $ 3.36 4.1
Unvested 212 22.96 - 40.00 35.15 571 5.58 8.2
Outstanding, September 30, 2019 659 $14.02 - $40.00 $ 24.80 $ 8,146 $ 4.08 5.4
Vested at September 30, 2019 80 $19.37 - $40.00 $ 27.41 $ 780 $ 4.55 </t>
  </si>
  <si>
    <t>Schedule of Nonvested Share Activity [Table Text Block]</t>
  </si>
  <si>
    <t xml:space="preserve">Grant date
weighted
(In thousands, except per share data) RSAs average cost
Unvested at January 1, 2018 119 $ 27.62
Shares awarded 40 35.89
Restrictions lapsed and shares released (44 ) 23.62
Shares forfeited (5 ) 31.35
Unvested at December 31, 2018 110 $ 32.09
Unvested at January 1, 2019 110 $ 32.09
Shares awarded 40 34.88
Restrictions lapsed and shares released (40 ) 28.72
Shares forfeited (2 ) 35.37
Unvested at September 30, 2019 108 $ 34.30 </t>
  </si>
  <si>
    <t>Share-based Payment Arrangement, Restricted Stock Unit, Activity [Table Text Block]</t>
  </si>
  <si>
    <t xml:space="preserve">Vesting Expected
Grant period Fair shares to
year in years value be awarded
2017 3 $ 35.66 61,893
2018 3 31.54 50,352
2019 3 32.03 43,603 </t>
  </si>
  <si>
    <t>Note 15 - Commitments and Contingent Liabilities (Tables)</t>
  </si>
  <si>
    <t>Schedule of Off Balance Sheet Commitments to Extend Credit [Table Text Block]</t>
  </si>
  <si>
    <t xml:space="preserve">(In thousands) September 30, 2019 December 31, 2018
Commercial and industrial $ 384,038 $ 309,920
Construction and development 251,984 179,364
Home equity 151,800 147,907
Credit cards 25,606 20,003
Overdrafts 22,083 21,751
Letters of credit 22,827 20,891
Other 43,910 33,369
Future loan commitments 179,843 101,399
Total off balance sheet commitments to extend credit $ 1,082,091 $ 834,604 </t>
  </si>
  <si>
    <t>Note 16 - Assets and Liabilities Measured and Reported at Fair Value (Tables)</t>
  </si>
  <si>
    <t>Fair Value, Assets Measured on Recurring Basis [Table Text Block]</t>
  </si>
  <si>
    <t xml:space="preserve">(In thousands) Fair value at September 30, 2019
Assets Total Level 1 Level 2 Level 3
Securities available for sale:
Government sponsored enterprise obligations $ 214,365 $ — $ 214,365 $ —
Mortgage backed securities - government agencies 143,002 — 143,002 —
Obligations of states and political subdivisions 18,234 — 18,234 —
Total Securities available for sale 375,601 — 375,601 —
Interest rate swaps 3,708 — 3,708 —
Total assets $ 379,309 $ — $ 379,309 $ —
Liabilities
Interest rate swaps $ 3,802 $ — $ 3,802 $ —
(In thousands) Fair value at December 31, 2018
Assets Total Level 1 Level 2 Level 3
Securities available for sale:
Government sponsored enterprise obligations $ 261,039 $ — $ 261,039 $ —
Mortgage backed securities - government agencies 146,277 — 146,277 —
Obligations of states and political subdivisions 29,679 — 29,679 —
Total Securities available for sale 436,995 — 436,995 —
Interest rate swaps 1,035 — 1,035 —
Total assets $ 438,030 $ — $ 438,030 $ —
Liabilities
Interest rate swaps $ 543 $ — $ 543 $ — </t>
  </si>
  <si>
    <t>Fair Value Measurements, Nonrecurring [Table Text Block]</t>
  </si>
  <si>
    <t xml:space="preserve">(In thousands) Fair value at September 30, 2019 Losses recorded:
Three months Nine months
ended ended
Total Level 1 Level 2 Level 3 September 30, 2019 September 30, 2019
Impaired loans $ 348 $ — $ — $ 348 $ — $ —
Other real estate owned 239 — — 239 — —
(In thousands) Fair value at December 31, 2018 Losses recorded:
Three months Nine months
ended ended
Total Level 1 Level 2 Level 3 September 30, 2018 September 30, 2018
Impaired loans $ 925 $ — $ — $ 925 $ — $ 874
Other real estate owned 239 — — 239 — — </t>
  </si>
  <si>
    <t>Fair Value, Assets and Liabilities Measured on Nonrecurring Basis, Valuation Techniques [Table Text Block]</t>
  </si>
  <si>
    <t xml:space="preserve">September 30, 2019
Fair Valuation Unobservable (weighted
(Dollars in thousands) value technique inputs average)
Impaired loans - collateral dependent $ 348 Appraisal Appraisal discounts 10.0 %
Other real estate owned 239 Appraisal Appraisal discounts 22.0
December 31, 2018
Fair Valuation Unobservable (weighted
(Dollars in thousands) value technique inputs average)
Impaired loans - collateral dependent $ 925 Appraisal Appraisal discounts 9.9 %
Other real estate owned 239 Appraisal Appraisal discounts 22.0 </t>
  </si>
  <si>
    <t>Note 17 - Disclosure of Financial Instruments Not Reported at Fair Value (Tables)</t>
  </si>
  <si>
    <t>Fair Value, by Balance Sheet Grouping [Table Text Block]</t>
  </si>
  <si>
    <t xml:space="preserve">(In thousands) Carrying
September 30, 2019 amount Fair value Level 1 Level 2 Level 3
Assets
Cash and cash equivalents $ 136,214 $ 136,214 $ 136,214 $ — $ —
Mortgage loans held for sale 6,329 6,464 — 6,464 —
Federal Home Loan Bank stock 11,316 11,316 — 11,316 —
Loans, net 2,829,787 2,841,414 — — 2,841,414
Accrued interest receivable 8,581 8,581 8,581 — —
Liabilities
Non-interest bearing deposits $ 795,793 $ 795,793 $ 795,793 $ — $ —
Transaction deposits 1,720,560 1,720,560 — 1,720,560 —
Time deposits 429,960 433,232 — 433,232 —
Securities sold under agreement to repurchase 33,172 33,172 — 33,172 —
Federal funds purchased 9,957 9,957 — 9,957 —
FHLB advances 81,985 83,505 — 83,505 —
Accrued interest payable 712 712 712 — —
(In thousands) Carrying
December 31, 2018 amount Fair value Level 1 Level 2 Level 3
Assets
Cash and cash equivalents $ 198,939 $ 198,939 $ 198,939 $ — $ —
Mortgage loans held for sale 1,675 1,743 — 1,743 —
Federal Home Loan Bank stock 10,370 10,370 — 10,370 —
Loans, net 2,522,637 2,508,587 — — 2,508,587
Accrued interest receivable 8,360 8,360 8,360 — —
Liabilities
Non-interest bearing deposits $ 711,023 $ 711,023 $ 711,023 $ — $ —
Transaction deposits 1,736,618 1,736,618 — 1,736,618 —
Time deposits 346,715 345,273 — 345,273 —
Securities sold under agreement to repurchase 36,094 36,094 — 36,094 —
Federal funds purchased 10,247 10,247 — 10,247 —
FHLB advances 48,177 47,227 — 47,227 —
Accrued interest payable 762 762 762 — — </t>
  </si>
  <si>
    <t>Note 18 - Derivative Financial Instruments (Tables)</t>
  </si>
  <si>
    <t>Designated as Hedging Instrument [Member]</t>
  </si>
  <si>
    <t>Schedule of Interest Rate Derivatives [Table Text Block]</t>
  </si>
  <si>
    <t xml:space="preserve">(Dollars in thousands)
Fair value
Notional Maturity Receive (variable) Pay fixed assets (liabilities)
amount date index swap rate September 30, 2019 December 31, 2018
$ 10,000 12/6/2021 US 3 Month LIBOR 1.89 % $ (65 ) $ 193
20,000 12/6/2020 US 3 Month LIBOR 1.79 % (8 ) 323
$ 30,000 1.82 % $ (73 ) $ 516 </t>
  </si>
  <si>
    <t>Not Designated as Hedging Instrument [Member]</t>
  </si>
  <si>
    <t xml:space="preserve">(Dollars in thousands) Receiving Paying
September 30, December 31, September 30, December 31,
2019 2018 2019 2018
Notional amount $ 83,144 $ 55,505 $ 83,144 $ 55,505
Weighted average maturity (years) 7.9 8.0 7.9 8.0
Fair value $ 3,708 $ 519 $ 3,729 $ 543 </t>
  </si>
  <si>
    <t>Note 19 - Regulatory Matters (Tables)</t>
  </si>
  <si>
    <t>Schedule of Compliance with Regulatory Capital Requirements under Banking Regulations [Table Text Block]</t>
  </si>
  <si>
    <t xml:space="preserve">(Dollars in thousands) Actual Minimum for adequately capitalized Minimum for well capitalized
September 30, 2019 Amount Ratio Amount Ratio Amount Ratio
Total risk-based capital (1)
Consolidated $ 407,160 12.53 % $ 259,900 8.00 % 0 0
Bank 385,910 11.91 259,300 8.00 $ 324,125 10.00 %
Common equity tier 1 risk-based capital
Consolidated 379,933 11.69 146,194 4.50 0 0
Bank 358,683 11.07 145,856 4.50 210,861 6.50
Tier 1 risk-based capital (1)
Consolidated 379,933 11.69 194,925 6.00 0 0
Bank 358,683 11.07 194,475 6.00 259,300 8.00
Leverage (2)
Consolidated 379,933 10.90 139,437 4.00 0 0
Bank 358,683 10.60 135,316 4.00 169,145 5.00
(Dollars in thousands) Actual Minimum for adequately capitalized Minimum for well capitalized
December 31, 2018 Amount Ratio Amount Ratio Amount Ratio
Total risk-based capital (1)
Consolidated $ 396,019 13.91 % $ 227,714 8.00 % 0 0
Bank 385,637 13.56 227,462 8.00 $ 284,327 10.00 %
Common equity tier 1 risk-based capital
Consolidated 370,135 13.00 128,089 4.50 0 0
Bank 359,753 12.65 127,947 4.50 184,813 6.50
Tier 1 risk-based capital (1)
Consolidated 370,135 13.00 170,785 6.00 0 0
Bank 359,753 12.65 170,596 6.00 227,462 8.00
Leverage (2)
Consolidated 370,135 11.33 130,698 4.00 0 0
Bank 359,753 11.02 130,569 4.00 163,211 5.00 </t>
  </si>
  <si>
    <t>Note 20 - Segments (Tables)</t>
  </si>
  <si>
    <t>Schedule of Segment Reporting Information, by Segment [Table Text Block]</t>
  </si>
  <si>
    <t xml:space="preserve">Wealth
Commercial Management
(In thousands) Banking and Trust Total Company
Three months ended September 30, 2019
Net interest income $ 31,995 $ 75 $ 32,070
Provision 400 — 400
Wealth management and trust services — 5,738 5,738
All other non-interest income 7,566 — 7,566
Non-interest expenses 20,822 3,135 23,957
Income before income tax expense 18,339 2,678 21,017
Income tax expense 3,202 581 3,783
Net income $ 15,137 $ 2,097 $ 17,234
Segment assets $ 3,530,198 $ 3,728 $ 3,533,926
Three months ended September 30, 2018
Net interest income $ 28,462 $ 59 $ 28,521
Provision 735 — 735
Wealth management and trust services — 5,380 5,380
All other non-interest income 6,046 — 6,046
Non-interest expenses 18,774 3,007 21,781
Income before income tax expense 14,999 2,432 17,431
Income tax expense 3,027 528 3,555
Net income $ 11,972 $ 1,904 $ 13,876
Segment assets $ 3,320,838 $ 3,959 $ 3,324,797
Wealth
Commercial management
(In thousands) Banking and Trust Total Company
Nine months ended September 30, 2019
Net interest income $ 92,266 $ 235 $ 92,501
Provision 1,000 — 1,000
Wealth management and trust services — 16,839 16,839
All other non-interest income 19,790 — 19,790
Non-interest expenses 62,725 9,335 72,060
Income before income tax expense 48,331 7,739 56,070
Income tax expense 4,973 1,679 6,652
Net income $ 43,358 $ 6,060 $ 49,418
Segment assets $ 3,530,198 $ 3,728 $ 3,533,926
Nine months ended September 30, 2018
Net interest income $ 84,312 $ 192 $ 84,504
Provision 2,705 — 2,705
Wealth management and trust services — 16,224 16,224
All other non-interest income 17,546 — 17,546
Non-interest expenses 55,572 9,372 64,944
Income before income tax expense 43,581 7,044 50,625
Income tax expense 8,237 1,529 9,766
Net income $ 35,344 $ 5,515 $ 40,859
Segment assets $ 3,320,838 $ 3,959 $ 3,324,797 </t>
  </si>
  <si>
    <t>Note 21 - Revenue From Contracts With Customers (Tables)</t>
  </si>
  <si>
    <t>Disaggregation of Revenue [Table Text Block]</t>
  </si>
  <si>
    <t xml:space="preserve">Three months ended September 30, 2019 Three months ended September 30, 2018
(Dollars in thousands) Commercial WM&amp;T Total Commercial WM&amp;T Total
Wealth management and trust services $ — $ 5,738 $ 5,738 $ — $ 5,380 $ 5,380
Deposit service charges 1,444 — 1,444 1,482 — 1,482
Debit and credit card income 2,102 — 2,102 1,759 — 1,759
Treasury management fees 1,264 — 1,264 1,151 — 1,151
Mortgage banking income(1) 834 — 834 712 — 712
Net investment product sales commissions and fees 400 — 400 444 — 444
Bank owned life insurance(1) 487 — 487 186 — 186
Other(2) 1,035 — 1,035 312 — 312
Total non-interest income $ 7,566 $ 5,738 $ 13,304 $ 6,046 $ 5,380 $ 11,426
Nine months ended September 30, 2019 Nine months ended September 30, 2018
(Dollars in thousands) Commercial WM&amp;T Total Commercial WM&amp;T Total
Wealth management and trust services $ — $ 16,839 $ 16,839 $ — $ 16,224 $ 16,224
Deposit service charges 4,027 — 4,027 4,340 — 4,340
Debit and credit card income 6,014 — 6,014 4,956 — 4,956
Treasury management fees 3,623 — 3,623 3,311 — 3,311
Mortgage banking income(1) 2,112 — 2,112 2,034 — 2,034
Gain on sale of securities — — — — — —
Net investment product sales commissions and fees 1,120 — 1,120 1,245 — 1,245
Bank owned life insurance(1) 849 — 849 564 — 564
Other(2) 2,045 — 2,045 1,096 — 1,096
Total non-interest income $ 19,790 $ 16,839 $ 36,629 $ 17,546 $ 16,224 $ 33,770 </t>
  </si>
  <si>
    <t>Note 22 - Leases (Tables)</t>
  </si>
  <si>
    <t>Detail Regarding Operating Leases of Lessee [Table Text Block]</t>
  </si>
  <si>
    <t xml:space="preserve">(In thousands)
Balance Sheet September 30, 2019
Operating lease right-of-use assets $ 15,741 included in premises and equipment
Operating lease liabilities 17,060 included in other liabilities
Weighted average remaining lease term (yrs) 11.88
Weighted average discount rate 3.61 %
Maturities of lease liabilities:
One year or less $ 1,974
Year 2 1,917
Year 3 1,920
Year 4 1,968
Year 5 1,858
Greater than 5 years 11,454
Total lease payments $ 21,091
Less imputed interest 4,031
Total $ 17,060
(In thousands) Three months ended Nine months ended
Income Statement September 30, 2019 September 30, 2019
Components of lease expense:
Operating lease cost $ 501 $ 1,498
Variable lease cost 38 101
Less sublease income 14 41
Total lease cost $ 525 $ 1,558
(In thousands) Nine months ended
Cash flow Statement September 30, 2019
Supplemental cash flow information:
Operating cash flows from operating leases $ 1,051 </t>
  </si>
  <si>
    <t>Note 1 - Basis of Presentation and Summary of Significant Accounting Policies (Details Textual) $ in Thousands</t>
  </si>
  <si>
    <t>Jun. 17, 2019USD ($)</t>
  </si>
  <si>
    <t>Sep. 30, 2019USD ($)</t>
  </si>
  <si>
    <t>Sep. 30, 2018USD ($)</t>
  </si>
  <si>
    <t>May 01, 2019</t>
  </si>
  <si>
    <t>Jan. 01, 2019USD ($)</t>
  </si>
  <si>
    <t>Repayments of Subordinated Debt, Total</t>
  </si>
  <si>
    <t>Number of Operating Segments</t>
  </si>
  <si>
    <t>Allowance for Loan and Lease Losses, Period Increase (Decrease), Total</t>
  </si>
  <si>
    <t>Operating Lease, Right-of-Use Asset</t>
  </si>
  <si>
    <t>Operating Lease, Liability, Total</t>
  </si>
  <si>
    <t>Subordinated Notes Assumed in the king Acquisition [Member]</t>
  </si>
  <si>
    <t>KBST [Member]</t>
  </si>
  <si>
    <t>Noncontrolling Interest, Ownership Percentage by Parent</t>
  </si>
  <si>
    <t>100.00%</t>
  </si>
  <si>
    <t>Note 2 - Acquisition of King Bancorp, Inc. and Its Wholly-owned Subsidiary King Southern Bank (Details Textual) - USD ($) $ in Thousands</t>
  </si>
  <si>
    <t>Dec. 31, 2017</t>
  </si>
  <si>
    <t>Goodwill, Ending Balance</t>
  </si>
  <si>
    <t>Payments to Acquire Businesses, Gross</t>
  </si>
  <si>
    <t>Business Acquisition, Pro Forma Revenue</t>
  </si>
  <si>
    <t>Note 2 - Acquisition of King Bancorp, Inc. and Its Wholly-owned Subsidiary King Southern Bank. - Summary of Assets Acquired and Liabilities Assumed (Details) - USD ($) $ in Thousands</t>
  </si>
  <si>
    <t>Liabilities assumed:</t>
  </si>
  <si>
    <t>Assets aquired:</t>
  </si>
  <si>
    <t>Available for sale securities</t>
  </si>
  <si>
    <t>Loans</t>
  </si>
  <si>
    <t>Loans, net</t>
  </si>
  <si>
    <t>Federal Reserve Bank stock, at cost</t>
  </si>
  <si>
    <t>Business Combination, Recognized Identifiable Assets Acquired and Liabilities Assumed, Finite-Lived Intangibles</t>
  </si>
  <si>
    <t>Other real estate owned</t>
  </si>
  <si>
    <t>Other assets and accrued interest receivable</t>
  </si>
  <si>
    <t>Total assets acquired</t>
  </si>
  <si>
    <t>Business Combination, Recognized Identifiable Assets Acquired and Liabilities Assumed, Federal Home Loan Bank Advances</t>
  </si>
  <si>
    <t>Other liabilities and accrued interest payable</t>
  </si>
  <si>
    <t>Total liabilities assumed</t>
  </si>
  <si>
    <t>Net assets acquired</t>
  </si>
  <si>
    <t>Cash consideration paid</t>
  </si>
  <si>
    <t>King Bancorp Inc. [Member] | Subordinated Debt [Member]</t>
  </si>
  <si>
    <t>Long-term debt</t>
  </si>
  <si>
    <t>King Bancorp Inc. [Member] | Line of Credit [Member]</t>
  </si>
  <si>
    <t>King Bancorp Inc. [Member] | As Recorded By Acquiree [Member]</t>
  </si>
  <si>
    <t>King Bancorp Inc. [Member] | As Recorded By Acquiree [Member] | Subordinated Debt [Member]</t>
  </si>
  <si>
    <t>King Bancorp Inc. [Member] | As Recorded By Acquiree [Member] | Line of Credit [Member]</t>
  </si>
  <si>
    <t>King Bancorp Inc. [Member] | As Adjusted By Acuirer [Member]</t>
  </si>
  <si>
    <t>[1],[2]</t>
  </si>
  <si>
    <t>[1],[3]</t>
  </si>
  <si>
    <t>[1],[4]</t>
  </si>
  <si>
    <t>[1],[5]</t>
  </si>
  <si>
    <t>[1],[6]</t>
  </si>
  <si>
    <t>[1],[7]</t>
  </si>
  <si>
    <t>[1],[8]</t>
  </si>
  <si>
    <t>[1],[9]</t>
  </si>
  <si>
    <t>King Bancorp Inc. [Member] | As Adjusted By Acuirer [Member] | Subordinated Debt [Member]</t>
  </si>
  <si>
    <t>King Bancorp Inc. [Member] | As Adjusted By Acuirer [Member] | Line of Credit [Member]</t>
  </si>
  <si>
    <t>King Bancorp Inc. [Member] | Recast Adjustment [Member]</t>
  </si>
  <si>
    <t>[3]</t>
  </si>
  <si>
    <t>[4]</t>
  </si>
  <si>
    <t>King Bancorp Inc. [Member] | Recast Adjustment [Member] | Subordinated Debt [Member]</t>
  </si>
  <si>
    <t>King Bancorp Inc. [Member] | Recast Adjustment [Member] | Line of Credit [Member]</t>
  </si>
  <si>
    <t>King Bancorp Inc. [Member] | Cash [Member]</t>
  </si>
  <si>
    <t>Cash and equivalents</t>
  </si>
  <si>
    <t>King Bancorp Inc. [Member] | Cash [Member] | As Recorded By Acquiree [Member]</t>
  </si>
  <si>
    <t>King Bancorp Inc. [Member] | Cash [Member] | As Adjusted By Acuirer [Member]</t>
  </si>
  <si>
    <t>King Bancorp Inc. [Member] | Cash [Member] | Recast Adjustment [Member]</t>
  </si>
  <si>
    <t>King Bancorp Inc. [Member] | Interest-bearing Deposits [Member]</t>
  </si>
  <si>
    <t>King Bancorp Inc. [Member] | Interest-bearing Deposits [Member] | As Recorded By Acquiree [Member]</t>
  </si>
  <si>
    <t>King Bancorp Inc. [Member] | Interest-bearing Deposits [Member] | As Adjusted By Acuirer [Member]</t>
  </si>
  <si>
    <t>King Bancorp Inc. [Member] | Interest-bearing Deposits [Member] | Recast Adjustment [Member]</t>
  </si>
  <si>
    <t>Bancorp's acquisition of KSB closed on May 1, 2019. The fair value adjustments reported are preliminary estimates based on information obtained subsequent to May 1, 2019 and through September 30, 2019. Management is continuing to evaluate each of its estimates and may provide additional recast adjustments in future periods based on this continuing evaluation. To the extent that additional recast adjustments are posted in future periods, the resultant fair values and the amount of goodwill recorded by Bancorp will change.</t>
  </si>
  <si>
    <t>[2]</t>
  </si>
  <si>
    <t>Reflects the fair value adjustment based on Bancorp's evaluation of the acquired investment portfolio.</t>
  </si>
  <si>
    <t>Reflects the fair value adjustment based on Bancorp's evaluation of the acquired loan portfolio and to eliminate KSB's recorded allowance.</t>
  </si>
  <si>
    <t>Reflects the fair value adjustment based on Bancorp's evaluation of the premises and equipment acquired.</t>
  </si>
  <si>
    <t>[5]</t>
  </si>
  <si>
    <t>Reflects the fair value adjustment for the core deposit intangible asset recorded as a result of the acquisition.</t>
  </si>
  <si>
    <t>[6]</t>
  </si>
  <si>
    <t>Reflects the fair value adjustment based upon Bancorp's evaluation of the foreclosed real estate acquired.</t>
  </si>
  <si>
    <t>[7]</t>
  </si>
  <si>
    <t>Reflects the write-off of a miscellaneous other asset.</t>
  </si>
  <si>
    <t>[8]</t>
  </si>
  <si>
    <t>Reflects the fair value adjustment based on the Company's evaluation of the assumed time deposits.</t>
  </si>
  <si>
    <t>[9]</t>
  </si>
  <si>
    <t>Reflects the fair value adjustment based upon Bancorp's evaluation of the assumed FHLB advances.</t>
  </si>
  <si>
    <t>Note 3 - Securities Available for Sale (Details Textual) $ in Thousands</t>
  </si>
  <si>
    <t>May 01, 2019USD ($)</t>
  </si>
  <si>
    <t>Dec. 31, 2018USD ($)</t>
  </si>
  <si>
    <t>Available-for-sale Securities, Gross Realized Gain (Loss), Total</t>
  </si>
  <si>
    <t>Proceeds from Sale of Debt Securities, Available-for-sale</t>
  </si>
  <si>
    <t>Debt Securities, Available-for-sale, Realized Gain (Loss), Total</t>
  </si>
  <si>
    <t>Debt Securities, Available-for-sale, Unrealized Loss Position, Number of Positions</t>
  </si>
  <si>
    <t>Collateral Pledged [Member]</t>
  </si>
  <si>
    <t>Debt Securities, Available-for-sale, Restricted</t>
  </si>
  <si>
    <t>Note 3 - Securities - Available-for-sale Securities (Details) - USD ($) $ in Thousands</t>
  </si>
  <si>
    <t>Securities available-for-sale, amortized cost</t>
  </si>
  <si>
    <t>Securities available-for-sale, unrealized gains</t>
  </si>
  <si>
    <t>Securities available-for-sale, unrealized losses</t>
  </si>
  <si>
    <t>Securities available-for-sale, fair value</t>
  </si>
  <si>
    <t>US Government-sponsored Enterprises Debt Securities [Member]</t>
  </si>
  <si>
    <t>Mortgage-backed Securities, Issued by US Government Sponsored Enterprises [Member]</t>
  </si>
  <si>
    <t>US States and Political Subdivisions Debt Securities [Member]</t>
  </si>
  <si>
    <t>Note 3 - Securities - Available-for-sale Securities by Contractual Maturity (Details) - USD ($) $ in Thousands</t>
  </si>
  <si>
    <t>Due within 1 year, amortized cost</t>
  </si>
  <si>
    <t>Due within 1 year, fair value</t>
  </si>
  <si>
    <t>Due after 1 but within 5 years, amortized cost</t>
  </si>
  <si>
    <t>Due after 1 but within 5 years, fair value</t>
  </si>
  <si>
    <t>Due after 5 but within 10 years, amortized cost</t>
  </si>
  <si>
    <t>Due after 5 but within 10 years, fair value</t>
  </si>
  <si>
    <t>Due after 10 years, amortized cost</t>
  </si>
  <si>
    <t>Due after 10 years, fair value</t>
  </si>
  <si>
    <t>Mortgage-backed securities – government agencies, amortized cost</t>
  </si>
  <si>
    <t>Mortgage-backed securities – government agencies, fair value</t>
  </si>
  <si>
    <t>Total securities available-for-sale, amortized cost</t>
  </si>
  <si>
    <t>Total securities available-for-sale, fair value</t>
  </si>
  <si>
    <t>Note 3 - Securities - Securities With Unrealized Losses (Details) - USD ($) $ in Thousands</t>
  </si>
  <si>
    <t>Securities available-for-sale, less than 12 months, fair value</t>
  </si>
  <si>
    <t>Securities available-for-sale, less than 12 months, unrealized losses</t>
  </si>
  <si>
    <t>Securities available-for-sale, 12 months or more, fair value</t>
  </si>
  <si>
    <t>Securities available-for-sale, 12 months or more, unrealized losses</t>
  </si>
  <si>
    <t>Note 4 - Loans and Leases (Details Textual) Pure in Thousands</t>
  </si>
  <si>
    <t>Loans and Leases Receivable, Related Parties, Ending Balance</t>
  </si>
  <si>
    <t>Financing Receivable, Modifications, Number of Contracts</t>
  </si>
  <si>
    <t>Financing Receivable, Troubled Debt Restructuring, Subsequent Default, Number of Contracts</t>
  </si>
  <si>
    <t>Mortgage Loans in Process of Foreclosure, Amount</t>
  </si>
  <si>
    <t>Note 4 - Loans and Leases - Loans by Loan Portfolio Class (Details) - USD ($) $ in Thousands</t>
  </si>
  <si>
    <t>Commercial and Industrial Portfolio Segment [Member]</t>
  </si>
  <si>
    <t>Construction and Development Excluding Undeveloped Land Portfolio Segment [Member]</t>
  </si>
  <si>
    <t>Undevelopment Land Portfolio Segment [Member]</t>
  </si>
  <si>
    <t>Real Estate Mortgage Portfolio Segment [Member]</t>
  </si>
  <si>
    <t>Real Estate Mortgage Portfolio Segment [Member] | Commercial Investment [Member]</t>
  </si>
  <si>
    <t>Real Estate Mortgage Portfolio Segment [Member] | Owner Occupied Commercial [Member]</t>
  </si>
  <si>
    <t>Real Estate Mortgage Portfolio Segment [Member] | One to Four Family Residential [Member]</t>
  </si>
  <si>
    <t>Real Estate Mortgage Portfolio Segment [Member] | Home Equity First Lien [Member]</t>
  </si>
  <si>
    <t>Real Estate Mortgage Portfolio Segment [Member] | Home Equity Junior Lien [Member]</t>
  </si>
  <si>
    <t>Consumer Portfolio Segment [Member]</t>
  </si>
  <si>
    <t>Consists of land acquired for development by the borrower, but for which no development has yet taken place.</t>
  </si>
  <si>
    <t>Note 4 - Loans and Leases - Loans Acquired in King Acquisition (Details) - USD ($) $ in Thousands</t>
  </si>
  <si>
    <t>King Bancorp Inc. [Member] | Financial Asset Acquired and No Credit Deterioration [Member]</t>
  </si>
  <si>
    <t>King Bancorp Inc. [Member] | Financial Asset Acquired with Credit Deterioration [Member]</t>
  </si>
  <si>
    <t>Commercial and Industrial Portfolio Segment [Member] | King Bancorp Inc. [Member] | Financial Asset Acquired and No Credit Deterioration [Member]</t>
  </si>
  <si>
    <t>Construction and Development Excluding Undeveloped Land Portfolio Segment [Member] | King Bancorp Inc. [Member] | Financial Asset Acquired and No Credit Deterioration [Member]</t>
  </si>
  <si>
    <t>Construction and Development Excluding Undeveloped Land Portfolio Segment [Member] | King Bancorp Inc. [Member] | Financial Asset Acquired with Credit Deterioration [Member]</t>
  </si>
  <si>
    <t>Undevelopment Land Portfolio Segment [Member] | King Bancorp Inc. [Member] | Financial Asset Acquired and No Credit Deterioration [Member]</t>
  </si>
  <si>
    <t>Undevelopment Land Portfolio Segment [Member] | King Bancorp Inc. [Member] | Financial Asset Acquired with Credit Deterioration [Member]</t>
  </si>
  <si>
    <t>Real Estate Mortgage Portfolio Segment [Member] | King Bancorp Inc. [Member] | Financial Asset Acquired and No Credit Deterioration [Member]</t>
  </si>
  <si>
    <t>Real Estate Mortgage Portfolio Segment [Member] | King Bancorp Inc. [Member] | Financial Asset Acquired and No Credit Deterioration [Member] | Commercial Real Estate [Member]</t>
  </si>
  <si>
    <t>Real Estate Mortgage Portfolio Segment [Member] | King Bancorp Inc. [Member] | Financial Asset Acquired and No Credit Deterioration [Member] | One to Four Family Residential [Member]</t>
  </si>
  <si>
    <t>Real Estate Mortgage Portfolio Segment [Member] | King Bancorp Inc. [Member] | Financial Asset Acquired and No Credit Deterioration [Member] | Home Equity First Lien [Member]</t>
  </si>
  <si>
    <t>Real Estate Mortgage Portfolio Segment [Member] | King Bancorp Inc. [Member] | Financial Asset Acquired and No Credit Deterioration [Member] | Home Equity Junior Lien [Member]</t>
  </si>
  <si>
    <t>Real Estate Mortgage Portfolio Segment [Member] | King Bancorp Inc. [Member] | Financial Asset Acquired with Credit Deterioration [Member]</t>
  </si>
  <si>
    <t>Real Estate Mortgage Portfolio Segment [Member] | King Bancorp Inc. [Member] | Financial Asset Acquired with Credit Deterioration [Member] | Commercial Real Estate [Member]</t>
  </si>
  <si>
    <t>Real Estate Mortgage Portfolio Segment [Member] | King Bancorp Inc. [Member] | Financial Asset Acquired with Credit Deterioration [Member] | One to Four Family Residential [Member]</t>
  </si>
  <si>
    <t>Real Estate Mortgage Portfolio Segment [Member] | King Bancorp Inc. [Member] | Financial Asset Acquired with Credit Deterioration [Member] | Home Equity First Lien [Member]</t>
  </si>
  <si>
    <t>Real Estate Mortgage Portfolio Segment [Member] | King Bancorp Inc. [Member] | Financial Asset Acquired with Credit Deterioration [Member] | Home Equity Junior Lien [Member]</t>
  </si>
  <si>
    <t>Consumer Portfolio Segment [Member] | King Bancorp Inc. [Member] | Financial Asset Acquired and No Credit Deterioration [Member]</t>
  </si>
  <si>
    <t>Consumer Portfolio Segment [Member] | King Bancorp Inc. [Member] | Financial Asset Acquired with Credit Deterioration [Member]</t>
  </si>
  <si>
    <t>Note 4 - Loans and Leases - Reconciliation of PCI Loans (Details) - USD ($) $ in Thousands</t>
  </si>
  <si>
    <t>Contractually-required principal</t>
  </si>
  <si>
    <t>Non-accretable amount</t>
  </si>
  <si>
    <t>Accretable amount</t>
  </si>
  <si>
    <t>Carrying value of loans</t>
  </si>
  <si>
    <t>Note 4 - Loans and Leases - Accretable Amount on PCI Loans (Details) - USD ($) $ in Thousands</t>
  </si>
  <si>
    <t>Balance, beginning of period</t>
  </si>
  <si>
    <t>Transfers between non-accretable and accretable</t>
  </si>
  <si>
    <t>Net accretion into interest income on loans, including loan fees</t>
  </si>
  <si>
    <t>Balance, end of period</t>
  </si>
  <si>
    <t>Note 4 - Loans and Leases - Internally Assigned Risk Grades of Loans (Details) - USD ($) $ in Thousands</t>
  </si>
  <si>
    <t>Pass [Member]</t>
  </si>
  <si>
    <t>Pass [Member] | Commercial and Industrial Portfolio Segment [Member]</t>
  </si>
  <si>
    <t>Pass [Member] | Construction and Development Excluding Undeveloped Land Portfolio Segment [Member]</t>
  </si>
  <si>
    <t>Pass [Member] | Undevelopment Land Portfolio Segment [Member]</t>
  </si>
  <si>
    <t>Pass [Member] | Real Estate Mortgage Portfolio Segment [Member]</t>
  </si>
  <si>
    <t>Pass [Member] | Real Estate Mortgage Portfolio Segment [Member] | Commercial Investment [Member]</t>
  </si>
  <si>
    <t>Pass [Member] | Real Estate Mortgage Portfolio Segment [Member] | Owner Occupied Commercial [Member]</t>
  </si>
  <si>
    <t>Pass [Member] | Real Estate Mortgage Portfolio Segment [Member] | One to Four Family Residential [Member]</t>
  </si>
  <si>
    <t>Pass [Member] | Real Estate Mortgage Portfolio Segment [Member] | Home Equity First Lien [Member]</t>
  </si>
  <si>
    <t>Pass [Member] | Real Estate Mortgage Portfolio Segment [Member] | Home Equity Junior Lien [Member]</t>
  </si>
  <si>
    <t>Pass [Member] | Consumer Portfolio Segment [Member]</t>
  </si>
  <si>
    <t>Special Mention [Member]</t>
  </si>
  <si>
    <t>Special Mention [Member] | Commercial and Industrial Portfolio Segment [Member]</t>
  </si>
  <si>
    <t>Special Mention [Member] | Construction and Development Excluding Undeveloped Land Portfolio Segment [Member]</t>
  </si>
  <si>
    <t>Special Mention [Member] | Undevelopment Land Portfolio Segment [Member]</t>
  </si>
  <si>
    <t>Special Mention [Member] | Real Estate Mortgage Portfolio Segment [Member]</t>
  </si>
  <si>
    <t>Special Mention [Member] | Real Estate Mortgage Portfolio Segment [Member] | Commercial Investment [Member]</t>
  </si>
  <si>
    <t>Special Mention [Member] | Real Estate Mortgage Portfolio Segment [Member] | Owner Occupied Commercial [Member]</t>
  </si>
  <si>
    <t>Special Mention [Member] | Real Estate Mortgage Portfolio Segment [Member] | One to Four Family Residential [Member]</t>
  </si>
  <si>
    <t>Special Mention [Member] | Real Estate Mortgage Portfolio Segment [Member] | Home Equity First Lien [Member]</t>
  </si>
  <si>
    <t>Special Mention [Member] | Real Estate Mortgage Portfolio Segment [Member] | Home Equity Junior Lien [Member]</t>
  </si>
  <si>
    <t>Special Mention [Member] | Consumer Portfolio Segment [Member]</t>
  </si>
  <si>
    <t>Substandard [Member] | Performing Financial Instruments [Member]</t>
  </si>
  <si>
    <t>Substandard [Member] | Nonperforming Financial Instruments [Member]</t>
  </si>
  <si>
    <t>Substandard [Member] | Commercial and Industrial Portfolio Segment [Member] | Performing Financial Instruments [Member]</t>
  </si>
  <si>
    <t>Substandard [Member] | Commercial and Industrial Portfolio Segment [Member] | Nonperforming Financial Instruments [Member]</t>
  </si>
  <si>
    <t>Substandard [Member] | Construction and Development Excluding Undeveloped Land Portfolio Segment [Member] | Performing Financial Instruments [Member]</t>
  </si>
  <si>
    <t>Substandard [Member] | Construction and Development Excluding Undeveloped Land Portfolio Segment [Member] | Nonperforming Financial Instruments [Member]</t>
  </si>
  <si>
    <t>Substandard [Member] | Undevelopment Land Portfolio Segment [Member] | Performing Financial Instruments [Member]</t>
  </si>
  <si>
    <t>Substandard [Member] | Undevelopment Land Portfolio Segment [Member] | Nonperforming Financial Instruments [Member]</t>
  </si>
  <si>
    <t>Substandard [Member] | Real Estate Mortgage Portfolio Segment [Member] | Performing Financial Instruments [Member]</t>
  </si>
  <si>
    <t>Substandard [Member] | Real Estate Mortgage Portfolio Segment [Member] | Performing Financial Instruments [Member] | Commercial Investment [Member]</t>
  </si>
  <si>
    <t>Substandard [Member] | Real Estate Mortgage Portfolio Segment [Member] | Performing Financial Instruments [Member] | Owner Occupied Commercial [Member]</t>
  </si>
  <si>
    <t>Substandard [Member] | Real Estate Mortgage Portfolio Segment [Member] | Performing Financial Instruments [Member] | One to Four Family Residential [Member]</t>
  </si>
  <si>
    <t>Substandard [Member] | Real Estate Mortgage Portfolio Segment [Member] | Performing Financial Instruments [Member] | Home Equity First Lien [Member]</t>
  </si>
  <si>
    <t>Substandard [Member] | Real Estate Mortgage Portfolio Segment [Member] | Performing Financial Instruments [Member] | Home Equity Junior Lien [Member]</t>
  </si>
  <si>
    <t>Substandard [Member] | Real Estate Mortgage Portfolio Segment [Member] | Nonperforming Financial Instruments [Member]</t>
  </si>
  <si>
    <t>Substandard [Member] | Real Estate Mortgage Portfolio Segment [Member] | Nonperforming Financial Instruments [Member] | Commercial Investment [Member]</t>
  </si>
  <si>
    <t>Substandard [Member] | Real Estate Mortgage Portfolio Segment [Member] | Nonperforming Financial Instruments [Member] | Owner Occupied Commercial [Member]</t>
  </si>
  <si>
    <t>Substandard [Member] | Real Estate Mortgage Portfolio Segment [Member] | Nonperforming Financial Instruments [Member] | One to Four Family Residential [Member]</t>
  </si>
  <si>
    <t>Substandard [Member] | Real Estate Mortgage Portfolio Segment [Member] | Nonperforming Financial Instruments [Member] | Home Equity First Lien [Member]</t>
  </si>
  <si>
    <t>Substandard [Member] | Real Estate Mortgage Portfolio Segment [Member] | Nonperforming Financial Instruments [Member] | Home Equity Junior Lien [Member]</t>
  </si>
  <si>
    <t>Substandard [Member] | Consumer Portfolio Segment [Member] | Performing Financial Instruments [Member]</t>
  </si>
  <si>
    <t>Substandard [Member] | Consumer Portfolio Segment [Member] | Nonperforming Financial Instruments [Member]</t>
  </si>
  <si>
    <t>Doubtful [Member]</t>
  </si>
  <si>
    <t>Doubtful [Member] | Commercial and Industrial Portfolio Segment [Member]</t>
  </si>
  <si>
    <t>Doubtful [Member] | Construction and Development Excluding Undeveloped Land Portfolio Segment [Member]</t>
  </si>
  <si>
    <t>Doubtful [Member] | Undevelopment Land Portfolio Segment [Member]</t>
  </si>
  <si>
    <t>Doubtful [Member] | Real Estate Mortgage Portfolio Segment [Member]</t>
  </si>
  <si>
    <t>Doubtful [Member] | Real Estate Mortgage Portfolio Segment [Member] | Commercial Investment [Member]</t>
  </si>
  <si>
    <t>Doubtful [Member] | Real Estate Mortgage Portfolio Segment [Member] | Owner Occupied Commercial [Member]</t>
  </si>
  <si>
    <t>Doubtful [Member] | Real Estate Mortgage Portfolio Segment [Member] | One to Four Family Residential [Member]</t>
  </si>
  <si>
    <t>Doubtful [Member] | Real Estate Mortgage Portfolio Segment [Member] | Home Equity First Lien [Member]</t>
  </si>
  <si>
    <t>Doubtful [Member] | Real Estate Mortgage Portfolio Segment [Member] | Home Equity Junior Lien [Member]</t>
  </si>
  <si>
    <t>Doubtful [Member] | Consumer Portfolio Segment [Member]</t>
  </si>
  <si>
    <t>Note 4 - Loans and Leases - Allowance for Loan Losses by Portfolio Segment and Based on Impairment Evaluation Method (Details) - USD ($) $ in Thousands</t>
  </si>
  <si>
    <t>Balance</t>
  </si>
  <si>
    <t>Charge-offs</t>
  </si>
  <si>
    <t>Recoveries</t>
  </si>
  <si>
    <t>Loans individually evaluated for impairment</t>
  </si>
  <si>
    <t>Loans collectively evaluated for impairment</t>
  </si>
  <si>
    <t>Allowance for loans individually evaluated for impairment</t>
  </si>
  <si>
    <t>Allowance for loans collectively evaluated for impairment</t>
  </si>
  <si>
    <t>Allowance for loan losses</t>
  </si>
  <si>
    <t>Financial Asset Acquired with Credit Deterioration [Member]</t>
  </si>
  <si>
    <t>Commercial and Industrial Portfolio Segment [Member] | Financial Asset Acquired with Credit Deterioration [Member]</t>
  </si>
  <si>
    <t>Construction and Development Excluding Undeveloped Land Portfolio Segment [Member] | Financial Asset Acquired with Credit Deterioration [Member]</t>
  </si>
  <si>
    <t>Undevelopment Land Portfolio Segment [Member] | Financial Asset Acquired with Credit Deterioration [Member]</t>
  </si>
  <si>
    <t>Real Estate Mortgage Portfolio Segment [Member] | Financial Asset Acquired with Credit Deterioration [Member]</t>
  </si>
  <si>
    <t>Consumer Portfolio Segment [Member] | Financial Asset Acquired with Credit Deterioration [Member]</t>
  </si>
  <si>
    <t>Note 4 - Loans and Leases - Non-accrual Loans (Details) - USD ($) $ in Thousands</t>
  </si>
  <si>
    <t>Non-accrual loans</t>
  </si>
  <si>
    <t>Past Due 90-Days-or-More and Still Accruing Interest</t>
  </si>
  <si>
    <t>Note 4 - Loans and Leases - Outstanding TDRs (Details) - USD ($) $ in Thousands</t>
  </si>
  <si>
    <t>Specific Reserve Allocation</t>
  </si>
  <si>
    <t>Additional Commitment to Lend</t>
  </si>
  <si>
    <t>Commercial and Industrial Loans [Member]</t>
  </si>
  <si>
    <t>One to Four Family Residential [Member]</t>
  </si>
  <si>
    <t>Note 4 - Loans and Leases - Loans Individually Evaluated for Impairment (Details) - USD ($) $ in Thousands</t>
  </si>
  <si>
    <t>Loans with no related allowance recorded, recorded investment</t>
  </si>
  <si>
    <t>Loans with no related allowance recorded, unpaid principal balance</t>
  </si>
  <si>
    <t>Loans with no related allowance recorded, average recorded investment</t>
  </si>
  <si>
    <t>Loans with no related allowance recorded, interest income recognized</t>
  </si>
  <si>
    <t>Loans with an allowance recorded, recorded investment</t>
  </si>
  <si>
    <t>Loans with an allowance recorded, unpaid principal balance</t>
  </si>
  <si>
    <t>Related allowance</t>
  </si>
  <si>
    <t>Loans with an allowance recorded, average recorded investment</t>
  </si>
  <si>
    <t>Loans with an allowance recorded, interest income recognized</t>
  </si>
  <si>
    <t>Recorded investment</t>
  </si>
  <si>
    <t>Unpaid principal balance</t>
  </si>
  <si>
    <t>Average recorded investment</t>
  </si>
  <si>
    <t>Interest income recognized</t>
  </si>
  <si>
    <t>Note 4 - Loans and Leases - Aging of the Recorded Investment in Loans (Details) - USD ($) $ in Thousands</t>
  </si>
  <si>
    <t>Current</t>
  </si>
  <si>
    <t>Past due</t>
  </si>
  <si>
    <t>Financial Asset, 30 to 59 Days Past Due [Member]</t>
  </si>
  <si>
    <t>Financial Asset, 60 to 89 Days Past Due [Member]</t>
  </si>
  <si>
    <t>Financial Asset, Equal to or Greater than 90 Days Past Due [Member]</t>
  </si>
  <si>
    <t>Commercial and Industrial Portfolio Segment [Member] | Financial Asset, 30 to 59 Days Past Due [Member]</t>
  </si>
  <si>
    <t>Commercial and Industrial Portfolio Segment [Member] | Financial Asset, 60 to 89 Days Past Due [Member]</t>
  </si>
  <si>
    <t>Commercial and Industrial Portfolio Segment [Member] | Financial Asset, Equal to or Greater than 90 Days Past Due [Member]</t>
  </si>
  <si>
    <t>Construction and Development Excluding Undeveloped Land Portfolio Segment [Member] | Financial Asset, 30 to 59 Days Past Due [Member]</t>
  </si>
  <si>
    <t>Construction and Development Excluding Undeveloped Land Portfolio Segment [Member] | Financial Asset, 60 to 89 Days Past Due [Member]</t>
  </si>
  <si>
    <t>Construction and Development Excluding Undeveloped Land Portfolio Segment [Member] | Financial Asset, Equal to or Greater than 90 Days Past Due [Member]</t>
  </si>
  <si>
    <t>Undevelopment Land Portfolio Segment [Member] | Financial Asset, 30 to 59 Days Past Due [Member]</t>
  </si>
  <si>
    <t>Undevelopment Land Portfolio Segment [Member] | Financial Asset, 60 to 89 Days Past Due [Member]</t>
  </si>
  <si>
    <t>Undevelopment Land Portfolio Segment [Member] | Financial Asset, Equal to or Greater than 90 Days Past Due [Member]</t>
  </si>
  <si>
    <t>Real Estate Mortgage Portfolio Segment [Member] | Financial Asset, 30 to 59 Days Past Due [Member]</t>
  </si>
  <si>
    <t>Real Estate Mortgage Portfolio Segment [Member] | Financial Asset, 30 to 59 Days Past Due [Member] | Commercial Investment [Member]</t>
  </si>
  <si>
    <t>Real Estate Mortgage Portfolio Segment [Member] | Financial Asset, 30 to 59 Days Past Due [Member] | Owner Occupied Commercial [Member]</t>
  </si>
  <si>
    <t>Real Estate Mortgage Portfolio Segment [Member] | Financial Asset, 30 to 59 Days Past Due [Member] | One to Four Family Residential [Member]</t>
  </si>
  <si>
    <t>Real Estate Mortgage Portfolio Segment [Member] | Financial Asset, 30 to 59 Days Past Due [Member] | Home Equity First Lien [Member]</t>
  </si>
  <si>
    <t>Real Estate Mortgage Portfolio Segment [Member] | Financial Asset, 30 to 59 Days Past Due [Member] | Home Equity Junior Lien [Member]</t>
  </si>
  <si>
    <t>Real Estate Mortgage Portfolio Segment [Member] | Financial Asset, 60 to 89 Days Past Due [Member]</t>
  </si>
  <si>
    <t>Real Estate Mortgage Portfolio Segment [Member] | Financial Asset, 60 to 89 Days Past Due [Member] | Commercial Investment [Member]</t>
  </si>
  <si>
    <t>Real Estate Mortgage Portfolio Segment [Member] | Financial Asset, 60 to 89 Days Past Due [Member] | Owner Occupied Commercial [Member]</t>
  </si>
  <si>
    <t>Real Estate Mortgage Portfolio Segment [Member] | Financial Asset, 60 to 89 Days Past Due [Member] | One to Four Family Residential [Member]</t>
  </si>
  <si>
    <t>Real Estate Mortgage Portfolio Segment [Member] | Financial Asset, 60 to 89 Days Past Due [Member] | Home Equity First Lien [Member]</t>
  </si>
  <si>
    <t>Real Estate Mortgage Portfolio Segment [Member] | Financial Asset, 60 to 89 Days Past Due [Member] | Home Equity Junior Lien [Member]</t>
  </si>
  <si>
    <t>Real Estate Mortgage Portfolio Segment [Member] | Financial Asset, Equal to or Greater than 90 Days Past Due [Member]</t>
  </si>
  <si>
    <t>Real Estate Mortgage Portfolio Segment [Member] | Financial Asset, Equal to or Greater than 90 Days Past Due [Member] | Commercial Investment [Member]</t>
  </si>
  <si>
    <t>Real Estate Mortgage Portfolio Segment [Member] | Financial Asset, Equal to or Greater than 90 Days Past Due [Member] | Owner Occupied Commercial [Member]</t>
  </si>
  <si>
    <t>Real Estate Mortgage Portfolio Segment [Member] | Financial Asset, Equal to or Greater than 90 Days Past Due [Member] | One to Four Family Residential [Member]</t>
  </si>
  <si>
    <t>Real Estate Mortgage Portfolio Segment [Member] | Financial Asset, Equal to or Greater than 90 Days Past Due [Member] | Home Equity First Lien [Member]</t>
  </si>
  <si>
    <t>Real Estate Mortgage Portfolio Segment [Member] | Financial Asset, Equal to or Greater than 90 Days Past Due [Member] | Home Equity Junior Lien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Note 5 - Goodwill and Intangible Assets (Details Textual) - USD ($)</t>
  </si>
  <si>
    <t>Dec. 31, 2013</t>
  </si>
  <si>
    <t>Dec. 31, 1996</t>
  </si>
  <si>
    <t>Finite-lived Intangible Assets, Fair Value Disclosure</t>
  </si>
  <si>
    <t>Loans Serviced for Others Outstanding Principal Balance</t>
  </si>
  <si>
    <t>King Bancorp Inc. [Member] | Core Deposits [Member]</t>
  </si>
  <si>
    <t>Indiana Bank [Member] | Commercial Banking [Member]</t>
  </si>
  <si>
    <t>THE BANCorp [Member] | Core Deposits [Member]</t>
  </si>
  <si>
    <t>Note 5 - Goodwill and Intangible Assets - Carrying Value of Goodwill (Details) - USD ($) $ in Thousands</t>
  </si>
  <si>
    <t>Balance at beginning of period</t>
  </si>
  <si>
    <t>Goodwill acquired</t>
  </si>
  <si>
    <t>Recast adjustments</t>
  </si>
  <si>
    <t>Impairment</t>
  </si>
  <si>
    <t>Balance at end of period</t>
  </si>
  <si>
    <t>Note 5 - Goodwill and Intangible Assets - Changes in the Net Carrying Amount of Core Deposit Intangibles (Details) - USD ($) $ in Thousands</t>
  </si>
  <si>
    <t>Core Deposits [Member]</t>
  </si>
  <si>
    <t>Core deposit intangible acquired</t>
  </si>
  <si>
    <t>Amortization</t>
  </si>
  <si>
    <t>Note 5 - Goodwill and Intangible Assets - Mortgage Servicing Rights (Details) - USD ($) $ in Thousands</t>
  </si>
  <si>
    <t>Additions for mortgage loans sold</t>
  </si>
  <si>
    <t>Note 6 - Income Taxes (Details Textual) - USD ($)</t>
  </si>
  <si>
    <t>1 Months Ended</t>
  </si>
  <si>
    <t>Jan. 01, 2021</t>
  </si>
  <si>
    <t>Income Tax Expense (Benefit), Continuing Operations, Adjustment of Deferred Tax (Asset) Liability</t>
  </si>
  <si>
    <t>Income Tax Expense (Benefit), Continuing Operations, Adjustment to Per Diluted Share</t>
  </si>
  <si>
    <t>Open Tax Year</t>
  </si>
  <si>
    <t>2016 2017 2018</t>
  </si>
  <si>
    <t>Forecast [Member]</t>
  </si>
  <si>
    <t>Unrecognized Deferred Tax Asset that Would Impact Income Tax Expense (Benefit)</t>
  </si>
  <si>
    <t>State and Local Jurisdiction [Member] | Kentucky Department of Revenue [Member]</t>
  </si>
  <si>
    <t>Franchise Tax as Percent of Net Capital</t>
  </si>
  <si>
    <t>1.10%</t>
  </si>
  <si>
    <t>Average Franchise Tax Over Two Year-end Periods</t>
  </si>
  <si>
    <t>State Corporate Income Tax as Percent of Earnings Before Income Tax Expense</t>
  </si>
  <si>
    <t>5.00%</t>
  </si>
  <si>
    <t>Note 6 - Income Taxes - Components of Income Tax Expense (Benefit) from Operations (Details) - USD ($) $ in Thousands</t>
  </si>
  <si>
    <t>Current income tax expense:</t>
  </si>
  <si>
    <t>Federal</t>
  </si>
  <si>
    <t>State</t>
  </si>
  <si>
    <t>Total current income tax expense</t>
  </si>
  <si>
    <t>Deferred income tax expense (benefit) :</t>
  </si>
  <si>
    <t>Total deferred income tax expense</t>
  </si>
  <si>
    <t>Change in valuation allowance</t>
  </si>
  <si>
    <t>Total income tax expense</t>
  </si>
  <si>
    <t>Note 6 - Income Taxes - Difference Between Statutory and Effective Tax Rates (Details)</t>
  </si>
  <si>
    <t>U.S. federal statutory income tax rate</t>
  </si>
  <si>
    <t>21.00%</t>
  </si>
  <si>
    <t>Kentucky state income tax enactments</t>
  </si>
  <si>
    <t>(0.70%)</t>
  </si>
  <si>
    <t>0.00%</t>
  </si>
  <si>
    <t>(6.90%)</t>
  </si>
  <si>
    <t>Excess tax benefits from stock-based compensation arrangements</t>
  </si>
  <si>
    <t>(1.50%)</t>
  </si>
  <si>
    <t>(1.20%)</t>
  </si>
  <si>
    <t>(1.00%)</t>
  </si>
  <si>
    <t>Increase in cash surrender value of life insurance</t>
  </si>
  <si>
    <t>(0.80%)</t>
  </si>
  <si>
    <t>(0.90%)</t>
  </si>
  <si>
    <t>(0.60%)</t>
  </si>
  <si>
    <t>Tax credits</t>
  </si>
  <si>
    <t>(0.50%)</t>
  </si>
  <si>
    <t>(0.20%)</t>
  </si>
  <si>
    <t>(0.40%)</t>
  </si>
  <si>
    <t>Tax exempt interest income</t>
  </si>
  <si>
    <t>(0.30%)</t>
  </si>
  <si>
    <t>State income taxes, net of federal benefit</t>
  </si>
  <si>
    <t>0.70%</t>
  </si>
  <si>
    <t>0.80%</t>
  </si>
  <si>
    <t>Other, net</t>
  </si>
  <si>
    <t>(0.10%)</t>
  </si>
  <si>
    <t>0.10%</t>
  </si>
  <si>
    <t>Effective income tax rate</t>
  </si>
  <si>
    <t>17.90%</t>
  </si>
  <si>
    <t>20.40%</t>
  </si>
  <si>
    <t>11.90%</t>
  </si>
  <si>
    <t>19.30%</t>
  </si>
  <si>
    <t>Note 7 - Deposits (Details Textual) - USD ($) $ in Millions</t>
  </si>
  <si>
    <t>Interest-bearing Domestic Deposit, Brokered</t>
  </si>
  <si>
    <t>Finite-lived Intangible Assets Acquired</t>
  </si>
  <si>
    <t>Note 7 - Deposits - Composition of Deposits (Details) - USD ($) $ in Thousands</t>
  </si>
  <si>
    <t>Non-interest bearing demand deposits</t>
  </si>
  <si>
    <t>Interest bearing demand</t>
  </si>
  <si>
    <t>Savings</t>
  </si>
  <si>
    <t>Money market</t>
  </si>
  <si>
    <t>Time deposits of $250 thousand or more</t>
  </si>
  <si>
    <t>Other time deposits(1)</t>
  </si>
  <si>
    <t>Total time deposits</t>
  </si>
  <si>
    <t>Total interest bearing deposits</t>
  </si>
  <si>
    <t>Includes $29.8 million in brokered deposits as of both September 30, 2019 and December 31, 2018.</t>
  </si>
  <si>
    <t>Note 8 - Securities Sold Under Agreements to Repurchase - Securities Sold Under Agreements to Repurchase (Details) - Securities Sold under Agreements to Repurchase [Member] - USD ($) $ in Thousands</t>
  </si>
  <si>
    <t>Outstanding balance at end of period</t>
  </si>
  <si>
    <t>Weighted average interest rate at end of period</t>
  </si>
  <si>
    <t>0.24%</t>
  </si>
  <si>
    <t>Average outstanding balance during the period</t>
  </si>
  <si>
    <t>Average interest rate during the period</t>
  </si>
  <si>
    <t>0.27%</t>
  </si>
  <si>
    <t>0.32%</t>
  </si>
  <si>
    <t>0.28%</t>
  </si>
  <si>
    <t>Maximum outstanding at any month end during the period</t>
  </si>
  <si>
    <t>Note 9 - Federal Home Loan Bank Advances (Details Textual) $ in Thousands</t>
  </si>
  <si>
    <t>Federal Home Loan Bank, Number of Separate Advances</t>
  </si>
  <si>
    <t>Advances from Federal Home Loan Banks, Total</t>
  </si>
  <si>
    <t>Federal Home Loan Bank, Number of Separate Advances Principal Due at Maturity</t>
  </si>
  <si>
    <t>Advances From Federal Home Loan Banks, Principal Due at Maturity</t>
  </si>
  <si>
    <t>Federal Home Loan Bank, Advances, General Debt Obligations, Maximum Amount Available</t>
  </si>
  <si>
    <t>Correspondent Banks [Member]</t>
  </si>
  <si>
    <t>Federal Funds Corresponding Banks Maximum Amount Available</t>
  </si>
  <si>
    <t>Note 9 - Federal Home Loan Bank Advances - Contractual Maturities and Average Effective Rates of Outstanding Advances (Details) - USD ($)</t>
  </si>
  <si>
    <t>Federal Home Loan Bank Advances Outstanding [Member]</t>
  </si>
  <si>
    <t>Advance, 2019</t>
  </si>
  <si>
    <t>Fixed rate, 2019</t>
  </si>
  <si>
    <t>2.09%</t>
  </si>
  <si>
    <t>2.38%</t>
  </si>
  <si>
    <t>2.54%</t>
  </si>
  <si>
    <t>Advance, 2020</t>
  </si>
  <si>
    <t>Fixed rate, 2020</t>
  </si>
  <si>
    <t>2.49%</t>
  </si>
  <si>
    <t>2.23%</t>
  </si>
  <si>
    <t>Advance, 2021</t>
  </si>
  <si>
    <t>Fixed rate, 2021</t>
  </si>
  <si>
    <t>2.12%</t>
  </si>
  <si>
    <t>Advance, 2023</t>
  </si>
  <si>
    <t>Fixed rate, 2023</t>
  </si>
  <si>
    <t>1.00%</t>
  </si>
  <si>
    <t>Advance, 2024</t>
  </si>
  <si>
    <t>Fixed rate, 2024</t>
  </si>
  <si>
    <t>2.36%</t>
  </si>
  <si>
    <t>2.41%</t>
  </si>
  <si>
    <t>Advance, 2025</t>
  </si>
  <si>
    <t>Fixed rate, 2025</t>
  </si>
  <si>
    <t>1.95%</t>
  </si>
  <si>
    <t>2.42%</t>
  </si>
  <si>
    <t>Advance, 2026</t>
  </si>
  <si>
    <t>Fixed rate, 2026</t>
  </si>
  <si>
    <t>1.75%</t>
  </si>
  <si>
    <t>1.99%</t>
  </si>
  <si>
    <t>Advance, 2027</t>
  </si>
  <si>
    <t>Fixed rate, 2027</t>
  </si>
  <si>
    <t>Advance, 2028</t>
  </si>
  <si>
    <t>Fixed rate, 2028</t>
  </si>
  <si>
    <t>1.49%</t>
  </si>
  <si>
    <t>Fixed rate</t>
  </si>
  <si>
    <t>2.16%</t>
  </si>
  <si>
    <t>2.39%</t>
  </si>
  <si>
    <t>Note 10 - Other Comprehensive Income (Loss) - Accumulated Other Comprehensive Income (Loss) by Component (Details) - USD ($) $ in Thousands</t>
  </si>
  <si>
    <t>Net current period other comprehensive income gain (loss)</t>
  </si>
  <si>
    <t>AOCI, Accumulated Gain (Loss), Debt Securities, Available-for-sale, Parent [Member]</t>
  </si>
  <si>
    <t>Reclassification adjustment for adoption of ASU 2018-02</t>
  </si>
  <si>
    <t>Accumulated Net Gain (Loss) from Cash Flow Hedges Attributable to Parent [Member]</t>
  </si>
  <si>
    <t>Accumulated Defined Benefit Plans Adjustment Attributable to Parent [Member]</t>
  </si>
  <si>
    <t>Note 11 - Preferred Stock (Details Textual) - $ / shares $ / shares in Thousands</t>
  </si>
  <si>
    <t>Preferred Stock, No Par Value</t>
  </si>
  <si>
    <t>Preferred Stock, Shares Authorized</t>
  </si>
  <si>
    <t>Preferred Stock, Shares Issued, Total</t>
  </si>
  <si>
    <t>Note 12 - Net Income Per Share - Basic and Diluted Net Income Per Share (Details) - USD ($) $ / shares in Units, shares in Thousands, $ in Thousands</t>
  </si>
  <si>
    <t>Weighted average shares outstanding - basic (in shares)</t>
  </si>
  <si>
    <t>Dilutive securities (in shares)</t>
  </si>
  <si>
    <t>Weighted average shares outstanding- diluted (in shares)</t>
  </si>
  <si>
    <t>Note 12 - Net Income Per Share - Antidiutive SARs (Details) - shares shares in Thousands</t>
  </si>
  <si>
    <t>Stock Appreciation Rights (SARs) [Member]</t>
  </si>
  <si>
    <t>Antidilutive SARs (in shares)</t>
  </si>
  <si>
    <t>Note 13 - Defined Benefit Plan (Details Textual)</t>
  </si>
  <si>
    <t>Defined Benefit Plan, Number of Employees Covered</t>
  </si>
  <si>
    <t>Defined Benefit Plan, Number of Present Employees Covered</t>
  </si>
  <si>
    <t>Defined Benefit Plan, Number of Retired Employees Covered</t>
  </si>
  <si>
    <t>Note 14 - Stock-based Compensation (Details Textual) - USD ($)</t>
  </si>
  <si>
    <t>12 Months Ended</t>
  </si>
  <si>
    <t>Share-based Compensation Arrangement by Share-based Payment Award, Number of Additional Shares Authorized</t>
  </si>
  <si>
    <t>Share-based Compensation Arrangement by Share-based Payment Award, Number of Shares Available for Grant</t>
  </si>
  <si>
    <t>Share-based Compensation Arrangement by Share-based Payment Award, Options, Outstanding, Number, Ending Balance</t>
  </si>
  <si>
    <t>Proceeds (Used for) and Received from Settlement of Stock Awards</t>
  </si>
  <si>
    <t>Share-based Payment Arrangement, Nonvested Award, Cost Not yet Recognized, Amount, Total</t>
  </si>
  <si>
    <t>Share-based Compensation Arrangement by Share-based Payment Award, Expiration Period</t>
  </si>
  <si>
    <t>10 years</t>
  </si>
  <si>
    <t>Share-based Compensation Arrangement by Share-based Payment Award, Equity Instruments Other than Options, Grants in Period</t>
  </si>
  <si>
    <t>Stock Appreciation Rights (SARs) [Member] | Share-based Payment Arrangement, Tranche One [Member]</t>
  </si>
  <si>
    <t>Share-based Compensation Arrangement by Share-based Payment Award, Award Vesting Rights, Percentage</t>
  </si>
  <si>
    <t>20.00%</t>
  </si>
  <si>
    <t>Restricted Stock [Member]</t>
  </si>
  <si>
    <t>Share-based Compensation Arrangement by Share-based Payment Award, Award Vesting Period</t>
  </si>
  <si>
    <t>5 years</t>
  </si>
  <si>
    <t>Performance Shares [Member]</t>
  </si>
  <si>
    <t>3 years</t>
  </si>
  <si>
    <t>Sharebased Compensation Arrangement by Share-based Payment Award Post Vesting Holding Period</t>
  </si>
  <si>
    <t>1 year</t>
  </si>
  <si>
    <t>Share-based Compensation Arrangement by Share-based Payment Award Liquidity Discount</t>
  </si>
  <si>
    <t>4.10%</t>
  </si>
  <si>
    <t>4.30%</t>
  </si>
  <si>
    <t>5.10%</t>
  </si>
  <si>
    <t>Restricted Stock Units (RSUs) [Member]</t>
  </si>
  <si>
    <t>Restricted Stock Units (RSUs) [Member] | Director [Member]</t>
  </si>
  <si>
    <t>12 months</t>
  </si>
  <si>
    <t>Share-based Compensation Arrangement by Share-based Payment Award, Equity Instruments Other than Options, Fair Value Granted</t>
  </si>
  <si>
    <t>Note 14 - Stock-based Compensation - Fair Value Assumptions (Details) - Stock Appreciation Rights (SARs) [Member]</t>
  </si>
  <si>
    <t>Dividend yield</t>
  </si>
  <si>
    <t>2.56%</t>
  </si>
  <si>
    <t>Expected volatility</t>
  </si>
  <si>
    <t>20.39%</t>
  </si>
  <si>
    <t>20.17%</t>
  </si>
  <si>
    <t>Risk free interest rate</t>
  </si>
  <si>
    <t>2.52%</t>
  </si>
  <si>
    <t>2.96%</t>
  </si>
  <si>
    <t>Expected life of SARs (Year)</t>
  </si>
  <si>
    <t>7 years 2 months 12 days</t>
  </si>
  <si>
    <t>7 years</t>
  </si>
  <si>
    <t>Note 14 - Stock-based Compensation - Stock-based Compensation Expense (Details) - USD ($) $ in Thousands</t>
  </si>
  <si>
    <t>Expense</t>
  </si>
  <si>
    <t>Deferred tax benefit</t>
  </si>
  <si>
    <t>Total net expense</t>
  </si>
  <si>
    <t>Note 14 - Stock-based Compensation - Unrecognized Stock-based Compensation Expense (Details) $ in Thousands</t>
  </si>
  <si>
    <t>Remainder of 2019</t>
  </si>
  <si>
    <t>2020</t>
  </si>
  <si>
    <t>2021</t>
  </si>
  <si>
    <t>2022</t>
  </si>
  <si>
    <t>2023</t>
  </si>
  <si>
    <t>2024</t>
  </si>
  <si>
    <t>Total estimated expense</t>
  </si>
  <si>
    <t>Note 14 - Stock-based Compensation - SARs Activity (Details) - Stock Appreciation Rights (SARs) [Member] - USD ($) $ / shares in Units, shares in Thousands, $ in Thousands</t>
  </si>
  <si>
    <t>Unvested (in shares)</t>
  </si>
  <si>
    <t>Outstanding, aggregate intrinsic value</t>
  </si>
  <si>
    <t>Outstanding, weighted average fair value (in dollars per share)</t>
  </si>
  <si>
    <t>Outstanding, weighted average remaining contractual life (Year)</t>
  </si>
  <si>
    <t>5 years 4 months 24 days</t>
  </si>
  <si>
    <t>5 years 2 months 12 days</t>
  </si>
  <si>
    <t>5 years 1 month 6 days</t>
  </si>
  <si>
    <t>Awarded (in shares)</t>
  </si>
  <si>
    <t>Fair value at grant date (in dollars per share)</t>
  </si>
  <si>
    <t>Exercised (in shares)</t>
  </si>
  <si>
    <t>Exercised, aggregate intrinsic value</t>
  </si>
  <si>
    <t>Exercised, weighted average fair value (in dollars per share)</t>
  </si>
  <si>
    <t>Forfeited (in shares)</t>
  </si>
  <si>
    <t>Granted, aggregate intrinsic value</t>
  </si>
  <si>
    <t>Vested and exercisable (in shares)</t>
  </si>
  <si>
    <t>Vested and exercisable, aggregate intrinsic value</t>
  </si>
  <si>
    <t>Vested and exercisable, weighted average fair value (in dollars per share)</t>
  </si>
  <si>
    <t>Vested and exercisable, weighted average remaining contractual life (Year)</t>
  </si>
  <si>
    <t>4 years 1 month 6 days</t>
  </si>
  <si>
    <t>Unvested, aggregate intrinsic value</t>
  </si>
  <si>
    <t>Unvested, weighted average fair value (in dollars per share)</t>
  </si>
  <si>
    <t>Unvested, weighted average remaining contractual life (Year)</t>
  </si>
  <si>
    <t>8 years 2 months 12 days</t>
  </si>
  <si>
    <t>Vested (in shares)</t>
  </si>
  <si>
    <t>Vested, aggregate intrinsic value</t>
  </si>
  <si>
    <t>Vested, weighted average fair value (in dollars per share)</t>
  </si>
  <si>
    <t>Minimum [Member]</t>
  </si>
  <si>
    <t>Outstanding, exercise price (in dollars per share)</t>
  </si>
  <si>
    <t>Granted, exercise price (in dollars per share)</t>
  </si>
  <si>
    <t>Exercised, exercise price (in dollars per share)</t>
  </si>
  <si>
    <t>Vested and exercisable, exercise price (in dollars per share)</t>
  </si>
  <si>
    <t>Unvested, exercise price (in dollars per share)</t>
  </si>
  <si>
    <t>Vested, exercise price (in dollars per share)</t>
  </si>
  <si>
    <t>Maximum [Member]</t>
  </si>
  <si>
    <t>Weighted Average [Member]</t>
  </si>
  <si>
    <t>Forfeited (in dollars per share)</t>
  </si>
  <si>
    <t>Intrinsic value for SARs is defined as the amount by which the current market price of the underlying stock exceeds the exercise or grant price.</t>
  </si>
  <si>
    <t>Note 14 - Stock-based Compensation - Restricted Stock (Details) - Restricted Stock [Member] - $ / shares shares in Thousands</t>
  </si>
  <si>
    <t>Unvested, grant date weighted average cost (in dollars per share)</t>
  </si>
  <si>
    <t>Restrictions lapsed and shares released (in shares)</t>
  </si>
  <si>
    <t>Restrictions lapsed and shares released, grant date weighted average cost (in dollars per share)</t>
  </si>
  <si>
    <t>Shares forfeited, grant date weighted average cost (in dollars per share)</t>
  </si>
  <si>
    <t>Note 14 - Stock-based Compensation - Performance-based Restricted Stock Units (Details) - $ / shares</t>
  </si>
  <si>
    <t>Expected shares to be awarded (in shares)</t>
  </si>
  <si>
    <t>Vesting period (Year)</t>
  </si>
  <si>
    <t>Performance Shares [Member] | Executive Officer [Member]</t>
  </si>
  <si>
    <t>Note 15 - Commitments and Contingent Liabilities (Details Textual) - USD ($)</t>
  </si>
  <si>
    <t>Loss Contingency Accrual, Ending Balance</t>
  </si>
  <si>
    <t>Standby Letters of Credit [Member] | Minimum [Member]</t>
  </si>
  <si>
    <t>Guarantee Obligations, Agreement Term</t>
  </si>
  <si>
    <t>Standby Letters of Credit [Member] | Maximum [Member]</t>
  </si>
  <si>
    <t>2 years</t>
  </si>
  <si>
    <t>Note 15 - Commitments and Contingent Liabilities - Off Balance Sheet Commitments to Extend Credit (Details) - USD ($) $ in Thousands</t>
  </si>
  <si>
    <t>Off balance sheet commitments to extend credit</t>
  </si>
  <si>
    <t>Construction and Development [Member]</t>
  </si>
  <si>
    <t>Home Equity Loans [Member]</t>
  </si>
  <si>
    <t>Credit Cards [Member]</t>
  </si>
  <si>
    <t>Overdrafts [Member]</t>
  </si>
  <si>
    <t>Letters of Credit [Member]</t>
  </si>
  <si>
    <t>Other Off Balance Sheet Commitments [Member]</t>
  </si>
  <si>
    <t>Future Loan Commitments [Member]</t>
  </si>
  <si>
    <t>Note 16 - Assets and Liabilities Measured and Reported at Fair Value (Details Textual) - USD ($)</t>
  </si>
  <si>
    <t>Impaired Financing Receivable, Related Allowance</t>
  </si>
  <si>
    <t>Impaired Financing Receivable, with Related Allowance, Recorded Investment</t>
  </si>
  <si>
    <t>Other Real Estate, Foreclosed Assets, and Repossessed Assets, Total</t>
  </si>
  <si>
    <t>Impaired Loans [Member] | Appraisal Discount Method [Member]</t>
  </si>
  <si>
    <t>Assets, Fair Value Disclosure</t>
  </si>
  <si>
    <t>Mortgage Servicing Rights [Member]</t>
  </si>
  <si>
    <t>Fair Value, Recurring [Member]</t>
  </si>
  <si>
    <t>Fair Value, Inputs, Level 3 [Member] | Fair Value, Recurring [Member]</t>
  </si>
  <si>
    <t>Financial and Nonfinancial Liabilities, Fair Value Disclosure</t>
  </si>
  <si>
    <t>Note 16 - Assets and Liabilities Measured and Reported at Fair Value - Assets Measured at Fair Value on a Recurring Basis (Details) - USD ($) $ in Thousands</t>
  </si>
  <si>
    <t>Interest rate swaps</t>
  </si>
  <si>
    <t>Fair Value, Recurring [Member] | Fair Value, Inputs, Level 1 [Member]</t>
  </si>
  <si>
    <t>Fair Value, Recurring [Member] | Fair Value, Inputs, Level 2 [Member]</t>
  </si>
  <si>
    <t>Fair Value, Recurring [Member] | Fair Value, Inputs, Level 3 [Member]</t>
  </si>
  <si>
    <t>US Government-sponsored Enterprises Debt Securities [Member] | Fair Value, Recurring [Member]</t>
  </si>
  <si>
    <t>US Government-sponsored Enterprises Debt Securities [Member] | Fair Value, Recurring [Member] | Fair Value, Inputs, Level 1 [Member]</t>
  </si>
  <si>
    <t>US Government-sponsored Enterprises Debt Securities [Member] | Fair Value, Recurring [Member] | Fair Value, Inputs, Level 2 [Member]</t>
  </si>
  <si>
    <t>US Government-sponsored Enterprises Debt Securities [Member] | Fair Value, Recurring [Member] | Fair Value, Inputs, Level 3 [Member]</t>
  </si>
  <si>
    <t>Mortgage-backed Securities, Issued by US Government Sponsored Enterprises [Member] | Fair Value, Recurring [Member]</t>
  </si>
  <si>
    <t>Mortgage-backed Securities, Issued by US Government Sponsored Enterprises [Member] | Fair Value, Recurring [Member] | Fair Value, Inputs, Level 1 [Member]</t>
  </si>
  <si>
    <t>Mortgage-backed Securities, Issued by US Government Sponsored Enterprises [Member] | Fair Value, Recurring [Member] | Fair Value, Inputs, Level 2 [Member]</t>
  </si>
  <si>
    <t>Mortgage-backed Securities, Issued by US Government Sponsored Enterprises [Member] | Fair Value, Recurring [Member] | Fair Value, Inputs, Level 3 [Member]</t>
  </si>
  <si>
    <t>US States and Political Subdivisions Debt Securities [Member] | Fair Value, Recurring [Member]</t>
  </si>
  <si>
    <t>US States and Political Subdivisions Debt Securities [Member] | Fair Value, Recurring [Member] | Fair Value, Inputs, Level 1 [Member]</t>
  </si>
  <si>
    <t>US States and Political Subdivisions Debt Securities [Member] | Fair Value, Recurring [Member] | Fair Value, Inputs, Level 2 [Member]</t>
  </si>
  <si>
    <t>US States and Political Subdivisions Debt Securities [Member] | Fair Value, Recurring [Member] | Fair Value, Inputs, Level 3 [Member]</t>
  </si>
  <si>
    <t>Note 16 - Assets and Liabilities Measured and Reported at Fair Value - Assets Measured at Fair Value on a Non-recurring Basis (Details) - USD ($) $ in Thousands</t>
  </si>
  <si>
    <t>Fair Value, Nonrecurring [Member]</t>
  </si>
  <si>
    <t>Impaired loans</t>
  </si>
  <si>
    <t>Fair Value, Nonrecurring [Member] | Fair Value, Inputs, Level 1 [Member]</t>
  </si>
  <si>
    <t>Fair Value, Nonrecurring [Member] | Fair Value, Inputs, Level 2 [Member]</t>
  </si>
  <si>
    <t>Fair Value, Nonrecurring [Member] | Fair Value, Inputs, Level 3 [Member]</t>
  </si>
  <si>
    <t>Note 16 - Assets and Liabilities Measured and Reported at Fair Value - Significant Unobservable Inputs (Details) - Impaired Loans [Member] - Fair Value, Inputs, Level 3 [Member] - Appraisal Discount Method [Member] $ in Thousands</t>
  </si>
  <si>
    <t>Impaired loans - collateral dependent, fair value</t>
  </si>
  <si>
    <t>Impaired loans - collateral dependent, weighted average of input</t>
  </si>
  <si>
    <t>Other real estate owned - collateral dependent, weighted average of input</t>
  </si>
  <si>
    <t>Note 17 - Disclosure of Financial Instruments Not Reported at Fair Value - Fair Value of Financial Instruments (Details) - USD ($) $ in Thousands</t>
  </si>
  <si>
    <t>Time deposits</t>
  </si>
  <si>
    <t>Reported Value Measurement [Member]</t>
  </si>
  <si>
    <t>Federal Home Loan Bank stock</t>
  </si>
  <si>
    <t>Transaction deposits</t>
  </si>
  <si>
    <t>Securities sold under agreement to repurchase</t>
  </si>
  <si>
    <t>FHLB advanc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8 - Derivative Financial Instruments (Details Textual) - Cash Flow Hedging [Member] - Designated as Hedging Instrument [Member] - USD ($) $ in Millions</t>
  </si>
  <si>
    <t>Dec. 31, 2016</t>
  </si>
  <si>
    <t>Dec. 31, 2015</t>
  </si>
  <si>
    <t>Interest Rate Swap, Maturing December 6, 2020 [Member]</t>
  </si>
  <si>
    <t>Derivative Liability, Notional Amount</t>
  </si>
  <si>
    <t>Interest Rate Swap, Maturing December 6, 2021 [Member]</t>
  </si>
  <si>
    <t>Note 18 - Derivative Financial Instruments - Outstanding Undesignated Interest Rate Swap Contracts (Details) - Not Designated as Hedging Instrument [Member] - USD ($) $ in Thousands</t>
  </si>
  <si>
    <t>Receiving [Member]</t>
  </si>
  <si>
    <t>Notional amount</t>
  </si>
  <si>
    <t>Weighted average maturity (Year)</t>
  </si>
  <si>
    <t>7 years 10 months 24 days</t>
  </si>
  <si>
    <t>8 years</t>
  </si>
  <si>
    <t>Fair value</t>
  </si>
  <si>
    <t>Paying [Member]</t>
  </si>
  <si>
    <t>Note 18 - Derivative Financial Instruments - Derivative Position Designated As a Cash Flow Hedge (Details) - Designated as Hedging Instrument [Member] - Cash Flow Hedging [Member] - USD ($) $ in Thousands</t>
  </si>
  <si>
    <t>Pay fixed swap rate</t>
  </si>
  <si>
    <t>1.82%</t>
  </si>
  <si>
    <t>Receive (variable index)</t>
  </si>
  <si>
    <t>US 3 Month LIBOR</t>
  </si>
  <si>
    <t>1.89%</t>
  </si>
  <si>
    <t>1.79%</t>
  </si>
  <si>
    <t>Note 19 - Regulatory Matters (Details Textual)</t>
  </si>
  <si>
    <t>Jan. 01, 2019</t>
  </si>
  <si>
    <t>Jan. 01, 2018</t>
  </si>
  <si>
    <t>Jan. 01, 2017</t>
  </si>
  <si>
    <t>Jan. 01, 2016</t>
  </si>
  <si>
    <t>Common Equity Tier One Risk Based Capital, Required to Be Well Capitalized to Risk Weighted Assets</t>
  </si>
  <si>
    <t>Tier One Risk Based Capital Required to be Well Capitalized to Risk Weighted Assets</t>
  </si>
  <si>
    <t>Capital Required to be Well Capitalized to Risk Weighted Assets</t>
  </si>
  <si>
    <t>Tier One Leverage Capital Required to be Well Capitalized to Average Assets</t>
  </si>
  <si>
    <t>Capital Conservation Buffer</t>
  </si>
  <si>
    <t>2.50%</t>
  </si>
  <si>
    <t>1.875%</t>
  </si>
  <si>
    <t>1.25%</t>
  </si>
  <si>
    <t>0.625%</t>
  </si>
  <si>
    <t>Subsidiaries [Member]</t>
  </si>
  <si>
    <t>6.50%</t>
  </si>
  <si>
    <t>8.00%</t>
  </si>
  <si>
    <t>10.00%</t>
  </si>
  <si>
    <t>Ratio is computed in relation to risk-weighted assets.</t>
  </si>
  <si>
    <t>Ratio is computed in relation to average assets.</t>
  </si>
  <si>
    <t>Note 19 - Regulatory Matters - Risk Based Capital Amounts and Ratios (Details) - USD ($) $ in Thousands</t>
  </si>
  <si>
    <t>Total risk-based capital, actual amount</t>
  </si>
  <si>
    <t>Total risk-based capital, actual ratio</t>
  </si>
  <si>
    <t>12.53%</t>
  </si>
  <si>
    <t>13.91%</t>
  </si>
  <si>
    <t>Total risk-based capital, minimum for adequately capitalized amount</t>
  </si>
  <si>
    <t>Total risk-based capital, minimum for adequately capitalized ratio</t>
  </si>
  <si>
    <t>Total risk-based capital, minimum for well capitalized amount</t>
  </si>
  <si>
    <t>Total risk-based capital, minimum for well capitalized ratio</t>
  </si>
  <si>
    <t>Common Equity Tier 1 risk-based capital, actual amount</t>
  </si>
  <si>
    <t>Common Equity Tier 1 risk-based capital, actual ratio</t>
  </si>
  <si>
    <t>11.69%</t>
  </si>
  <si>
    <t>13.00%</t>
  </si>
  <si>
    <t>Common Equity Tier 1 risk-based capital, minimum for adequately capitalized amount</t>
  </si>
  <si>
    <t>Common Equity Tier 1 risk-based capital, minimum for adequately capitalized ratio</t>
  </si>
  <si>
    <t>4.50%</t>
  </si>
  <si>
    <t>Common Equity Tier 1 risk-based capital, minimum for well capitalized amount</t>
  </si>
  <si>
    <t>Common Equity Tier 1 risk-based capital, minimum for well capitalized ratio</t>
  </si>
  <si>
    <t>Tier 1 risk-based capital, actual amount</t>
  </si>
  <si>
    <t>Tier 1 risk-based capital, actual ratio</t>
  </si>
  <si>
    <t>Tier 1 risk-based capital, minimum for adequately capitalized amount</t>
  </si>
  <si>
    <t>Tier 1 risk-based capital, minimum for adequately capitalized ratio</t>
  </si>
  <si>
    <t>6.00%</t>
  </si>
  <si>
    <t>Tier 1 risk-based capital, minimum for well capitalized amount</t>
  </si>
  <si>
    <t>Tier 1 risk-based capital, minimum for well capitalized ratio</t>
  </si>
  <si>
    <t>Leverage, actual amount</t>
  </si>
  <si>
    <t>Leverage, actual ratio</t>
  </si>
  <si>
    <t>10.90%</t>
  </si>
  <si>
    <t>11.33%</t>
  </si>
  <si>
    <t>Leverage, minimum for adequately capitalized amount</t>
  </si>
  <si>
    <t>Leverage, minimum for adequately capitalized ratio</t>
  </si>
  <si>
    <t>4.00%</t>
  </si>
  <si>
    <t>Leverage, minimum for well capitalized amount</t>
  </si>
  <si>
    <t>Leverage, minimum for well capitalized ratio</t>
  </si>
  <si>
    <t>11.91%</t>
  </si>
  <si>
    <t>13.56%</t>
  </si>
  <si>
    <t>11.07%</t>
  </si>
  <si>
    <t>12.65%</t>
  </si>
  <si>
    <t>10.60%</t>
  </si>
  <si>
    <t>11.02%</t>
  </si>
  <si>
    <t>Note 20 - Segments (Details Textual) - USD ($)</t>
  </si>
  <si>
    <t>Commercial Banking [Member] | Indiana Bank [Member]</t>
  </si>
  <si>
    <t>Commercial Banking [Member] | Operating Segments [Member]</t>
  </si>
  <si>
    <t>Commercial Banking [Member] | Operating Segments [Member] | Indiana Bank [Member]</t>
  </si>
  <si>
    <t>Commercial Banking [Member] | Operating Segments [Member] | King Bancorp Inc. [Member]</t>
  </si>
  <si>
    <t>Note 20 - Segments - Financial Information by Business Segment (Details) - USD ($) $ in Thousands</t>
  </si>
  <si>
    <t>Provision</t>
  </si>
  <si>
    <t>All other non-interest income</t>
  </si>
  <si>
    <t>Non-interest expenses</t>
  </si>
  <si>
    <t>Segment assets</t>
  </si>
  <si>
    <t>Commercial Banking [Member]</t>
  </si>
  <si>
    <t>Investment Management and Trust [Member]</t>
  </si>
  <si>
    <t>Note 21 - Revenue From Contracts With Customers (Details Textual) - USD ($)</t>
  </si>
  <si>
    <t>Trading Activity Charges Reducing Product Sales Commissions and Fees</t>
  </si>
  <si>
    <t>Contract with Customer, Liability, Total</t>
  </si>
  <si>
    <t>Contract with Customer, Asset, after Allowance for Credit Loss, Total</t>
  </si>
  <si>
    <t>Accrued Fees and Other Revenue Receivable</t>
  </si>
  <si>
    <t>Note 21 - Revenue From Contracts With Customers - Revenue by Operating Segment (Details) - USD ($) $ in Thousands</t>
  </si>
  <si>
    <t>Gain on sale of securities</t>
  </si>
  <si>
    <t>WM&amp;T [Member]</t>
  </si>
  <si>
    <t>Fiduciary and Trust [Member] | Commercial Banking [Member]</t>
  </si>
  <si>
    <t>Fiduciary and Trust [Member] | WM&amp;T [Member]</t>
  </si>
  <si>
    <t>Deposit Account [Member] | Commercial Banking [Member]</t>
  </si>
  <si>
    <t>Deposit Account [Member] | WM&amp;T [Member]</t>
  </si>
  <si>
    <t>Credit and Debit Card [Member] | Commercial Banking [Member]</t>
  </si>
  <si>
    <t>Credit and Debit Card [Member] | WM&amp;T [Member]</t>
  </si>
  <si>
    <t>Treasury Management [Member] | Commercial Banking [Member]</t>
  </si>
  <si>
    <t>Treasury Management [Member] | WM&amp;T [Member]</t>
  </si>
  <si>
    <t>Product Sales Commissions and Fees [Member]</t>
  </si>
  <si>
    <t>Product Sales Commissions and Fees [Member] | Commercial Banking [Member]</t>
  </si>
  <si>
    <t>Product Sales Commissions and Fees [Member] | WM&amp;T [Member]</t>
  </si>
  <si>
    <t>Outside of the scope of ASC 606, with the exception of safe deposit fees which were nominal for all periods.</t>
  </si>
  <si>
    <t>Note 22 - Leases (Details Textual)</t>
  </si>
  <si>
    <t>Lessee, Operating Lease, Renewal Term</t>
  </si>
  <si>
    <t>Operating Lease, Remaining Lease Term</t>
  </si>
  <si>
    <t>3 months</t>
  </si>
  <si>
    <t>14 years</t>
  </si>
  <si>
    <t>Note 22 - Leases - Balance Sheet, Income Statement, and Cash Flow Detail Regarding Operating Leases (Details) - USD ($) $ in Thousands</t>
  </si>
  <si>
    <t>Operating lease right-of-use assets</t>
  </si>
  <si>
    <t>Operating lease liabilities</t>
  </si>
  <si>
    <t>Weighted average remaining lease term (yrs) (Year)</t>
  </si>
  <si>
    <t>11 years 10 months 17 days</t>
  </si>
  <si>
    <t>Weighted average discount rate</t>
  </si>
  <si>
    <t>3.61%</t>
  </si>
  <si>
    <t>One year or less</t>
  </si>
  <si>
    <t>Year 2</t>
  </si>
  <si>
    <t>Year 3</t>
  </si>
  <si>
    <t>Year 4</t>
  </si>
  <si>
    <t>Year 5</t>
  </si>
  <si>
    <t>Greater than 5 years</t>
  </si>
  <si>
    <t>Total lease payments</t>
  </si>
  <si>
    <t>Less imputed interest</t>
  </si>
  <si>
    <t>Operating lease cost</t>
  </si>
  <si>
    <t>Variable lease cost</t>
  </si>
  <si>
    <t>Less sublease income</t>
  </si>
  <si>
    <t>Total lease cost</t>
  </si>
  <si>
    <t>Operating cash flows from operating lea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0</v>
      </c>
    </row>
    <row r="30" spans="1:3">
      <c r="A30" s="4" t="s">
        <v>53</v>
      </c>
      <c r="B30" s="4" t="s">
        <v>10</v>
      </c>
    </row>
    <row r="31" spans="1:3">
      <c r="A31" s="4" t="s">
        <v>54</v>
      </c>
      <c r="B31" s="4" t="s">
        <v>10</v>
      </c>
    </row>
    <row r="32" spans="1:3">
      <c r="A32" s="4" t="s">
        <v>55</v>
      </c>
      <c r="C32" s="5" t="n">
        <v>225977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56</v>
      </c>
    </row>
    <row r="4" spans="1:2">
      <c r="A4" s="4" t="s">
        <v>260</v>
      </c>
      <c r="B4"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1054</v>
      </c>
      <c r="C1" s="2" t="s">
        <v>1055</v>
      </c>
    </row>
    <row r="2" spans="1:3">
      <c r="A2" s="4" t="s">
        <v>1056</v>
      </c>
    </row>
    <row r="3" spans="1:3">
      <c r="A3" s="4" t="s">
        <v>1057</v>
      </c>
      <c r="C3" s="6" t="n">
        <v>20</v>
      </c>
    </row>
    <row r="4" spans="1:3">
      <c r="A4" s="4" t="s">
        <v>1058</v>
      </c>
    </row>
    <row r="5" spans="1:3">
      <c r="A5" s="4" t="s">
        <v>1057</v>
      </c>
      <c r="B5" s="6" t="n">
        <v>1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1059</v>
      </c>
      <c r="B1" s="2" t="s">
        <v>1</v>
      </c>
      <c r="C1" s="2" t="s">
        <v>892</v>
      </c>
    </row>
    <row r="2" spans="1:3">
      <c r="B2" s="2" t="s">
        <v>2</v>
      </c>
      <c r="C2" s="2" t="s">
        <v>57</v>
      </c>
    </row>
    <row r="3" spans="1:3">
      <c r="A3" s="4" t="s">
        <v>1060</v>
      </c>
    </row>
    <row r="4" spans="1:3">
      <c r="A4" s="4" t="s">
        <v>1061</v>
      </c>
      <c r="B4" s="6" t="n">
        <v>83144</v>
      </c>
      <c r="C4" s="6" t="n">
        <v>55505</v>
      </c>
    </row>
    <row r="5" spans="1:3">
      <c r="A5" s="4" t="s">
        <v>1062</v>
      </c>
      <c r="B5" s="4" t="s">
        <v>1063</v>
      </c>
      <c r="C5" s="4" t="s">
        <v>1064</v>
      </c>
    </row>
    <row r="6" spans="1:3">
      <c r="A6" s="4" t="s">
        <v>1065</v>
      </c>
      <c r="B6" s="6" t="n">
        <v>3708</v>
      </c>
      <c r="C6" s="6" t="n">
        <v>519</v>
      </c>
    </row>
    <row r="7" spans="1:3">
      <c r="A7" s="4" t="s">
        <v>1066</v>
      </c>
    </row>
    <row r="8" spans="1:3">
      <c r="A8" s="4" t="s">
        <v>1061</v>
      </c>
      <c r="B8" s="6" t="n">
        <v>83144</v>
      </c>
      <c r="C8" s="6" t="n">
        <v>55505</v>
      </c>
    </row>
    <row r="9" spans="1:3">
      <c r="A9" s="4" t="s">
        <v>1062</v>
      </c>
      <c r="B9" s="4" t="s">
        <v>1063</v>
      </c>
      <c r="C9" s="4" t="s">
        <v>1064</v>
      </c>
    </row>
    <row r="10" spans="1:3">
      <c r="A10" s="4" t="s">
        <v>1065</v>
      </c>
      <c r="B10" s="6" t="n">
        <v>3729</v>
      </c>
      <c r="C10" s="6" t="n">
        <v>54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067</v>
      </c>
      <c r="B1" s="2" t="s">
        <v>1</v>
      </c>
    </row>
    <row r="2" spans="1:3">
      <c r="B2" s="2" t="s">
        <v>2</v>
      </c>
      <c r="C2" s="2" t="s">
        <v>57</v>
      </c>
    </row>
    <row r="3" spans="1:3">
      <c r="A3" s="4" t="s">
        <v>1061</v>
      </c>
      <c r="B3" s="6" t="n">
        <v>30000</v>
      </c>
    </row>
    <row r="4" spans="1:3">
      <c r="A4" s="4" t="s">
        <v>1068</v>
      </c>
      <c r="B4" s="4" t="s">
        <v>1069</v>
      </c>
    </row>
    <row r="5" spans="1:3">
      <c r="A5" s="4" t="s">
        <v>1065</v>
      </c>
      <c r="B5" s="6" t="n">
        <v>-73</v>
      </c>
      <c r="C5" s="6" t="n">
        <v>516</v>
      </c>
    </row>
    <row r="6" spans="1:3">
      <c r="A6" s="4" t="s">
        <v>1058</v>
      </c>
    </row>
    <row r="7" spans="1:3">
      <c r="A7" s="4" t="s">
        <v>1061</v>
      </c>
      <c r="B7" s="6" t="n">
        <v>10000</v>
      </c>
    </row>
    <row r="8" spans="1:3">
      <c r="A8" s="4" t="s">
        <v>1070</v>
      </c>
      <c r="B8" s="4" t="s">
        <v>1071</v>
      </c>
    </row>
    <row r="9" spans="1:3">
      <c r="A9" s="4" t="s">
        <v>1068</v>
      </c>
      <c r="B9" s="4" t="s">
        <v>1072</v>
      </c>
    </row>
    <row r="10" spans="1:3">
      <c r="A10" s="4" t="s">
        <v>1065</v>
      </c>
      <c r="B10" s="6" t="n">
        <v>-65</v>
      </c>
      <c r="C10" s="5" t="n">
        <v>193</v>
      </c>
    </row>
    <row r="11" spans="1:3">
      <c r="A11" s="4" t="s">
        <v>1056</v>
      </c>
    </row>
    <row r="12" spans="1:3">
      <c r="A12" s="4" t="s">
        <v>1061</v>
      </c>
      <c r="B12" s="6" t="n">
        <v>20000</v>
      </c>
    </row>
    <row r="13" spans="1:3">
      <c r="A13" s="4" t="s">
        <v>1070</v>
      </c>
      <c r="B13" s="4" t="s">
        <v>1071</v>
      </c>
    </row>
    <row r="14" spans="1:3">
      <c r="A14" s="4" t="s">
        <v>1068</v>
      </c>
      <c r="B14" s="4" t="s">
        <v>1073</v>
      </c>
    </row>
    <row r="15" spans="1:3">
      <c r="A15" s="4" t="s">
        <v>1065</v>
      </c>
      <c r="B15" s="6" t="n">
        <v>-8</v>
      </c>
      <c r="C15" s="6" t="n">
        <v>32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 customWidth="1" max="5" min="5" width="14"/>
    <col customWidth="1" max="6" min="6" width="14"/>
    <col customWidth="1" max="7" min="7" width="14"/>
    <col customWidth="1" max="8" min="8" width="14"/>
  </cols>
  <sheetData>
    <row r="1" spans="1:8">
      <c r="A1" s="1" t="s">
        <v>1074</v>
      </c>
      <c r="C1" s="2" t="s">
        <v>2</v>
      </c>
      <c r="D1" s="2" t="s">
        <v>1075</v>
      </c>
      <c r="E1" s="2" t="s">
        <v>57</v>
      </c>
      <c r="F1" s="2" t="s">
        <v>1076</v>
      </c>
      <c r="G1" s="2" t="s">
        <v>1077</v>
      </c>
      <c r="H1" s="2" t="s">
        <v>1078</v>
      </c>
    </row>
    <row r="2" spans="1:8">
      <c r="A2" s="4" t="s">
        <v>1079</v>
      </c>
      <c r="C2" s="4" t="s">
        <v>775</v>
      </c>
      <c r="E2" s="4" t="s">
        <v>775</v>
      </c>
    </row>
    <row r="3" spans="1:8">
      <c r="A3" s="4" t="s">
        <v>1080</v>
      </c>
      <c r="B3" s="4" t="s">
        <v>66</v>
      </c>
      <c r="C3" s="4" t="s">
        <v>775</v>
      </c>
      <c r="E3" s="4" t="s">
        <v>775</v>
      </c>
    </row>
    <row r="4" spans="1:8">
      <c r="A4" s="4" t="s">
        <v>1081</v>
      </c>
      <c r="B4" s="4" t="s">
        <v>66</v>
      </c>
      <c r="C4" s="4" t="s">
        <v>775</v>
      </c>
      <c r="E4" s="4" t="s">
        <v>775</v>
      </c>
    </row>
    <row r="5" spans="1:8">
      <c r="A5" s="4" t="s">
        <v>1082</v>
      </c>
      <c r="B5" s="4" t="s">
        <v>501</v>
      </c>
      <c r="C5" s="4" t="s">
        <v>775</v>
      </c>
      <c r="E5" s="4" t="s">
        <v>775</v>
      </c>
    </row>
    <row r="6" spans="1:8">
      <c r="A6" s="4" t="s">
        <v>1083</v>
      </c>
      <c r="D6" s="4" t="s">
        <v>1084</v>
      </c>
      <c r="F6" s="4" t="s">
        <v>1085</v>
      </c>
      <c r="G6" s="4" t="s">
        <v>1086</v>
      </c>
      <c r="H6" s="4" t="s">
        <v>1087</v>
      </c>
    </row>
    <row r="7" spans="1:8">
      <c r="A7" s="4" t="s">
        <v>1088</v>
      </c>
    </row>
    <row r="8" spans="1:8">
      <c r="A8" s="4" t="s">
        <v>1079</v>
      </c>
      <c r="C8" s="4" t="s">
        <v>1089</v>
      </c>
      <c r="E8" s="4" t="s">
        <v>1089</v>
      </c>
    </row>
    <row r="9" spans="1:8">
      <c r="A9" s="4" t="s">
        <v>1080</v>
      </c>
      <c r="B9" s="4" t="s">
        <v>66</v>
      </c>
      <c r="C9" s="4" t="s">
        <v>1090</v>
      </c>
      <c r="E9" s="4" t="s">
        <v>1090</v>
      </c>
    </row>
    <row r="10" spans="1:8">
      <c r="A10" s="4" t="s">
        <v>1081</v>
      </c>
      <c r="B10" s="4" t="s">
        <v>66</v>
      </c>
      <c r="C10" s="4" t="s">
        <v>1091</v>
      </c>
      <c r="E10" s="4" t="s">
        <v>1091</v>
      </c>
    </row>
    <row r="11" spans="1:8">
      <c r="A11" s="4" t="s">
        <v>1082</v>
      </c>
      <c r="B11" s="4" t="s">
        <v>501</v>
      </c>
      <c r="C11" s="4" t="s">
        <v>760</v>
      </c>
      <c r="E11" s="4" t="s">
        <v>760</v>
      </c>
    </row>
    <row r="12" spans="1:8"/>
    <row r="13" spans="1:8">
      <c r="A13" s="4" t="s">
        <v>66</v>
      </c>
      <c r="B13" s="4" t="s">
        <v>1092</v>
      </c>
    </row>
    <row r="14" spans="1:8">
      <c r="A14" s="4" t="s">
        <v>501</v>
      </c>
      <c r="B14" s="4" t="s">
        <v>1093</v>
      </c>
    </row>
  </sheetData>
  <mergeCells count="4">
    <mergeCell ref="A1:B1"/>
    <mergeCell ref="A12:G12"/>
    <mergeCell ref="B13:G13"/>
    <mergeCell ref="B14:G1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1094</v>
      </c>
      <c r="C1" s="2" t="s">
        <v>2</v>
      </c>
      <c r="D1" s="2" t="s">
        <v>57</v>
      </c>
    </row>
    <row r="2" spans="1:4">
      <c r="A2" s="4" t="s">
        <v>1095</v>
      </c>
      <c r="B2" s="4" t="s">
        <v>66</v>
      </c>
      <c r="C2" s="6" t="n">
        <v>407160</v>
      </c>
      <c r="D2" s="6" t="n">
        <v>396019</v>
      </c>
    </row>
    <row r="3" spans="1:4">
      <c r="A3" s="4" t="s">
        <v>1096</v>
      </c>
      <c r="B3" s="4" t="s">
        <v>66</v>
      </c>
      <c r="C3" s="4" t="s">
        <v>1097</v>
      </c>
      <c r="D3" s="4" t="s">
        <v>1098</v>
      </c>
    </row>
    <row r="4" spans="1:4">
      <c r="A4" s="4" t="s">
        <v>1099</v>
      </c>
      <c r="B4" s="4" t="s">
        <v>66</v>
      </c>
      <c r="C4" s="6" t="n">
        <v>259900</v>
      </c>
      <c r="D4" s="6" t="n">
        <v>227714</v>
      </c>
    </row>
    <row r="5" spans="1:4">
      <c r="A5" s="4" t="s">
        <v>1100</v>
      </c>
      <c r="B5" s="4" t="s">
        <v>66</v>
      </c>
      <c r="C5" s="4" t="s">
        <v>1090</v>
      </c>
      <c r="D5" s="4" t="s">
        <v>1090</v>
      </c>
    </row>
    <row r="6" spans="1:4">
      <c r="A6" s="4" t="s">
        <v>1101</v>
      </c>
      <c r="B6" s="4" t="s">
        <v>66</v>
      </c>
      <c r="C6" s="6" t="n">
        <v>0</v>
      </c>
      <c r="D6" s="6" t="n">
        <v>0</v>
      </c>
    </row>
    <row r="7" spans="1:4">
      <c r="A7" s="4" t="s">
        <v>1102</v>
      </c>
      <c r="B7" s="4" t="s">
        <v>66</v>
      </c>
      <c r="C7" s="4" t="s">
        <v>775</v>
      </c>
      <c r="D7" s="4" t="s">
        <v>775</v>
      </c>
    </row>
    <row r="8" spans="1:4">
      <c r="A8" s="4" t="s">
        <v>1103</v>
      </c>
      <c r="C8" s="6" t="n">
        <v>379933</v>
      </c>
      <c r="D8" s="6" t="n">
        <v>370135</v>
      </c>
    </row>
    <row r="9" spans="1:4">
      <c r="A9" s="4" t="s">
        <v>1104</v>
      </c>
      <c r="C9" s="4" t="s">
        <v>1105</v>
      </c>
      <c r="D9" s="4" t="s">
        <v>1106</v>
      </c>
    </row>
    <row r="10" spans="1:4">
      <c r="A10" s="4" t="s">
        <v>1107</v>
      </c>
      <c r="C10" s="6" t="n">
        <v>146194</v>
      </c>
      <c r="D10" s="6" t="n">
        <v>128089</v>
      </c>
    </row>
    <row r="11" spans="1:4">
      <c r="A11" s="4" t="s">
        <v>1108</v>
      </c>
      <c r="C11" s="4" t="s">
        <v>1109</v>
      </c>
      <c r="D11" s="4" t="s">
        <v>1109</v>
      </c>
    </row>
    <row r="12" spans="1:4">
      <c r="A12" s="4" t="s">
        <v>1110</v>
      </c>
      <c r="C12" s="6" t="n">
        <v>0</v>
      </c>
      <c r="D12" s="6" t="n">
        <v>0</v>
      </c>
    </row>
    <row r="13" spans="1:4">
      <c r="A13" s="4" t="s">
        <v>1111</v>
      </c>
      <c r="C13" s="4" t="s">
        <v>775</v>
      </c>
      <c r="D13" s="4" t="s">
        <v>775</v>
      </c>
    </row>
    <row r="14" spans="1:4">
      <c r="A14" s="4" t="s">
        <v>1112</v>
      </c>
      <c r="B14" s="4" t="s">
        <v>66</v>
      </c>
      <c r="C14" s="6" t="n">
        <v>379933</v>
      </c>
      <c r="D14" s="6" t="n">
        <v>370135</v>
      </c>
    </row>
    <row r="15" spans="1:4">
      <c r="A15" s="4" t="s">
        <v>1113</v>
      </c>
      <c r="B15" s="4" t="s">
        <v>66</v>
      </c>
      <c r="C15" s="4" t="s">
        <v>1105</v>
      </c>
      <c r="D15" s="4" t="s">
        <v>1106</v>
      </c>
    </row>
    <row r="16" spans="1:4">
      <c r="A16" s="4" t="s">
        <v>1114</v>
      </c>
      <c r="B16" s="4" t="s">
        <v>66</v>
      </c>
      <c r="C16" s="6" t="n">
        <v>194925</v>
      </c>
      <c r="D16" s="6" t="n">
        <v>170785</v>
      </c>
    </row>
    <row r="17" spans="1:4">
      <c r="A17" s="4" t="s">
        <v>1115</v>
      </c>
      <c r="B17" s="4" t="s">
        <v>66</v>
      </c>
      <c r="C17" s="4" t="s">
        <v>1116</v>
      </c>
      <c r="D17" s="4" t="s">
        <v>1116</v>
      </c>
    </row>
    <row r="18" spans="1:4">
      <c r="A18" s="4" t="s">
        <v>1117</v>
      </c>
      <c r="B18" s="4" t="s">
        <v>66</v>
      </c>
      <c r="C18" s="6" t="n">
        <v>0</v>
      </c>
      <c r="D18" s="6" t="n">
        <v>0</v>
      </c>
    </row>
    <row r="19" spans="1:4">
      <c r="A19" s="4" t="s">
        <v>1118</v>
      </c>
      <c r="B19" s="4" t="s">
        <v>66</v>
      </c>
      <c r="C19" s="4" t="s">
        <v>775</v>
      </c>
      <c r="D19" s="4" t="s">
        <v>775</v>
      </c>
    </row>
    <row r="20" spans="1:4">
      <c r="A20" s="4" t="s">
        <v>1119</v>
      </c>
      <c r="B20" s="4" t="s">
        <v>501</v>
      </c>
      <c r="C20" s="6" t="n">
        <v>379933</v>
      </c>
      <c r="D20" s="6" t="n">
        <v>370135</v>
      </c>
    </row>
    <row r="21" spans="1:4">
      <c r="A21" s="4" t="s">
        <v>1120</v>
      </c>
      <c r="B21" s="4" t="s">
        <v>501</v>
      </c>
      <c r="C21" s="4" t="s">
        <v>1121</v>
      </c>
      <c r="D21" s="4" t="s">
        <v>1122</v>
      </c>
    </row>
    <row r="22" spans="1:4">
      <c r="A22" s="4" t="s">
        <v>1123</v>
      </c>
      <c r="B22" s="4" t="s">
        <v>501</v>
      </c>
      <c r="C22" s="6" t="n">
        <v>139437</v>
      </c>
      <c r="D22" s="6" t="n">
        <v>130698</v>
      </c>
    </row>
    <row r="23" spans="1:4">
      <c r="A23" s="4" t="s">
        <v>1124</v>
      </c>
      <c r="B23" s="4" t="s">
        <v>501</v>
      </c>
      <c r="C23" s="4" t="s">
        <v>1125</v>
      </c>
      <c r="D23" s="4" t="s">
        <v>1125</v>
      </c>
    </row>
    <row r="24" spans="1:4">
      <c r="A24" s="4" t="s">
        <v>1126</v>
      </c>
      <c r="B24" s="4" t="s">
        <v>501</v>
      </c>
      <c r="C24" s="6" t="n">
        <v>0</v>
      </c>
      <c r="D24" s="6" t="n">
        <v>0</v>
      </c>
    </row>
    <row r="25" spans="1:4">
      <c r="A25" s="4" t="s">
        <v>1127</v>
      </c>
      <c r="B25" s="4" t="s">
        <v>501</v>
      </c>
      <c r="C25" s="4" t="s">
        <v>775</v>
      </c>
      <c r="D25" s="4" t="s">
        <v>775</v>
      </c>
    </row>
    <row r="26" spans="1:4">
      <c r="A26" s="4" t="s">
        <v>1088</v>
      </c>
    </row>
    <row r="27" spans="1:4">
      <c r="A27" s="4" t="s">
        <v>1095</v>
      </c>
      <c r="B27" s="4" t="s">
        <v>66</v>
      </c>
      <c r="C27" s="6" t="n">
        <v>385910</v>
      </c>
      <c r="D27" s="6" t="n">
        <v>385637</v>
      </c>
    </row>
    <row r="28" spans="1:4">
      <c r="A28" s="4" t="s">
        <v>1096</v>
      </c>
      <c r="B28" s="4" t="s">
        <v>66</v>
      </c>
      <c r="C28" s="4" t="s">
        <v>1128</v>
      </c>
      <c r="D28" s="4" t="s">
        <v>1129</v>
      </c>
    </row>
    <row r="29" spans="1:4">
      <c r="A29" s="4" t="s">
        <v>1099</v>
      </c>
      <c r="B29" s="4" t="s">
        <v>66</v>
      </c>
      <c r="C29" s="6" t="n">
        <v>259300</v>
      </c>
      <c r="D29" s="6" t="n">
        <v>227462</v>
      </c>
    </row>
    <row r="30" spans="1:4">
      <c r="A30" s="4" t="s">
        <v>1100</v>
      </c>
      <c r="B30" s="4" t="s">
        <v>66</v>
      </c>
      <c r="C30" s="4" t="s">
        <v>1090</v>
      </c>
      <c r="D30" s="4" t="s">
        <v>1090</v>
      </c>
    </row>
    <row r="31" spans="1:4">
      <c r="A31" s="4" t="s">
        <v>1101</v>
      </c>
      <c r="B31" s="4" t="s">
        <v>66</v>
      </c>
      <c r="C31" s="6" t="n">
        <v>324125</v>
      </c>
      <c r="D31" s="6" t="n">
        <v>284327</v>
      </c>
    </row>
    <row r="32" spans="1:4">
      <c r="A32" s="4" t="s">
        <v>1102</v>
      </c>
      <c r="B32" s="4" t="s">
        <v>66</v>
      </c>
      <c r="C32" s="4" t="s">
        <v>1091</v>
      </c>
      <c r="D32" s="4" t="s">
        <v>1091</v>
      </c>
    </row>
    <row r="33" spans="1:4">
      <c r="A33" s="4" t="s">
        <v>1103</v>
      </c>
      <c r="C33" s="6" t="n">
        <v>358683</v>
      </c>
      <c r="D33" s="6" t="n">
        <v>359753</v>
      </c>
    </row>
    <row r="34" spans="1:4">
      <c r="A34" s="4" t="s">
        <v>1104</v>
      </c>
      <c r="C34" s="4" t="s">
        <v>1130</v>
      </c>
      <c r="D34" s="4" t="s">
        <v>1131</v>
      </c>
    </row>
    <row r="35" spans="1:4">
      <c r="A35" s="4" t="s">
        <v>1107</v>
      </c>
      <c r="C35" s="6" t="n">
        <v>145856</v>
      </c>
      <c r="D35" s="6" t="n">
        <v>127947</v>
      </c>
    </row>
    <row r="36" spans="1:4">
      <c r="A36" s="4" t="s">
        <v>1108</v>
      </c>
      <c r="C36" s="4" t="s">
        <v>1109</v>
      </c>
      <c r="D36" s="4" t="s">
        <v>1109</v>
      </c>
    </row>
    <row r="37" spans="1:4">
      <c r="A37" s="4" t="s">
        <v>1110</v>
      </c>
      <c r="C37" s="6" t="n">
        <v>210861</v>
      </c>
      <c r="D37" s="6" t="n">
        <v>184813</v>
      </c>
    </row>
    <row r="38" spans="1:4">
      <c r="A38" s="4" t="s">
        <v>1111</v>
      </c>
      <c r="C38" s="4" t="s">
        <v>1089</v>
      </c>
      <c r="D38" s="4" t="s">
        <v>1089</v>
      </c>
    </row>
    <row r="39" spans="1:4">
      <c r="A39" s="4" t="s">
        <v>1112</v>
      </c>
      <c r="B39" s="4" t="s">
        <v>66</v>
      </c>
      <c r="C39" s="6" t="n">
        <v>358683</v>
      </c>
      <c r="D39" s="6" t="n">
        <v>359753</v>
      </c>
    </row>
    <row r="40" spans="1:4">
      <c r="A40" s="4" t="s">
        <v>1113</v>
      </c>
      <c r="B40" s="4" t="s">
        <v>66</v>
      </c>
      <c r="C40" s="4" t="s">
        <v>1130</v>
      </c>
      <c r="D40" s="4" t="s">
        <v>1131</v>
      </c>
    </row>
    <row r="41" spans="1:4">
      <c r="A41" s="4" t="s">
        <v>1114</v>
      </c>
      <c r="B41" s="4" t="s">
        <v>66</v>
      </c>
      <c r="C41" s="6" t="n">
        <v>194475</v>
      </c>
      <c r="D41" s="6" t="n">
        <v>170596</v>
      </c>
    </row>
    <row r="42" spans="1:4">
      <c r="A42" s="4" t="s">
        <v>1115</v>
      </c>
      <c r="B42" s="4" t="s">
        <v>66</v>
      </c>
      <c r="C42" s="4" t="s">
        <v>1116</v>
      </c>
      <c r="D42" s="4" t="s">
        <v>1116</v>
      </c>
    </row>
    <row r="43" spans="1:4">
      <c r="A43" s="4" t="s">
        <v>1117</v>
      </c>
      <c r="B43" s="4" t="s">
        <v>66</v>
      </c>
      <c r="C43" s="6" t="n">
        <v>259300</v>
      </c>
      <c r="D43" s="6" t="n">
        <v>227462</v>
      </c>
    </row>
    <row r="44" spans="1:4">
      <c r="A44" s="4" t="s">
        <v>1118</v>
      </c>
      <c r="B44" s="4" t="s">
        <v>66</v>
      </c>
      <c r="C44" s="4" t="s">
        <v>1090</v>
      </c>
      <c r="D44" s="4" t="s">
        <v>1090</v>
      </c>
    </row>
    <row r="45" spans="1:4">
      <c r="A45" s="4" t="s">
        <v>1119</v>
      </c>
      <c r="B45" s="4" t="s">
        <v>501</v>
      </c>
      <c r="C45" s="6" t="n">
        <v>358683</v>
      </c>
      <c r="D45" s="6" t="n">
        <v>359753</v>
      </c>
    </row>
    <row r="46" spans="1:4">
      <c r="A46" s="4" t="s">
        <v>1120</v>
      </c>
      <c r="B46" s="4" t="s">
        <v>501</v>
      </c>
      <c r="C46" s="4" t="s">
        <v>1132</v>
      </c>
      <c r="D46" s="4" t="s">
        <v>1133</v>
      </c>
    </row>
    <row r="47" spans="1:4">
      <c r="A47" s="4" t="s">
        <v>1123</v>
      </c>
      <c r="B47" s="4" t="s">
        <v>501</v>
      </c>
      <c r="C47" s="6" t="n">
        <v>135316</v>
      </c>
      <c r="D47" s="6" t="n">
        <v>130569</v>
      </c>
    </row>
    <row r="48" spans="1:4">
      <c r="A48" s="4" t="s">
        <v>1124</v>
      </c>
      <c r="B48" s="4" t="s">
        <v>501</v>
      </c>
      <c r="C48" s="4" t="s">
        <v>1125</v>
      </c>
      <c r="D48" s="4" t="s">
        <v>1125</v>
      </c>
    </row>
    <row r="49" spans="1:4">
      <c r="A49" s="4" t="s">
        <v>1126</v>
      </c>
      <c r="B49" s="4" t="s">
        <v>501</v>
      </c>
      <c r="C49" s="6" t="n">
        <v>169145</v>
      </c>
      <c r="D49" s="6" t="n">
        <v>163211</v>
      </c>
    </row>
    <row r="50" spans="1:4">
      <c r="A50" s="4" t="s">
        <v>1127</v>
      </c>
      <c r="B50" s="4" t="s">
        <v>501</v>
      </c>
      <c r="C50" s="4" t="s">
        <v>760</v>
      </c>
      <c r="D50" s="4" t="s">
        <v>760</v>
      </c>
    </row>
    <row r="51" spans="1:4"/>
    <row r="52" spans="1:4">
      <c r="A52" s="4" t="s">
        <v>66</v>
      </c>
      <c r="B52" s="4" t="s">
        <v>1092</v>
      </c>
    </row>
    <row r="53" spans="1:4">
      <c r="A53" s="4" t="s">
        <v>501</v>
      </c>
      <c r="B53" s="4" t="s">
        <v>1093</v>
      </c>
    </row>
  </sheetData>
  <mergeCells count="4">
    <mergeCell ref="A1:B1"/>
    <mergeCell ref="A51:C51"/>
    <mergeCell ref="B52:C52"/>
    <mergeCell ref="B53:C5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1134</v>
      </c>
      <c r="B1" s="2" t="s">
        <v>2</v>
      </c>
      <c r="C1" s="2" t="s">
        <v>194</v>
      </c>
      <c r="D1" s="2" t="s">
        <v>437</v>
      </c>
      <c r="E1" s="2" t="s">
        <v>57</v>
      </c>
      <c r="F1" s="2" t="s">
        <v>107</v>
      </c>
      <c r="G1" s="2" t="s">
        <v>196</v>
      </c>
      <c r="H1" s="2" t="s">
        <v>449</v>
      </c>
      <c r="I1" s="2" t="s">
        <v>728</v>
      </c>
    </row>
    <row r="2" spans="1:9">
      <c r="A2" s="4" t="s">
        <v>450</v>
      </c>
      <c r="B2" s="6" t="n">
        <v>12593000</v>
      </c>
      <c r="C2" s="6" t="n">
        <v>12826000</v>
      </c>
      <c r="E2" s="6" t="n">
        <v>682000</v>
      </c>
      <c r="F2" s="6" t="n">
        <v>682000</v>
      </c>
      <c r="G2" s="6" t="n">
        <v>682000</v>
      </c>
      <c r="H2" s="6" t="n">
        <v>682000</v>
      </c>
    </row>
    <row r="3" spans="1:9">
      <c r="A3" s="4" t="s">
        <v>358</v>
      </c>
    </row>
    <row r="4" spans="1:9">
      <c r="A4" s="4" t="s">
        <v>450</v>
      </c>
      <c r="B4" s="5" t="n">
        <v>12000000</v>
      </c>
      <c r="D4" s="6" t="n">
        <v>11911000</v>
      </c>
    </row>
    <row r="5" spans="1:9">
      <c r="A5" s="4" t="s">
        <v>1135</v>
      </c>
    </row>
    <row r="6" spans="1:9">
      <c r="A6" s="4" t="s">
        <v>450</v>
      </c>
      <c r="I6" s="6" t="n">
        <v>682000</v>
      </c>
    </row>
    <row r="7" spans="1:9">
      <c r="A7" s="4" t="s">
        <v>1136</v>
      </c>
    </row>
    <row r="8" spans="1:9">
      <c r="A8" s="4" t="s">
        <v>450</v>
      </c>
      <c r="B8" s="6" t="n">
        <v>12600000</v>
      </c>
    </row>
    <row r="9" spans="1:9">
      <c r="A9" s="4" t="s">
        <v>1137</v>
      </c>
    </row>
    <row r="10" spans="1:9">
      <c r="A10" s="4" t="s">
        <v>450</v>
      </c>
      <c r="I10" s="6" t="n">
        <v>682000</v>
      </c>
    </row>
    <row r="11" spans="1:9">
      <c r="A11" s="4" t="s">
        <v>1138</v>
      </c>
    </row>
    <row r="12" spans="1:9">
      <c r="A12" s="4" t="s">
        <v>450</v>
      </c>
      <c r="D12" s="6" t="n">
        <v>119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1139</v>
      </c>
      <c r="B1" s="2" t="s">
        <v>106</v>
      </c>
      <c r="H1" s="2" t="s">
        <v>1</v>
      </c>
    </row>
    <row r="2" spans="1:10">
      <c r="B2" s="2" t="s">
        <v>2</v>
      </c>
      <c r="C2" s="2" t="s">
        <v>194</v>
      </c>
      <c r="D2" s="2" t="s">
        <v>195</v>
      </c>
      <c r="E2" s="2" t="s">
        <v>107</v>
      </c>
      <c r="F2" s="2" t="s">
        <v>196</v>
      </c>
      <c r="G2" s="2" t="s">
        <v>197</v>
      </c>
      <c r="H2" s="2" t="s">
        <v>2</v>
      </c>
      <c r="I2" s="2" t="s">
        <v>107</v>
      </c>
      <c r="J2" s="2" t="s">
        <v>57</v>
      </c>
    </row>
    <row r="3" spans="1:10">
      <c r="A3" s="4" t="s">
        <v>117</v>
      </c>
      <c r="B3" s="6" t="n">
        <v>32070</v>
      </c>
      <c r="E3" s="6" t="n">
        <v>28521</v>
      </c>
      <c r="H3" s="6" t="n">
        <v>92501</v>
      </c>
      <c r="I3" s="6" t="n">
        <v>84504</v>
      </c>
    </row>
    <row r="4" spans="1:10">
      <c r="A4" s="4" t="s">
        <v>1140</v>
      </c>
      <c r="B4" s="5" t="n">
        <v>400</v>
      </c>
      <c r="E4" s="5" t="n">
        <v>735</v>
      </c>
      <c r="H4" s="5" t="n">
        <v>1000</v>
      </c>
      <c r="I4" s="5" t="n">
        <v>2705</v>
      </c>
    </row>
    <row r="5" spans="1:10">
      <c r="A5" s="4" t="s">
        <v>121</v>
      </c>
      <c r="B5" s="5" t="n">
        <v>5738</v>
      </c>
      <c r="E5" s="5" t="n">
        <v>5380</v>
      </c>
      <c r="H5" s="5" t="n">
        <v>16839</v>
      </c>
      <c r="I5" s="5" t="n">
        <v>16224</v>
      </c>
    </row>
    <row r="6" spans="1:10">
      <c r="A6" s="4" t="s">
        <v>1141</v>
      </c>
      <c r="B6" s="5" t="n">
        <v>7566</v>
      </c>
      <c r="E6" s="5" t="n">
        <v>6046</v>
      </c>
      <c r="H6" s="5" t="n">
        <v>19790</v>
      </c>
      <c r="I6" s="5" t="n">
        <v>17546</v>
      </c>
    </row>
    <row r="7" spans="1:10">
      <c r="A7" s="4" t="s">
        <v>1142</v>
      </c>
      <c r="B7" s="5" t="n">
        <v>23957</v>
      </c>
      <c r="E7" s="5" t="n">
        <v>21781</v>
      </c>
      <c r="H7" s="5" t="n">
        <v>72060</v>
      </c>
      <c r="I7" s="5" t="n">
        <v>64944</v>
      </c>
    </row>
    <row r="8" spans="1:10">
      <c r="A8" s="4" t="s">
        <v>138</v>
      </c>
      <c r="B8" s="5" t="n">
        <v>21017</v>
      </c>
      <c r="E8" s="5" t="n">
        <v>17431</v>
      </c>
      <c r="H8" s="5" t="n">
        <v>56070</v>
      </c>
      <c r="I8" s="5" t="n">
        <v>50625</v>
      </c>
    </row>
    <row r="9" spans="1:10">
      <c r="A9" s="4" t="s">
        <v>139</v>
      </c>
      <c r="B9" s="5" t="n">
        <v>3783</v>
      </c>
      <c r="E9" s="5" t="n">
        <v>3555</v>
      </c>
      <c r="H9" s="5" t="n">
        <v>6652</v>
      </c>
      <c r="I9" s="5" t="n">
        <v>9766</v>
      </c>
    </row>
    <row r="10" spans="1:10">
      <c r="A10" s="4" t="s">
        <v>140</v>
      </c>
      <c r="B10" s="5" t="n">
        <v>17234</v>
      </c>
      <c r="C10" s="6" t="n">
        <v>16543</v>
      </c>
      <c r="D10" s="6" t="n">
        <v>15641</v>
      </c>
      <c r="E10" s="5" t="n">
        <v>13876</v>
      </c>
      <c r="F10" s="6" t="n">
        <v>13579</v>
      </c>
      <c r="G10" s="6" t="n">
        <v>13404</v>
      </c>
      <c r="H10" s="5" t="n">
        <v>49418</v>
      </c>
      <c r="I10" s="5" t="n">
        <v>40859</v>
      </c>
    </row>
    <row r="11" spans="1:10">
      <c r="A11" s="4" t="s">
        <v>1143</v>
      </c>
      <c r="B11" s="5" t="n">
        <v>3533926</v>
      </c>
      <c r="E11" s="5" t="n">
        <v>3324797</v>
      </c>
      <c r="H11" s="5" t="n">
        <v>3533926</v>
      </c>
      <c r="I11" s="5" t="n">
        <v>3324797</v>
      </c>
      <c r="J11" s="6" t="n">
        <v>3302924</v>
      </c>
    </row>
    <row r="12" spans="1:10">
      <c r="A12" s="4" t="s">
        <v>1144</v>
      </c>
    </row>
    <row r="13" spans="1:10">
      <c r="A13" s="4" t="s">
        <v>117</v>
      </c>
      <c r="B13" s="5" t="n">
        <v>31995</v>
      </c>
      <c r="E13" s="5" t="n">
        <v>28462</v>
      </c>
      <c r="H13" s="5" t="n">
        <v>92266</v>
      </c>
      <c r="I13" s="5" t="n">
        <v>84312</v>
      </c>
    </row>
    <row r="14" spans="1:10">
      <c r="A14" s="4" t="s">
        <v>1140</v>
      </c>
      <c r="B14" s="5" t="n">
        <v>400</v>
      </c>
      <c r="E14" s="5" t="n">
        <v>735</v>
      </c>
      <c r="H14" s="5" t="n">
        <v>1000</v>
      </c>
      <c r="I14" s="5" t="n">
        <v>2705</v>
      </c>
    </row>
    <row r="15" spans="1:10">
      <c r="A15" s="4" t="s">
        <v>121</v>
      </c>
      <c r="B15" s="5" t="n">
        <v>0</v>
      </c>
      <c r="E15" s="5" t="n">
        <v>0</v>
      </c>
      <c r="H15" s="5" t="n">
        <v>0</v>
      </c>
      <c r="I15" s="5" t="n">
        <v>0</v>
      </c>
    </row>
    <row r="16" spans="1:10">
      <c r="A16" s="4" t="s">
        <v>1141</v>
      </c>
      <c r="B16" s="5" t="n">
        <v>7566</v>
      </c>
      <c r="E16" s="5" t="n">
        <v>6046</v>
      </c>
      <c r="H16" s="5" t="n">
        <v>19790</v>
      </c>
      <c r="I16" s="5" t="n">
        <v>17546</v>
      </c>
    </row>
    <row r="17" spans="1:10">
      <c r="A17" s="4" t="s">
        <v>1142</v>
      </c>
      <c r="B17" s="5" t="n">
        <v>20822</v>
      </c>
      <c r="E17" s="5" t="n">
        <v>18774</v>
      </c>
      <c r="H17" s="5" t="n">
        <v>62725</v>
      </c>
      <c r="I17" s="5" t="n">
        <v>55572</v>
      </c>
    </row>
    <row r="18" spans="1:10">
      <c r="A18" s="4" t="s">
        <v>138</v>
      </c>
      <c r="B18" s="5" t="n">
        <v>18339</v>
      </c>
      <c r="E18" s="5" t="n">
        <v>14999</v>
      </c>
      <c r="H18" s="5" t="n">
        <v>48331</v>
      </c>
      <c r="I18" s="5" t="n">
        <v>43581</v>
      </c>
    </row>
    <row r="19" spans="1:10">
      <c r="A19" s="4" t="s">
        <v>139</v>
      </c>
      <c r="B19" s="5" t="n">
        <v>3202</v>
      </c>
      <c r="E19" s="5" t="n">
        <v>3027</v>
      </c>
      <c r="H19" s="5" t="n">
        <v>4973</v>
      </c>
      <c r="I19" s="5" t="n">
        <v>8237</v>
      </c>
    </row>
    <row r="20" spans="1:10">
      <c r="A20" s="4" t="s">
        <v>140</v>
      </c>
      <c r="B20" s="5" t="n">
        <v>15137</v>
      </c>
      <c r="E20" s="5" t="n">
        <v>11972</v>
      </c>
      <c r="H20" s="5" t="n">
        <v>43358</v>
      </c>
      <c r="I20" s="5" t="n">
        <v>35344</v>
      </c>
    </row>
    <row r="21" spans="1:10">
      <c r="A21" s="4" t="s">
        <v>1143</v>
      </c>
      <c r="B21" s="5" t="n">
        <v>3530198</v>
      </c>
      <c r="E21" s="5" t="n">
        <v>3320838</v>
      </c>
      <c r="H21" s="5" t="n">
        <v>3530198</v>
      </c>
      <c r="I21" s="5" t="n">
        <v>3320838</v>
      </c>
    </row>
    <row r="22" spans="1:10">
      <c r="A22" s="4" t="s">
        <v>1145</v>
      </c>
    </row>
    <row r="23" spans="1:10">
      <c r="A23" s="4" t="s">
        <v>117</v>
      </c>
      <c r="B23" s="5" t="n">
        <v>75</v>
      </c>
      <c r="E23" s="5" t="n">
        <v>59</v>
      </c>
      <c r="H23" s="5" t="n">
        <v>235</v>
      </c>
      <c r="I23" s="5" t="n">
        <v>192</v>
      </c>
    </row>
    <row r="24" spans="1:10">
      <c r="A24" s="4" t="s">
        <v>1140</v>
      </c>
      <c r="B24" s="5" t="n">
        <v>0</v>
      </c>
      <c r="E24" s="5" t="n">
        <v>0</v>
      </c>
      <c r="H24" s="5" t="n">
        <v>0</v>
      </c>
      <c r="I24" s="5" t="n">
        <v>0</v>
      </c>
    </row>
    <row r="25" spans="1:10">
      <c r="A25" s="4" t="s">
        <v>121</v>
      </c>
      <c r="B25" s="5" t="n">
        <v>5738</v>
      </c>
      <c r="E25" s="5" t="n">
        <v>5380</v>
      </c>
      <c r="H25" s="5" t="n">
        <v>16839</v>
      </c>
      <c r="I25" s="5" t="n">
        <v>16224</v>
      </c>
    </row>
    <row r="26" spans="1:10">
      <c r="A26" s="4" t="s">
        <v>1141</v>
      </c>
      <c r="B26" s="5" t="n">
        <v>0</v>
      </c>
      <c r="E26" s="5" t="n">
        <v>0</v>
      </c>
      <c r="H26" s="5" t="n">
        <v>0</v>
      </c>
      <c r="I26" s="5" t="n">
        <v>0</v>
      </c>
    </row>
    <row r="27" spans="1:10">
      <c r="A27" s="4" t="s">
        <v>1142</v>
      </c>
      <c r="B27" s="5" t="n">
        <v>3135</v>
      </c>
      <c r="E27" s="5" t="n">
        <v>3007</v>
      </c>
      <c r="H27" s="5" t="n">
        <v>9335</v>
      </c>
      <c r="I27" s="5" t="n">
        <v>9372</v>
      </c>
    </row>
    <row r="28" spans="1:10">
      <c r="A28" s="4" t="s">
        <v>138</v>
      </c>
      <c r="B28" s="5" t="n">
        <v>2678</v>
      </c>
      <c r="E28" s="5" t="n">
        <v>2432</v>
      </c>
      <c r="H28" s="5" t="n">
        <v>7739</v>
      </c>
      <c r="I28" s="5" t="n">
        <v>7044</v>
      </c>
    </row>
    <row r="29" spans="1:10">
      <c r="A29" s="4" t="s">
        <v>139</v>
      </c>
      <c r="B29" s="5" t="n">
        <v>581</v>
      </c>
      <c r="E29" s="5" t="n">
        <v>528</v>
      </c>
      <c r="H29" s="5" t="n">
        <v>1679</v>
      </c>
      <c r="I29" s="5" t="n">
        <v>1529</v>
      </c>
    </row>
    <row r="30" spans="1:10">
      <c r="A30" s="4" t="s">
        <v>140</v>
      </c>
      <c r="B30" s="5" t="n">
        <v>2097</v>
      </c>
      <c r="E30" s="5" t="n">
        <v>1904</v>
      </c>
      <c r="H30" s="5" t="n">
        <v>6060</v>
      </c>
      <c r="I30" s="5" t="n">
        <v>5515</v>
      </c>
    </row>
    <row r="31" spans="1:10">
      <c r="A31" s="4" t="s">
        <v>1143</v>
      </c>
      <c r="B31" s="6" t="n">
        <v>3728</v>
      </c>
      <c r="E31" s="6" t="n">
        <v>3959</v>
      </c>
      <c r="H31" s="6" t="n">
        <v>3728</v>
      </c>
      <c r="I31" s="6" t="n">
        <v>3959</v>
      </c>
    </row>
  </sheetData>
  <mergeCells count="3">
    <mergeCell ref="A1:A2"/>
    <mergeCell ref="B1:G1"/>
    <mergeCell ref="H1:I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146</v>
      </c>
      <c r="B1" s="2" t="s">
        <v>1</v>
      </c>
    </row>
    <row r="2" spans="1:4">
      <c r="B2" s="2" t="s">
        <v>2</v>
      </c>
      <c r="C2" s="2" t="s">
        <v>107</v>
      </c>
      <c r="D2" s="2" t="s">
        <v>57</v>
      </c>
    </row>
    <row r="3" spans="1:4">
      <c r="A3" s="4" t="s">
        <v>1147</v>
      </c>
      <c r="B3" s="6" t="n">
        <v>391000</v>
      </c>
      <c r="C3" s="6" t="n">
        <v>403000</v>
      </c>
    </row>
    <row r="4" spans="1:4">
      <c r="A4" s="4" t="s">
        <v>1148</v>
      </c>
      <c r="B4" s="5" t="n">
        <v>0</v>
      </c>
    </row>
    <row r="5" spans="1:4">
      <c r="A5" s="4" t="s">
        <v>1149</v>
      </c>
      <c r="B5" s="5" t="n">
        <v>0</v>
      </c>
    </row>
    <row r="6" spans="1:4">
      <c r="A6" s="4" t="s">
        <v>146</v>
      </c>
    </row>
    <row r="7" spans="1:4">
      <c r="A7" s="4" t="s">
        <v>1150</v>
      </c>
      <c r="B7" s="6" t="n">
        <v>2100000</v>
      </c>
      <c r="D7" s="6" t="n">
        <v>1900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51</v>
      </c>
      <c r="C1" s="2" t="s">
        <v>106</v>
      </c>
      <c r="E1" s="2" t="s">
        <v>1</v>
      </c>
    </row>
    <row r="2" spans="1:6">
      <c r="C2" s="2" t="s">
        <v>2</v>
      </c>
      <c r="D2" s="2" t="s">
        <v>107</v>
      </c>
      <c r="E2" s="2" t="s">
        <v>2</v>
      </c>
      <c r="F2" s="2" t="s">
        <v>107</v>
      </c>
    </row>
    <row r="3" spans="1:6">
      <c r="A3" s="4" t="s">
        <v>121</v>
      </c>
      <c r="C3" s="6" t="n">
        <v>5738</v>
      </c>
      <c r="D3" s="6" t="n">
        <v>5380</v>
      </c>
      <c r="E3" s="6" t="n">
        <v>16839</v>
      </c>
      <c r="F3" s="6" t="n">
        <v>16224</v>
      </c>
    </row>
    <row r="4" spans="1:6">
      <c r="A4" s="4" t="s">
        <v>122</v>
      </c>
      <c r="B4" s="4" t="s">
        <v>66</v>
      </c>
      <c r="C4" s="5" t="n">
        <v>834</v>
      </c>
      <c r="D4" s="5" t="n">
        <v>712</v>
      </c>
      <c r="E4" s="5" t="n">
        <v>2112</v>
      </c>
      <c r="F4" s="5" t="n">
        <v>2034</v>
      </c>
    </row>
    <row r="5" spans="1:6">
      <c r="A5" s="4" t="s">
        <v>70</v>
      </c>
      <c r="B5" s="4" t="s">
        <v>66</v>
      </c>
      <c r="C5" s="5" t="n">
        <v>487</v>
      </c>
      <c r="D5" s="5" t="n">
        <v>186</v>
      </c>
      <c r="E5" s="5" t="n">
        <v>849</v>
      </c>
      <c r="F5" s="5" t="n">
        <v>564</v>
      </c>
    </row>
    <row r="6" spans="1:6">
      <c r="A6" s="4" t="s">
        <v>136</v>
      </c>
      <c r="B6" s="4" t="s">
        <v>501</v>
      </c>
      <c r="C6" s="5" t="n">
        <v>1035</v>
      </c>
      <c r="D6" s="5" t="n">
        <v>312</v>
      </c>
      <c r="E6" s="5" t="n">
        <v>2045</v>
      </c>
      <c r="F6" s="5" t="n">
        <v>1096</v>
      </c>
    </row>
    <row r="7" spans="1:6">
      <c r="A7" s="4" t="s">
        <v>121</v>
      </c>
      <c r="C7" s="5" t="n">
        <v>13304</v>
      </c>
      <c r="D7" s="5" t="n">
        <v>11426</v>
      </c>
      <c r="E7" s="5" t="n">
        <v>36629</v>
      </c>
      <c r="F7" s="5" t="n">
        <v>33770</v>
      </c>
    </row>
    <row r="8" spans="1:6">
      <c r="A8" s="4" t="s">
        <v>1152</v>
      </c>
      <c r="E8" s="5" t="n">
        <v>0</v>
      </c>
      <c r="F8" s="5" t="n">
        <v>0</v>
      </c>
    </row>
    <row r="9" spans="1:6">
      <c r="A9" s="4" t="s">
        <v>1144</v>
      </c>
    </row>
    <row r="10" spans="1:6">
      <c r="A10" s="4" t="s">
        <v>121</v>
      </c>
      <c r="C10" s="5" t="n">
        <v>0</v>
      </c>
      <c r="D10" s="5" t="n">
        <v>0</v>
      </c>
      <c r="E10" s="5" t="n">
        <v>0</v>
      </c>
      <c r="F10" s="5" t="n">
        <v>0</v>
      </c>
    </row>
    <row r="11" spans="1:6">
      <c r="A11" s="4" t="s">
        <v>122</v>
      </c>
      <c r="B11" s="4" t="s">
        <v>66</v>
      </c>
      <c r="C11" s="5" t="n">
        <v>834</v>
      </c>
      <c r="D11" s="5" t="n">
        <v>712</v>
      </c>
      <c r="E11" s="5" t="n">
        <v>2112</v>
      </c>
      <c r="F11" s="5" t="n">
        <v>2034</v>
      </c>
    </row>
    <row r="12" spans="1:6">
      <c r="A12" s="4" t="s">
        <v>70</v>
      </c>
      <c r="B12" s="4" t="s">
        <v>66</v>
      </c>
      <c r="C12" s="5" t="n">
        <v>487</v>
      </c>
      <c r="D12" s="5" t="n">
        <v>186</v>
      </c>
      <c r="E12" s="5" t="n">
        <v>849</v>
      </c>
      <c r="F12" s="5" t="n">
        <v>564</v>
      </c>
    </row>
    <row r="13" spans="1:6">
      <c r="A13" s="4" t="s">
        <v>136</v>
      </c>
      <c r="B13" s="4" t="s">
        <v>501</v>
      </c>
      <c r="C13" s="5" t="n">
        <v>1035</v>
      </c>
      <c r="D13" s="5" t="n">
        <v>312</v>
      </c>
      <c r="E13" s="5" t="n">
        <v>2045</v>
      </c>
      <c r="F13" s="5" t="n">
        <v>1096</v>
      </c>
    </row>
    <row r="14" spans="1:6">
      <c r="A14" s="4" t="s">
        <v>121</v>
      </c>
      <c r="C14" s="5" t="n">
        <v>7566</v>
      </c>
      <c r="D14" s="5" t="n">
        <v>6046</v>
      </c>
      <c r="E14" s="5" t="n">
        <v>19790</v>
      </c>
      <c r="F14" s="5" t="n">
        <v>17546</v>
      </c>
    </row>
    <row r="15" spans="1:6">
      <c r="A15" s="4" t="s">
        <v>1152</v>
      </c>
      <c r="E15" s="5" t="n">
        <v>0</v>
      </c>
      <c r="F15" s="5" t="n">
        <v>0</v>
      </c>
    </row>
    <row r="16" spans="1:6">
      <c r="A16" s="4" t="s">
        <v>1153</v>
      </c>
    </row>
    <row r="17" spans="1:6">
      <c r="A17" s="4" t="s">
        <v>122</v>
      </c>
      <c r="B17" s="4" t="s">
        <v>66</v>
      </c>
      <c r="C17" s="5" t="n">
        <v>0</v>
      </c>
      <c r="D17" s="5" t="n">
        <v>0</v>
      </c>
      <c r="E17" s="5" t="n">
        <v>0</v>
      </c>
      <c r="F17" s="5" t="n">
        <v>0</v>
      </c>
    </row>
    <row r="18" spans="1:6">
      <c r="A18" s="4" t="s">
        <v>70</v>
      </c>
      <c r="B18" s="4" t="s">
        <v>66</v>
      </c>
      <c r="C18" s="5" t="n">
        <v>0</v>
      </c>
      <c r="D18" s="5" t="n">
        <v>0</v>
      </c>
      <c r="E18" s="5" t="n">
        <v>0</v>
      </c>
      <c r="F18" s="5" t="n">
        <v>0</v>
      </c>
    </row>
    <row r="19" spans="1:6">
      <c r="A19" s="4" t="s">
        <v>136</v>
      </c>
      <c r="B19" s="4" t="s">
        <v>501</v>
      </c>
      <c r="C19" s="5" t="n">
        <v>0</v>
      </c>
      <c r="D19" s="5" t="n">
        <v>0</v>
      </c>
      <c r="E19" s="5" t="n">
        <v>0</v>
      </c>
      <c r="F19" s="5" t="n">
        <v>0</v>
      </c>
    </row>
    <row r="20" spans="1:6">
      <c r="A20" s="4" t="s">
        <v>121</v>
      </c>
      <c r="C20" s="5" t="n">
        <v>5738</v>
      </c>
      <c r="D20" s="5" t="n">
        <v>5380</v>
      </c>
      <c r="E20" s="5" t="n">
        <v>16839</v>
      </c>
      <c r="F20" s="5" t="n">
        <v>16224</v>
      </c>
    </row>
    <row r="21" spans="1:6">
      <c r="A21" s="4" t="s">
        <v>1152</v>
      </c>
      <c r="E21" s="5" t="n">
        <v>0</v>
      </c>
      <c r="F21" s="5" t="n">
        <v>0</v>
      </c>
    </row>
    <row r="22" spans="1:6">
      <c r="A22" s="4" t="s">
        <v>146</v>
      </c>
    </row>
    <row r="23" spans="1:6">
      <c r="A23" s="4" t="s">
        <v>121</v>
      </c>
      <c r="C23" s="5" t="n">
        <v>5738</v>
      </c>
      <c r="D23" s="5" t="n">
        <v>5380</v>
      </c>
      <c r="E23" s="5" t="n">
        <v>16839</v>
      </c>
      <c r="F23" s="5" t="n">
        <v>16224</v>
      </c>
    </row>
    <row r="24" spans="1:6">
      <c r="A24" s="4" t="s">
        <v>1154</v>
      </c>
    </row>
    <row r="25" spans="1:6">
      <c r="A25" s="4" t="s">
        <v>121</v>
      </c>
      <c r="C25" s="5" t="n">
        <v>0</v>
      </c>
      <c r="D25" s="5" t="n">
        <v>0</v>
      </c>
      <c r="E25" s="5" t="n">
        <v>0</v>
      </c>
      <c r="F25" s="5" t="n">
        <v>0</v>
      </c>
    </row>
    <row r="26" spans="1:6">
      <c r="A26" s="4" t="s">
        <v>1155</v>
      </c>
    </row>
    <row r="27" spans="1:6">
      <c r="A27" s="4" t="s">
        <v>121</v>
      </c>
      <c r="C27" s="5" t="n">
        <v>5738</v>
      </c>
      <c r="D27" s="5" t="n">
        <v>5380</v>
      </c>
      <c r="E27" s="5" t="n">
        <v>16839</v>
      </c>
      <c r="F27" s="5" t="n">
        <v>16224</v>
      </c>
    </row>
    <row r="28" spans="1:6">
      <c r="A28" s="4" t="s">
        <v>147</v>
      </c>
    </row>
    <row r="29" spans="1:6">
      <c r="A29" s="4" t="s">
        <v>121</v>
      </c>
      <c r="C29" s="5" t="n">
        <v>1444</v>
      </c>
      <c r="D29" s="5" t="n">
        <v>1482</v>
      </c>
      <c r="E29" s="5" t="n">
        <v>4027</v>
      </c>
      <c r="F29" s="5" t="n">
        <v>4340</v>
      </c>
    </row>
    <row r="30" spans="1:6">
      <c r="A30" s="4" t="s">
        <v>1156</v>
      </c>
    </row>
    <row r="31" spans="1:6">
      <c r="A31" s="4" t="s">
        <v>121</v>
      </c>
      <c r="C31" s="5" t="n">
        <v>1444</v>
      </c>
      <c r="D31" s="5" t="n">
        <v>1482</v>
      </c>
      <c r="E31" s="5" t="n">
        <v>4027</v>
      </c>
      <c r="F31" s="5" t="n">
        <v>4340</v>
      </c>
    </row>
    <row r="32" spans="1:6">
      <c r="A32" s="4" t="s">
        <v>1157</v>
      </c>
    </row>
    <row r="33" spans="1:6">
      <c r="A33" s="4" t="s">
        <v>121</v>
      </c>
      <c r="C33" s="5" t="n">
        <v>0</v>
      </c>
      <c r="D33" s="5" t="n">
        <v>0</v>
      </c>
      <c r="E33" s="5" t="n">
        <v>0</v>
      </c>
      <c r="F33" s="5" t="n">
        <v>0</v>
      </c>
    </row>
    <row r="34" spans="1:6">
      <c r="A34" s="4" t="s">
        <v>148</v>
      </c>
    </row>
    <row r="35" spans="1:6">
      <c r="A35" s="4" t="s">
        <v>121</v>
      </c>
      <c r="C35" s="5" t="n">
        <v>2102</v>
      </c>
      <c r="D35" s="5" t="n">
        <v>1759</v>
      </c>
      <c r="E35" s="5" t="n">
        <v>6014</v>
      </c>
      <c r="F35" s="5" t="n">
        <v>4956</v>
      </c>
    </row>
    <row r="36" spans="1:6">
      <c r="A36" s="4" t="s">
        <v>1158</v>
      </c>
    </row>
    <row r="37" spans="1:6">
      <c r="A37" s="4" t="s">
        <v>121</v>
      </c>
      <c r="C37" s="5" t="n">
        <v>2102</v>
      </c>
      <c r="D37" s="5" t="n">
        <v>1759</v>
      </c>
      <c r="E37" s="5" t="n">
        <v>6014</v>
      </c>
      <c r="F37" s="5" t="n">
        <v>4956</v>
      </c>
    </row>
    <row r="38" spans="1:6">
      <c r="A38" s="4" t="s">
        <v>1159</v>
      </c>
    </row>
    <row r="39" spans="1:6">
      <c r="A39" s="4" t="s">
        <v>121</v>
      </c>
      <c r="C39" s="5" t="n">
        <v>0</v>
      </c>
      <c r="D39" s="5" t="n">
        <v>0</v>
      </c>
      <c r="E39" s="5" t="n">
        <v>0</v>
      </c>
      <c r="F39" s="5" t="n">
        <v>0</v>
      </c>
    </row>
    <row r="40" spans="1:6">
      <c r="A40" s="4" t="s">
        <v>149</v>
      </c>
    </row>
    <row r="41" spans="1:6">
      <c r="A41" s="4" t="s">
        <v>121</v>
      </c>
      <c r="C41" s="5" t="n">
        <v>1264</v>
      </c>
      <c r="D41" s="5" t="n">
        <v>1151</v>
      </c>
      <c r="E41" s="5" t="n">
        <v>3623</v>
      </c>
      <c r="F41" s="5" t="n">
        <v>3311</v>
      </c>
    </row>
    <row r="42" spans="1:6">
      <c r="A42" s="4" t="s">
        <v>1160</v>
      </c>
    </row>
    <row r="43" spans="1:6">
      <c r="A43" s="4" t="s">
        <v>121</v>
      </c>
      <c r="C43" s="5" t="n">
        <v>1264</v>
      </c>
      <c r="D43" s="5" t="n">
        <v>1151</v>
      </c>
      <c r="E43" s="5" t="n">
        <v>3623</v>
      </c>
      <c r="F43" s="5" t="n">
        <v>3311</v>
      </c>
    </row>
    <row r="44" spans="1:6">
      <c r="A44" s="4" t="s">
        <v>1161</v>
      </c>
    </row>
    <row r="45" spans="1:6">
      <c r="A45" s="4" t="s">
        <v>121</v>
      </c>
      <c r="C45" s="5" t="n">
        <v>0</v>
      </c>
      <c r="D45" s="5" t="n">
        <v>0</v>
      </c>
      <c r="E45" s="5" t="n">
        <v>0</v>
      </c>
      <c r="F45" s="5" t="n">
        <v>0</v>
      </c>
    </row>
    <row r="46" spans="1:6">
      <c r="A46" s="4" t="s">
        <v>1162</v>
      </c>
    </row>
    <row r="47" spans="1:6">
      <c r="A47" s="4" t="s">
        <v>121</v>
      </c>
      <c r="C47" s="5" t="n">
        <v>400</v>
      </c>
      <c r="D47" s="5" t="n">
        <v>444</v>
      </c>
      <c r="E47" s="5" t="n">
        <v>1120</v>
      </c>
      <c r="F47" s="5" t="n">
        <v>1245</v>
      </c>
    </row>
    <row r="48" spans="1:6">
      <c r="A48" s="4" t="s">
        <v>1163</v>
      </c>
    </row>
    <row r="49" spans="1:6">
      <c r="A49" s="4" t="s">
        <v>121</v>
      </c>
      <c r="C49" s="5" t="n">
        <v>400</v>
      </c>
      <c r="D49" s="5" t="n">
        <v>444</v>
      </c>
      <c r="E49" s="5" t="n">
        <v>1120</v>
      </c>
      <c r="F49" s="5" t="n">
        <v>1245</v>
      </c>
    </row>
    <row r="50" spans="1:6">
      <c r="A50" s="4" t="s">
        <v>1164</v>
      </c>
    </row>
    <row r="51" spans="1:6">
      <c r="A51" s="4" t="s">
        <v>121</v>
      </c>
      <c r="C51" s="6" t="n">
        <v>0</v>
      </c>
      <c r="D51" s="6" t="n">
        <v>0</v>
      </c>
      <c r="E51" s="6" t="n">
        <v>0</v>
      </c>
      <c r="F51" s="6" t="n">
        <v>0</v>
      </c>
    </row>
    <row r="52" spans="1:6"/>
    <row r="53" spans="1:6">
      <c r="A53" s="4" t="s">
        <v>66</v>
      </c>
      <c r="B53" s="4" t="s">
        <v>152</v>
      </c>
    </row>
    <row r="54" spans="1:6">
      <c r="A54" s="4" t="s">
        <v>501</v>
      </c>
      <c r="B54" s="4" t="s">
        <v>1165</v>
      </c>
    </row>
  </sheetData>
  <mergeCells count="6">
    <mergeCell ref="A1:B2"/>
    <mergeCell ref="C1:D1"/>
    <mergeCell ref="E1:F1"/>
    <mergeCell ref="A52:E52"/>
    <mergeCell ref="B53:E53"/>
    <mergeCell ref="B54:E5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15"/>
  </cols>
  <sheetData>
    <row r="1" spans="1:2">
      <c r="A1" s="1" t="s">
        <v>1166</v>
      </c>
      <c r="B1" s="2" t="s">
        <v>1</v>
      </c>
    </row>
    <row r="2" spans="1:2">
      <c r="B2" s="2" t="s">
        <v>2</v>
      </c>
    </row>
    <row r="3" spans="1:2">
      <c r="A3" s="4" t="s">
        <v>1167</v>
      </c>
      <c r="B3" s="4" t="s">
        <v>906</v>
      </c>
    </row>
    <row r="4" spans="1:2">
      <c r="A4" s="4" t="s">
        <v>970</v>
      </c>
    </row>
    <row r="5" spans="1:2">
      <c r="A5" s="4" t="s">
        <v>1168</v>
      </c>
      <c r="B5" s="4" t="s">
        <v>1169</v>
      </c>
    </row>
    <row r="6" spans="1:2">
      <c r="A6" s="4" t="s">
        <v>977</v>
      </c>
    </row>
    <row r="7" spans="1:2">
      <c r="A7" s="4" t="s">
        <v>1168</v>
      </c>
      <c r="B7" s="4" t="s">
        <v>1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56</v>
      </c>
    </row>
    <row r="4" spans="1:2">
      <c r="A4" s="4" t="s">
        <v>263</v>
      </c>
      <c r="B4" s="4" t="s">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s>
  <sheetData>
    <row r="1" spans="1:4">
      <c r="A1" s="1" t="s">
        <v>1171</v>
      </c>
      <c r="B1" s="2" t="s">
        <v>106</v>
      </c>
      <c r="C1" s="2" t="s">
        <v>1</v>
      </c>
    </row>
    <row r="2" spans="1:4">
      <c r="B2" s="2" t="s">
        <v>2</v>
      </c>
      <c r="C2" s="2" t="s">
        <v>2</v>
      </c>
      <c r="D2" s="2" t="s">
        <v>1075</v>
      </c>
    </row>
    <row r="3" spans="1:4">
      <c r="A3" s="4" t="s">
        <v>1172</v>
      </c>
      <c r="B3" s="6" t="n">
        <v>15741</v>
      </c>
      <c r="C3" s="6" t="n">
        <v>15741</v>
      </c>
      <c r="D3" s="6" t="n">
        <v>17000</v>
      </c>
    </row>
    <row r="4" spans="1:4">
      <c r="A4" s="4" t="s">
        <v>1173</v>
      </c>
      <c r="B4" s="6" t="n">
        <v>17060</v>
      </c>
      <c r="C4" s="6" t="n">
        <v>17060</v>
      </c>
      <c r="D4" s="6" t="n">
        <v>18000</v>
      </c>
    </row>
    <row r="5" spans="1:4">
      <c r="A5" s="4" t="s">
        <v>1174</v>
      </c>
      <c r="B5" s="4" t="s">
        <v>1175</v>
      </c>
      <c r="C5" s="4" t="s">
        <v>1175</v>
      </c>
    </row>
    <row r="6" spans="1:4">
      <c r="A6" s="4" t="s">
        <v>1176</v>
      </c>
      <c r="B6" s="4" t="s">
        <v>1177</v>
      </c>
      <c r="C6" s="4" t="s">
        <v>1177</v>
      </c>
    </row>
    <row r="7" spans="1:4">
      <c r="A7" s="4" t="s">
        <v>1178</v>
      </c>
      <c r="B7" s="6" t="n">
        <v>1974</v>
      </c>
      <c r="C7" s="6" t="n">
        <v>1974</v>
      </c>
    </row>
    <row r="8" spans="1:4">
      <c r="A8" s="4" t="s">
        <v>1179</v>
      </c>
      <c r="B8" s="5" t="n">
        <v>1917</v>
      </c>
      <c r="C8" s="5" t="n">
        <v>1917</v>
      </c>
    </row>
    <row r="9" spans="1:4">
      <c r="A9" s="4" t="s">
        <v>1180</v>
      </c>
      <c r="B9" s="5" t="n">
        <v>1920</v>
      </c>
      <c r="C9" s="5" t="n">
        <v>1920</v>
      </c>
    </row>
    <row r="10" spans="1:4">
      <c r="A10" s="4" t="s">
        <v>1181</v>
      </c>
      <c r="B10" s="5" t="n">
        <v>1968</v>
      </c>
      <c r="C10" s="5" t="n">
        <v>1968</v>
      </c>
    </row>
    <row r="11" spans="1:4">
      <c r="A11" s="4" t="s">
        <v>1182</v>
      </c>
      <c r="B11" s="5" t="n">
        <v>1858</v>
      </c>
      <c r="C11" s="5" t="n">
        <v>1858</v>
      </c>
    </row>
    <row r="12" spans="1:4">
      <c r="A12" s="4" t="s">
        <v>1183</v>
      </c>
      <c r="B12" s="5" t="n">
        <v>11454</v>
      </c>
      <c r="C12" s="5" t="n">
        <v>11454</v>
      </c>
    </row>
    <row r="13" spans="1:4">
      <c r="A13" s="4" t="s">
        <v>1184</v>
      </c>
      <c r="B13" s="5" t="n">
        <v>21091</v>
      </c>
      <c r="C13" s="5" t="n">
        <v>21091</v>
      </c>
    </row>
    <row r="14" spans="1:4">
      <c r="A14" s="4" t="s">
        <v>1185</v>
      </c>
      <c r="B14" s="5" t="n">
        <v>4031</v>
      </c>
      <c r="C14" s="5" t="n">
        <v>4031</v>
      </c>
    </row>
    <row r="15" spans="1:4">
      <c r="A15" s="4" t="s">
        <v>1186</v>
      </c>
      <c r="B15" s="5" t="n">
        <v>501</v>
      </c>
      <c r="C15" s="5" t="n">
        <v>1498</v>
      </c>
    </row>
    <row r="16" spans="1:4">
      <c r="A16" s="4" t="s">
        <v>1187</v>
      </c>
      <c r="B16" s="5" t="n">
        <v>38</v>
      </c>
      <c r="C16" s="5" t="n">
        <v>101</v>
      </c>
    </row>
    <row r="17" spans="1:4">
      <c r="A17" s="4" t="s">
        <v>1188</v>
      </c>
      <c r="B17" s="5" t="n">
        <v>14</v>
      </c>
      <c r="C17" s="5" t="n">
        <v>41</v>
      </c>
    </row>
    <row r="18" spans="1:4">
      <c r="A18" s="4" t="s">
        <v>1189</v>
      </c>
      <c r="B18" s="6" t="n">
        <v>525</v>
      </c>
      <c r="C18" s="5" t="n">
        <v>1558</v>
      </c>
    </row>
    <row r="19" spans="1:4">
      <c r="A19" s="3" t="s">
        <v>245</v>
      </c>
    </row>
    <row r="20" spans="1:4">
      <c r="A20" s="4" t="s">
        <v>1190</v>
      </c>
      <c r="C20" s="6" t="n">
        <v>10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56</v>
      </c>
    </row>
    <row r="4" spans="1:2">
      <c r="A4" s="4" t="s">
        <v>266</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56</v>
      </c>
    </row>
    <row r="4" spans="1:2">
      <c r="A4" s="4" t="s">
        <v>269</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56</v>
      </c>
    </row>
    <row r="4" spans="1:2">
      <c r="A4" s="4" t="s">
        <v>272</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56</v>
      </c>
    </row>
    <row r="4" spans="1:2">
      <c r="A4" s="4" t="s">
        <v>275</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56</v>
      </c>
    </row>
    <row r="4" spans="1:2">
      <c r="A4" s="4" t="s">
        <v>278</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56</v>
      </c>
    </row>
    <row r="4" spans="1:2">
      <c r="A4" s="4" t="s">
        <v>281</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56</v>
      </c>
    </row>
    <row r="4" spans="1:2">
      <c r="A4" s="4" t="s">
        <v>284</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56</v>
      </c>
    </row>
    <row r="4" spans="1:2">
      <c r="A4" s="4" t="s">
        <v>287</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v>
      </c>
      <c r="C1" s="2" t="s">
        <v>2</v>
      </c>
      <c r="D1" s="2" t="s">
        <v>57</v>
      </c>
    </row>
    <row r="2" spans="1:4">
      <c r="A2" s="3" t="s">
        <v>58</v>
      </c>
    </row>
    <row r="3" spans="1:4">
      <c r="A3" s="4" t="s">
        <v>59</v>
      </c>
      <c r="C3" s="6" t="n">
        <v>68107</v>
      </c>
      <c r="D3" s="6" t="n">
        <v>51892</v>
      </c>
    </row>
    <row r="4" spans="1:4">
      <c r="A4" s="4" t="s">
        <v>60</v>
      </c>
      <c r="C4" s="5" t="n">
        <v>68107</v>
      </c>
      <c r="D4" s="5" t="n">
        <v>147047</v>
      </c>
    </row>
    <row r="5" spans="1:4">
      <c r="A5" s="4" t="s">
        <v>61</v>
      </c>
      <c r="C5" s="5" t="n">
        <v>136214</v>
      </c>
      <c r="D5" s="5" t="n">
        <v>198939</v>
      </c>
    </row>
    <row r="6" spans="1:4">
      <c r="A6" s="4" t="s">
        <v>62</v>
      </c>
      <c r="C6" s="5" t="n">
        <v>6329</v>
      </c>
      <c r="D6" s="5" t="n">
        <v>1675</v>
      </c>
    </row>
    <row r="7" spans="1:4">
      <c r="A7" s="4" t="s">
        <v>63</v>
      </c>
      <c r="C7" s="5" t="n">
        <v>375601</v>
      </c>
      <c r="D7" s="5" t="n">
        <v>436995</v>
      </c>
    </row>
    <row r="8" spans="1:4">
      <c r="A8" s="4" t="s">
        <v>64</v>
      </c>
      <c r="C8" s="5" t="n">
        <v>11316</v>
      </c>
      <c r="D8" s="5" t="n">
        <v>10370</v>
      </c>
    </row>
    <row r="9" spans="1:4">
      <c r="A9" s="4" t="s">
        <v>65</v>
      </c>
      <c r="B9" s="4" t="s">
        <v>66</v>
      </c>
      <c r="C9" s="5" t="n">
        <v>2856664</v>
      </c>
      <c r="D9" s="5" t="n">
        <v>2548171</v>
      </c>
    </row>
    <row r="10" spans="1:4">
      <c r="A10" s="4" t="s">
        <v>67</v>
      </c>
      <c r="C10" s="5" t="n">
        <v>26877</v>
      </c>
      <c r="D10" s="5" t="n">
        <v>25534</v>
      </c>
    </row>
    <row r="11" spans="1:4">
      <c r="A11" s="4" t="s">
        <v>68</v>
      </c>
      <c r="C11" s="5" t="n">
        <v>2829787</v>
      </c>
      <c r="D11" s="5" t="n">
        <v>2522637</v>
      </c>
    </row>
    <row r="12" spans="1:4">
      <c r="A12" s="4" t="s">
        <v>69</v>
      </c>
      <c r="C12" s="5" t="n">
        <v>62386</v>
      </c>
      <c r="D12" s="5" t="n">
        <v>44764</v>
      </c>
    </row>
    <row r="13" spans="1:4">
      <c r="A13" s="4" t="s">
        <v>70</v>
      </c>
      <c r="C13" s="5" t="n">
        <v>32376</v>
      </c>
      <c r="D13" s="5" t="n">
        <v>32273</v>
      </c>
    </row>
    <row r="14" spans="1:4">
      <c r="A14" s="4" t="s">
        <v>71</v>
      </c>
      <c r="C14" s="5" t="n">
        <v>8581</v>
      </c>
      <c r="D14" s="5" t="n">
        <v>8360</v>
      </c>
    </row>
    <row r="15" spans="1:4">
      <c r="A15" s="4" t="s">
        <v>72</v>
      </c>
      <c r="C15" s="5" t="n">
        <v>12593</v>
      </c>
      <c r="D15" s="5" t="n">
        <v>682</v>
      </c>
    </row>
    <row r="16" spans="1:4">
      <c r="A16" s="4" t="s">
        <v>73</v>
      </c>
      <c r="C16" s="5" t="n">
        <v>2373</v>
      </c>
      <c r="D16" s="5" t="n">
        <v>1057</v>
      </c>
    </row>
    <row r="17" spans="1:4">
      <c r="A17" s="4" t="s">
        <v>74</v>
      </c>
      <c r="C17" s="5" t="n">
        <v>56370</v>
      </c>
      <c r="D17" s="5" t="n">
        <v>45172</v>
      </c>
    </row>
    <row r="18" spans="1:4">
      <c r="A18" s="4" t="s">
        <v>75</v>
      </c>
      <c r="C18" s="5" t="n">
        <v>3533926</v>
      </c>
      <c r="D18" s="5" t="n">
        <v>3302924</v>
      </c>
    </row>
    <row r="19" spans="1:4">
      <c r="A19" s="3" t="s">
        <v>76</v>
      </c>
    </row>
    <row r="20" spans="1:4">
      <c r="A20" s="4" t="s">
        <v>77</v>
      </c>
      <c r="C20" s="5" t="n">
        <v>795793</v>
      </c>
      <c r="D20" s="5" t="n">
        <v>711023</v>
      </c>
    </row>
    <row r="21" spans="1:4">
      <c r="A21" s="4" t="s">
        <v>78</v>
      </c>
      <c r="C21" s="5" t="n">
        <v>2150520</v>
      </c>
      <c r="D21" s="5" t="n">
        <v>2083333</v>
      </c>
    </row>
    <row r="22" spans="1:4">
      <c r="A22" s="4" t="s">
        <v>79</v>
      </c>
      <c r="C22" s="5" t="n">
        <v>2946313</v>
      </c>
      <c r="D22" s="5" t="n">
        <v>2794356</v>
      </c>
    </row>
    <row r="23" spans="1:4">
      <c r="A23" s="4" t="s">
        <v>80</v>
      </c>
      <c r="C23" s="5" t="n">
        <v>33172</v>
      </c>
      <c r="D23" s="5" t="n">
        <v>36094</v>
      </c>
    </row>
    <row r="24" spans="1:4">
      <c r="A24" s="4" t="s">
        <v>81</v>
      </c>
      <c r="C24" s="5" t="n">
        <v>9957</v>
      </c>
      <c r="D24" s="5" t="n">
        <v>10247</v>
      </c>
    </row>
    <row r="25" spans="1:4">
      <c r="A25" s="4" t="s">
        <v>82</v>
      </c>
      <c r="C25" s="5" t="n">
        <v>81985</v>
      </c>
      <c r="D25" s="5" t="n">
        <v>48177</v>
      </c>
    </row>
    <row r="26" spans="1:4">
      <c r="A26" s="4" t="s">
        <v>83</v>
      </c>
      <c r="C26" s="5" t="n">
        <v>712</v>
      </c>
      <c r="D26" s="5" t="n">
        <v>762</v>
      </c>
    </row>
    <row r="27" spans="1:4">
      <c r="A27" s="4" t="s">
        <v>84</v>
      </c>
      <c r="C27" s="5" t="n">
        <v>65676</v>
      </c>
      <c r="D27" s="5" t="n">
        <v>46788</v>
      </c>
    </row>
    <row r="28" spans="1:4">
      <c r="A28" s="4" t="s">
        <v>85</v>
      </c>
      <c r="C28" s="5" t="n">
        <v>3137815</v>
      </c>
      <c r="D28" s="5" t="n">
        <v>2936424</v>
      </c>
    </row>
    <row r="29" spans="1:4">
      <c r="A29" s="4" t="s">
        <v>86</v>
      </c>
      <c r="C29" s="5" t="n">
        <v>0</v>
      </c>
      <c r="D29" s="5" t="n">
        <v>0</v>
      </c>
    </row>
    <row r="30" spans="1:4">
      <c r="A30" s="3" t="s">
        <v>87</v>
      </c>
    </row>
    <row r="31" spans="1:4">
      <c r="A31" s="4" t="s">
        <v>88</v>
      </c>
      <c r="C31" s="5" t="n">
        <v>0</v>
      </c>
      <c r="D31" s="5" t="n">
        <v>0</v>
      </c>
    </row>
    <row r="32" spans="1:4">
      <c r="A32" s="4" t="s">
        <v>89</v>
      </c>
      <c r="C32" s="5" t="n">
        <v>36184</v>
      </c>
      <c r="D32" s="5" t="n">
        <v>36689</v>
      </c>
    </row>
    <row r="33" spans="1:4">
      <c r="A33" s="4" t="s">
        <v>90</v>
      </c>
      <c r="C33" s="5" t="n">
        <v>34607</v>
      </c>
      <c r="D33" s="5" t="n">
        <v>36797</v>
      </c>
    </row>
    <row r="34" spans="1:4">
      <c r="A34" s="4" t="s">
        <v>91</v>
      </c>
      <c r="C34" s="5" t="n">
        <v>323592</v>
      </c>
      <c r="D34" s="5" t="n">
        <v>298156</v>
      </c>
    </row>
    <row r="35" spans="1:4">
      <c r="A35" s="4" t="s">
        <v>92</v>
      </c>
      <c r="C35" s="5" t="n">
        <v>1728</v>
      </c>
      <c r="D35" s="5" t="n">
        <v>-5142</v>
      </c>
    </row>
    <row r="36" spans="1:4">
      <c r="A36" s="4" t="s">
        <v>93</v>
      </c>
      <c r="C36" s="5" t="n">
        <v>396111</v>
      </c>
      <c r="D36" s="5" t="n">
        <v>366500</v>
      </c>
    </row>
    <row r="37" spans="1:4">
      <c r="A37" s="4" t="s">
        <v>94</v>
      </c>
      <c r="C37" s="6" t="n">
        <v>3533926</v>
      </c>
      <c r="D37" s="6" t="n">
        <v>3302924</v>
      </c>
    </row>
    <row r="38" spans="1:4"/>
    <row r="39" spans="1:4">
      <c r="A39" s="4" t="s">
        <v>66</v>
      </c>
      <c r="B39" s="4" t="s">
        <v>95</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56</v>
      </c>
    </row>
    <row r="4" spans="1:2">
      <c r="A4" s="4" t="s">
        <v>290</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256</v>
      </c>
    </row>
    <row r="4" spans="1:2">
      <c r="A4" s="4" t="s">
        <v>293</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56</v>
      </c>
    </row>
    <row r="4" spans="1:2">
      <c r="A4" s="4" t="s">
        <v>296</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56</v>
      </c>
    </row>
    <row r="4" spans="1:2">
      <c r="A4" s="4" t="s">
        <v>299</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56</v>
      </c>
    </row>
    <row r="4" spans="1:2">
      <c r="A4" s="4" t="s">
        <v>302</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2</v>
      </c>
    </row>
    <row r="3" spans="1:2">
      <c r="A3" s="3" t="s">
        <v>256</v>
      </c>
    </row>
    <row r="4" spans="1:2">
      <c r="A4" s="4" t="s">
        <v>305</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7</v>
      </c>
      <c r="B1" s="2" t="s">
        <v>1</v>
      </c>
    </row>
    <row r="2" spans="1:2">
      <c r="B2" s="2" t="s">
        <v>2</v>
      </c>
    </row>
    <row r="3" spans="1:2">
      <c r="A3" s="3" t="s">
        <v>256</v>
      </c>
    </row>
    <row r="4" spans="1:2">
      <c r="A4" s="4" t="s">
        <v>308</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0</v>
      </c>
      <c r="B1" s="2" t="s">
        <v>1</v>
      </c>
    </row>
    <row r="2" spans="1:2">
      <c r="B2" s="2" t="s">
        <v>2</v>
      </c>
    </row>
    <row r="3" spans="1:2">
      <c r="A3" s="3" t="s">
        <v>256</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256</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6</v>
      </c>
      <c r="B1" s="2" t="s">
        <v>1</v>
      </c>
    </row>
    <row r="2" spans="1:2">
      <c r="B2" s="2" t="s">
        <v>2</v>
      </c>
    </row>
    <row r="3" spans="1:2">
      <c r="A3" s="3" t="s">
        <v>256</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7</v>
      </c>
    </row>
    <row r="2" spans="1:3">
      <c r="A2" s="4" t="s">
        <v>97</v>
      </c>
      <c r="B2" s="6" t="n">
        <v>0</v>
      </c>
      <c r="C2" s="6" t="n">
        <v>0</v>
      </c>
    </row>
    <row r="3" spans="1:3">
      <c r="A3" s="4" t="s">
        <v>98</v>
      </c>
      <c r="B3" s="5" t="n">
        <v>1000000</v>
      </c>
      <c r="C3" s="5" t="n">
        <v>1000000</v>
      </c>
    </row>
    <row r="4" spans="1:3">
      <c r="A4" s="4" t="s">
        <v>99</v>
      </c>
      <c r="B4" s="5" t="n">
        <v>0</v>
      </c>
      <c r="C4" s="5" t="n">
        <v>0</v>
      </c>
    </row>
    <row r="5" spans="1:3">
      <c r="A5" s="4" t="s">
        <v>100</v>
      </c>
      <c r="B5" s="5" t="n">
        <v>0</v>
      </c>
      <c r="C5" s="5" t="n">
        <v>0</v>
      </c>
    </row>
    <row r="6" spans="1:3">
      <c r="A6" s="4" t="s">
        <v>101</v>
      </c>
      <c r="B6" s="6" t="n">
        <v>0</v>
      </c>
      <c r="C6" s="6" t="n">
        <v>0</v>
      </c>
    </row>
    <row r="7" spans="1:3">
      <c r="A7" s="4" t="s">
        <v>102</v>
      </c>
      <c r="B7" s="5" t="n">
        <v>40000000</v>
      </c>
      <c r="C7" s="5" t="n">
        <v>40000000</v>
      </c>
    </row>
    <row r="8" spans="1:3">
      <c r="A8" s="4" t="s">
        <v>103</v>
      </c>
      <c r="B8" s="5" t="n">
        <v>22597000</v>
      </c>
      <c r="C8" s="5" t="n">
        <v>22749000</v>
      </c>
    </row>
    <row r="9" spans="1:3">
      <c r="A9" s="4" t="s">
        <v>104</v>
      </c>
      <c r="B9" s="5" t="n">
        <v>22597000</v>
      </c>
      <c r="C9" s="5" t="n">
        <v>2274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v>
      </c>
    </row>
    <row r="3" spans="1:2">
      <c r="A3" s="3" t="s">
        <v>256</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2</v>
      </c>
      <c r="B1" s="2" t="s">
        <v>1</v>
      </c>
    </row>
    <row r="2" spans="1:2">
      <c r="B2" s="2" t="s">
        <v>2</v>
      </c>
    </row>
    <row r="3" spans="1:2">
      <c r="A3" s="3" t="s">
        <v>329</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2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row>
    <row r="14" spans="1:2">
      <c r="A14" s="3" t="s">
        <v>329</v>
      </c>
    </row>
    <row r="15" spans="1:2">
      <c r="A15" s="4" t="s">
        <v>340</v>
      </c>
      <c r="B15"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29</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7</v>
      </c>
      <c r="B1" s="2" t="s">
        <v>1</v>
      </c>
    </row>
    <row r="2" spans="1:2">
      <c r="B2" s="2" t="s">
        <v>2</v>
      </c>
    </row>
    <row r="3" spans="1:2">
      <c r="A3" s="3" t="s">
        <v>329</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2</v>
      </c>
      <c r="B1" s="2" t="s">
        <v>1</v>
      </c>
    </row>
    <row r="2" spans="1:2">
      <c r="B2" s="2" t="s">
        <v>2</v>
      </c>
    </row>
    <row r="3" spans="1:2">
      <c r="A3" s="3" t="s">
        <v>329</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5</v>
      </c>
      <c r="B1" s="2" t="s">
        <v>1</v>
      </c>
    </row>
    <row r="2" spans="1:2">
      <c r="B2" s="2" t="s">
        <v>2</v>
      </c>
    </row>
    <row r="3" spans="1:2">
      <c r="A3" s="3" t="s">
        <v>329</v>
      </c>
    </row>
    <row r="4" spans="1:2">
      <c r="A4" s="4" t="s">
        <v>376</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29</v>
      </c>
    </row>
    <row r="4" spans="1:2">
      <c r="A4" s="4" t="s">
        <v>379</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32"/>
    <col customWidth="1" max="3" min="3" width="15"/>
    <col customWidth="1" max="4" min="4" width="14"/>
    <col customWidth="1" max="5" min="5" width="15"/>
    <col customWidth="1" max="6" min="6" width="14"/>
  </cols>
  <sheetData>
    <row r="1" spans="1:6">
      <c r="A1" s="1" t="s">
        <v>105</v>
      </c>
      <c r="C1" s="2" t="s">
        <v>106</v>
      </c>
      <c r="E1" s="2" t="s">
        <v>1</v>
      </c>
    </row>
    <row r="2" spans="1:6">
      <c r="C2" s="2" t="s">
        <v>2</v>
      </c>
      <c r="D2" s="2" t="s">
        <v>107</v>
      </c>
      <c r="E2" s="2" t="s">
        <v>2</v>
      </c>
      <c r="F2" s="2" t="s">
        <v>107</v>
      </c>
    </row>
    <row r="3" spans="1:6">
      <c r="A3" s="3" t="s">
        <v>108</v>
      </c>
    </row>
    <row r="4" spans="1:6">
      <c r="A4" s="4" t="s">
        <v>65</v>
      </c>
      <c r="C4" s="6" t="n">
        <v>35022</v>
      </c>
      <c r="D4" s="6" t="n">
        <v>30359</v>
      </c>
      <c r="E4" s="6" t="n">
        <v>99985</v>
      </c>
      <c r="F4" s="6" t="n">
        <v>86877</v>
      </c>
    </row>
    <row r="5" spans="1:6">
      <c r="A5" s="4" t="s">
        <v>60</v>
      </c>
      <c r="C5" s="5" t="n">
        <v>566</v>
      </c>
      <c r="D5" s="5" t="n">
        <v>373</v>
      </c>
      <c r="E5" s="5" t="n">
        <v>2129</v>
      </c>
      <c r="F5" s="5" t="n">
        <v>804</v>
      </c>
    </row>
    <row r="6" spans="1:6">
      <c r="A6" s="4" t="s">
        <v>62</v>
      </c>
      <c r="C6" s="5" t="n">
        <v>41</v>
      </c>
      <c r="D6" s="5" t="n">
        <v>42</v>
      </c>
      <c r="E6" s="5" t="n">
        <v>121</v>
      </c>
      <c r="F6" s="5" t="n">
        <v>121</v>
      </c>
    </row>
    <row r="7" spans="1:6">
      <c r="A7" s="3" t="s">
        <v>63</v>
      </c>
    </row>
    <row r="8" spans="1:6">
      <c r="A8" s="4" t="s">
        <v>109</v>
      </c>
      <c r="C8" s="5" t="n">
        <v>2239</v>
      </c>
      <c r="D8" s="5" t="n">
        <v>2055</v>
      </c>
      <c r="E8" s="5" t="n">
        <v>7353</v>
      </c>
      <c r="F8" s="5" t="n">
        <v>6298</v>
      </c>
    </row>
    <row r="9" spans="1:6">
      <c r="A9" s="4" t="s">
        <v>110</v>
      </c>
      <c r="C9" s="5" t="n">
        <v>105</v>
      </c>
      <c r="D9" s="5" t="n">
        <v>192</v>
      </c>
      <c r="E9" s="5" t="n">
        <v>382</v>
      </c>
      <c r="F9" s="5" t="n">
        <v>669</v>
      </c>
    </row>
    <row r="10" spans="1:6">
      <c r="A10" s="4" t="s">
        <v>111</v>
      </c>
      <c r="C10" s="5" t="n">
        <v>37973</v>
      </c>
      <c r="D10" s="5" t="n">
        <v>33021</v>
      </c>
      <c r="E10" s="5" t="n">
        <v>109970</v>
      </c>
      <c r="F10" s="5" t="n">
        <v>94769</v>
      </c>
    </row>
    <row r="11" spans="1:6">
      <c r="A11" s="3" t="s">
        <v>112</v>
      </c>
    </row>
    <row r="12" spans="1:6">
      <c r="A12" s="4" t="s">
        <v>113</v>
      </c>
      <c r="C12" s="5" t="n">
        <v>5316</v>
      </c>
      <c r="D12" s="5" t="n">
        <v>3972</v>
      </c>
      <c r="E12" s="5" t="n">
        <v>16034</v>
      </c>
      <c r="F12" s="5" t="n">
        <v>8723</v>
      </c>
    </row>
    <row r="13" spans="1:6">
      <c r="A13" s="4" t="s">
        <v>80</v>
      </c>
      <c r="C13" s="5" t="n">
        <v>26</v>
      </c>
      <c r="D13" s="5" t="n">
        <v>55</v>
      </c>
      <c r="E13" s="5" t="n">
        <v>79</v>
      </c>
      <c r="F13" s="5" t="n">
        <v>122</v>
      </c>
    </row>
    <row r="14" spans="1:6">
      <c r="A14" s="4" t="s">
        <v>114</v>
      </c>
      <c r="C14" s="5" t="n">
        <v>52</v>
      </c>
      <c r="D14" s="5" t="n">
        <v>245</v>
      </c>
      <c r="E14" s="5" t="n">
        <v>176</v>
      </c>
      <c r="F14" s="5" t="n">
        <v>728</v>
      </c>
    </row>
    <row r="15" spans="1:6">
      <c r="A15" s="4" t="s">
        <v>82</v>
      </c>
      <c r="C15" s="5" t="n">
        <v>509</v>
      </c>
      <c r="D15" s="5" t="n">
        <v>228</v>
      </c>
      <c r="E15" s="5" t="n">
        <v>1154</v>
      </c>
      <c r="F15" s="5" t="n">
        <v>692</v>
      </c>
    </row>
    <row r="16" spans="1:6">
      <c r="A16" s="4" t="s">
        <v>115</v>
      </c>
      <c r="C16" s="5" t="n">
        <v>0</v>
      </c>
      <c r="D16" s="5" t="n">
        <v>0</v>
      </c>
      <c r="E16" s="5" t="n">
        <v>26</v>
      </c>
      <c r="F16" s="5" t="n">
        <v>0</v>
      </c>
    </row>
    <row r="17" spans="1:6">
      <c r="A17" s="4" t="s">
        <v>116</v>
      </c>
      <c r="C17" s="5" t="n">
        <v>5903</v>
      </c>
      <c r="D17" s="5" t="n">
        <v>4500</v>
      </c>
      <c r="E17" s="5" t="n">
        <v>17469</v>
      </c>
      <c r="F17" s="5" t="n">
        <v>10265</v>
      </c>
    </row>
    <row r="18" spans="1:6">
      <c r="A18" s="4" t="s">
        <v>117</v>
      </c>
      <c r="C18" s="5" t="n">
        <v>32070</v>
      </c>
      <c r="D18" s="5" t="n">
        <v>28521</v>
      </c>
      <c r="E18" s="5" t="n">
        <v>92501</v>
      </c>
      <c r="F18" s="5" t="n">
        <v>84504</v>
      </c>
    </row>
    <row r="19" spans="1:6">
      <c r="A19" s="4" t="s">
        <v>118</v>
      </c>
      <c r="C19" s="5" t="n">
        <v>400</v>
      </c>
      <c r="D19" s="5" t="n">
        <v>735</v>
      </c>
      <c r="E19" s="5" t="n">
        <v>1000</v>
      </c>
      <c r="F19" s="5" t="n">
        <v>2705</v>
      </c>
    </row>
    <row r="20" spans="1:6">
      <c r="A20" s="4" t="s">
        <v>119</v>
      </c>
      <c r="C20" s="5" t="n">
        <v>31670</v>
      </c>
      <c r="D20" s="5" t="n">
        <v>27786</v>
      </c>
      <c r="E20" s="5" t="n">
        <v>91501</v>
      </c>
      <c r="F20" s="5" t="n">
        <v>81799</v>
      </c>
    </row>
    <row r="21" spans="1:6">
      <c r="A21" s="3" t="s">
        <v>120</v>
      </c>
    </row>
    <row r="22" spans="1:6">
      <c r="A22" s="4" t="s">
        <v>121</v>
      </c>
      <c r="C22" s="5" t="n">
        <v>5738</v>
      </c>
      <c r="D22" s="5" t="n">
        <v>5380</v>
      </c>
      <c r="E22" s="5" t="n">
        <v>16839</v>
      </c>
      <c r="F22" s="5" t="n">
        <v>16224</v>
      </c>
    </row>
    <row r="23" spans="1:6">
      <c r="A23" s="4" t="s">
        <v>122</v>
      </c>
      <c r="B23" s="4" t="s">
        <v>66</v>
      </c>
      <c r="C23" s="5" t="n">
        <v>834</v>
      </c>
      <c r="D23" s="5" t="n">
        <v>712</v>
      </c>
      <c r="E23" s="5" t="n">
        <v>2112</v>
      </c>
      <c r="F23" s="5" t="n">
        <v>2034</v>
      </c>
    </row>
    <row r="24" spans="1:6">
      <c r="A24" s="4" t="s">
        <v>70</v>
      </c>
      <c r="B24" s="4" t="s">
        <v>66</v>
      </c>
      <c r="C24" s="5" t="n">
        <v>487</v>
      </c>
      <c r="D24" s="5" t="n">
        <v>186</v>
      </c>
      <c r="E24" s="5" t="n">
        <v>849</v>
      </c>
      <c r="F24" s="5" t="n">
        <v>564</v>
      </c>
    </row>
    <row r="25" spans="1:6">
      <c r="A25" s="4" t="s">
        <v>123</v>
      </c>
      <c r="C25" s="5" t="n">
        <v>13304</v>
      </c>
      <c r="D25" s="5" t="n">
        <v>11426</v>
      </c>
      <c r="E25" s="5" t="n">
        <v>36629</v>
      </c>
      <c r="F25" s="5" t="n">
        <v>33770</v>
      </c>
    </row>
    <row r="26" spans="1:6">
      <c r="A26" s="3" t="s">
        <v>124</v>
      </c>
    </row>
    <row r="27" spans="1:6">
      <c r="A27" s="4" t="s">
        <v>125</v>
      </c>
      <c r="C27" s="5" t="n">
        <v>12330</v>
      </c>
      <c r="D27" s="5" t="n">
        <v>11607</v>
      </c>
      <c r="E27" s="5" t="n">
        <v>36846</v>
      </c>
      <c r="F27" s="5" t="n">
        <v>34280</v>
      </c>
    </row>
    <row r="28" spans="1:6">
      <c r="A28" s="4" t="s">
        <v>126</v>
      </c>
      <c r="C28" s="5" t="n">
        <v>2908</v>
      </c>
      <c r="D28" s="5" t="n">
        <v>2501</v>
      </c>
      <c r="E28" s="5" t="n">
        <v>8458</v>
      </c>
      <c r="F28" s="5" t="n">
        <v>7646</v>
      </c>
    </row>
    <row r="29" spans="1:6">
      <c r="A29" s="4" t="s">
        <v>127</v>
      </c>
      <c r="C29" s="5" t="n">
        <v>2199</v>
      </c>
      <c r="D29" s="5" t="n">
        <v>1914</v>
      </c>
      <c r="E29" s="5" t="n">
        <v>6033</v>
      </c>
      <c r="F29" s="5" t="n">
        <v>5543</v>
      </c>
    </row>
    <row r="30" spans="1:6">
      <c r="A30" s="4" t="s">
        <v>128</v>
      </c>
      <c r="C30" s="5" t="n">
        <v>1841</v>
      </c>
      <c r="D30" s="5" t="n">
        <v>1595</v>
      </c>
      <c r="E30" s="5" t="n">
        <v>5462</v>
      </c>
      <c r="F30" s="5" t="n">
        <v>4910</v>
      </c>
    </row>
    <row r="31" spans="1:6">
      <c r="A31" s="4" t="s">
        <v>129</v>
      </c>
      <c r="C31" s="5" t="n">
        <v>662</v>
      </c>
      <c r="D31" s="5" t="n">
        <v>588</v>
      </c>
      <c r="E31" s="5" t="n">
        <v>1880</v>
      </c>
      <c r="F31" s="5" t="n">
        <v>1733</v>
      </c>
    </row>
    <row r="32" spans="1:6">
      <c r="A32" s="4" t="s">
        <v>130</v>
      </c>
      <c r="C32" s="5" t="n">
        <v>732</v>
      </c>
      <c r="D32" s="5" t="n">
        <v>740</v>
      </c>
      <c r="E32" s="5" t="n">
        <v>2260</v>
      </c>
      <c r="F32" s="5" t="n">
        <v>2191</v>
      </c>
    </row>
    <row r="33" spans="1:6">
      <c r="A33" s="4" t="s">
        <v>131</v>
      </c>
      <c r="C33" s="5" t="n">
        <v>402</v>
      </c>
      <c r="D33" s="5" t="n">
        <v>370</v>
      </c>
      <c r="E33" s="5" t="n">
        <v>1218</v>
      </c>
      <c r="F33" s="5" t="n">
        <v>1161</v>
      </c>
    </row>
    <row r="34" spans="1:6">
      <c r="A34" s="4" t="s">
        <v>132</v>
      </c>
      <c r="C34" s="5" t="n">
        <v>524</v>
      </c>
      <c r="D34" s="5" t="n">
        <v>501</v>
      </c>
      <c r="E34" s="5" t="n">
        <v>2581</v>
      </c>
      <c r="F34" s="5" t="n">
        <v>1498</v>
      </c>
    </row>
    <row r="35" spans="1:6">
      <c r="A35" s="4" t="s">
        <v>133</v>
      </c>
      <c r="C35" s="5" t="n">
        <v>0</v>
      </c>
      <c r="D35" s="5" t="n">
        <v>238</v>
      </c>
      <c r="E35" s="5" t="n">
        <v>486</v>
      </c>
      <c r="F35" s="5" t="n">
        <v>718</v>
      </c>
    </row>
    <row r="36" spans="1:6">
      <c r="A36" s="4" t="s">
        <v>134</v>
      </c>
      <c r="C36" s="5" t="n">
        <v>137</v>
      </c>
      <c r="D36" s="5" t="n">
        <v>0</v>
      </c>
      <c r="E36" s="5" t="n">
        <v>241</v>
      </c>
      <c r="F36" s="5" t="n">
        <v>58</v>
      </c>
    </row>
    <row r="37" spans="1:6">
      <c r="A37" s="4" t="s">
        <v>135</v>
      </c>
      <c r="C37" s="5" t="n">
        <v>993</v>
      </c>
      <c r="D37" s="5" t="n">
        <v>738</v>
      </c>
      <c r="E37" s="5" t="n">
        <v>2864</v>
      </c>
      <c r="F37" s="5" t="n">
        <v>2452</v>
      </c>
    </row>
    <row r="38" spans="1:6">
      <c r="A38" s="4" t="s">
        <v>136</v>
      </c>
      <c r="C38" s="5" t="n">
        <v>1229</v>
      </c>
      <c r="D38" s="5" t="n">
        <v>989</v>
      </c>
      <c r="E38" s="5" t="n">
        <v>3731</v>
      </c>
      <c r="F38" s="5" t="n">
        <v>2754</v>
      </c>
    </row>
    <row r="39" spans="1:6">
      <c r="A39" s="4" t="s">
        <v>137</v>
      </c>
      <c r="C39" s="5" t="n">
        <v>23957</v>
      </c>
      <c r="D39" s="5" t="n">
        <v>21781</v>
      </c>
      <c r="E39" s="5" t="n">
        <v>72060</v>
      </c>
      <c r="F39" s="5" t="n">
        <v>64944</v>
      </c>
    </row>
    <row r="40" spans="1:6">
      <c r="A40" s="4" t="s">
        <v>138</v>
      </c>
      <c r="C40" s="5" t="n">
        <v>21017</v>
      </c>
      <c r="D40" s="5" t="n">
        <v>17431</v>
      </c>
      <c r="E40" s="5" t="n">
        <v>56070</v>
      </c>
      <c r="F40" s="5" t="n">
        <v>50625</v>
      </c>
    </row>
    <row r="41" spans="1:6">
      <c r="A41" s="4" t="s">
        <v>139</v>
      </c>
      <c r="C41" s="5" t="n">
        <v>3783</v>
      </c>
      <c r="D41" s="5" t="n">
        <v>3555</v>
      </c>
      <c r="E41" s="5" t="n">
        <v>6652</v>
      </c>
      <c r="F41" s="5" t="n">
        <v>9766</v>
      </c>
    </row>
    <row r="42" spans="1:6">
      <c r="A42" s="4" t="s">
        <v>140</v>
      </c>
      <c r="C42" s="6" t="n">
        <v>17234</v>
      </c>
      <c r="D42" s="6" t="n">
        <v>13876</v>
      </c>
      <c r="E42" s="6" t="n">
        <v>49418</v>
      </c>
      <c r="F42" s="6" t="n">
        <v>40859</v>
      </c>
    </row>
    <row r="43" spans="1:6">
      <c r="A43" s="4" t="s">
        <v>141</v>
      </c>
      <c r="C43" s="7" t="n">
        <v>0.76</v>
      </c>
      <c r="D43" s="7" t="n">
        <v>0.61</v>
      </c>
      <c r="E43" s="7" t="n">
        <v>2.18</v>
      </c>
      <c r="F43" s="7" t="n">
        <v>1.81</v>
      </c>
    </row>
    <row r="44" spans="1:6">
      <c r="A44" s="4" t="s">
        <v>142</v>
      </c>
      <c r="C44" s="7" t="n">
        <v>0.76</v>
      </c>
      <c r="D44" s="7" t="n">
        <v>0.6</v>
      </c>
      <c r="E44" s="7" t="n">
        <v>2.16</v>
      </c>
      <c r="F44" s="7" t="n">
        <v>1.78</v>
      </c>
    </row>
    <row r="45" spans="1:6">
      <c r="A45" s="3" t="s">
        <v>143</v>
      </c>
    </row>
    <row r="46" spans="1:6">
      <c r="A46" s="4" t="s">
        <v>144</v>
      </c>
      <c r="C46" s="5" t="n">
        <v>22550</v>
      </c>
      <c r="D46" s="5" t="n">
        <v>22636</v>
      </c>
      <c r="E46" s="5" t="n">
        <v>22633</v>
      </c>
      <c r="F46" s="5" t="n">
        <v>22613</v>
      </c>
    </row>
    <row r="47" spans="1:6">
      <c r="A47" s="4" t="s">
        <v>145</v>
      </c>
      <c r="C47" s="5" t="n">
        <v>22810</v>
      </c>
      <c r="D47" s="5" t="n">
        <v>22968</v>
      </c>
      <c r="E47" s="5" t="n">
        <v>22901</v>
      </c>
      <c r="F47" s="5" t="n">
        <v>22956</v>
      </c>
    </row>
    <row r="48" spans="1:6">
      <c r="A48" s="4" t="s">
        <v>146</v>
      </c>
    </row>
    <row r="49" spans="1:6">
      <c r="A49" s="3" t="s">
        <v>120</v>
      </c>
    </row>
    <row r="50" spans="1:6">
      <c r="A50" s="4" t="s">
        <v>121</v>
      </c>
      <c r="C50" s="6" t="n">
        <v>5738</v>
      </c>
      <c r="D50" s="6" t="n">
        <v>5380</v>
      </c>
      <c r="E50" s="6" t="n">
        <v>16839</v>
      </c>
      <c r="F50" s="6" t="n">
        <v>16224</v>
      </c>
    </row>
    <row r="51" spans="1:6">
      <c r="A51" s="4" t="s">
        <v>147</v>
      </c>
    </row>
    <row r="52" spans="1:6">
      <c r="A52" s="3" t="s">
        <v>120</v>
      </c>
    </row>
    <row r="53" spans="1:6">
      <c r="A53" s="4" t="s">
        <v>121</v>
      </c>
      <c r="C53" s="5" t="n">
        <v>1444</v>
      </c>
      <c r="D53" s="5" t="n">
        <v>1482</v>
      </c>
      <c r="E53" s="5" t="n">
        <v>4027</v>
      </c>
      <c r="F53" s="5" t="n">
        <v>4340</v>
      </c>
    </row>
    <row r="54" spans="1:6">
      <c r="A54" s="4" t="s">
        <v>148</v>
      </c>
    </row>
    <row r="55" spans="1:6">
      <c r="A55" s="3" t="s">
        <v>120</v>
      </c>
    </row>
    <row r="56" spans="1:6">
      <c r="A56" s="4" t="s">
        <v>121</v>
      </c>
      <c r="C56" s="5" t="n">
        <v>2102</v>
      </c>
      <c r="D56" s="5" t="n">
        <v>1759</v>
      </c>
      <c r="E56" s="5" t="n">
        <v>6014</v>
      </c>
      <c r="F56" s="5" t="n">
        <v>4956</v>
      </c>
    </row>
    <row r="57" spans="1:6">
      <c r="A57" s="4" t="s">
        <v>149</v>
      </c>
    </row>
    <row r="58" spans="1:6">
      <c r="A58" s="3" t="s">
        <v>120</v>
      </c>
    </row>
    <row r="59" spans="1:6">
      <c r="A59" s="4" t="s">
        <v>121</v>
      </c>
      <c r="C59" s="5" t="n">
        <v>1264</v>
      </c>
      <c r="D59" s="5" t="n">
        <v>1151</v>
      </c>
      <c r="E59" s="5" t="n">
        <v>3623</v>
      </c>
      <c r="F59" s="5" t="n">
        <v>3311</v>
      </c>
    </row>
    <row r="60" spans="1:6">
      <c r="A60" s="4" t="s">
        <v>150</v>
      </c>
    </row>
    <row r="61" spans="1:6">
      <c r="A61" s="3" t="s">
        <v>120</v>
      </c>
    </row>
    <row r="62" spans="1:6">
      <c r="A62" s="4" t="s">
        <v>121</v>
      </c>
      <c r="C62" s="5" t="n">
        <v>400</v>
      </c>
      <c r="D62" s="5" t="n">
        <v>444</v>
      </c>
      <c r="E62" s="5" t="n">
        <v>1120</v>
      </c>
      <c r="F62" s="5" t="n">
        <v>1245</v>
      </c>
    </row>
    <row r="63" spans="1:6">
      <c r="A63" s="4" t="s">
        <v>151</v>
      </c>
    </row>
    <row r="64" spans="1:6">
      <c r="A64" s="3" t="s">
        <v>120</v>
      </c>
    </row>
    <row r="65" spans="1:6">
      <c r="A65" s="4" t="s">
        <v>121</v>
      </c>
      <c r="C65" s="6" t="n">
        <v>1035</v>
      </c>
      <c r="D65" s="6" t="n">
        <v>312</v>
      </c>
      <c r="E65" s="6" t="n">
        <v>2045</v>
      </c>
      <c r="F65" s="6" t="n">
        <v>1096</v>
      </c>
    </row>
    <row r="66" spans="1:6"/>
    <row r="67" spans="1:6">
      <c r="A67" s="4" t="s">
        <v>66</v>
      </c>
      <c r="B67" s="4" t="s">
        <v>152</v>
      </c>
    </row>
  </sheetData>
  <mergeCells count="5">
    <mergeCell ref="A1:B2"/>
    <mergeCell ref="C1:D1"/>
    <mergeCell ref="E1:F1"/>
    <mergeCell ref="A66:E66"/>
    <mergeCell ref="B67:E6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1</v>
      </c>
      <c r="B1" s="2" t="s">
        <v>1</v>
      </c>
    </row>
    <row r="2" spans="1:2">
      <c r="B2" s="2" t="s">
        <v>2</v>
      </c>
    </row>
    <row r="3" spans="1:2">
      <c r="A3" s="3" t="s">
        <v>329</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2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29</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02</v>
      </c>
      <c r="B1" s="2" t="s">
        <v>1</v>
      </c>
    </row>
    <row r="2" spans="1:2">
      <c r="B2" s="2" t="s">
        <v>2</v>
      </c>
    </row>
    <row r="3" spans="1:2">
      <c r="A3" s="3" t="s">
        <v>329</v>
      </c>
    </row>
    <row r="4" spans="1:2">
      <c r="A4" s="4" t="s">
        <v>403</v>
      </c>
      <c r="B4"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329</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329</v>
      </c>
    </row>
    <row r="4" spans="1:2">
      <c r="A4" s="4" t="s">
        <v>413</v>
      </c>
      <c r="B4"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415</v>
      </c>
      <c r="B1" s="2" t="s">
        <v>1</v>
      </c>
    </row>
    <row r="2" spans="1:2">
      <c r="B2" s="2" t="s">
        <v>2</v>
      </c>
    </row>
    <row r="3" spans="1:2">
      <c r="A3" s="4" t="s">
        <v>416</v>
      </c>
    </row>
    <row r="4" spans="1:2">
      <c r="A4" s="3" t="s">
        <v>329</v>
      </c>
    </row>
    <row r="5" spans="1:2">
      <c r="A5" s="4" t="s">
        <v>417</v>
      </c>
      <c r="B5" s="4" t="s">
        <v>418</v>
      </c>
    </row>
    <row r="6" spans="1:2">
      <c r="A6" s="4" t="s">
        <v>419</v>
      </c>
    </row>
    <row r="7" spans="1:2">
      <c r="A7" s="3" t="s">
        <v>329</v>
      </c>
    </row>
    <row r="8" spans="1:2">
      <c r="A8" s="4" t="s">
        <v>417</v>
      </c>
      <c r="B8"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329</v>
      </c>
    </row>
    <row r="4" spans="1:2">
      <c r="A4" s="4" t="s">
        <v>422</v>
      </c>
      <c r="B4"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4</v>
      </c>
      <c r="B1" s="2" t="s">
        <v>1</v>
      </c>
    </row>
    <row r="2" spans="1:2">
      <c r="B2" s="2" t="s">
        <v>2</v>
      </c>
    </row>
    <row r="3" spans="1:2">
      <c r="A3" s="3" t="s">
        <v>329</v>
      </c>
    </row>
    <row r="4" spans="1:2">
      <c r="A4" s="4" t="s">
        <v>425</v>
      </c>
      <c r="B4"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7</v>
      </c>
      <c r="B1" s="2" t="s">
        <v>1</v>
      </c>
    </row>
    <row r="2" spans="1:2">
      <c r="B2" s="2" t="s">
        <v>2</v>
      </c>
    </row>
    <row r="3" spans="1:2">
      <c r="A3" s="3" t="s">
        <v>329</v>
      </c>
    </row>
    <row r="4" spans="1:2">
      <c r="A4" s="4" t="s">
        <v>428</v>
      </c>
      <c r="B4"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106</v>
      </c>
      <c r="D1" s="2" t="s">
        <v>1</v>
      </c>
    </row>
    <row r="2" spans="1:5">
      <c r="B2" s="2" t="s">
        <v>2</v>
      </c>
      <c r="C2" s="2" t="s">
        <v>107</v>
      </c>
      <c r="D2" s="2" t="s">
        <v>2</v>
      </c>
      <c r="E2" s="2" t="s">
        <v>107</v>
      </c>
    </row>
    <row r="3" spans="1:5">
      <c r="A3" s="4" t="s">
        <v>140</v>
      </c>
      <c r="B3" s="6" t="n">
        <v>17234</v>
      </c>
      <c r="C3" s="6" t="n">
        <v>13876</v>
      </c>
      <c r="D3" s="6" t="n">
        <v>49418</v>
      </c>
      <c r="E3" s="6" t="n">
        <v>40859</v>
      </c>
    </row>
    <row r="4" spans="1:5">
      <c r="A4" s="3" t="s">
        <v>154</v>
      </c>
    </row>
    <row r="5" spans="1:5">
      <c r="A5" s="4" t="s">
        <v>155</v>
      </c>
      <c r="B5" s="5" t="n">
        <v>946</v>
      </c>
      <c r="C5" s="5" t="n">
        <v>-2068</v>
      </c>
      <c r="D5" s="5" t="n">
        <v>9392</v>
      </c>
      <c r="E5" s="5" t="n">
        <v>-8392</v>
      </c>
    </row>
    <row r="6" spans="1:5">
      <c r="A6" s="4" t="s">
        <v>156</v>
      </c>
      <c r="B6" s="5" t="n">
        <v>-59</v>
      </c>
      <c r="C6" s="5" t="n">
        <v>51</v>
      </c>
      <c r="D6" s="5" t="n">
        <v>-589</v>
      </c>
      <c r="E6" s="5" t="n">
        <v>543</v>
      </c>
    </row>
    <row r="7" spans="1:5">
      <c r="A7" s="4" t="s">
        <v>157</v>
      </c>
      <c r="B7" s="5" t="n">
        <v>887</v>
      </c>
      <c r="C7" s="5" t="n">
        <v>-2017</v>
      </c>
      <c r="D7" s="5" t="n">
        <v>8803</v>
      </c>
      <c r="E7" s="5" t="n">
        <v>-7849</v>
      </c>
    </row>
    <row r="8" spans="1:5">
      <c r="A8" s="4" t="s">
        <v>158</v>
      </c>
      <c r="B8" s="5" t="n">
        <v>225</v>
      </c>
      <c r="C8" s="5" t="n">
        <v>-425</v>
      </c>
      <c r="D8" s="5" t="n">
        <v>1933</v>
      </c>
      <c r="E8" s="5" t="n">
        <v>-1649</v>
      </c>
    </row>
    <row r="9" spans="1:5">
      <c r="A9" s="4" t="s">
        <v>159</v>
      </c>
      <c r="B9" s="5" t="n">
        <v>662</v>
      </c>
      <c r="C9" s="5" t="n">
        <v>-1592</v>
      </c>
      <c r="D9" s="5" t="n">
        <v>6870</v>
      </c>
      <c r="E9" s="5" t="n">
        <v>-6200</v>
      </c>
    </row>
    <row r="10" spans="1:5">
      <c r="A10" s="4" t="s">
        <v>160</v>
      </c>
      <c r="B10" s="6" t="n">
        <v>17896</v>
      </c>
      <c r="C10" s="6" t="n">
        <v>12284</v>
      </c>
      <c r="D10" s="6" t="n">
        <v>56288</v>
      </c>
      <c r="E10" s="6" t="n">
        <v>346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0</v>
      </c>
      <c r="B1" s="2" t="s">
        <v>1</v>
      </c>
    </row>
    <row r="2" spans="1:2">
      <c r="B2" s="2" t="s">
        <v>2</v>
      </c>
    </row>
    <row r="3" spans="1:2">
      <c r="A3" s="3" t="s">
        <v>329</v>
      </c>
    </row>
    <row r="4" spans="1:2">
      <c r="A4" s="4" t="s">
        <v>431</v>
      </c>
      <c r="B4"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3"/>
    <col customWidth="1" max="6" min="6" width="21"/>
  </cols>
  <sheetData>
    <row r="1" spans="1:6">
      <c r="A1" s="1" t="s">
        <v>433</v>
      </c>
      <c r="B1" s="2" t="s">
        <v>434</v>
      </c>
      <c r="C1" s="2" t="s">
        <v>435</v>
      </c>
      <c r="D1" s="2" t="s">
        <v>436</v>
      </c>
      <c r="E1" s="2" t="s">
        <v>437</v>
      </c>
      <c r="F1" s="2" t="s">
        <v>438</v>
      </c>
    </row>
    <row r="2" spans="1:6">
      <c r="A2" s="4" t="s">
        <v>439</v>
      </c>
      <c r="C2" s="6" t="n">
        <v>3609</v>
      </c>
      <c r="D2" s="6" t="n">
        <v>0</v>
      </c>
    </row>
    <row r="3" spans="1:6">
      <c r="A3" s="4" t="s">
        <v>440</v>
      </c>
      <c r="C3" s="5" t="n">
        <v>2</v>
      </c>
    </row>
    <row r="4" spans="1:6">
      <c r="A4" s="4" t="s">
        <v>441</v>
      </c>
      <c r="C4" s="6" t="n">
        <v>2000</v>
      </c>
    </row>
    <row r="5" spans="1:6">
      <c r="A5" s="4" t="s">
        <v>442</v>
      </c>
      <c r="C5" s="5" t="n">
        <v>15741</v>
      </c>
      <c r="F5" s="6" t="n">
        <v>17000</v>
      </c>
    </row>
    <row r="6" spans="1:6">
      <c r="A6" s="4" t="s">
        <v>443</v>
      </c>
      <c r="C6" s="6" t="n">
        <v>17060</v>
      </c>
      <c r="F6" s="6" t="n">
        <v>18000</v>
      </c>
    </row>
    <row r="7" spans="1:6">
      <c r="A7" s="4" t="s">
        <v>444</v>
      </c>
    </row>
    <row r="8" spans="1:6">
      <c r="A8" s="4" t="s">
        <v>439</v>
      </c>
      <c r="B8" s="6" t="n">
        <v>4000</v>
      </c>
    </row>
    <row r="9" spans="1:6">
      <c r="A9" s="4" t="s">
        <v>445</v>
      </c>
    </row>
    <row r="10" spans="1:6">
      <c r="A10" s="4" t="s">
        <v>446</v>
      </c>
      <c r="E10" s="4" t="s">
        <v>4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8</v>
      </c>
      <c r="B1" s="2" t="s">
        <v>437</v>
      </c>
      <c r="C1" s="2" t="s">
        <v>2</v>
      </c>
      <c r="D1" s="2" t="s">
        <v>2</v>
      </c>
      <c r="E1" s="2" t="s">
        <v>194</v>
      </c>
      <c r="F1" s="2" t="s">
        <v>57</v>
      </c>
      <c r="G1" s="2" t="s">
        <v>107</v>
      </c>
      <c r="H1" s="2" t="s">
        <v>196</v>
      </c>
      <c r="I1" s="2" t="s">
        <v>449</v>
      </c>
    </row>
    <row r="2" spans="1:9">
      <c r="A2" s="4" t="s">
        <v>450</v>
      </c>
      <c r="C2" s="6" t="n">
        <v>12593</v>
      </c>
      <c r="D2" s="6" t="n">
        <v>12593</v>
      </c>
      <c r="E2" s="6" t="n">
        <v>12826</v>
      </c>
      <c r="F2" s="6" t="n">
        <v>682</v>
      </c>
      <c r="G2" s="6" t="n">
        <v>682</v>
      </c>
      <c r="H2" s="6" t="n">
        <v>682</v>
      </c>
      <c r="I2" s="6" t="n">
        <v>682</v>
      </c>
    </row>
    <row r="3" spans="1:9">
      <c r="A3" s="4" t="s">
        <v>358</v>
      </c>
    </row>
    <row r="4" spans="1:9">
      <c r="A4" s="4" t="s">
        <v>451</v>
      </c>
      <c r="B4" s="6" t="n">
        <v>28000</v>
      </c>
    </row>
    <row r="5" spans="1:9">
      <c r="A5" s="4" t="s">
        <v>450</v>
      </c>
      <c r="B5" s="6" t="n">
        <v>11911</v>
      </c>
      <c r="C5" s="5" t="n">
        <v>12000</v>
      </c>
      <c r="D5" s="5" t="n">
        <v>12000</v>
      </c>
    </row>
    <row r="6" spans="1:9">
      <c r="A6" s="4" t="s">
        <v>452</v>
      </c>
      <c r="C6" s="6" t="n">
        <v>1500</v>
      </c>
      <c r="D6" s="6" t="n">
        <v>2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5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453</v>
      </c>
      <c r="C1" s="2" t="s">
        <v>437</v>
      </c>
      <c r="D1" s="2" t="s">
        <v>2</v>
      </c>
      <c r="E1" s="2" t="s">
        <v>194</v>
      </c>
      <c r="F1" s="2" t="s">
        <v>57</v>
      </c>
      <c r="G1" s="2" t="s">
        <v>107</v>
      </c>
      <c r="H1" s="2" t="s">
        <v>196</v>
      </c>
      <c r="I1" s="2" t="s">
        <v>449</v>
      </c>
    </row>
    <row r="2" spans="1:9">
      <c r="A2" s="3" t="s">
        <v>454</v>
      </c>
    </row>
    <row r="3" spans="1:9">
      <c r="A3" s="4" t="s">
        <v>450</v>
      </c>
      <c r="D3" s="6" t="n">
        <v>12593</v>
      </c>
      <c r="E3" s="6" t="n">
        <v>12826</v>
      </c>
      <c r="F3" s="6" t="n">
        <v>682</v>
      </c>
      <c r="G3" s="6" t="n">
        <v>682</v>
      </c>
      <c r="H3" s="6" t="n">
        <v>682</v>
      </c>
      <c r="I3" s="6" t="n">
        <v>682</v>
      </c>
    </row>
    <row r="4" spans="1:9">
      <c r="A4" s="4" t="s">
        <v>358</v>
      </c>
    </row>
    <row r="5" spans="1:9">
      <c r="A5" s="3" t="s">
        <v>455</v>
      </c>
    </row>
    <row r="6" spans="1:9">
      <c r="A6" s="4" t="s">
        <v>456</v>
      </c>
      <c r="C6" s="6" t="n">
        <v>12427</v>
      </c>
    </row>
    <row r="7" spans="1:9">
      <c r="A7" s="4" t="s">
        <v>457</v>
      </c>
      <c r="C7" s="5" t="n">
        <v>164029</v>
      </c>
    </row>
    <row r="8" spans="1:9">
      <c r="A8" s="4" t="s">
        <v>67</v>
      </c>
      <c r="C8" s="5" t="n">
        <v>0</v>
      </c>
    </row>
    <row r="9" spans="1:9">
      <c r="A9" s="4" t="s">
        <v>458</v>
      </c>
      <c r="C9" s="5" t="n">
        <v>164029</v>
      </c>
    </row>
    <row r="10" spans="1:9">
      <c r="A10" s="4" t="s">
        <v>64</v>
      </c>
      <c r="C10" s="5" t="n">
        <v>1517</v>
      </c>
    </row>
    <row r="11" spans="1:9">
      <c r="A11" s="4" t="s">
        <v>459</v>
      </c>
      <c r="C11" s="5" t="n">
        <v>490</v>
      </c>
    </row>
    <row r="12" spans="1:9">
      <c r="A12" s="4" t="s">
        <v>69</v>
      </c>
      <c r="C12" s="5" t="n">
        <v>3381</v>
      </c>
    </row>
    <row r="13" spans="1:9">
      <c r="A13" s="4" t="s">
        <v>460</v>
      </c>
      <c r="C13" s="5" t="n">
        <v>1519</v>
      </c>
    </row>
    <row r="14" spans="1:9">
      <c r="A14" s="4" t="s">
        <v>70</v>
      </c>
      <c r="C14" s="5" t="n">
        <v>3431</v>
      </c>
    </row>
    <row r="15" spans="1:9">
      <c r="A15" s="4" t="s">
        <v>461</v>
      </c>
      <c r="C15" s="5" t="n">
        <v>0</v>
      </c>
    </row>
    <row r="16" spans="1:9">
      <c r="A16" s="4" t="s">
        <v>462</v>
      </c>
      <c r="C16" s="5" t="n">
        <v>831</v>
      </c>
    </row>
    <row r="17" spans="1:9">
      <c r="A17" s="4" t="s">
        <v>463</v>
      </c>
      <c r="C17" s="5" t="n">
        <v>192702</v>
      </c>
    </row>
    <row r="18" spans="1:9">
      <c r="A18" s="3" t="s">
        <v>454</v>
      </c>
    </row>
    <row r="19" spans="1:9">
      <c r="A19" s="4" t="s">
        <v>77</v>
      </c>
      <c r="C19" s="5" t="n">
        <v>24939</v>
      </c>
    </row>
    <row r="20" spans="1:9">
      <c r="A20" s="4" t="s">
        <v>78</v>
      </c>
      <c r="C20" s="5" t="n">
        <v>100587</v>
      </c>
    </row>
    <row r="21" spans="1:9">
      <c r="A21" s="4" t="s">
        <v>79</v>
      </c>
      <c r="C21" s="5" t="n">
        <v>125526</v>
      </c>
    </row>
    <row r="22" spans="1:9">
      <c r="A22" s="4" t="s">
        <v>81</v>
      </c>
      <c r="C22" s="5" t="n">
        <v>1566</v>
      </c>
    </row>
    <row r="23" spans="1:9">
      <c r="A23" s="4" t="s">
        <v>464</v>
      </c>
      <c r="C23" s="5" t="n">
        <v>43299</v>
      </c>
    </row>
    <row r="24" spans="1:9">
      <c r="A24" s="4" t="s">
        <v>465</v>
      </c>
      <c r="C24" s="5" t="n">
        <v>313</v>
      </c>
    </row>
    <row r="25" spans="1:9">
      <c r="A25" s="4" t="s">
        <v>466</v>
      </c>
      <c r="C25" s="5" t="n">
        <v>176613</v>
      </c>
    </row>
    <row r="26" spans="1:9">
      <c r="A26" s="4" t="s">
        <v>467</v>
      </c>
      <c r="C26" s="5" t="n">
        <v>16089</v>
      </c>
    </row>
    <row r="27" spans="1:9">
      <c r="A27" s="4" t="s">
        <v>468</v>
      </c>
      <c r="C27" s="5" t="n">
        <v>-28000</v>
      </c>
    </row>
    <row r="28" spans="1:9">
      <c r="A28" s="4" t="s">
        <v>450</v>
      </c>
      <c r="C28" s="5" t="n">
        <v>11911</v>
      </c>
      <c r="D28" s="6" t="n">
        <v>12000</v>
      </c>
    </row>
    <row r="29" spans="1:9">
      <c r="A29" s="4" t="s">
        <v>469</v>
      </c>
    </row>
    <row r="30" spans="1:9">
      <c r="A30" s="3" t="s">
        <v>454</v>
      </c>
    </row>
    <row r="31" spans="1:9">
      <c r="A31" s="4" t="s">
        <v>470</v>
      </c>
      <c r="C31" s="5" t="n">
        <v>3609</v>
      </c>
    </row>
    <row r="32" spans="1:9">
      <c r="A32" s="4" t="s">
        <v>471</v>
      </c>
    </row>
    <row r="33" spans="1:9">
      <c r="A33" s="3" t="s">
        <v>454</v>
      </c>
    </row>
    <row r="34" spans="1:9">
      <c r="A34" s="4" t="s">
        <v>470</v>
      </c>
      <c r="C34" s="5" t="n">
        <v>2300</v>
      </c>
    </row>
    <row r="35" spans="1:9">
      <c r="A35" s="4" t="s">
        <v>472</v>
      </c>
    </row>
    <row r="36" spans="1:9">
      <c r="A36" s="3" t="s">
        <v>455</v>
      </c>
    </row>
    <row r="37" spans="1:9">
      <c r="A37" s="4" t="s">
        <v>456</v>
      </c>
      <c r="C37" s="5" t="n">
        <v>12404</v>
      </c>
    </row>
    <row r="38" spans="1:9">
      <c r="A38" s="4" t="s">
        <v>457</v>
      </c>
      <c r="C38" s="5" t="n">
        <v>165744</v>
      </c>
    </row>
    <row r="39" spans="1:9">
      <c r="A39" s="4" t="s">
        <v>67</v>
      </c>
      <c r="C39" s="5" t="n">
        <v>-1812</v>
      </c>
    </row>
    <row r="40" spans="1:9">
      <c r="A40" s="4" t="s">
        <v>458</v>
      </c>
      <c r="C40" s="5" t="n">
        <v>163932</v>
      </c>
    </row>
    <row r="41" spans="1:9">
      <c r="A41" s="4" t="s">
        <v>64</v>
      </c>
      <c r="C41" s="5" t="n">
        <v>1517</v>
      </c>
    </row>
    <row r="42" spans="1:9">
      <c r="A42" s="4" t="s">
        <v>459</v>
      </c>
      <c r="C42" s="5" t="n">
        <v>490</v>
      </c>
    </row>
    <row r="43" spans="1:9">
      <c r="A43" s="4" t="s">
        <v>69</v>
      </c>
      <c r="C43" s="5" t="n">
        <v>4358</v>
      </c>
    </row>
    <row r="44" spans="1:9">
      <c r="A44" s="4" t="s">
        <v>460</v>
      </c>
      <c r="C44" s="5" t="n">
        <v>0</v>
      </c>
    </row>
    <row r="45" spans="1:9">
      <c r="A45" s="4" t="s">
        <v>70</v>
      </c>
      <c r="C45" s="5" t="n">
        <v>3431</v>
      </c>
    </row>
    <row r="46" spans="1:9">
      <c r="A46" s="4" t="s">
        <v>461</v>
      </c>
      <c r="C46" s="5" t="n">
        <v>325</v>
      </c>
    </row>
    <row r="47" spans="1:9">
      <c r="A47" s="4" t="s">
        <v>462</v>
      </c>
      <c r="C47" s="5" t="n">
        <v>867</v>
      </c>
    </row>
    <row r="48" spans="1:9">
      <c r="A48" s="4" t="s">
        <v>463</v>
      </c>
      <c r="C48" s="5" t="n">
        <v>192401</v>
      </c>
    </row>
    <row r="49" spans="1:9">
      <c r="A49" s="3" t="s">
        <v>454</v>
      </c>
    </row>
    <row r="50" spans="1:9">
      <c r="A50" s="4" t="s">
        <v>77</v>
      </c>
      <c r="C50" s="5" t="n">
        <v>24939</v>
      </c>
    </row>
    <row r="51" spans="1:9">
      <c r="A51" s="4" t="s">
        <v>78</v>
      </c>
      <c r="C51" s="5" t="n">
        <v>100839</v>
      </c>
    </row>
    <row r="52" spans="1:9">
      <c r="A52" s="4" t="s">
        <v>79</v>
      </c>
      <c r="C52" s="5" t="n">
        <v>125778</v>
      </c>
    </row>
    <row r="53" spans="1:9">
      <c r="A53" s="4" t="s">
        <v>81</v>
      </c>
      <c r="C53" s="5" t="n">
        <v>1566</v>
      </c>
    </row>
    <row r="54" spans="1:9">
      <c r="A54" s="4" t="s">
        <v>464</v>
      </c>
      <c r="C54" s="5" t="n">
        <v>43718</v>
      </c>
    </row>
    <row r="55" spans="1:9">
      <c r="A55" s="4" t="s">
        <v>465</v>
      </c>
      <c r="C55" s="5" t="n">
        <v>313</v>
      </c>
    </row>
    <row r="56" spans="1:9">
      <c r="A56" s="4" t="s">
        <v>466</v>
      </c>
      <c r="C56" s="5" t="n">
        <v>177284</v>
      </c>
    </row>
    <row r="57" spans="1:9">
      <c r="A57" s="4" t="s">
        <v>467</v>
      </c>
      <c r="C57" s="5" t="n">
        <v>15117</v>
      </c>
    </row>
    <row r="58" spans="1:9">
      <c r="A58" s="4" t="s">
        <v>473</v>
      </c>
    </row>
    <row r="59" spans="1:9">
      <c r="A59" s="3" t="s">
        <v>454</v>
      </c>
    </row>
    <row r="60" spans="1:9">
      <c r="A60" s="4" t="s">
        <v>470</v>
      </c>
      <c r="C60" s="5" t="n">
        <v>3609</v>
      </c>
    </row>
    <row r="61" spans="1:9">
      <c r="A61" s="4" t="s">
        <v>474</v>
      </c>
    </row>
    <row r="62" spans="1:9">
      <c r="A62" s="3" t="s">
        <v>454</v>
      </c>
    </row>
    <row r="63" spans="1:9">
      <c r="A63" s="4" t="s">
        <v>470</v>
      </c>
      <c r="C63" s="5" t="n">
        <v>2300</v>
      </c>
    </row>
    <row r="64" spans="1:9">
      <c r="A64" s="4" t="s">
        <v>475</v>
      </c>
    </row>
    <row r="65" spans="1:9">
      <c r="A65" s="3" t="s">
        <v>455</v>
      </c>
    </row>
    <row r="66" spans="1:9">
      <c r="A66" s="4" t="s">
        <v>456</v>
      </c>
      <c r="B66" s="4" t="s">
        <v>476</v>
      </c>
      <c r="C66" s="5" t="n">
        <v>23</v>
      </c>
    </row>
    <row r="67" spans="1:9">
      <c r="A67" s="4" t="s">
        <v>457</v>
      </c>
      <c r="B67" s="4" t="s">
        <v>477</v>
      </c>
      <c r="C67" s="5" t="n">
        <v>-1597</v>
      </c>
    </row>
    <row r="68" spans="1:9">
      <c r="A68" s="4" t="s">
        <v>67</v>
      </c>
      <c r="B68" s="4" t="s">
        <v>477</v>
      </c>
      <c r="C68" s="5" t="n">
        <v>1812</v>
      </c>
    </row>
    <row r="69" spans="1:9">
      <c r="A69" s="4" t="s">
        <v>458</v>
      </c>
      <c r="B69" s="4" t="s">
        <v>66</v>
      </c>
      <c r="C69" s="5" t="n">
        <v>215</v>
      </c>
    </row>
    <row r="70" spans="1:9">
      <c r="A70" s="4" t="s">
        <v>64</v>
      </c>
      <c r="B70" s="4" t="s">
        <v>66</v>
      </c>
      <c r="C70" s="5" t="n">
        <v>0</v>
      </c>
    </row>
    <row r="71" spans="1:9">
      <c r="A71" s="4" t="s">
        <v>459</v>
      </c>
      <c r="B71" s="4" t="s">
        <v>66</v>
      </c>
      <c r="C71" s="5" t="n">
        <v>0</v>
      </c>
    </row>
    <row r="72" spans="1:9">
      <c r="A72" s="4" t="s">
        <v>69</v>
      </c>
      <c r="B72" s="4" t="s">
        <v>478</v>
      </c>
      <c r="C72" s="5" t="n">
        <v>-1328</v>
      </c>
    </row>
    <row r="73" spans="1:9">
      <c r="A73" s="4" t="s">
        <v>460</v>
      </c>
      <c r="B73" s="4" t="s">
        <v>479</v>
      </c>
      <c r="C73" s="5" t="n">
        <v>1519</v>
      </c>
    </row>
    <row r="74" spans="1:9">
      <c r="A74" s="4" t="s">
        <v>70</v>
      </c>
      <c r="B74" s="4" t="s">
        <v>66</v>
      </c>
      <c r="C74" s="5" t="n">
        <v>0</v>
      </c>
    </row>
    <row r="75" spans="1:9">
      <c r="A75" s="4" t="s">
        <v>461</v>
      </c>
      <c r="B75" s="4" t="s">
        <v>480</v>
      </c>
      <c r="C75" s="5" t="n">
        <v>-325</v>
      </c>
    </row>
    <row r="76" spans="1:9">
      <c r="A76" s="4" t="s">
        <v>462</v>
      </c>
      <c r="B76" s="4" t="s">
        <v>481</v>
      </c>
      <c r="C76" s="5" t="n">
        <v>-36</v>
      </c>
    </row>
    <row r="77" spans="1:9">
      <c r="A77" s="4" t="s">
        <v>463</v>
      </c>
      <c r="B77" s="4" t="s">
        <v>66</v>
      </c>
      <c r="C77" s="5" t="n">
        <v>68</v>
      </c>
    </row>
    <row r="78" spans="1:9">
      <c r="A78" s="3" t="s">
        <v>454</v>
      </c>
    </row>
    <row r="79" spans="1:9">
      <c r="A79" s="4" t="s">
        <v>77</v>
      </c>
      <c r="B79" s="4" t="s">
        <v>66</v>
      </c>
      <c r="C79" s="5" t="n">
        <v>0</v>
      </c>
    </row>
    <row r="80" spans="1:9">
      <c r="A80" s="4" t="s">
        <v>78</v>
      </c>
      <c r="B80" s="4" t="s">
        <v>482</v>
      </c>
      <c r="C80" s="5" t="n">
        <v>-252</v>
      </c>
    </row>
    <row r="81" spans="1:9">
      <c r="A81" s="4" t="s">
        <v>79</v>
      </c>
      <c r="C81" s="5" t="n">
        <v>-252</v>
      </c>
    </row>
    <row r="82" spans="1:9">
      <c r="A82" s="4" t="s">
        <v>81</v>
      </c>
      <c r="B82" s="4" t="s">
        <v>66</v>
      </c>
      <c r="C82" s="5" t="n">
        <v>0</v>
      </c>
    </row>
    <row r="83" spans="1:9">
      <c r="A83" s="4" t="s">
        <v>464</v>
      </c>
      <c r="B83" s="4" t="s">
        <v>483</v>
      </c>
      <c r="C83" s="5" t="n">
        <v>-419</v>
      </c>
    </row>
    <row r="84" spans="1:9">
      <c r="A84" s="4" t="s">
        <v>465</v>
      </c>
      <c r="B84" s="4" t="s">
        <v>66</v>
      </c>
      <c r="C84" s="5" t="n">
        <v>0</v>
      </c>
    </row>
    <row r="85" spans="1:9">
      <c r="A85" s="4" t="s">
        <v>466</v>
      </c>
      <c r="B85" s="4" t="s">
        <v>66</v>
      </c>
      <c r="C85" s="5" t="n">
        <v>-671</v>
      </c>
    </row>
    <row r="86" spans="1:9">
      <c r="A86" s="4" t="s">
        <v>467</v>
      </c>
      <c r="B86" s="4" t="s">
        <v>66</v>
      </c>
      <c r="C86" s="5" t="n">
        <v>739</v>
      </c>
    </row>
    <row r="87" spans="1:9">
      <c r="A87" s="4" t="s">
        <v>484</v>
      </c>
    </row>
    <row r="88" spans="1:9">
      <c r="A88" s="3" t="s">
        <v>454</v>
      </c>
    </row>
    <row r="89" spans="1:9">
      <c r="A89" s="4" t="s">
        <v>470</v>
      </c>
      <c r="B89" s="4" t="s">
        <v>66</v>
      </c>
      <c r="C89" s="5" t="n">
        <v>0</v>
      </c>
    </row>
    <row r="90" spans="1:9">
      <c r="A90" s="4" t="s">
        <v>485</v>
      </c>
    </row>
    <row r="91" spans="1:9">
      <c r="A91" s="3" t="s">
        <v>454</v>
      </c>
    </row>
    <row r="92" spans="1:9">
      <c r="A92" s="4" t="s">
        <v>470</v>
      </c>
      <c r="B92" s="4" t="s">
        <v>66</v>
      </c>
      <c r="C92" s="5" t="n">
        <v>0</v>
      </c>
    </row>
    <row r="93" spans="1:9">
      <c r="A93" s="4" t="s">
        <v>486</v>
      </c>
    </row>
    <row r="94" spans="1:9">
      <c r="A94" s="3" t="s">
        <v>455</v>
      </c>
    </row>
    <row r="95" spans="1:9">
      <c r="A95" s="4" t="s">
        <v>456</v>
      </c>
      <c r="C95" s="5" t="n">
        <v>0</v>
      </c>
    </row>
    <row r="96" spans="1:9">
      <c r="A96" s="4" t="s">
        <v>457</v>
      </c>
      <c r="B96" s="4" t="s">
        <v>487</v>
      </c>
      <c r="C96" s="5" t="n">
        <v>-118</v>
      </c>
    </row>
    <row r="97" spans="1:9">
      <c r="A97" s="4" t="s">
        <v>67</v>
      </c>
      <c r="C97" s="5" t="n">
        <v>0</v>
      </c>
    </row>
    <row r="98" spans="1:9">
      <c r="A98" s="4" t="s">
        <v>458</v>
      </c>
      <c r="C98" s="5" t="n">
        <v>-118</v>
      </c>
    </row>
    <row r="99" spans="1:9">
      <c r="A99" s="4" t="s">
        <v>64</v>
      </c>
      <c r="C99" s="5" t="n">
        <v>0</v>
      </c>
    </row>
    <row r="100" spans="1:9">
      <c r="A100" s="4" t="s">
        <v>459</v>
      </c>
      <c r="C100" s="5" t="n">
        <v>0</v>
      </c>
    </row>
    <row r="101" spans="1:9">
      <c r="A101" s="4" t="s">
        <v>69</v>
      </c>
      <c r="B101" s="4" t="s">
        <v>488</v>
      </c>
      <c r="C101" s="5" t="n">
        <v>351</v>
      </c>
    </row>
    <row r="102" spans="1:9">
      <c r="A102" s="4" t="s">
        <v>460</v>
      </c>
      <c r="C102" s="5" t="n">
        <v>0</v>
      </c>
    </row>
    <row r="103" spans="1:9">
      <c r="A103" s="4" t="s">
        <v>70</v>
      </c>
      <c r="C103" s="5" t="n">
        <v>0</v>
      </c>
    </row>
    <row r="104" spans="1:9">
      <c r="A104" s="4" t="s">
        <v>461</v>
      </c>
      <c r="C104" s="5" t="n">
        <v>0</v>
      </c>
    </row>
    <row r="105" spans="1:9">
      <c r="A105" s="4" t="s">
        <v>462</v>
      </c>
      <c r="C105" s="5" t="n">
        <v>0</v>
      </c>
    </row>
    <row r="106" spans="1:9">
      <c r="A106" s="4" t="s">
        <v>463</v>
      </c>
      <c r="C106" s="5" t="n">
        <v>233</v>
      </c>
    </row>
    <row r="107" spans="1:9">
      <c r="A107" s="3" t="s">
        <v>454</v>
      </c>
    </row>
    <row r="108" spans="1:9">
      <c r="A108" s="4" t="s">
        <v>77</v>
      </c>
      <c r="C108" s="5" t="n">
        <v>0</v>
      </c>
    </row>
    <row r="109" spans="1:9">
      <c r="A109" s="4" t="s">
        <v>78</v>
      </c>
      <c r="C109" s="5" t="n">
        <v>0</v>
      </c>
    </row>
    <row r="110" spans="1:9">
      <c r="A110" s="4" t="s">
        <v>79</v>
      </c>
      <c r="C110" s="5" t="n">
        <v>0</v>
      </c>
    </row>
    <row r="111" spans="1:9">
      <c r="A111" s="4" t="s">
        <v>81</v>
      </c>
      <c r="C111" s="5" t="n">
        <v>0</v>
      </c>
    </row>
    <row r="112" spans="1:9">
      <c r="A112" s="4" t="s">
        <v>464</v>
      </c>
      <c r="C112" s="5" t="n">
        <v>0</v>
      </c>
    </row>
    <row r="113" spans="1:9">
      <c r="A113" s="4" t="s">
        <v>465</v>
      </c>
      <c r="C113" s="5" t="n">
        <v>0</v>
      </c>
    </row>
    <row r="114" spans="1:9">
      <c r="A114" s="4" t="s">
        <v>466</v>
      </c>
      <c r="C114" s="5" t="n">
        <v>0</v>
      </c>
    </row>
    <row r="115" spans="1:9">
      <c r="A115" s="4" t="s">
        <v>467</v>
      </c>
      <c r="C115" s="5" t="n">
        <v>233</v>
      </c>
    </row>
    <row r="116" spans="1:9">
      <c r="A116" s="4" t="s">
        <v>489</v>
      </c>
    </row>
    <row r="117" spans="1:9">
      <c r="A117" s="3" t="s">
        <v>454</v>
      </c>
    </row>
    <row r="118" spans="1:9">
      <c r="A118" s="4" t="s">
        <v>470</v>
      </c>
      <c r="C118" s="5" t="n">
        <v>0</v>
      </c>
    </row>
    <row r="119" spans="1:9">
      <c r="A119" s="4" t="s">
        <v>490</v>
      </c>
    </row>
    <row r="120" spans="1:9">
      <c r="A120" s="3" t="s">
        <v>454</v>
      </c>
    </row>
    <row r="121" spans="1:9">
      <c r="A121" s="4" t="s">
        <v>470</v>
      </c>
      <c r="C121" s="5" t="n">
        <v>0</v>
      </c>
    </row>
    <row r="122" spans="1:9">
      <c r="A122" s="4" t="s">
        <v>491</v>
      </c>
    </row>
    <row r="123" spans="1:9">
      <c r="A123" s="3" t="s">
        <v>455</v>
      </c>
    </row>
    <row r="124" spans="1:9">
      <c r="A124" s="4" t="s">
        <v>492</v>
      </c>
      <c r="C124" s="5" t="n">
        <v>3316</v>
      </c>
    </row>
    <row r="125" spans="1:9">
      <c r="A125" s="4" t="s">
        <v>493</v>
      </c>
    </row>
    <row r="126" spans="1:9">
      <c r="A126" s="3" t="s">
        <v>455</v>
      </c>
    </row>
    <row r="127" spans="1:9">
      <c r="A127" s="4" t="s">
        <v>492</v>
      </c>
      <c r="C127" s="5" t="n">
        <v>3316</v>
      </c>
    </row>
    <row r="128" spans="1:9">
      <c r="A128" s="4" t="s">
        <v>494</v>
      </c>
    </row>
    <row r="129" spans="1:9">
      <c r="A129" s="3" t="s">
        <v>455</v>
      </c>
    </row>
    <row r="130" spans="1:9">
      <c r="A130" s="4" t="s">
        <v>492</v>
      </c>
      <c r="B130" s="4" t="s">
        <v>66</v>
      </c>
      <c r="C130" s="5" t="n">
        <v>0</v>
      </c>
    </row>
    <row r="131" spans="1:9">
      <c r="A131" s="4" t="s">
        <v>495</v>
      </c>
    </row>
    <row r="132" spans="1:9">
      <c r="A132" s="3" t="s">
        <v>455</v>
      </c>
    </row>
    <row r="133" spans="1:9">
      <c r="A133" s="4" t="s">
        <v>492</v>
      </c>
      <c r="C133" s="5" t="n">
        <v>0</v>
      </c>
    </row>
    <row r="134" spans="1:9">
      <c r="A134" s="4" t="s">
        <v>496</v>
      </c>
    </row>
    <row r="135" spans="1:9">
      <c r="A135" s="3" t="s">
        <v>455</v>
      </c>
    </row>
    <row r="136" spans="1:9">
      <c r="A136" s="4" t="s">
        <v>492</v>
      </c>
      <c r="C136" s="5" t="n">
        <v>1761</v>
      </c>
    </row>
    <row r="137" spans="1:9">
      <c r="A137" s="4" t="s">
        <v>497</v>
      </c>
    </row>
    <row r="138" spans="1:9">
      <c r="A138" s="3" t="s">
        <v>455</v>
      </c>
    </row>
    <row r="139" spans="1:9">
      <c r="A139" s="4" t="s">
        <v>492</v>
      </c>
      <c r="C139" s="5" t="n">
        <v>1761</v>
      </c>
    </row>
    <row r="140" spans="1:9">
      <c r="A140" s="4" t="s">
        <v>498</v>
      </c>
    </row>
    <row r="141" spans="1:9">
      <c r="A141" s="3" t="s">
        <v>455</v>
      </c>
    </row>
    <row r="142" spans="1:9">
      <c r="A142" s="4" t="s">
        <v>492</v>
      </c>
      <c r="B142" s="4" t="s">
        <v>66</v>
      </c>
      <c r="C142" s="5" t="n">
        <v>0</v>
      </c>
    </row>
    <row r="143" spans="1:9">
      <c r="A143" s="4" t="s">
        <v>499</v>
      </c>
    </row>
    <row r="144" spans="1:9">
      <c r="A144" s="3" t="s">
        <v>455</v>
      </c>
    </row>
    <row r="145" spans="1:9">
      <c r="A145" s="4" t="s">
        <v>492</v>
      </c>
      <c r="C145" s="6" t="n">
        <v>0</v>
      </c>
    </row>
    <row r="146" spans="1:9"/>
    <row r="147" spans="1:9">
      <c r="A147" s="4" t="s">
        <v>66</v>
      </c>
      <c r="B147" s="4" t="s">
        <v>500</v>
      </c>
    </row>
    <row r="148" spans="1:9">
      <c r="A148" s="4" t="s">
        <v>501</v>
      </c>
      <c r="B148" s="4" t="s">
        <v>502</v>
      </c>
    </row>
    <row r="149" spans="1:9">
      <c r="A149" s="4" t="s">
        <v>487</v>
      </c>
      <c r="B149" s="4" t="s">
        <v>503</v>
      </c>
    </row>
    <row r="150" spans="1:9">
      <c r="A150" s="4" t="s">
        <v>488</v>
      </c>
      <c r="B150" s="4" t="s">
        <v>504</v>
      </c>
    </row>
    <row r="151" spans="1:9">
      <c r="A151" s="4" t="s">
        <v>505</v>
      </c>
      <c r="B151" s="4" t="s">
        <v>506</v>
      </c>
    </row>
    <row r="152" spans="1:9">
      <c r="A152" s="4" t="s">
        <v>507</v>
      </c>
      <c r="B152" s="4" t="s">
        <v>508</v>
      </c>
    </row>
    <row r="153" spans="1:9">
      <c r="A153" s="4" t="s">
        <v>509</v>
      </c>
      <c r="B153" s="4" t="s">
        <v>510</v>
      </c>
    </row>
    <row r="154" spans="1:9">
      <c r="A154" s="4" t="s">
        <v>511</v>
      </c>
      <c r="B154" s="4" t="s">
        <v>512</v>
      </c>
    </row>
    <row r="155" spans="1:9">
      <c r="A155" s="4" t="s">
        <v>513</v>
      </c>
      <c r="B155" s="4" t="s">
        <v>514</v>
      </c>
    </row>
  </sheetData>
  <mergeCells count="11">
    <mergeCell ref="A1:B1"/>
    <mergeCell ref="A146:H146"/>
    <mergeCell ref="B147:H147"/>
    <mergeCell ref="B148:H148"/>
    <mergeCell ref="B149:H149"/>
    <mergeCell ref="B150:H150"/>
    <mergeCell ref="B151:H151"/>
    <mergeCell ref="B152:H152"/>
    <mergeCell ref="B153:H153"/>
    <mergeCell ref="B154:H154"/>
    <mergeCell ref="B155:H15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515</v>
      </c>
      <c r="B1" s="2" t="s">
        <v>516</v>
      </c>
      <c r="C1" s="2" t="s">
        <v>435</v>
      </c>
      <c r="D1" s="2" t="s">
        <v>436</v>
      </c>
      <c r="E1" s="2" t="s">
        <v>435</v>
      </c>
      <c r="F1" s="2" t="s">
        <v>436</v>
      </c>
      <c r="G1" s="2" t="s">
        <v>517</v>
      </c>
    </row>
    <row r="2" spans="1:7">
      <c r="A2" s="4" t="s">
        <v>518</v>
      </c>
      <c r="C2" s="6" t="n">
        <v>0</v>
      </c>
      <c r="D2" s="6" t="n">
        <v>0</v>
      </c>
      <c r="E2" s="6" t="n">
        <v>0</v>
      </c>
      <c r="F2" s="6" t="n">
        <v>0</v>
      </c>
    </row>
    <row r="3" spans="1:7">
      <c r="A3" s="4" t="s">
        <v>519</v>
      </c>
      <c r="B3" s="6" t="n">
        <v>12000</v>
      </c>
    </row>
    <row r="4" spans="1:7">
      <c r="A4" s="4" t="s">
        <v>520</v>
      </c>
      <c r="B4" s="6" t="n">
        <v>0</v>
      </c>
    </row>
    <row r="5" spans="1:7">
      <c r="A5" s="4" t="s">
        <v>521</v>
      </c>
      <c r="C5" s="5" t="n">
        <v>52</v>
      </c>
      <c r="E5" s="5" t="n">
        <v>52</v>
      </c>
      <c r="G5" s="5" t="n">
        <v>117</v>
      </c>
    </row>
    <row r="6" spans="1:7">
      <c r="A6" s="4" t="s">
        <v>522</v>
      </c>
    </row>
    <row r="7" spans="1:7">
      <c r="A7" s="4" t="s">
        <v>523</v>
      </c>
      <c r="C7" s="6" t="n">
        <v>295000</v>
      </c>
      <c r="E7" s="6" t="n">
        <v>295000</v>
      </c>
      <c r="G7" s="6" t="n">
        <v>35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57</v>
      </c>
    </row>
    <row r="2" spans="1:3">
      <c r="A2" s="4" t="s">
        <v>525</v>
      </c>
      <c r="B2" s="6" t="n">
        <v>372956</v>
      </c>
      <c r="C2" s="6" t="n">
        <v>443742</v>
      </c>
    </row>
    <row r="3" spans="1:3">
      <c r="A3" s="4" t="s">
        <v>526</v>
      </c>
      <c r="B3" s="5" t="n">
        <v>3585</v>
      </c>
      <c r="C3" s="5" t="n">
        <v>545</v>
      </c>
    </row>
    <row r="4" spans="1:3">
      <c r="A4" s="4" t="s">
        <v>527</v>
      </c>
      <c r="B4" s="5" t="n">
        <v>-940</v>
      </c>
      <c r="C4" s="5" t="n">
        <v>-7292</v>
      </c>
    </row>
    <row r="5" spans="1:3">
      <c r="A5" s="4" t="s">
        <v>528</v>
      </c>
      <c r="B5" s="5" t="n">
        <v>375601</v>
      </c>
      <c r="C5" s="5" t="n">
        <v>436995</v>
      </c>
    </row>
    <row r="6" spans="1:3">
      <c r="A6" s="4" t="s">
        <v>529</v>
      </c>
    </row>
    <row r="7" spans="1:3">
      <c r="A7" s="4" t="s">
        <v>525</v>
      </c>
      <c r="B7" s="5" t="n">
        <v>212315</v>
      </c>
      <c r="C7" s="5" t="n">
        <v>264234</v>
      </c>
    </row>
    <row r="8" spans="1:3">
      <c r="A8" s="4" t="s">
        <v>526</v>
      </c>
      <c r="B8" s="5" t="n">
        <v>2239</v>
      </c>
      <c r="C8" s="5" t="n">
        <v>156</v>
      </c>
    </row>
    <row r="9" spans="1:3">
      <c r="A9" s="4" t="s">
        <v>527</v>
      </c>
      <c r="B9" s="5" t="n">
        <v>-189</v>
      </c>
      <c r="C9" s="5" t="n">
        <v>-3351</v>
      </c>
    </row>
    <row r="10" spans="1:3">
      <c r="A10" s="4" t="s">
        <v>528</v>
      </c>
      <c r="B10" s="5" t="n">
        <v>214365</v>
      </c>
      <c r="C10" s="5" t="n">
        <v>261039</v>
      </c>
    </row>
    <row r="11" spans="1:3">
      <c r="A11" s="4" t="s">
        <v>530</v>
      </c>
    </row>
    <row r="12" spans="1:3">
      <c r="A12" s="4" t="s">
        <v>525</v>
      </c>
      <c r="B12" s="5" t="n">
        <v>142518</v>
      </c>
      <c r="C12" s="5" t="n">
        <v>149748</v>
      </c>
    </row>
    <row r="13" spans="1:3">
      <c r="A13" s="4" t="s">
        <v>526</v>
      </c>
      <c r="B13" s="5" t="n">
        <v>1233</v>
      </c>
      <c r="C13" s="5" t="n">
        <v>282</v>
      </c>
    </row>
    <row r="14" spans="1:3">
      <c r="A14" s="4" t="s">
        <v>527</v>
      </c>
      <c r="B14" s="5" t="n">
        <v>-749</v>
      </c>
      <c r="C14" s="5" t="n">
        <v>-3753</v>
      </c>
    </row>
    <row r="15" spans="1:3">
      <c r="A15" s="4" t="s">
        <v>528</v>
      </c>
      <c r="B15" s="5" t="n">
        <v>143002</v>
      </c>
      <c r="C15" s="5" t="n">
        <v>146277</v>
      </c>
    </row>
    <row r="16" spans="1:3">
      <c r="A16" s="4" t="s">
        <v>531</v>
      </c>
    </row>
    <row r="17" spans="1:3">
      <c r="A17" s="4" t="s">
        <v>525</v>
      </c>
      <c r="B17" s="5" t="n">
        <v>18123</v>
      </c>
      <c r="C17" s="5" t="n">
        <v>29760</v>
      </c>
    </row>
    <row r="18" spans="1:3">
      <c r="A18" s="4" t="s">
        <v>526</v>
      </c>
      <c r="B18" s="5" t="n">
        <v>113</v>
      </c>
      <c r="C18" s="5" t="n">
        <v>107</v>
      </c>
    </row>
    <row r="19" spans="1:3">
      <c r="A19" s="4" t="s">
        <v>527</v>
      </c>
      <c r="B19" s="5" t="n">
        <v>-2</v>
      </c>
      <c r="C19" s="5" t="n">
        <v>-188</v>
      </c>
    </row>
    <row r="20" spans="1:3">
      <c r="A20" s="4" t="s">
        <v>528</v>
      </c>
      <c r="B20" s="6" t="n">
        <v>18234</v>
      </c>
      <c r="C20" s="6" t="n">
        <v>296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57</v>
      </c>
    </row>
    <row r="2" spans="1:3">
      <c r="A2" s="4" t="s">
        <v>533</v>
      </c>
      <c r="B2" s="6" t="n">
        <v>99584</v>
      </c>
    </row>
    <row r="3" spans="1:3">
      <c r="A3" s="4" t="s">
        <v>534</v>
      </c>
      <c r="B3" s="5" t="n">
        <v>99577</v>
      </c>
    </row>
    <row r="4" spans="1:3">
      <c r="A4" s="4" t="s">
        <v>535</v>
      </c>
      <c r="B4" s="5" t="n">
        <v>33234</v>
      </c>
    </row>
    <row r="5" spans="1:3">
      <c r="A5" s="4" t="s">
        <v>536</v>
      </c>
      <c r="B5" s="5" t="n">
        <v>33288</v>
      </c>
    </row>
    <row r="6" spans="1:3">
      <c r="A6" s="4" t="s">
        <v>537</v>
      </c>
      <c r="B6" s="5" t="n">
        <v>6174</v>
      </c>
    </row>
    <row r="7" spans="1:3">
      <c r="A7" s="4" t="s">
        <v>538</v>
      </c>
      <c r="B7" s="5" t="n">
        <v>6245</v>
      </c>
    </row>
    <row r="8" spans="1:3">
      <c r="A8" s="4" t="s">
        <v>539</v>
      </c>
      <c r="B8" s="5" t="n">
        <v>91446</v>
      </c>
    </row>
    <row r="9" spans="1:3">
      <c r="A9" s="4" t="s">
        <v>540</v>
      </c>
      <c r="B9" s="5" t="n">
        <v>93489</v>
      </c>
    </row>
    <row r="10" spans="1:3">
      <c r="A10" s="4" t="s">
        <v>541</v>
      </c>
      <c r="B10" s="5" t="n">
        <v>142518</v>
      </c>
    </row>
    <row r="11" spans="1:3">
      <c r="A11" s="4" t="s">
        <v>542</v>
      </c>
      <c r="B11" s="5" t="n">
        <v>143002</v>
      </c>
    </row>
    <row r="12" spans="1:3">
      <c r="A12" s="4" t="s">
        <v>543</v>
      </c>
      <c r="B12" s="5" t="n">
        <v>372956</v>
      </c>
      <c r="C12" s="6" t="n">
        <v>443742</v>
      </c>
    </row>
    <row r="13" spans="1:3">
      <c r="A13" s="4" t="s">
        <v>544</v>
      </c>
      <c r="B13" s="6" t="n">
        <v>375601</v>
      </c>
      <c r="C13" s="6" t="n">
        <v>4369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57</v>
      </c>
    </row>
    <row r="2" spans="1:3">
      <c r="A2" s="4" t="s">
        <v>546</v>
      </c>
      <c r="B2" s="6" t="n">
        <v>43560</v>
      </c>
      <c r="C2" s="6" t="n">
        <v>100662</v>
      </c>
    </row>
    <row r="3" spans="1:3">
      <c r="A3" s="4" t="s">
        <v>547</v>
      </c>
      <c r="B3" s="5" t="n">
        <v>-297</v>
      </c>
      <c r="C3" s="5" t="n">
        <v>-44</v>
      </c>
    </row>
    <row r="4" spans="1:3">
      <c r="A4" s="4" t="s">
        <v>548</v>
      </c>
      <c r="B4" s="5" t="n">
        <v>91984</v>
      </c>
      <c r="C4" s="5" t="n">
        <v>287807</v>
      </c>
    </row>
    <row r="5" spans="1:3">
      <c r="A5" s="4" t="s">
        <v>549</v>
      </c>
      <c r="B5" s="5" t="n">
        <v>-643</v>
      </c>
      <c r="C5" s="5" t="n">
        <v>-7248</v>
      </c>
    </row>
    <row r="6" spans="1:3">
      <c r="A6" s="4" t="s">
        <v>528</v>
      </c>
      <c r="B6" s="5" t="n">
        <v>135544</v>
      </c>
      <c r="C6" s="5" t="n">
        <v>388469</v>
      </c>
    </row>
    <row r="7" spans="1:3">
      <c r="A7" s="4" t="s">
        <v>527</v>
      </c>
      <c r="B7" s="5" t="n">
        <v>-940</v>
      </c>
      <c r="C7" s="5" t="n">
        <v>-7292</v>
      </c>
    </row>
    <row r="8" spans="1:3">
      <c r="A8" s="4" t="s">
        <v>529</v>
      </c>
    </row>
    <row r="9" spans="1:3">
      <c r="A9" s="4" t="s">
        <v>546</v>
      </c>
      <c r="B9" s="5" t="n">
        <v>10347</v>
      </c>
      <c r="C9" s="5" t="n">
        <v>96740</v>
      </c>
    </row>
    <row r="10" spans="1:3">
      <c r="A10" s="4" t="s">
        <v>547</v>
      </c>
      <c r="B10" s="5" t="n">
        <v>-48</v>
      </c>
      <c r="C10" s="5" t="n">
        <v>-38</v>
      </c>
    </row>
    <row r="11" spans="1:3">
      <c r="A11" s="4" t="s">
        <v>548</v>
      </c>
      <c r="B11" s="5" t="n">
        <v>51559</v>
      </c>
      <c r="C11" s="5" t="n">
        <v>149320</v>
      </c>
    </row>
    <row r="12" spans="1:3">
      <c r="A12" s="4" t="s">
        <v>549</v>
      </c>
      <c r="B12" s="5" t="n">
        <v>-141</v>
      </c>
      <c r="C12" s="5" t="n">
        <v>-3313</v>
      </c>
    </row>
    <row r="13" spans="1:3">
      <c r="A13" s="4" t="s">
        <v>528</v>
      </c>
      <c r="B13" s="5" t="n">
        <v>61906</v>
      </c>
      <c r="C13" s="5" t="n">
        <v>246060</v>
      </c>
    </row>
    <row r="14" spans="1:3">
      <c r="A14" s="4" t="s">
        <v>527</v>
      </c>
      <c r="B14" s="5" t="n">
        <v>-189</v>
      </c>
      <c r="C14" s="5" t="n">
        <v>-3351</v>
      </c>
    </row>
    <row r="15" spans="1:3">
      <c r="A15" s="4" t="s">
        <v>530</v>
      </c>
    </row>
    <row r="16" spans="1:3">
      <c r="A16" s="4" t="s">
        <v>546</v>
      </c>
      <c r="B16" s="5" t="n">
        <v>28937</v>
      </c>
      <c r="C16" s="5" t="n">
        <v>3108</v>
      </c>
    </row>
    <row r="17" spans="1:3">
      <c r="A17" s="4" t="s">
        <v>547</v>
      </c>
      <c r="B17" s="5" t="n">
        <v>-247</v>
      </c>
      <c r="C17" s="5" t="n">
        <v>-5</v>
      </c>
    </row>
    <row r="18" spans="1:3">
      <c r="A18" s="4" t="s">
        <v>548</v>
      </c>
      <c r="B18" s="5" t="n">
        <v>40290</v>
      </c>
      <c r="C18" s="5" t="n">
        <v>120848</v>
      </c>
    </row>
    <row r="19" spans="1:3">
      <c r="A19" s="4" t="s">
        <v>549</v>
      </c>
      <c r="B19" s="5" t="n">
        <v>-502</v>
      </c>
      <c r="C19" s="5" t="n">
        <v>-3748</v>
      </c>
    </row>
    <row r="20" spans="1:3">
      <c r="A20" s="4" t="s">
        <v>528</v>
      </c>
      <c r="B20" s="5" t="n">
        <v>69227</v>
      </c>
      <c r="C20" s="5" t="n">
        <v>123956</v>
      </c>
    </row>
    <row r="21" spans="1:3">
      <c r="A21" s="4" t="s">
        <v>527</v>
      </c>
      <c r="B21" s="5" t="n">
        <v>-749</v>
      </c>
      <c r="C21" s="5" t="n">
        <v>-3753</v>
      </c>
    </row>
    <row r="22" spans="1:3">
      <c r="A22" s="4" t="s">
        <v>531</v>
      </c>
    </row>
    <row r="23" spans="1:3">
      <c r="A23" s="4" t="s">
        <v>546</v>
      </c>
      <c r="B23" s="5" t="n">
        <v>4276</v>
      </c>
      <c r="C23" s="5" t="n">
        <v>814</v>
      </c>
    </row>
    <row r="24" spans="1:3">
      <c r="A24" s="4" t="s">
        <v>547</v>
      </c>
      <c r="B24" s="5" t="n">
        <v>-2</v>
      </c>
      <c r="C24" s="5" t="n">
        <v>-1</v>
      </c>
    </row>
    <row r="25" spans="1:3">
      <c r="A25" s="4" t="s">
        <v>548</v>
      </c>
      <c r="B25" s="5" t="n">
        <v>135</v>
      </c>
      <c r="C25" s="5" t="n">
        <v>17639</v>
      </c>
    </row>
    <row r="26" spans="1:3">
      <c r="A26" s="4" t="s">
        <v>549</v>
      </c>
      <c r="B26" s="5" t="n">
        <v>0</v>
      </c>
      <c r="C26" s="5" t="n">
        <v>-187</v>
      </c>
    </row>
    <row r="27" spans="1:3">
      <c r="A27" s="4" t="s">
        <v>528</v>
      </c>
      <c r="B27" s="5" t="n">
        <v>4411</v>
      </c>
      <c r="C27" s="5" t="n">
        <v>18453</v>
      </c>
    </row>
    <row r="28" spans="1:3">
      <c r="A28" s="4" t="s">
        <v>527</v>
      </c>
      <c r="B28" s="6" t="n">
        <v>-2</v>
      </c>
      <c r="C28" s="6" t="n">
        <v>-1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550</v>
      </c>
      <c r="B1" s="2" t="s">
        <v>106</v>
      </c>
      <c r="D1" s="2" t="s">
        <v>1</v>
      </c>
    </row>
    <row r="2" spans="1:6">
      <c r="B2" s="2" t="s">
        <v>435</v>
      </c>
      <c r="C2" s="2" t="s">
        <v>107</v>
      </c>
      <c r="D2" s="2" t="s">
        <v>435</v>
      </c>
      <c r="E2" s="2" t="s">
        <v>107</v>
      </c>
      <c r="F2" s="2" t="s">
        <v>517</v>
      </c>
    </row>
    <row r="3" spans="1:6">
      <c r="A3" s="4" t="s">
        <v>551</v>
      </c>
      <c r="B3" s="6" t="n">
        <v>45000000</v>
      </c>
      <c r="D3" s="6" t="n">
        <v>45000000</v>
      </c>
      <c r="F3" s="6" t="n">
        <v>53000000</v>
      </c>
    </row>
    <row r="4" spans="1:6">
      <c r="A4" s="4" t="s">
        <v>552</v>
      </c>
      <c r="B4" s="5" t="n">
        <v>0</v>
      </c>
      <c r="C4" s="5" t="n">
        <v>0</v>
      </c>
      <c r="D4" s="5" t="n">
        <v>0</v>
      </c>
      <c r="E4" s="5" t="n">
        <v>0</v>
      </c>
    </row>
    <row r="5" spans="1:6">
      <c r="A5" s="4" t="s">
        <v>553</v>
      </c>
      <c r="B5" s="5" t="n">
        <v>0</v>
      </c>
      <c r="C5" s="5" t="n">
        <v>0</v>
      </c>
      <c r="D5" s="5" t="n">
        <v>0</v>
      </c>
      <c r="E5" s="5" t="n">
        <v>0</v>
      </c>
    </row>
    <row r="6" spans="1:6">
      <c r="A6" s="4" t="s">
        <v>554</v>
      </c>
      <c r="B6" s="6" t="n">
        <v>140000</v>
      </c>
      <c r="D6" s="6" t="n">
        <v>140000</v>
      </c>
      <c r="F6" s="6" t="n">
        <v>528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5</v>
      </c>
      <c r="C1" s="2" t="s">
        <v>2</v>
      </c>
      <c r="D1" s="2" t="s">
        <v>57</v>
      </c>
    </row>
    <row r="2" spans="1:4">
      <c r="A2" s="4" t="s">
        <v>457</v>
      </c>
      <c r="B2" s="4" t="s">
        <v>66</v>
      </c>
      <c r="C2" s="6" t="n">
        <v>2856664</v>
      </c>
      <c r="D2" s="6" t="n">
        <v>2548171</v>
      </c>
    </row>
    <row r="3" spans="1:4">
      <c r="A3" s="4" t="s">
        <v>556</v>
      </c>
    </row>
    <row r="4" spans="1:4">
      <c r="A4" s="4" t="s">
        <v>457</v>
      </c>
      <c r="C4" s="5" t="n">
        <v>876127</v>
      </c>
      <c r="D4" s="5" t="n">
        <v>833524</v>
      </c>
    </row>
    <row r="5" spans="1:4">
      <c r="A5" s="4" t="s">
        <v>557</v>
      </c>
    </row>
    <row r="6" spans="1:4">
      <c r="A6" s="4" t="s">
        <v>457</v>
      </c>
      <c r="B6" s="4" t="s">
        <v>501</v>
      </c>
      <c r="C6" s="5" t="n">
        <v>248296</v>
      </c>
      <c r="D6" s="5" t="n">
        <v>225050</v>
      </c>
    </row>
    <row r="7" spans="1:4">
      <c r="A7" s="4" t="s">
        <v>558</v>
      </c>
    </row>
    <row r="8" spans="1:4">
      <c r="A8" s="4" t="s">
        <v>457</v>
      </c>
      <c r="C8" s="5" t="n">
        <v>35169</v>
      </c>
      <c r="D8" s="5" t="n">
        <v>30092</v>
      </c>
    </row>
    <row r="9" spans="1:4">
      <c r="A9" s="4" t="s">
        <v>559</v>
      </c>
    </row>
    <row r="10" spans="1:4">
      <c r="A10" s="4" t="s">
        <v>457</v>
      </c>
      <c r="C10" s="5" t="n">
        <v>1653504</v>
      </c>
      <c r="D10" s="5" t="n">
        <v>1411447</v>
      </c>
    </row>
    <row r="11" spans="1:4">
      <c r="A11" s="4" t="s">
        <v>560</v>
      </c>
    </row>
    <row r="12" spans="1:4">
      <c r="A12" s="4" t="s">
        <v>457</v>
      </c>
      <c r="C12" s="5" t="n">
        <v>727531</v>
      </c>
      <c r="D12" s="5" t="n">
        <v>588610</v>
      </c>
    </row>
    <row r="13" spans="1:4">
      <c r="A13" s="4" t="s">
        <v>561</v>
      </c>
    </row>
    <row r="14" spans="1:4">
      <c r="A14" s="4" t="s">
        <v>457</v>
      </c>
      <c r="C14" s="5" t="n">
        <v>470678</v>
      </c>
      <c r="D14" s="5" t="n">
        <v>426373</v>
      </c>
    </row>
    <row r="15" spans="1:4">
      <c r="A15" s="4" t="s">
        <v>562</v>
      </c>
    </row>
    <row r="16" spans="1:4">
      <c r="A16" s="4" t="s">
        <v>457</v>
      </c>
      <c r="C16" s="5" t="n">
        <v>331747</v>
      </c>
      <c r="D16" s="5" t="n">
        <v>276017</v>
      </c>
    </row>
    <row r="17" spans="1:4">
      <c r="A17" s="4" t="s">
        <v>563</v>
      </c>
    </row>
    <row r="18" spans="1:4">
      <c r="A18" s="4" t="s">
        <v>457</v>
      </c>
      <c r="C18" s="5" t="n">
        <v>51015</v>
      </c>
      <c r="D18" s="5" t="n">
        <v>49500</v>
      </c>
    </row>
    <row r="19" spans="1:4">
      <c r="A19" s="4" t="s">
        <v>564</v>
      </c>
    </row>
    <row r="20" spans="1:4">
      <c r="A20" s="4" t="s">
        <v>457</v>
      </c>
      <c r="C20" s="5" t="n">
        <v>72533</v>
      </c>
      <c r="D20" s="5" t="n">
        <v>70947</v>
      </c>
    </row>
    <row r="21" spans="1:4">
      <c r="A21" s="4" t="s">
        <v>565</v>
      </c>
    </row>
    <row r="22" spans="1:4">
      <c r="A22" s="4" t="s">
        <v>457</v>
      </c>
      <c r="C22" s="6" t="n">
        <v>43568</v>
      </c>
      <c r="D22" s="6" t="n">
        <v>48058</v>
      </c>
    </row>
    <row r="23" spans="1:4"/>
    <row r="24" spans="1:4">
      <c r="A24" s="4" t="s">
        <v>66</v>
      </c>
      <c r="B24" s="4" t="s">
        <v>95</v>
      </c>
    </row>
    <row r="25" spans="1:4">
      <c r="A25" s="4" t="s">
        <v>501</v>
      </c>
      <c r="B25" s="4" t="s">
        <v>566</v>
      </c>
    </row>
  </sheetData>
  <mergeCells count="4">
    <mergeCell ref="A1:B1"/>
    <mergeCell ref="A23:C23"/>
    <mergeCell ref="B24:C24"/>
    <mergeCell ref="B25:C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61</v>
      </c>
      <c r="B1" s="2" t="s">
        <v>162</v>
      </c>
      <c r="C1" s="2" t="s">
        <v>163</v>
      </c>
      <c r="D1" s="2" t="s">
        <v>164</v>
      </c>
      <c r="E1" s="2" t="s">
        <v>165</v>
      </c>
      <c r="F1" s="2" t="s">
        <v>166</v>
      </c>
    </row>
    <row r="2" spans="1:6">
      <c r="A2" s="4" t="s">
        <v>167</v>
      </c>
      <c r="B2" s="5" t="n">
        <v>22679000</v>
      </c>
    </row>
    <row r="3" spans="1:6">
      <c r="A3" s="4" t="s">
        <v>168</v>
      </c>
      <c r="B3" s="6" t="n">
        <v>36457</v>
      </c>
      <c r="C3" s="6" t="n">
        <v>31924</v>
      </c>
      <c r="D3" s="6" t="n">
        <v>267193</v>
      </c>
      <c r="E3" s="6" t="n">
        <v>-1930</v>
      </c>
      <c r="F3" s="6" t="n">
        <v>333644</v>
      </c>
    </row>
    <row r="4" spans="1:6">
      <c r="A4" s="4" t="s">
        <v>140</v>
      </c>
      <c r="B4" s="5" t="n">
        <v>0</v>
      </c>
      <c r="C4" s="5" t="n">
        <v>0</v>
      </c>
      <c r="D4" s="5" t="n">
        <v>13404</v>
      </c>
      <c r="E4" s="5" t="n">
        <v>0</v>
      </c>
      <c r="F4" s="5" t="n">
        <v>13404</v>
      </c>
    </row>
    <row r="5" spans="1:6">
      <c r="A5" s="4" t="s">
        <v>169</v>
      </c>
      <c r="B5" s="5" t="n">
        <v>0</v>
      </c>
      <c r="C5" s="5" t="n">
        <v>0</v>
      </c>
      <c r="D5" s="5" t="n">
        <v>0</v>
      </c>
      <c r="E5" s="5" t="n">
        <v>-3408</v>
      </c>
      <c r="F5" s="5" t="n">
        <v>-3408</v>
      </c>
    </row>
    <row r="6" spans="1:6">
      <c r="A6" s="4" t="s">
        <v>170</v>
      </c>
      <c r="B6" s="6" t="n">
        <v>0</v>
      </c>
      <c r="C6" s="5" t="n">
        <v>823</v>
      </c>
      <c r="D6" s="5" t="n">
        <v>0</v>
      </c>
      <c r="E6" s="5" t="n">
        <v>0</v>
      </c>
      <c r="F6" s="5" t="n">
        <v>823</v>
      </c>
    </row>
    <row r="7" spans="1:6">
      <c r="A7" s="4" t="s">
        <v>171</v>
      </c>
      <c r="B7" s="5" t="n">
        <v>52000</v>
      </c>
    </row>
    <row r="8" spans="1:6">
      <c r="A8" s="4" t="s">
        <v>172</v>
      </c>
      <c r="B8" s="6" t="n">
        <v>174</v>
      </c>
      <c r="C8" s="5" t="n">
        <v>205</v>
      </c>
      <c r="D8" s="5" t="n">
        <v>-1914</v>
      </c>
      <c r="E8" s="5" t="n">
        <v>0</v>
      </c>
      <c r="F8" s="5" t="n">
        <v>-1535</v>
      </c>
    </row>
    <row r="9" spans="1:6">
      <c r="A9" s="4" t="s">
        <v>173</v>
      </c>
      <c r="B9" s="5" t="n">
        <v>0</v>
      </c>
      <c r="C9" s="5" t="n">
        <v>0</v>
      </c>
      <c r="D9" s="5" t="n">
        <v>-5226</v>
      </c>
      <c r="E9" s="5" t="n">
        <v>0</v>
      </c>
      <c r="F9" s="5" t="n">
        <v>-5226</v>
      </c>
    </row>
    <row r="10" spans="1:6">
      <c r="A10" s="4" t="s">
        <v>174</v>
      </c>
      <c r="B10" s="6" t="n">
        <v>-4</v>
      </c>
      <c r="C10" s="5" t="n">
        <v>-35</v>
      </c>
      <c r="D10" s="5" t="n">
        <v>39</v>
      </c>
      <c r="E10" s="5" t="n">
        <v>0</v>
      </c>
      <c r="F10" s="5" t="n">
        <v>0</v>
      </c>
    </row>
    <row r="11" spans="1:6">
      <c r="A11" s="4" t="s">
        <v>175</v>
      </c>
      <c r="B11" s="5" t="n">
        <v>-1000</v>
      </c>
    </row>
    <row r="12" spans="1:6">
      <c r="A12" s="4" t="s">
        <v>176</v>
      </c>
      <c r="B12" s="6" t="n">
        <v>0</v>
      </c>
      <c r="C12" s="5" t="n">
        <v>0</v>
      </c>
      <c r="D12" s="5" t="n">
        <v>506</v>
      </c>
      <c r="E12" s="5" t="n">
        <v>-506</v>
      </c>
      <c r="F12" s="5" t="n">
        <v>0</v>
      </c>
    </row>
    <row r="13" spans="1:6">
      <c r="A13" s="4" t="s">
        <v>177</v>
      </c>
      <c r="B13" s="5" t="n">
        <v>22730000</v>
      </c>
    </row>
    <row r="14" spans="1:6">
      <c r="A14" s="4" t="s">
        <v>178</v>
      </c>
      <c r="B14" s="6" t="n">
        <v>36627</v>
      </c>
      <c r="C14" s="5" t="n">
        <v>32917</v>
      </c>
      <c r="D14" s="5" t="n">
        <v>274002</v>
      </c>
      <c r="E14" s="5" t="n">
        <v>-5844</v>
      </c>
      <c r="F14" s="5" t="n">
        <v>337702</v>
      </c>
    </row>
    <row r="15" spans="1:6">
      <c r="A15" s="4" t="s">
        <v>167</v>
      </c>
      <c r="B15" s="5" t="n">
        <v>22679000</v>
      </c>
    </row>
    <row r="16" spans="1:6">
      <c r="A16" s="4" t="s">
        <v>168</v>
      </c>
      <c r="B16" s="6" t="n">
        <v>36457</v>
      </c>
      <c r="C16" s="5" t="n">
        <v>31924</v>
      </c>
      <c r="D16" s="5" t="n">
        <v>267193</v>
      </c>
      <c r="E16" s="5" t="n">
        <v>-1930</v>
      </c>
      <c r="F16" s="5" t="n">
        <v>333644</v>
      </c>
    </row>
    <row r="17" spans="1:6">
      <c r="A17" s="4" t="s">
        <v>140</v>
      </c>
      <c r="F17" s="5" t="n">
        <v>40859</v>
      </c>
    </row>
    <row r="18" spans="1:6">
      <c r="A18" s="4" t="s">
        <v>169</v>
      </c>
      <c r="E18" s="5" t="n">
        <v>-6200</v>
      </c>
      <c r="F18" s="5" t="n">
        <v>-6200</v>
      </c>
    </row>
    <row r="19" spans="1:6">
      <c r="A19" s="4" t="s">
        <v>179</v>
      </c>
      <c r="B19" s="5" t="n">
        <v>22746000</v>
      </c>
    </row>
    <row r="20" spans="1:6">
      <c r="A20" s="4" t="s">
        <v>180</v>
      </c>
      <c r="B20" s="6" t="n">
        <v>36678</v>
      </c>
      <c r="C20" s="5" t="n">
        <v>35598</v>
      </c>
      <c r="D20" s="5" t="n">
        <v>289340</v>
      </c>
      <c r="E20" s="5" t="n">
        <v>-8636</v>
      </c>
      <c r="F20" s="5" t="n">
        <v>352980</v>
      </c>
    </row>
    <row r="21" spans="1:6">
      <c r="A21" s="4" t="s">
        <v>177</v>
      </c>
      <c r="B21" s="5" t="n">
        <v>22730000</v>
      </c>
    </row>
    <row r="22" spans="1:6">
      <c r="A22" s="4" t="s">
        <v>178</v>
      </c>
      <c r="B22" s="6" t="n">
        <v>36627</v>
      </c>
      <c r="C22" s="5" t="n">
        <v>32917</v>
      </c>
      <c r="D22" s="5" t="n">
        <v>274002</v>
      </c>
      <c r="E22" s="5" t="n">
        <v>-5844</v>
      </c>
      <c r="F22" s="5" t="n">
        <v>337702</v>
      </c>
    </row>
    <row r="23" spans="1:6">
      <c r="A23" s="4" t="s">
        <v>140</v>
      </c>
      <c r="B23" s="5" t="n">
        <v>0</v>
      </c>
      <c r="C23" s="5" t="n">
        <v>0</v>
      </c>
      <c r="D23" s="5" t="n">
        <v>13579</v>
      </c>
      <c r="E23" s="5" t="n">
        <v>0</v>
      </c>
      <c r="F23" s="5" t="n">
        <v>13579</v>
      </c>
    </row>
    <row r="24" spans="1:6">
      <c r="A24" s="4" t="s">
        <v>169</v>
      </c>
      <c r="B24" s="5" t="n">
        <v>0</v>
      </c>
      <c r="C24" s="5" t="n">
        <v>0</v>
      </c>
      <c r="D24" s="5" t="n">
        <v>0</v>
      </c>
      <c r="E24" s="5" t="n">
        <v>-1200</v>
      </c>
      <c r="F24" s="5" t="n">
        <v>-1200</v>
      </c>
    </row>
    <row r="25" spans="1:6">
      <c r="A25" s="4" t="s">
        <v>170</v>
      </c>
      <c r="B25" s="6" t="n">
        <v>0</v>
      </c>
      <c r="C25" s="5" t="n">
        <v>1212</v>
      </c>
      <c r="D25" s="5" t="n">
        <v>0</v>
      </c>
      <c r="E25" s="5" t="n">
        <v>0</v>
      </c>
      <c r="F25" s="5" t="n">
        <v>1212</v>
      </c>
    </row>
    <row r="26" spans="1:6">
      <c r="A26" s="4" t="s">
        <v>171</v>
      </c>
      <c r="B26" s="5" t="n">
        <v>17000</v>
      </c>
    </row>
    <row r="27" spans="1:6">
      <c r="A27" s="4" t="s">
        <v>172</v>
      </c>
      <c r="B27" s="6" t="n">
        <v>57</v>
      </c>
      <c r="C27" s="5" t="n">
        <v>618</v>
      </c>
      <c r="D27" s="5" t="n">
        <v>-1226</v>
      </c>
      <c r="E27" s="5" t="n">
        <v>0</v>
      </c>
      <c r="F27" s="5" t="n">
        <v>-551</v>
      </c>
    </row>
    <row r="28" spans="1:6">
      <c r="A28" s="4" t="s">
        <v>173</v>
      </c>
      <c r="B28" s="5" t="n">
        <v>0</v>
      </c>
      <c r="C28" s="5" t="n">
        <v>0</v>
      </c>
      <c r="D28" s="5" t="n">
        <v>-5227</v>
      </c>
      <c r="E28" s="5" t="n">
        <v>0</v>
      </c>
      <c r="F28" s="5" t="n">
        <v>-5227</v>
      </c>
    </row>
    <row r="29" spans="1:6">
      <c r="A29" s="4" t="s">
        <v>174</v>
      </c>
      <c r="B29" s="6" t="n">
        <v>-4</v>
      </c>
      <c r="C29" s="5" t="n">
        <v>-32</v>
      </c>
      <c r="D29" s="5" t="n">
        <v>36</v>
      </c>
      <c r="E29" s="5" t="n">
        <v>0</v>
      </c>
      <c r="F29" s="5" t="n">
        <v>0</v>
      </c>
    </row>
    <row r="30" spans="1:6">
      <c r="A30" s="4" t="s">
        <v>175</v>
      </c>
      <c r="B30" s="5" t="n">
        <v>-1000</v>
      </c>
    </row>
    <row r="31" spans="1:6">
      <c r="A31" s="4" t="s">
        <v>181</v>
      </c>
      <c r="B31" s="5" t="n">
        <v>22746000</v>
      </c>
    </row>
    <row r="32" spans="1:6">
      <c r="A32" s="4" t="s">
        <v>182</v>
      </c>
      <c r="B32" s="6" t="n">
        <v>36680</v>
      </c>
      <c r="C32" s="5" t="n">
        <v>34715</v>
      </c>
      <c r="D32" s="5" t="n">
        <v>281164</v>
      </c>
      <c r="E32" s="5" t="n">
        <v>-7044</v>
      </c>
      <c r="F32" s="5" t="n">
        <v>345515</v>
      </c>
    </row>
    <row r="33" spans="1:6">
      <c r="A33" s="4" t="s">
        <v>140</v>
      </c>
      <c r="B33" s="5" t="n">
        <v>0</v>
      </c>
      <c r="C33" s="5" t="n">
        <v>0</v>
      </c>
      <c r="D33" s="5" t="n">
        <v>13876</v>
      </c>
      <c r="E33" s="5" t="n">
        <v>0</v>
      </c>
      <c r="F33" s="5" t="n">
        <v>13876</v>
      </c>
    </row>
    <row r="34" spans="1:6">
      <c r="A34" s="4" t="s">
        <v>169</v>
      </c>
      <c r="B34" s="5" t="n">
        <v>0</v>
      </c>
      <c r="C34" s="5" t="n">
        <v>0</v>
      </c>
      <c r="D34" s="5" t="n">
        <v>0</v>
      </c>
      <c r="E34" s="5" t="n">
        <v>-1592</v>
      </c>
      <c r="F34" s="5" t="n">
        <v>-1592</v>
      </c>
    </row>
    <row r="35" spans="1:6">
      <c r="A35" s="4" t="s">
        <v>170</v>
      </c>
      <c r="B35" s="6" t="n">
        <v>0</v>
      </c>
      <c r="C35" s="5" t="n">
        <v>888</v>
      </c>
      <c r="D35" s="5" t="n">
        <v>0</v>
      </c>
      <c r="E35" s="5" t="n">
        <v>0</v>
      </c>
      <c r="F35" s="5" t="n">
        <v>888</v>
      </c>
    </row>
    <row r="36" spans="1:6">
      <c r="A36" s="4" t="s">
        <v>171</v>
      </c>
      <c r="B36" s="5" t="n">
        <v>2</v>
      </c>
    </row>
    <row r="37" spans="1:6">
      <c r="A37" s="4" t="s">
        <v>172</v>
      </c>
      <c r="B37" s="6" t="n">
        <v>5</v>
      </c>
      <c r="C37" s="5" t="n">
        <v>56</v>
      </c>
      <c r="D37" s="5" t="n">
        <v>-84</v>
      </c>
      <c r="E37" s="5" t="n">
        <v>0</v>
      </c>
      <c r="F37" s="5" t="n">
        <v>-23</v>
      </c>
    </row>
    <row r="38" spans="1:6">
      <c r="A38" s="4" t="s">
        <v>173</v>
      </c>
      <c r="B38" s="5" t="n">
        <v>0</v>
      </c>
      <c r="C38" s="5" t="n">
        <v>0</v>
      </c>
      <c r="D38" s="5" t="n">
        <v>-5684</v>
      </c>
      <c r="E38" s="5" t="n">
        <v>0</v>
      </c>
      <c r="F38" s="5" t="n">
        <v>-5684</v>
      </c>
    </row>
    <row r="39" spans="1:6">
      <c r="A39" s="4" t="s">
        <v>174</v>
      </c>
      <c r="B39" s="6" t="n">
        <v>-7</v>
      </c>
      <c r="C39" s="5" t="n">
        <v>-61</v>
      </c>
      <c r="D39" s="5" t="n">
        <v>68</v>
      </c>
      <c r="E39" s="5" t="n">
        <v>0</v>
      </c>
      <c r="F39" s="5" t="n">
        <v>0</v>
      </c>
    </row>
    <row r="40" spans="1:6">
      <c r="A40" s="4" t="s">
        <v>175</v>
      </c>
      <c r="B40" s="5" t="n">
        <v>-2000</v>
      </c>
    </row>
    <row r="41" spans="1:6">
      <c r="A41" s="4" t="s">
        <v>179</v>
      </c>
      <c r="B41" s="5" t="n">
        <v>22746000</v>
      </c>
    </row>
    <row r="42" spans="1:6">
      <c r="A42" s="4" t="s">
        <v>180</v>
      </c>
      <c r="B42" s="6" t="n">
        <v>36678</v>
      </c>
      <c r="C42" s="5" t="n">
        <v>35598</v>
      </c>
      <c r="D42" s="5" t="n">
        <v>289340</v>
      </c>
      <c r="E42" s="5" t="n">
        <v>-8636</v>
      </c>
      <c r="F42" s="5" t="n">
        <v>352980</v>
      </c>
    </row>
    <row r="43" spans="1:6">
      <c r="A43" s="4" t="s">
        <v>183</v>
      </c>
      <c r="B43" s="5" t="n">
        <v>22749000</v>
      </c>
    </row>
    <row r="44" spans="1:6">
      <c r="A44" s="4" t="s">
        <v>184</v>
      </c>
      <c r="B44" s="6" t="n">
        <v>36689</v>
      </c>
      <c r="C44" s="5" t="n">
        <v>36797</v>
      </c>
      <c r="D44" s="5" t="n">
        <v>298156</v>
      </c>
      <c r="E44" s="5" t="n">
        <v>-5142</v>
      </c>
      <c r="F44" s="5" t="n">
        <v>366500</v>
      </c>
    </row>
    <row r="45" spans="1:6">
      <c r="A45" s="4" t="s">
        <v>140</v>
      </c>
      <c r="B45" s="5" t="n">
        <v>0</v>
      </c>
      <c r="C45" s="5" t="n">
        <v>0</v>
      </c>
      <c r="D45" s="5" t="n">
        <v>15641</v>
      </c>
      <c r="E45" s="5" t="n">
        <v>0</v>
      </c>
      <c r="F45" s="5" t="n">
        <v>15641</v>
      </c>
    </row>
    <row r="46" spans="1:6">
      <c r="A46" s="4" t="s">
        <v>169</v>
      </c>
      <c r="B46" s="5" t="n">
        <v>0</v>
      </c>
      <c r="C46" s="5" t="n">
        <v>0</v>
      </c>
      <c r="D46" s="5" t="n">
        <v>0</v>
      </c>
      <c r="E46" s="5" t="n">
        <v>2629</v>
      </c>
      <c r="F46" s="5" t="n">
        <v>2629</v>
      </c>
    </row>
    <row r="47" spans="1:6">
      <c r="A47" s="4" t="s">
        <v>170</v>
      </c>
      <c r="B47" s="6" t="n">
        <v>0</v>
      </c>
      <c r="C47" s="5" t="n">
        <v>863</v>
      </c>
      <c r="D47" s="5" t="n">
        <v>0</v>
      </c>
      <c r="E47" s="5" t="n">
        <v>0</v>
      </c>
      <c r="F47" s="5" t="n">
        <v>863</v>
      </c>
    </row>
    <row r="48" spans="1:6">
      <c r="A48" s="4" t="s">
        <v>171</v>
      </c>
      <c r="B48" s="5" t="n">
        <v>74000</v>
      </c>
    </row>
    <row r="49" spans="1:6">
      <c r="A49" s="4" t="s">
        <v>172</v>
      </c>
      <c r="B49" s="6" t="n">
        <v>245</v>
      </c>
      <c r="C49" s="5" t="n">
        <v>2254</v>
      </c>
      <c r="D49" s="5" t="n">
        <v>-4452</v>
      </c>
      <c r="E49" s="5" t="n">
        <v>0</v>
      </c>
      <c r="F49" s="5" t="n">
        <v>-1953</v>
      </c>
    </row>
    <row r="50" spans="1:6">
      <c r="A50" s="4" t="s">
        <v>173</v>
      </c>
      <c r="B50" s="6" t="n">
        <v>0</v>
      </c>
      <c r="C50" s="5" t="n">
        <v>0</v>
      </c>
      <c r="D50" s="5" t="n">
        <v>-5686</v>
      </c>
      <c r="E50" s="5" t="n">
        <v>0</v>
      </c>
      <c r="F50" s="5" t="n">
        <v>-5686</v>
      </c>
    </row>
    <row r="51" spans="1:6">
      <c r="A51" s="4" t="s">
        <v>185</v>
      </c>
      <c r="B51" s="5" t="n">
        <v>22823000</v>
      </c>
    </row>
    <row r="52" spans="1:6">
      <c r="A52" s="4" t="s">
        <v>186</v>
      </c>
      <c r="B52" s="6" t="n">
        <v>36934</v>
      </c>
      <c r="C52" s="5" t="n">
        <v>39914</v>
      </c>
      <c r="D52" s="5" t="n">
        <v>303659</v>
      </c>
      <c r="E52" s="5" t="n">
        <v>-2513</v>
      </c>
      <c r="F52" s="5" t="n">
        <v>377994</v>
      </c>
    </row>
    <row r="53" spans="1:6">
      <c r="A53" s="4" t="s">
        <v>183</v>
      </c>
      <c r="B53" s="5" t="n">
        <v>22749000</v>
      </c>
    </row>
    <row r="54" spans="1:6">
      <c r="A54" s="4" t="s">
        <v>184</v>
      </c>
      <c r="B54" s="6" t="n">
        <v>36689</v>
      </c>
      <c r="C54" s="5" t="n">
        <v>36797</v>
      </c>
      <c r="D54" s="5" t="n">
        <v>298156</v>
      </c>
      <c r="E54" s="5" t="n">
        <v>-5142</v>
      </c>
      <c r="F54" s="5" t="n">
        <v>366500</v>
      </c>
    </row>
    <row r="55" spans="1:6">
      <c r="A55" s="4" t="s">
        <v>171</v>
      </c>
      <c r="B55" s="5" t="n">
        <v>5000</v>
      </c>
    </row>
    <row r="56" spans="1:6">
      <c r="A56" s="4" t="s">
        <v>172</v>
      </c>
      <c r="B56" s="6" t="n">
        <v>19</v>
      </c>
      <c r="C56" s="5" t="n">
        <v>182</v>
      </c>
      <c r="D56" s="5" t="n">
        <v>-363</v>
      </c>
      <c r="E56" s="5" t="n">
        <v>0</v>
      </c>
      <c r="F56" s="5" t="n">
        <v>-162</v>
      </c>
    </row>
    <row r="57" spans="1:6">
      <c r="A57" s="4" t="s">
        <v>187</v>
      </c>
      <c r="B57" s="5" t="n">
        <v>22721000</v>
      </c>
    </row>
    <row r="58" spans="1:6">
      <c r="A58" s="4" t="s">
        <v>188</v>
      </c>
      <c r="B58" s="6" t="n">
        <v>36596</v>
      </c>
      <c r="C58" s="5" t="n">
        <v>37776</v>
      </c>
      <c r="D58" s="5" t="n">
        <v>313927</v>
      </c>
      <c r="E58" s="5" t="n">
        <v>1066</v>
      </c>
      <c r="F58" s="5" t="n">
        <v>389365</v>
      </c>
    </row>
    <row r="59" spans="1:6">
      <c r="A59" s="4" t="s">
        <v>183</v>
      </c>
      <c r="B59" s="5" t="n">
        <v>22749000</v>
      </c>
    </row>
    <row r="60" spans="1:6">
      <c r="A60" s="4" t="s">
        <v>184</v>
      </c>
      <c r="B60" s="6" t="n">
        <v>36689</v>
      </c>
      <c r="C60" s="5" t="n">
        <v>36797</v>
      </c>
      <c r="D60" s="5" t="n">
        <v>298156</v>
      </c>
      <c r="E60" s="5" t="n">
        <v>-5142</v>
      </c>
      <c r="F60" s="5" t="n">
        <v>366500</v>
      </c>
    </row>
    <row r="61" spans="1:6">
      <c r="A61" s="4" t="s">
        <v>140</v>
      </c>
      <c r="F61" s="5" t="n">
        <v>49418</v>
      </c>
    </row>
    <row r="62" spans="1:6">
      <c r="A62" s="4" t="s">
        <v>169</v>
      </c>
      <c r="E62" s="5" t="n">
        <v>6870</v>
      </c>
      <c r="F62" s="5" t="n">
        <v>6870</v>
      </c>
    </row>
    <row r="63" spans="1:6">
      <c r="A63" s="4" t="s">
        <v>189</v>
      </c>
      <c r="B63" s="5" t="n">
        <v>22597000</v>
      </c>
    </row>
    <row r="64" spans="1:6">
      <c r="A64" s="4" t="s">
        <v>190</v>
      </c>
      <c r="B64" s="6" t="n">
        <v>36184</v>
      </c>
      <c r="C64" s="5" t="n">
        <v>34607</v>
      </c>
      <c r="D64" s="5" t="n">
        <v>323592</v>
      </c>
      <c r="E64" s="5" t="n">
        <v>1728</v>
      </c>
      <c r="F64" s="5" t="n">
        <v>396111</v>
      </c>
    </row>
    <row r="65" spans="1:6">
      <c r="A65" s="4" t="s">
        <v>185</v>
      </c>
      <c r="B65" s="5" t="n">
        <v>22823000</v>
      </c>
    </row>
    <row r="66" spans="1:6">
      <c r="A66" s="4" t="s">
        <v>186</v>
      </c>
      <c r="B66" s="6" t="n">
        <v>36934</v>
      </c>
      <c r="C66" s="5" t="n">
        <v>39914</v>
      </c>
      <c r="D66" s="5" t="n">
        <v>303659</v>
      </c>
      <c r="E66" s="5" t="n">
        <v>-2513</v>
      </c>
      <c r="F66" s="5" t="n">
        <v>377994</v>
      </c>
    </row>
    <row r="67" spans="1:6">
      <c r="A67" s="4" t="s">
        <v>140</v>
      </c>
      <c r="B67" s="5" t="n">
        <v>0</v>
      </c>
      <c r="C67" s="5" t="n">
        <v>0</v>
      </c>
      <c r="D67" s="5" t="n">
        <v>16543</v>
      </c>
      <c r="E67" s="5" t="n">
        <v>0</v>
      </c>
      <c r="F67" s="5" t="n">
        <v>16543</v>
      </c>
    </row>
    <row r="68" spans="1:6">
      <c r="A68" s="4" t="s">
        <v>169</v>
      </c>
      <c r="B68" s="5" t="n">
        <v>0</v>
      </c>
      <c r="C68" s="5" t="n">
        <v>0</v>
      </c>
      <c r="D68" s="5" t="n">
        <v>0</v>
      </c>
      <c r="E68" s="5" t="n">
        <v>3579</v>
      </c>
      <c r="F68" s="5" t="n">
        <v>3579</v>
      </c>
    </row>
    <row r="69" spans="1:6">
      <c r="A69" s="4" t="s">
        <v>170</v>
      </c>
      <c r="B69" s="5" t="n">
        <v>0</v>
      </c>
      <c r="C69" s="5" t="n">
        <v>993</v>
      </c>
      <c r="D69" s="5" t="n">
        <v>0</v>
      </c>
      <c r="E69" s="5" t="n">
        <v>0</v>
      </c>
      <c r="F69" s="5" t="n">
        <v>993</v>
      </c>
    </row>
    <row r="70" spans="1:6">
      <c r="A70" s="4" t="s">
        <v>173</v>
      </c>
      <c r="B70" s="6" t="n">
        <v>0</v>
      </c>
      <c r="C70" s="5" t="n">
        <v>0</v>
      </c>
      <c r="D70" s="5" t="n">
        <v>-5917</v>
      </c>
      <c r="E70" s="5" t="n">
        <v>0</v>
      </c>
      <c r="F70" s="5" t="n">
        <v>-5917</v>
      </c>
    </row>
    <row r="71" spans="1:6">
      <c r="A71" s="4" t="s">
        <v>191</v>
      </c>
      <c r="B71" s="5" t="n">
        <v>-107000</v>
      </c>
    </row>
    <row r="72" spans="1:6">
      <c r="A72" s="4" t="s">
        <v>192</v>
      </c>
      <c r="B72" s="6" t="n">
        <v>-357</v>
      </c>
      <c r="C72" s="5" t="n">
        <v>-3308</v>
      </c>
      <c r="D72" s="5" t="n">
        <v>0</v>
      </c>
      <c r="E72" s="5" t="n">
        <v>0</v>
      </c>
      <c r="F72" s="5" t="n">
        <v>-3665</v>
      </c>
    </row>
    <row r="73" spans="1:6">
      <c r="A73" s="4" t="s">
        <v>174</v>
      </c>
      <c r="B73" s="6" t="n">
        <v>0</v>
      </c>
      <c r="C73" s="5" t="n">
        <v>-5</v>
      </c>
      <c r="D73" s="5" t="n">
        <v>5</v>
      </c>
      <c r="E73" s="5" t="n">
        <v>0</v>
      </c>
      <c r="F73" s="5" t="n">
        <v>0</v>
      </c>
    </row>
    <row r="74" spans="1:6">
      <c r="A74" s="4" t="s">
        <v>187</v>
      </c>
      <c r="B74" s="5" t="n">
        <v>22721000</v>
      </c>
    </row>
    <row r="75" spans="1:6">
      <c r="A75" s="4" t="s">
        <v>188</v>
      </c>
      <c r="B75" s="6" t="n">
        <v>36596</v>
      </c>
      <c r="C75" s="5" t="n">
        <v>37776</v>
      </c>
      <c r="D75" s="5" t="n">
        <v>313927</v>
      </c>
      <c r="E75" s="5" t="n">
        <v>1066</v>
      </c>
      <c r="F75" s="5" t="n">
        <v>389365</v>
      </c>
    </row>
    <row r="76" spans="1:6">
      <c r="A76" s="4" t="s">
        <v>140</v>
      </c>
      <c r="B76" s="5" t="n">
        <v>0</v>
      </c>
      <c r="C76" s="5" t="n">
        <v>0</v>
      </c>
      <c r="D76" s="5" t="n">
        <v>17234</v>
      </c>
      <c r="E76" s="5" t="n">
        <v>0</v>
      </c>
      <c r="F76" s="5" t="n">
        <v>17234</v>
      </c>
    </row>
    <row r="77" spans="1:6">
      <c r="A77" s="4" t="s">
        <v>169</v>
      </c>
      <c r="B77" s="5" t="n">
        <v>0</v>
      </c>
      <c r="C77" s="5" t="n">
        <v>0</v>
      </c>
      <c r="D77" s="5" t="n">
        <v>0</v>
      </c>
      <c r="E77" s="5" t="n">
        <v>662</v>
      </c>
      <c r="F77" s="5" t="n">
        <v>662</v>
      </c>
    </row>
    <row r="78" spans="1:6">
      <c r="A78" s="4" t="s">
        <v>170</v>
      </c>
      <c r="B78" s="6" t="n">
        <v>0</v>
      </c>
      <c r="C78" s="5" t="n">
        <v>876</v>
      </c>
      <c r="D78" s="5" t="n">
        <v>0</v>
      </c>
      <c r="E78" s="5" t="n">
        <v>0</v>
      </c>
      <c r="F78" s="5" t="n">
        <v>876</v>
      </c>
    </row>
    <row r="79" spans="1:6">
      <c r="A79" s="4" t="s">
        <v>171</v>
      </c>
      <c r="B79" s="5" t="n">
        <v>29000</v>
      </c>
    </row>
    <row r="80" spans="1:6">
      <c r="A80" s="4" t="s">
        <v>172</v>
      </c>
      <c r="B80" s="6" t="n">
        <v>97</v>
      </c>
      <c r="C80" s="5" t="n">
        <v>994</v>
      </c>
      <c r="D80" s="5" t="n">
        <v>-1744</v>
      </c>
      <c r="E80" s="5" t="n">
        <v>0</v>
      </c>
      <c r="F80" s="5" t="n">
        <v>-653</v>
      </c>
    </row>
    <row r="81" spans="1:6">
      <c r="A81" s="4" t="s">
        <v>173</v>
      </c>
      <c r="B81" s="6" t="n">
        <v>0</v>
      </c>
      <c r="C81" s="5" t="n">
        <v>0</v>
      </c>
      <c r="D81" s="5" t="n">
        <v>-5874</v>
      </c>
      <c r="E81" s="5" t="n">
        <v>0</v>
      </c>
      <c r="F81" s="5" t="n">
        <v>-5874</v>
      </c>
    </row>
    <row r="82" spans="1:6">
      <c r="A82" s="4" t="s">
        <v>191</v>
      </c>
      <c r="B82" s="5" t="n">
        <v>-152000</v>
      </c>
    </row>
    <row r="83" spans="1:6">
      <c r="A83" s="4" t="s">
        <v>192</v>
      </c>
      <c r="B83" s="6" t="n">
        <v>-504</v>
      </c>
      <c r="C83" s="5" t="n">
        <v>-4995</v>
      </c>
      <c r="D83" s="5" t="n">
        <v>0</v>
      </c>
      <c r="E83" s="5" t="n">
        <v>0</v>
      </c>
      <c r="F83" s="5" t="n">
        <v>-5499</v>
      </c>
    </row>
    <row r="84" spans="1:6">
      <c r="A84" s="4" t="s">
        <v>174</v>
      </c>
      <c r="B84" s="6" t="n">
        <v>-5</v>
      </c>
      <c r="C84" s="5" t="n">
        <v>-44</v>
      </c>
      <c r="D84" s="5" t="n">
        <v>49</v>
      </c>
      <c r="E84" s="5" t="n">
        <v>0</v>
      </c>
      <c r="F84" s="5" t="n">
        <v>0</v>
      </c>
    </row>
    <row r="85" spans="1:6">
      <c r="A85" s="4" t="s">
        <v>175</v>
      </c>
      <c r="B85" s="5" t="n">
        <v>-1000</v>
      </c>
    </row>
    <row r="86" spans="1:6">
      <c r="A86" s="4" t="s">
        <v>189</v>
      </c>
      <c r="B86" s="5" t="n">
        <v>22597000</v>
      </c>
    </row>
    <row r="87" spans="1:6">
      <c r="A87" s="4" t="s">
        <v>190</v>
      </c>
      <c r="B87" s="6" t="n">
        <v>36184</v>
      </c>
      <c r="C87" s="6" t="n">
        <v>34607</v>
      </c>
      <c r="D87" s="6" t="n">
        <v>323592</v>
      </c>
      <c r="E87" s="6" t="n">
        <v>1728</v>
      </c>
      <c r="F87" s="6" t="n">
        <v>3961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7</v>
      </c>
      <c r="B1" s="2" t="s">
        <v>437</v>
      </c>
      <c r="C1" s="2" t="s">
        <v>2</v>
      </c>
      <c r="D1" s="2" t="s">
        <v>107</v>
      </c>
      <c r="E1" s="2" t="s">
        <v>2</v>
      </c>
      <c r="F1" s="2" t="s">
        <v>107</v>
      </c>
      <c r="G1" s="2" t="s">
        <v>194</v>
      </c>
      <c r="H1" s="2" t="s">
        <v>57</v>
      </c>
      <c r="I1" s="2" t="s">
        <v>196</v>
      </c>
      <c r="J1" s="2" t="s">
        <v>449</v>
      </c>
    </row>
    <row r="2" spans="1:10">
      <c r="A2" s="4" t="s">
        <v>457</v>
      </c>
      <c r="C2" s="6" t="n">
        <v>0</v>
      </c>
      <c r="D2" s="6" t="n">
        <v>0</v>
      </c>
      <c r="E2" s="6" t="n">
        <v>0</v>
      </c>
      <c r="F2" s="6" t="n">
        <v>0</v>
      </c>
    </row>
    <row r="3" spans="1:10">
      <c r="A3" s="4" t="s">
        <v>457</v>
      </c>
      <c r="C3" s="5" t="n">
        <v>1575</v>
      </c>
      <c r="E3" s="5" t="n">
        <v>1575</v>
      </c>
      <c r="H3" s="6" t="n">
        <v>432</v>
      </c>
    </row>
    <row r="4" spans="1:10">
      <c r="A4" s="4" t="s">
        <v>457</v>
      </c>
      <c r="C4" s="5" t="n">
        <v>-1575</v>
      </c>
      <c r="E4" s="5" t="n">
        <v>-1575</v>
      </c>
      <c r="H4" s="5" t="n">
        <v>0</v>
      </c>
    </row>
    <row r="5" spans="1:10">
      <c r="A5" s="4" t="s">
        <v>457</v>
      </c>
      <c r="C5" s="6" t="n">
        <v>0</v>
      </c>
      <c r="D5" s="6" t="n">
        <v>85</v>
      </c>
      <c r="E5" s="6" t="n">
        <v>0</v>
      </c>
      <c r="F5" s="6" t="n">
        <v>85</v>
      </c>
      <c r="G5" s="6" t="n">
        <v>62</v>
      </c>
      <c r="H5" s="6" t="n">
        <v>68</v>
      </c>
      <c r="I5" s="6" t="n">
        <v>95</v>
      </c>
      <c r="J5" s="6" t="n">
        <v>106</v>
      </c>
    </row>
    <row r="6" spans="1:10">
      <c r="A6" s="4" t="s">
        <v>358</v>
      </c>
    </row>
    <row r="7" spans="1:10">
      <c r="A7" s="4" t="s">
        <v>457</v>
      </c>
      <c r="B7" s="6" t="n">
        <v>165744</v>
      </c>
    </row>
    <row r="8" spans="1:10">
      <c r="A8" s="4" t="s">
        <v>457</v>
      </c>
      <c r="B8" s="5" t="n">
        <v>-136</v>
      </c>
    </row>
    <row r="9" spans="1:10">
      <c r="A9" s="4" t="s">
        <v>457</v>
      </c>
      <c r="B9" s="5" t="n">
        <v>164029</v>
      </c>
    </row>
    <row r="10" spans="1:10">
      <c r="A10" s="4" t="s">
        <v>457</v>
      </c>
      <c r="B10" s="5" t="n">
        <v>-1579</v>
      </c>
    </row>
    <row r="11" spans="1:10">
      <c r="A11" s="4" t="s">
        <v>568</v>
      </c>
    </row>
    <row r="12" spans="1:10">
      <c r="A12" s="4" t="s">
        <v>457</v>
      </c>
      <c r="B12" s="5" t="n">
        <v>164165</v>
      </c>
    </row>
    <row r="13" spans="1:10">
      <c r="A13" s="4" t="s">
        <v>457</v>
      </c>
      <c r="B13" s="5" t="n">
        <v>0</v>
      </c>
    </row>
    <row r="14" spans="1:10">
      <c r="A14" s="4" t="s">
        <v>457</v>
      </c>
      <c r="B14" s="5" t="n">
        <v>-136</v>
      </c>
    </row>
    <row r="15" spans="1:10">
      <c r="A15" s="4" t="s">
        <v>457</v>
      </c>
      <c r="B15" s="5" t="n">
        <v>164029</v>
      </c>
    </row>
    <row r="16" spans="1:10">
      <c r="A16" s="4" t="s">
        <v>569</v>
      </c>
    </row>
    <row r="17" spans="1:10">
      <c r="A17" s="4" t="s">
        <v>457</v>
      </c>
      <c r="B17" s="5" t="n">
        <v>1579</v>
      </c>
    </row>
    <row r="18" spans="1:10">
      <c r="A18" s="4" t="s">
        <v>457</v>
      </c>
      <c r="B18" s="5" t="n">
        <v>-1579</v>
      </c>
    </row>
    <row r="19" spans="1:10">
      <c r="A19" s="4" t="s">
        <v>457</v>
      </c>
      <c r="B19" s="5" t="n">
        <v>0</v>
      </c>
    </row>
    <row r="20" spans="1:10">
      <c r="A20" s="4" t="s">
        <v>457</v>
      </c>
      <c r="B20" s="5" t="n">
        <v>0</v>
      </c>
    </row>
    <row r="21" spans="1:10">
      <c r="A21" s="4" t="s">
        <v>570</v>
      </c>
    </row>
    <row r="22" spans="1:10">
      <c r="A22" s="4" t="s">
        <v>457</v>
      </c>
      <c r="B22" s="5" t="n">
        <v>8249</v>
      </c>
    </row>
    <row r="23" spans="1:10">
      <c r="A23" s="4" t="s">
        <v>457</v>
      </c>
      <c r="B23" s="5" t="n">
        <v>0</v>
      </c>
    </row>
    <row r="24" spans="1:10">
      <c r="A24" s="4" t="s">
        <v>457</v>
      </c>
      <c r="B24" s="5" t="n">
        <v>-23</v>
      </c>
    </row>
    <row r="25" spans="1:10">
      <c r="A25" s="4" t="s">
        <v>457</v>
      </c>
      <c r="B25" s="5" t="n">
        <v>8226</v>
      </c>
    </row>
    <row r="26" spans="1:10">
      <c r="A26" s="4" t="s">
        <v>571</v>
      </c>
    </row>
    <row r="27" spans="1:10">
      <c r="A27" s="4" t="s">
        <v>457</v>
      </c>
      <c r="B27" s="5" t="n">
        <v>10764</v>
      </c>
    </row>
    <row r="28" spans="1:10">
      <c r="A28" s="4" t="s">
        <v>457</v>
      </c>
      <c r="B28" s="5" t="n">
        <v>0</v>
      </c>
    </row>
    <row r="29" spans="1:10">
      <c r="A29" s="4" t="s">
        <v>457</v>
      </c>
      <c r="B29" s="5" t="n">
        <v>43</v>
      </c>
    </row>
    <row r="30" spans="1:10">
      <c r="A30" s="4" t="s">
        <v>457</v>
      </c>
      <c r="B30" s="5" t="n">
        <v>10807</v>
      </c>
    </row>
    <row r="31" spans="1:10">
      <c r="A31" s="4" t="s">
        <v>572</v>
      </c>
    </row>
    <row r="32" spans="1:10">
      <c r="A32" s="4" t="s">
        <v>457</v>
      </c>
      <c r="B32" s="5" t="n">
        <v>0</v>
      </c>
    </row>
    <row r="33" spans="1:10">
      <c r="A33" s="4" t="s">
        <v>457</v>
      </c>
      <c r="B33" s="5" t="n">
        <v>0</v>
      </c>
    </row>
    <row r="34" spans="1:10">
      <c r="A34" s="4" t="s">
        <v>457</v>
      </c>
      <c r="B34" s="5" t="n">
        <v>0</v>
      </c>
    </row>
    <row r="35" spans="1:10">
      <c r="A35" s="4" t="s">
        <v>457</v>
      </c>
      <c r="B35" s="5" t="n">
        <v>0</v>
      </c>
    </row>
    <row r="36" spans="1:10">
      <c r="A36" s="4" t="s">
        <v>573</v>
      </c>
    </row>
    <row r="37" spans="1:10">
      <c r="A37" s="4" t="s">
        <v>457</v>
      </c>
      <c r="B37" s="5" t="n">
        <v>7974</v>
      </c>
    </row>
    <row r="38" spans="1:10">
      <c r="A38" s="4" t="s">
        <v>457</v>
      </c>
      <c r="B38" s="5" t="n">
        <v>0</v>
      </c>
    </row>
    <row r="39" spans="1:10">
      <c r="A39" s="4" t="s">
        <v>457</v>
      </c>
      <c r="B39" s="5" t="n">
        <v>43</v>
      </c>
    </row>
    <row r="40" spans="1:10">
      <c r="A40" s="4" t="s">
        <v>457</v>
      </c>
      <c r="B40" s="5" t="n">
        <v>8017</v>
      </c>
    </row>
    <row r="41" spans="1:10">
      <c r="A41" s="4" t="s">
        <v>574</v>
      </c>
    </row>
    <row r="42" spans="1:10">
      <c r="A42" s="4" t="s">
        <v>457</v>
      </c>
      <c r="B42" s="5" t="n">
        <v>0</v>
      </c>
    </row>
    <row r="43" spans="1:10">
      <c r="A43" s="4" t="s">
        <v>457</v>
      </c>
      <c r="B43" s="5" t="n">
        <v>0</v>
      </c>
    </row>
    <row r="44" spans="1:10">
      <c r="A44" s="4" t="s">
        <v>457</v>
      </c>
      <c r="B44" s="5" t="n">
        <v>0</v>
      </c>
    </row>
    <row r="45" spans="1:10">
      <c r="A45" s="4" t="s">
        <v>457</v>
      </c>
      <c r="B45" s="5" t="n">
        <v>0</v>
      </c>
    </row>
    <row r="46" spans="1:10">
      <c r="A46" s="4" t="s">
        <v>575</v>
      </c>
    </row>
    <row r="47" spans="1:10">
      <c r="A47" s="4" t="s">
        <v>457</v>
      </c>
      <c r="B47" s="5" t="n">
        <v>135650</v>
      </c>
    </row>
    <row r="48" spans="1:10">
      <c r="A48" s="4" t="s">
        <v>457</v>
      </c>
      <c r="B48" s="5" t="n">
        <v>0</v>
      </c>
    </row>
    <row r="49" spans="1:10">
      <c r="A49" s="4" t="s">
        <v>457</v>
      </c>
      <c r="B49" s="5" t="n">
        <v>-126</v>
      </c>
    </row>
    <row r="50" spans="1:10">
      <c r="A50" s="4" t="s">
        <v>457</v>
      </c>
      <c r="B50" s="5" t="n">
        <v>135524</v>
      </c>
    </row>
    <row r="51" spans="1:10">
      <c r="A51" s="4" t="s">
        <v>576</v>
      </c>
    </row>
    <row r="52" spans="1:10">
      <c r="A52" s="4" t="s">
        <v>457</v>
      </c>
      <c r="B52" s="5" t="n">
        <v>84219</v>
      </c>
    </row>
    <row r="53" spans="1:10">
      <c r="A53" s="4" t="s">
        <v>457</v>
      </c>
      <c r="B53" s="5" t="n">
        <v>0</v>
      </c>
    </row>
    <row r="54" spans="1:10">
      <c r="A54" s="4" t="s">
        <v>457</v>
      </c>
      <c r="B54" s="5" t="n">
        <v>-456</v>
      </c>
    </row>
    <row r="55" spans="1:10">
      <c r="A55" s="4" t="s">
        <v>457</v>
      </c>
      <c r="B55" s="5" t="n">
        <v>83763</v>
      </c>
    </row>
    <row r="56" spans="1:10">
      <c r="A56" s="4" t="s">
        <v>577</v>
      </c>
    </row>
    <row r="57" spans="1:10">
      <c r="A57" s="4" t="s">
        <v>457</v>
      </c>
      <c r="B57" s="5" t="n">
        <v>50556</v>
      </c>
    </row>
    <row r="58" spans="1:10">
      <c r="A58" s="4" t="s">
        <v>457</v>
      </c>
      <c r="B58" s="5" t="n">
        <v>0</v>
      </c>
    </row>
    <row r="59" spans="1:10">
      <c r="A59" s="4" t="s">
        <v>457</v>
      </c>
      <c r="B59" s="5" t="n">
        <v>322</v>
      </c>
    </row>
    <row r="60" spans="1:10">
      <c r="A60" s="4" t="s">
        <v>457</v>
      </c>
      <c r="B60" s="5" t="n">
        <v>50878</v>
      </c>
    </row>
    <row r="61" spans="1:10">
      <c r="A61" s="4" t="s">
        <v>578</v>
      </c>
    </row>
    <row r="62" spans="1:10">
      <c r="A62" s="4" t="s">
        <v>457</v>
      </c>
      <c r="B62" s="5" t="n">
        <v>196</v>
      </c>
    </row>
    <row r="63" spans="1:10">
      <c r="A63" s="4" t="s">
        <v>457</v>
      </c>
      <c r="B63" s="5" t="n">
        <v>0</v>
      </c>
    </row>
    <row r="64" spans="1:10">
      <c r="A64" s="4" t="s">
        <v>457</v>
      </c>
      <c r="B64" s="5" t="n">
        <v>3</v>
      </c>
    </row>
    <row r="65" spans="1:10">
      <c r="A65" s="4" t="s">
        <v>457</v>
      </c>
      <c r="B65" s="5" t="n">
        <v>199</v>
      </c>
    </row>
    <row r="66" spans="1:10">
      <c r="A66" s="4" t="s">
        <v>579</v>
      </c>
    </row>
    <row r="67" spans="1:10">
      <c r="A67" s="4" t="s">
        <v>457</v>
      </c>
      <c r="B67" s="5" t="n">
        <v>679</v>
      </c>
    </row>
    <row r="68" spans="1:10">
      <c r="A68" s="4" t="s">
        <v>457</v>
      </c>
      <c r="B68" s="5" t="n">
        <v>0</v>
      </c>
    </row>
    <row r="69" spans="1:10">
      <c r="A69" s="4" t="s">
        <v>457</v>
      </c>
      <c r="B69" s="5" t="n">
        <v>5</v>
      </c>
    </row>
    <row r="70" spans="1:10">
      <c r="A70" s="4" t="s">
        <v>457</v>
      </c>
      <c r="B70" s="5" t="n">
        <v>684</v>
      </c>
    </row>
    <row r="71" spans="1:10">
      <c r="A71" s="4" t="s">
        <v>580</v>
      </c>
    </row>
    <row r="72" spans="1:10">
      <c r="A72" s="4" t="s">
        <v>457</v>
      </c>
      <c r="B72" s="5" t="n">
        <v>1579</v>
      </c>
    </row>
    <row r="73" spans="1:10">
      <c r="A73" s="4" t="s">
        <v>457</v>
      </c>
      <c r="B73" s="5" t="n">
        <v>-1579</v>
      </c>
    </row>
    <row r="74" spans="1:10">
      <c r="A74" s="4" t="s">
        <v>457</v>
      </c>
      <c r="B74" s="5" t="n">
        <v>0</v>
      </c>
    </row>
    <row r="75" spans="1:10">
      <c r="A75" s="4" t="s">
        <v>457</v>
      </c>
      <c r="B75" s="5" t="n">
        <v>0</v>
      </c>
    </row>
    <row r="76" spans="1:10">
      <c r="A76" s="4" t="s">
        <v>581</v>
      </c>
    </row>
    <row r="77" spans="1:10">
      <c r="A77" s="4" t="s">
        <v>457</v>
      </c>
      <c r="B77" s="5" t="n">
        <v>1351</v>
      </c>
    </row>
    <row r="78" spans="1:10">
      <c r="A78" s="4" t="s">
        <v>457</v>
      </c>
      <c r="B78" s="5" t="n">
        <v>-1351</v>
      </c>
    </row>
    <row r="79" spans="1:10">
      <c r="A79" s="4" t="s">
        <v>457</v>
      </c>
      <c r="B79" s="5" t="n">
        <v>0</v>
      </c>
    </row>
    <row r="80" spans="1:10">
      <c r="A80" s="4" t="s">
        <v>457</v>
      </c>
      <c r="B80" s="5" t="n">
        <v>0</v>
      </c>
    </row>
    <row r="81" spans="1:10">
      <c r="A81" s="4" t="s">
        <v>582</v>
      </c>
    </row>
    <row r="82" spans="1:10">
      <c r="A82" s="4" t="s">
        <v>457</v>
      </c>
      <c r="B82" s="5" t="n">
        <v>228</v>
      </c>
    </row>
    <row r="83" spans="1:10">
      <c r="A83" s="4" t="s">
        <v>457</v>
      </c>
      <c r="B83" s="5" t="n">
        <v>-228</v>
      </c>
    </row>
    <row r="84" spans="1:10">
      <c r="A84" s="4" t="s">
        <v>457</v>
      </c>
      <c r="B84" s="5" t="n">
        <v>0</v>
      </c>
    </row>
    <row r="85" spans="1:10">
      <c r="A85" s="4" t="s">
        <v>457</v>
      </c>
      <c r="B85" s="5" t="n">
        <v>0</v>
      </c>
    </row>
    <row r="86" spans="1:10">
      <c r="A86" s="4" t="s">
        <v>583</v>
      </c>
    </row>
    <row r="87" spans="1:10">
      <c r="A87" s="4" t="s">
        <v>457</v>
      </c>
      <c r="B87" s="5" t="n">
        <v>0</v>
      </c>
    </row>
    <row r="88" spans="1:10">
      <c r="A88" s="4" t="s">
        <v>457</v>
      </c>
      <c r="B88" s="5" t="n">
        <v>0</v>
      </c>
    </row>
    <row r="89" spans="1:10">
      <c r="A89" s="4" t="s">
        <v>457</v>
      </c>
      <c r="B89" s="5" t="n">
        <v>0</v>
      </c>
    </row>
    <row r="90" spans="1:10">
      <c r="A90" s="4" t="s">
        <v>457</v>
      </c>
      <c r="B90" s="5" t="n">
        <v>0</v>
      </c>
    </row>
    <row r="91" spans="1:10">
      <c r="A91" s="4" t="s">
        <v>584</v>
      </c>
    </row>
    <row r="92" spans="1:10">
      <c r="A92" s="4" t="s">
        <v>457</v>
      </c>
      <c r="B92" s="5" t="n">
        <v>0</v>
      </c>
    </row>
    <row r="93" spans="1:10">
      <c r="A93" s="4" t="s">
        <v>457</v>
      </c>
      <c r="B93" s="5" t="n">
        <v>0</v>
      </c>
    </row>
    <row r="94" spans="1:10">
      <c r="A94" s="4" t="s">
        <v>457</v>
      </c>
      <c r="B94" s="5" t="n">
        <v>0</v>
      </c>
    </row>
    <row r="95" spans="1:10">
      <c r="A95" s="4" t="s">
        <v>457</v>
      </c>
      <c r="B95" s="5" t="n">
        <v>0</v>
      </c>
    </row>
    <row r="96" spans="1:10">
      <c r="A96" s="4" t="s">
        <v>585</v>
      </c>
    </row>
    <row r="97" spans="1:10">
      <c r="A97" s="4" t="s">
        <v>457</v>
      </c>
      <c r="B97" s="5" t="n">
        <v>1528</v>
      </c>
    </row>
    <row r="98" spans="1:10">
      <c r="A98" s="4" t="s">
        <v>457</v>
      </c>
      <c r="B98" s="5" t="n">
        <v>0</v>
      </c>
    </row>
    <row r="99" spans="1:10">
      <c r="A99" s="4" t="s">
        <v>457</v>
      </c>
      <c r="B99" s="5" t="n">
        <v>-73</v>
      </c>
    </row>
    <row r="100" spans="1:10">
      <c r="A100" s="4" t="s">
        <v>457</v>
      </c>
      <c r="B100" s="5" t="n">
        <v>1455</v>
      </c>
    </row>
    <row r="101" spans="1:10">
      <c r="A101" s="4" t="s">
        <v>586</v>
      </c>
    </row>
    <row r="102" spans="1:10">
      <c r="A102" s="4" t="s">
        <v>457</v>
      </c>
      <c r="B102" s="5" t="n">
        <v>0</v>
      </c>
    </row>
    <row r="103" spans="1:10">
      <c r="A103" s="4" t="s">
        <v>457</v>
      </c>
      <c r="B103" s="5" t="n">
        <v>0</v>
      </c>
    </row>
    <row r="104" spans="1:10">
      <c r="A104" s="4" t="s">
        <v>457</v>
      </c>
      <c r="B104" s="5" t="n">
        <v>0</v>
      </c>
    </row>
    <row r="105" spans="1:10">
      <c r="A105" s="4" t="s">
        <v>457</v>
      </c>
      <c r="B105"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57</v>
      </c>
    </row>
    <row r="2" spans="1:3">
      <c r="A2" s="4" t="s">
        <v>588</v>
      </c>
      <c r="B2" s="6" t="n">
        <v>1575</v>
      </c>
      <c r="C2" s="6" t="n">
        <v>432</v>
      </c>
    </row>
    <row r="3" spans="1:3">
      <c r="A3" s="4" t="s">
        <v>589</v>
      </c>
      <c r="B3" s="5" t="n">
        <v>-1575</v>
      </c>
      <c r="C3" s="5" t="n">
        <v>0</v>
      </c>
    </row>
    <row r="4" spans="1:3">
      <c r="A4" s="4" t="s">
        <v>590</v>
      </c>
      <c r="B4" s="5" t="n">
        <v>0</v>
      </c>
      <c r="C4" s="5" t="n">
        <v>-68</v>
      </c>
    </row>
    <row r="5" spans="1:3">
      <c r="A5" s="4" t="s">
        <v>591</v>
      </c>
      <c r="B5" s="6" t="n">
        <v>0</v>
      </c>
      <c r="C5" s="6" t="n">
        <v>3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106</v>
      </c>
      <c r="D1" s="2" t="s">
        <v>1</v>
      </c>
    </row>
    <row r="2" spans="1:5">
      <c r="B2" s="2" t="s">
        <v>2</v>
      </c>
      <c r="C2" s="2" t="s">
        <v>107</v>
      </c>
      <c r="D2" s="2" t="s">
        <v>2</v>
      </c>
      <c r="E2" s="2" t="s">
        <v>107</v>
      </c>
    </row>
    <row r="3" spans="1:5">
      <c r="A3" s="4" t="s">
        <v>593</v>
      </c>
      <c r="B3" s="6" t="n">
        <v>-62</v>
      </c>
      <c r="C3" s="6" t="n">
        <v>-95</v>
      </c>
      <c r="D3" s="6" t="n">
        <v>-68</v>
      </c>
      <c r="E3" s="6" t="n">
        <v>-106</v>
      </c>
    </row>
    <row r="4" spans="1:5">
      <c r="A4" s="4" t="s">
        <v>594</v>
      </c>
      <c r="B4" s="5" t="n">
        <v>0</v>
      </c>
      <c r="C4" s="5" t="n">
        <v>0</v>
      </c>
      <c r="D4" s="5" t="n">
        <v>0</v>
      </c>
      <c r="E4" s="5" t="n">
        <v>0</v>
      </c>
    </row>
    <row r="5" spans="1:5">
      <c r="A5" s="4" t="s">
        <v>595</v>
      </c>
      <c r="B5" s="5" t="n">
        <v>62</v>
      </c>
      <c r="C5" s="5" t="n">
        <v>10</v>
      </c>
      <c r="D5" s="5" t="n">
        <v>68</v>
      </c>
      <c r="E5" s="5" t="n">
        <v>21</v>
      </c>
    </row>
    <row r="6" spans="1:5">
      <c r="A6" s="4" t="s">
        <v>596</v>
      </c>
      <c r="B6" s="6" t="n">
        <v>0</v>
      </c>
      <c r="C6" s="6" t="n">
        <v>-85</v>
      </c>
      <c r="D6" s="6" t="n">
        <v>0</v>
      </c>
      <c r="E6" s="6" t="n">
        <v>-8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7</v>
      </c>
      <c r="C1" s="2" t="s">
        <v>2</v>
      </c>
      <c r="D1" s="2" t="s">
        <v>57</v>
      </c>
    </row>
    <row r="2" spans="1:4">
      <c r="A2" s="4" t="s">
        <v>457</v>
      </c>
      <c r="B2" s="4" t="s">
        <v>66</v>
      </c>
      <c r="C2" s="6" t="n">
        <v>2856664</v>
      </c>
      <c r="D2" s="6" t="n">
        <v>2548171</v>
      </c>
    </row>
    <row r="3" spans="1:4">
      <c r="A3" s="4" t="s">
        <v>556</v>
      </c>
    </row>
    <row r="4" spans="1:4">
      <c r="A4" s="4" t="s">
        <v>457</v>
      </c>
      <c r="C4" s="5" t="n">
        <v>876127</v>
      </c>
      <c r="D4" s="5" t="n">
        <v>833524</v>
      </c>
    </row>
    <row r="5" spans="1:4">
      <c r="A5" s="4" t="s">
        <v>557</v>
      </c>
    </row>
    <row r="6" spans="1:4">
      <c r="A6" s="4" t="s">
        <v>457</v>
      </c>
      <c r="B6" s="4" t="s">
        <v>501</v>
      </c>
      <c r="C6" s="5" t="n">
        <v>248296</v>
      </c>
      <c r="D6" s="5" t="n">
        <v>225050</v>
      </c>
    </row>
    <row r="7" spans="1:4">
      <c r="A7" s="4" t="s">
        <v>558</v>
      </c>
    </row>
    <row r="8" spans="1:4">
      <c r="A8" s="4" t="s">
        <v>457</v>
      </c>
      <c r="C8" s="5" t="n">
        <v>35169</v>
      </c>
      <c r="D8" s="5" t="n">
        <v>30092</v>
      </c>
    </row>
    <row r="9" spans="1:4">
      <c r="A9" s="4" t="s">
        <v>559</v>
      </c>
    </row>
    <row r="10" spans="1:4">
      <c r="A10" s="4" t="s">
        <v>457</v>
      </c>
      <c r="C10" s="5" t="n">
        <v>1653504</v>
      </c>
      <c r="D10" s="5" t="n">
        <v>1411447</v>
      </c>
    </row>
    <row r="11" spans="1:4">
      <c r="A11" s="4" t="s">
        <v>560</v>
      </c>
    </row>
    <row r="12" spans="1:4">
      <c r="A12" s="4" t="s">
        <v>457</v>
      </c>
      <c r="C12" s="5" t="n">
        <v>727531</v>
      </c>
      <c r="D12" s="5" t="n">
        <v>588610</v>
      </c>
    </row>
    <row r="13" spans="1:4">
      <c r="A13" s="4" t="s">
        <v>561</v>
      </c>
    </row>
    <row r="14" spans="1:4">
      <c r="A14" s="4" t="s">
        <v>457</v>
      </c>
      <c r="C14" s="5" t="n">
        <v>470678</v>
      </c>
      <c r="D14" s="5" t="n">
        <v>426373</v>
      </c>
    </row>
    <row r="15" spans="1:4">
      <c r="A15" s="4" t="s">
        <v>562</v>
      </c>
    </row>
    <row r="16" spans="1:4">
      <c r="A16" s="4" t="s">
        <v>457</v>
      </c>
      <c r="C16" s="5" t="n">
        <v>331747</v>
      </c>
      <c r="D16" s="5" t="n">
        <v>276017</v>
      </c>
    </row>
    <row r="17" spans="1:4">
      <c r="A17" s="4" t="s">
        <v>563</v>
      </c>
    </row>
    <row r="18" spans="1:4">
      <c r="A18" s="4" t="s">
        <v>457</v>
      </c>
      <c r="C18" s="5" t="n">
        <v>51015</v>
      </c>
      <c r="D18" s="5" t="n">
        <v>49500</v>
      </c>
    </row>
    <row r="19" spans="1:4">
      <c r="A19" s="4" t="s">
        <v>564</v>
      </c>
    </row>
    <row r="20" spans="1:4">
      <c r="A20" s="4" t="s">
        <v>457</v>
      </c>
      <c r="C20" s="5" t="n">
        <v>72533</v>
      </c>
      <c r="D20" s="5" t="n">
        <v>70947</v>
      </c>
    </row>
    <row r="21" spans="1:4">
      <c r="A21" s="4" t="s">
        <v>565</v>
      </c>
    </row>
    <row r="22" spans="1:4">
      <c r="A22" s="4" t="s">
        <v>457</v>
      </c>
      <c r="C22" s="5" t="n">
        <v>43568</v>
      </c>
      <c r="D22" s="5" t="n">
        <v>48058</v>
      </c>
    </row>
    <row r="23" spans="1:4">
      <c r="A23" s="4" t="s">
        <v>598</v>
      </c>
    </row>
    <row r="24" spans="1:4">
      <c r="A24" s="4" t="s">
        <v>457</v>
      </c>
      <c r="C24" s="5" t="n">
        <v>2789805</v>
      </c>
      <c r="D24" s="5" t="n">
        <v>2493020</v>
      </c>
    </row>
    <row r="25" spans="1:4">
      <c r="A25" s="4" t="s">
        <v>599</v>
      </c>
    </row>
    <row r="26" spans="1:4">
      <c r="A26" s="4" t="s">
        <v>457</v>
      </c>
      <c r="C26" s="5" t="n">
        <v>838507</v>
      </c>
      <c r="D26" s="5" t="n">
        <v>803073</v>
      </c>
    </row>
    <row r="27" spans="1:4">
      <c r="A27" s="4" t="s">
        <v>600</v>
      </c>
    </row>
    <row r="28" spans="1:4">
      <c r="A28" s="4" t="s">
        <v>457</v>
      </c>
      <c r="C28" s="5" t="n">
        <v>248296</v>
      </c>
      <c r="D28" s="5" t="n">
        <v>220532</v>
      </c>
    </row>
    <row r="29" spans="1:4">
      <c r="A29" s="4" t="s">
        <v>601</v>
      </c>
    </row>
    <row r="30" spans="1:4">
      <c r="A30" s="4" t="s">
        <v>457</v>
      </c>
      <c r="C30" s="5" t="n">
        <v>35169</v>
      </c>
      <c r="D30" s="5" t="n">
        <v>29618</v>
      </c>
    </row>
    <row r="31" spans="1:4">
      <c r="A31" s="4" t="s">
        <v>602</v>
      </c>
    </row>
    <row r="32" spans="1:4">
      <c r="A32" s="4" t="s">
        <v>457</v>
      </c>
      <c r="C32" s="5" t="n">
        <v>1624265</v>
      </c>
      <c r="D32" s="5" t="n">
        <v>1391739</v>
      </c>
    </row>
    <row r="33" spans="1:4">
      <c r="A33" s="4" t="s">
        <v>603</v>
      </c>
    </row>
    <row r="34" spans="1:4">
      <c r="A34" s="4" t="s">
        <v>457</v>
      </c>
      <c r="C34" s="5" t="n">
        <v>715432</v>
      </c>
      <c r="D34" s="5" t="n">
        <v>586543</v>
      </c>
    </row>
    <row r="35" spans="1:4">
      <c r="A35" s="4" t="s">
        <v>604</v>
      </c>
    </row>
    <row r="36" spans="1:4">
      <c r="A36" s="4" t="s">
        <v>457</v>
      </c>
      <c r="C36" s="5" t="n">
        <v>456106</v>
      </c>
      <c r="D36" s="5" t="n">
        <v>411722</v>
      </c>
    </row>
    <row r="37" spans="1:4">
      <c r="A37" s="4" t="s">
        <v>605</v>
      </c>
    </row>
    <row r="38" spans="1:4">
      <c r="A38" s="4" t="s">
        <v>457</v>
      </c>
      <c r="C38" s="5" t="n">
        <v>329678</v>
      </c>
      <c r="D38" s="5" t="n">
        <v>273537</v>
      </c>
    </row>
    <row r="39" spans="1:4">
      <c r="A39" s="4" t="s">
        <v>606</v>
      </c>
    </row>
    <row r="40" spans="1:4">
      <c r="A40" s="4" t="s">
        <v>457</v>
      </c>
      <c r="C40" s="5" t="n">
        <v>51015</v>
      </c>
      <c r="D40" s="5" t="n">
        <v>49500</v>
      </c>
    </row>
    <row r="41" spans="1:4">
      <c r="A41" s="4" t="s">
        <v>607</v>
      </c>
    </row>
    <row r="42" spans="1:4">
      <c r="A42" s="4" t="s">
        <v>457</v>
      </c>
      <c r="C42" s="5" t="n">
        <v>72034</v>
      </c>
      <c r="D42" s="5" t="n">
        <v>70437</v>
      </c>
    </row>
    <row r="43" spans="1:4">
      <c r="A43" s="4" t="s">
        <v>608</v>
      </c>
    </row>
    <row r="44" spans="1:4">
      <c r="A44" s="4" t="s">
        <v>457</v>
      </c>
      <c r="C44" s="5" t="n">
        <v>43568</v>
      </c>
      <c r="D44" s="5" t="n">
        <v>48058</v>
      </c>
    </row>
    <row r="45" spans="1:4">
      <c r="A45" s="4" t="s">
        <v>609</v>
      </c>
    </row>
    <row r="46" spans="1:4">
      <c r="A46" s="4" t="s">
        <v>457</v>
      </c>
      <c r="C46" s="5" t="n">
        <v>24487</v>
      </c>
      <c r="D46" s="5" t="n">
        <v>28354</v>
      </c>
    </row>
    <row r="47" spans="1:4">
      <c r="A47" s="4" t="s">
        <v>610</v>
      </c>
    </row>
    <row r="48" spans="1:4">
      <c r="A48" s="4" t="s">
        <v>457</v>
      </c>
      <c r="C48" s="5" t="n">
        <v>13924</v>
      </c>
      <c r="D48" s="5" t="n">
        <v>11516</v>
      </c>
    </row>
    <row r="49" spans="1:4">
      <c r="A49" s="4" t="s">
        <v>611</v>
      </c>
    </row>
    <row r="50" spans="1:4">
      <c r="A50" s="4" t="s">
        <v>457</v>
      </c>
      <c r="C50" s="5" t="n">
        <v>0</v>
      </c>
      <c r="D50" s="5" t="n">
        <v>4200</v>
      </c>
    </row>
    <row r="51" spans="1:4">
      <c r="A51" s="4" t="s">
        <v>612</v>
      </c>
    </row>
    <row r="52" spans="1:4">
      <c r="A52" s="4" t="s">
        <v>457</v>
      </c>
      <c r="C52" s="5" t="n">
        <v>0</v>
      </c>
      <c r="D52" s="5" t="n">
        <v>0</v>
      </c>
    </row>
    <row r="53" spans="1:4">
      <c r="A53" s="4" t="s">
        <v>613</v>
      </c>
    </row>
    <row r="54" spans="1:4">
      <c r="A54" s="4" t="s">
        <v>457</v>
      </c>
      <c r="C54" s="5" t="n">
        <v>10563</v>
      </c>
      <c r="D54" s="5" t="n">
        <v>12638</v>
      </c>
    </row>
    <row r="55" spans="1:4">
      <c r="A55" s="4" t="s">
        <v>614</v>
      </c>
    </row>
    <row r="56" spans="1:4">
      <c r="A56" s="4" t="s">
        <v>457</v>
      </c>
      <c r="C56" s="5" t="n">
        <v>1835</v>
      </c>
      <c r="D56" s="5" t="n">
        <v>1815</v>
      </c>
    </row>
    <row r="57" spans="1:4">
      <c r="A57" s="4" t="s">
        <v>615</v>
      </c>
    </row>
    <row r="58" spans="1:4">
      <c r="A58" s="4" t="s">
        <v>457</v>
      </c>
      <c r="C58" s="5" t="n">
        <v>6825</v>
      </c>
      <c r="D58" s="5" t="n">
        <v>9030</v>
      </c>
    </row>
    <row r="59" spans="1:4">
      <c r="A59" s="4" t="s">
        <v>616</v>
      </c>
    </row>
    <row r="60" spans="1:4">
      <c r="A60" s="4" t="s">
        <v>457</v>
      </c>
      <c r="C60" s="5" t="n">
        <v>1690</v>
      </c>
      <c r="D60" s="5" t="n">
        <v>1544</v>
      </c>
    </row>
    <row r="61" spans="1:4">
      <c r="A61" s="4" t="s">
        <v>617</v>
      </c>
    </row>
    <row r="62" spans="1:4">
      <c r="A62" s="4" t="s">
        <v>457</v>
      </c>
      <c r="C62" s="5" t="n">
        <v>0</v>
      </c>
      <c r="D62" s="5" t="n">
        <v>0</v>
      </c>
    </row>
    <row r="63" spans="1:4">
      <c r="A63" s="4" t="s">
        <v>618</v>
      </c>
    </row>
    <row r="64" spans="1:4">
      <c r="A64" s="4" t="s">
        <v>457</v>
      </c>
      <c r="C64" s="5" t="n">
        <v>213</v>
      </c>
      <c r="D64" s="5" t="n">
        <v>249</v>
      </c>
    </row>
    <row r="65" spans="1:4">
      <c r="A65" s="4" t="s">
        <v>619</v>
      </c>
    </row>
    <row r="66" spans="1:4">
      <c r="A66" s="4" t="s">
        <v>457</v>
      </c>
      <c r="C66" s="5" t="n">
        <v>0</v>
      </c>
      <c r="D66" s="5" t="n">
        <v>0</v>
      </c>
    </row>
    <row r="67" spans="1:4">
      <c r="A67" s="4" t="s">
        <v>620</v>
      </c>
    </row>
    <row r="68" spans="1:4">
      <c r="A68" s="4" t="s">
        <v>457</v>
      </c>
      <c r="C68" s="5" t="n">
        <v>38691</v>
      </c>
      <c r="D68" s="5" t="n">
        <v>23399</v>
      </c>
    </row>
    <row r="69" spans="1:4">
      <c r="A69" s="4" t="s">
        <v>621</v>
      </c>
    </row>
    <row r="70" spans="1:4">
      <c r="A70" s="4" t="s">
        <v>457</v>
      </c>
      <c r="C70" s="5" t="n">
        <v>3681</v>
      </c>
      <c r="D70" s="5" t="n">
        <v>3398</v>
      </c>
    </row>
    <row r="71" spans="1:4">
      <c r="A71" s="4" t="s">
        <v>622</v>
      </c>
    </row>
    <row r="72" spans="1:4">
      <c r="A72" s="4" t="s">
        <v>457</v>
      </c>
      <c r="C72" s="5" t="n">
        <v>23488</v>
      </c>
      <c r="D72" s="5" t="n">
        <v>18703</v>
      </c>
    </row>
    <row r="73" spans="1:4">
      <c r="A73" s="4" t="s">
        <v>623</v>
      </c>
    </row>
    <row r="74" spans="1:4">
      <c r="A74" s="4" t="s">
        <v>457</v>
      </c>
      <c r="C74" s="5" t="n">
        <v>208</v>
      </c>
      <c r="D74" s="5" t="n">
        <v>232</v>
      </c>
    </row>
    <row r="75" spans="1:4">
      <c r="A75" s="4" t="s">
        <v>624</v>
      </c>
    </row>
    <row r="76" spans="1:4">
      <c r="A76" s="4" t="s">
        <v>457</v>
      </c>
      <c r="C76" s="5" t="n">
        <v>0</v>
      </c>
      <c r="D76" s="5" t="n">
        <v>0</v>
      </c>
    </row>
    <row r="77" spans="1:4">
      <c r="A77" s="4" t="s">
        <v>625</v>
      </c>
    </row>
    <row r="78" spans="1:4">
      <c r="A78" s="4" t="s">
        <v>457</v>
      </c>
      <c r="C78" s="5" t="n">
        <v>0</v>
      </c>
      <c r="D78" s="5" t="n">
        <v>318</v>
      </c>
    </row>
    <row r="79" spans="1:4">
      <c r="A79" s="4" t="s">
        <v>626</v>
      </c>
    </row>
    <row r="80" spans="1:4">
      <c r="A80" s="4" t="s">
        <v>457</v>
      </c>
      <c r="C80" s="5" t="n">
        <v>0</v>
      </c>
      <c r="D80" s="5" t="n">
        <v>0</v>
      </c>
    </row>
    <row r="81" spans="1:4">
      <c r="A81" s="4" t="s">
        <v>627</v>
      </c>
    </row>
    <row r="82" spans="1:4">
      <c r="A82" s="4" t="s">
        <v>457</v>
      </c>
      <c r="C82" s="5" t="n">
        <v>0</v>
      </c>
      <c r="D82" s="5" t="n">
        <v>474</v>
      </c>
    </row>
    <row r="83" spans="1:4">
      <c r="A83" s="4" t="s">
        <v>628</v>
      </c>
    </row>
    <row r="84" spans="1:4">
      <c r="A84" s="4" t="s">
        <v>457</v>
      </c>
      <c r="C84" s="5" t="n">
        <v>15203</v>
      </c>
      <c r="D84" s="5" t="n">
        <v>4696</v>
      </c>
    </row>
    <row r="85" spans="1:4">
      <c r="A85" s="4" t="s">
        <v>629</v>
      </c>
    </row>
    <row r="86" spans="1:4">
      <c r="A86" s="4" t="s">
        <v>457</v>
      </c>
      <c r="C86" s="5" t="n">
        <v>8690</v>
      </c>
      <c r="D86" s="5" t="n">
        <v>15</v>
      </c>
    </row>
    <row r="87" spans="1:4">
      <c r="A87" s="4" t="s">
        <v>630</v>
      </c>
    </row>
    <row r="88" spans="1:4">
      <c r="A88" s="4" t="s">
        <v>457</v>
      </c>
      <c r="C88" s="5" t="n">
        <v>6338</v>
      </c>
      <c r="D88" s="5" t="n">
        <v>4500</v>
      </c>
    </row>
    <row r="89" spans="1:4">
      <c r="A89" s="4" t="s">
        <v>631</v>
      </c>
    </row>
    <row r="90" spans="1:4">
      <c r="A90" s="4" t="s">
        <v>457</v>
      </c>
      <c r="C90" s="5" t="n">
        <v>157</v>
      </c>
      <c r="D90" s="5" t="n">
        <v>162</v>
      </c>
    </row>
    <row r="91" spans="1:4">
      <c r="A91" s="4" t="s">
        <v>632</v>
      </c>
    </row>
    <row r="92" spans="1:4">
      <c r="A92" s="4" t="s">
        <v>457</v>
      </c>
      <c r="C92" s="5" t="n">
        <v>0</v>
      </c>
      <c r="D92" s="5" t="n">
        <v>0</v>
      </c>
    </row>
    <row r="93" spans="1:4">
      <c r="A93" s="4" t="s">
        <v>633</v>
      </c>
    </row>
    <row r="94" spans="1:4">
      <c r="A94" s="4" t="s">
        <v>457</v>
      </c>
      <c r="C94" s="5" t="n">
        <v>18</v>
      </c>
      <c r="D94" s="5" t="n">
        <v>19</v>
      </c>
    </row>
    <row r="95" spans="1:4">
      <c r="A95" s="4" t="s">
        <v>634</v>
      </c>
    </row>
    <row r="96" spans="1:4">
      <c r="A96" s="4" t="s">
        <v>457</v>
      </c>
      <c r="C96" s="5" t="n">
        <v>3473</v>
      </c>
      <c r="D96" s="5" t="n">
        <v>2374</v>
      </c>
    </row>
    <row r="97" spans="1:4">
      <c r="A97" s="4" t="s">
        <v>635</v>
      </c>
    </row>
    <row r="98" spans="1:4">
      <c r="A98" s="4" t="s">
        <v>457</v>
      </c>
      <c r="C98" s="5" t="n">
        <v>1574</v>
      </c>
      <c r="D98" s="5" t="n">
        <v>237</v>
      </c>
    </row>
    <row r="99" spans="1:4">
      <c r="A99" s="4" t="s">
        <v>636</v>
      </c>
    </row>
    <row r="100" spans="1:4">
      <c r="A100" s="4" t="s">
        <v>457</v>
      </c>
      <c r="C100" s="5" t="n">
        <v>1409</v>
      </c>
      <c r="D100" s="5" t="n">
        <v>1121</v>
      </c>
    </row>
    <row r="101" spans="1:4">
      <c r="A101" s="4" t="s">
        <v>637</v>
      </c>
    </row>
    <row r="102" spans="1:4">
      <c r="A102" s="4" t="s">
        <v>457</v>
      </c>
      <c r="C102" s="5" t="n">
        <v>222</v>
      </c>
      <c r="D102" s="5" t="n">
        <v>774</v>
      </c>
    </row>
    <row r="103" spans="1:4">
      <c r="A103" s="4" t="s">
        <v>638</v>
      </c>
    </row>
    <row r="104" spans="1:4">
      <c r="A104" s="4" t="s">
        <v>457</v>
      </c>
      <c r="C104" s="5" t="n">
        <v>0</v>
      </c>
      <c r="D104" s="5" t="n">
        <v>0</v>
      </c>
    </row>
    <row r="105" spans="1:4">
      <c r="A105" s="4" t="s">
        <v>639</v>
      </c>
    </row>
    <row r="106" spans="1:4">
      <c r="A106" s="4" t="s">
        <v>457</v>
      </c>
      <c r="C106" s="5" t="n">
        <v>268</v>
      </c>
      <c r="D106" s="5" t="n">
        <v>242</v>
      </c>
    </row>
    <row r="107" spans="1:4">
      <c r="A107" s="4" t="s">
        <v>640</v>
      </c>
    </row>
    <row r="108" spans="1:4">
      <c r="A108" s="4" t="s">
        <v>457</v>
      </c>
      <c r="C108" s="5" t="n">
        <v>0</v>
      </c>
      <c r="D108" s="5" t="n">
        <v>0</v>
      </c>
    </row>
    <row r="109" spans="1:4">
      <c r="A109" s="4" t="s">
        <v>641</v>
      </c>
    </row>
    <row r="110" spans="1:4">
      <c r="A110" s="4" t="s">
        <v>457</v>
      </c>
      <c r="C110" s="5" t="n">
        <v>0</v>
      </c>
      <c r="D110" s="5" t="n">
        <v>0</v>
      </c>
    </row>
    <row r="111" spans="1:4">
      <c r="A111" s="4" t="s">
        <v>642</v>
      </c>
    </row>
    <row r="112" spans="1:4">
      <c r="A112" s="4" t="s">
        <v>457</v>
      </c>
      <c r="C112" s="5" t="n">
        <v>0</v>
      </c>
      <c r="D112" s="5" t="n">
        <v>0</v>
      </c>
    </row>
    <row r="113" spans="1:4">
      <c r="A113" s="4" t="s">
        <v>643</v>
      </c>
    </row>
    <row r="114" spans="1:4">
      <c r="A114" s="4" t="s">
        <v>457</v>
      </c>
      <c r="C114" s="5" t="n">
        <v>0</v>
      </c>
      <c r="D114" s="5" t="n">
        <v>0</v>
      </c>
    </row>
    <row r="115" spans="1:4">
      <c r="A115" s="4" t="s">
        <v>644</v>
      </c>
    </row>
    <row r="116" spans="1:4">
      <c r="A116" s="4" t="s">
        <v>457</v>
      </c>
      <c r="C116" s="5" t="n">
        <v>0</v>
      </c>
      <c r="D116" s="5" t="n">
        <v>0</v>
      </c>
    </row>
    <row r="117" spans="1:4">
      <c r="A117" s="4" t="s">
        <v>645</v>
      </c>
    </row>
    <row r="118" spans="1:4">
      <c r="A118" s="4" t="s">
        <v>457</v>
      </c>
      <c r="C118" s="5" t="n">
        <v>0</v>
      </c>
      <c r="D118" s="5" t="n">
        <v>0</v>
      </c>
    </row>
    <row r="119" spans="1:4">
      <c r="A119" s="4" t="s">
        <v>646</v>
      </c>
    </row>
    <row r="120" spans="1:4">
      <c r="A120" s="4" t="s">
        <v>457</v>
      </c>
      <c r="C120" s="5" t="n">
        <v>0</v>
      </c>
      <c r="D120" s="5" t="n">
        <v>0</v>
      </c>
    </row>
    <row r="121" spans="1:4">
      <c r="A121" s="4" t="s">
        <v>647</v>
      </c>
    </row>
    <row r="122" spans="1:4">
      <c r="A122" s="4" t="s">
        <v>457</v>
      </c>
      <c r="C122" s="5" t="n">
        <v>0</v>
      </c>
      <c r="D122" s="5" t="n">
        <v>0</v>
      </c>
    </row>
    <row r="123" spans="1:4">
      <c r="A123" s="4" t="s">
        <v>648</v>
      </c>
    </row>
    <row r="124" spans="1:4">
      <c r="A124" s="4" t="s">
        <v>457</v>
      </c>
      <c r="C124" s="5" t="n">
        <v>0</v>
      </c>
      <c r="D124" s="5" t="n">
        <v>0</v>
      </c>
    </row>
    <row r="125" spans="1:4">
      <c r="A125" s="4" t="s">
        <v>649</v>
      </c>
    </row>
    <row r="126" spans="1:4">
      <c r="A126" s="4" t="s">
        <v>457</v>
      </c>
      <c r="C126" s="5" t="n">
        <v>0</v>
      </c>
      <c r="D126" s="5" t="n">
        <v>0</v>
      </c>
    </row>
    <row r="127" spans="1:4">
      <c r="A127" s="4" t="s">
        <v>650</v>
      </c>
    </row>
    <row r="128" spans="1:4">
      <c r="A128" s="4" t="s">
        <v>457</v>
      </c>
      <c r="C128" s="5" t="n">
        <v>0</v>
      </c>
      <c r="D128" s="5" t="n">
        <v>0</v>
      </c>
    </row>
    <row r="129" spans="1:4">
      <c r="A129" s="4" t="s">
        <v>651</v>
      </c>
    </row>
    <row r="130" spans="1:4">
      <c r="A130" s="4" t="s">
        <v>457</v>
      </c>
      <c r="C130" s="5" t="n">
        <v>0</v>
      </c>
      <c r="D130" s="5" t="n">
        <v>0</v>
      </c>
    </row>
    <row r="131" spans="1:4">
      <c r="A131" s="4" t="s">
        <v>652</v>
      </c>
    </row>
    <row r="132" spans="1:4">
      <c r="A132" s="4" t="s">
        <v>457</v>
      </c>
      <c r="C132" s="6" t="n">
        <v>0</v>
      </c>
      <c r="D132" s="6" t="n">
        <v>0</v>
      </c>
    </row>
    <row r="133" spans="1:4"/>
    <row r="134" spans="1:4">
      <c r="A134" s="4" t="s">
        <v>66</v>
      </c>
      <c r="B134" s="4" t="s">
        <v>95</v>
      </c>
    </row>
    <row r="135" spans="1:4">
      <c r="A135" s="4" t="s">
        <v>501</v>
      </c>
      <c r="B135" s="4" t="s">
        <v>566</v>
      </c>
    </row>
  </sheetData>
  <mergeCells count="4">
    <mergeCell ref="A1:B1"/>
    <mergeCell ref="A133:C133"/>
    <mergeCell ref="B134:C134"/>
    <mergeCell ref="B135:C13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653</v>
      </c>
      <c r="C1" s="2" t="s">
        <v>106</v>
      </c>
      <c r="E1" s="2" t="s">
        <v>1</v>
      </c>
    </row>
    <row r="2" spans="1:8">
      <c r="C2" s="2" t="s">
        <v>2</v>
      </c>
      <c r="D2" s="2" t="s">
        <v>107</v>
      </c>
      <c r="E2" s="2" t="s">
        <v>2</v>
      </c>
      <c r="F2" s="2" t="s">
        <v>107</v>
      </c>
      <c r="G2" s="2" t="s">
        <v>2</v>
      </c>
      <c r="H2" s="2" t="s">
        <v>57</v>
      </c>
    </row>
    <row r="3" spans="1:8">
      <c r="A3" s="4" t="s">
        <v>654</v>
      </c>
      <c r="C3" s="6" t="n">
        <v>26416</v>
      </c>
      <c r="D3" s="6" t="n">
        <v>24873</v>
      </c>
      <c r="E3" s="6" t="n">
        <v>25534</v>
      </c>
      <c r="F3" s="6" t="n">
        <v>24885</v>
      </c>
    </row>
    <row r="4" spans="1:8">
      <c r="A4" s="4" t="s">
        <v>118</v>
      </c>
      <c r="C4" s="5" t="n">
        <v>400</v>
      </c>
      <c r="D4" s="5" t="n">
        <v>735</v>
      </c>
      <c r="E4" s="5" t="n">
        <v>1000</v>
      </c>
      <c r="F4" s="5" t="n">
        <v>2705</v>
      </c>
    </row>
    <row r="5" spans="1:8">
      <c r="A5" s="4" t="s">
        <v>655</v>
      </c>
      <c r="C5" s="5" t="n">
        <v>-230</v>
      </c>
      <c r="D5" s="5" t="n">
        <v>-561</v>
      </c>
      <c r="E5" s="5" t="n">
        <v>-490</v>
      </c>
      <c r="F5" s="5" t="n">
        <v>-2736</v>
      </c>
    </row>
    <row r="6" spans="1:8">
      <c r="A6" s="4" t="s">
        <v>656</v>
      </c>
      <c r="C6" s="5" t="n">
        <v>291</v>
      </c>
      <c r="D6" s="5" t="n">
        <v>175</v>
      </c>
      <c r="E6" s="5" t="n">
        <v>833</v>
      </c>
      <c r="F6" s="5" t="n">
        <v>368</v>
      </c>
    </row>
    <row r="7" spans="1:8">
      <c r="A7" s="4" t="s">
        <v>654</v>
      </c>
      <c r="C7" s="5" t="n">
        <v>26877</v>
      </c>
      <c r="D7" s="5" t="n">
        <v>25222</v>
      </c>
      <c r="E7" s="5" t="n">
        <v>26877</v>
      </c>
      <c r="F7" s="5" t="n">
        <v>25222</v>
      </c>
    </row>
    <row r="8" spans="1:8">
      <c r="A8" s="4" t="s">
        <v>657</v>
      </c>
      <c r="G8" s="6" t="n">
        <v>2757</v>
      </c>
      <c r="H8" s="6" t="n">
        <v>2653</v>
      </c>
    </row>
    <row r="9" spans="1:8">
      <c r="A9" s="4" t="s">
        <v>658</v>
      </c>
      <c r="G9" s="5" t="n">
        <v>2853907</v>
      </c>
      <c r="H9" s="5" t="n">
        <v>2545518</v>
      </c>
    </row>
    <row r="10" spans="1:8">
      <c r="A10" s="4" t="s">
        <v>457</v>
      </c>
      <c r="B10" s="4" t="s">
        <v>66</v>
      </c>
      <c r="G10" s="5" t="n">
        <v>2856664</v>
      </c>
      <c r="H10" s="5" t="n">
        <v>2548171</v>
      </c>
    </row>
    <row r="11" spans="1:8">
      <c r="A11" s="4" t="s">
        <v>659</v>
      </c>
      <c r="G11" s="5" t="n">
        <v>35</v>
      </c>
      <c r="H11" s="5" t="n">
        <v>42</v>
      </c>
    </row>
    <row r="12" spans="1:8">
      <c r="A12" s="4" t="s">
        <v>660</v>
      </c>
      <c r="G12" s="5" t="n">
        <v>26842</v>
      </c>
      <c r="H12" s="5" t="n">
        <v>25492</v>
      </c>
    </row>
    <row r="13" spans="1:8">
      <c r="A13" s="4" t="s">
        <v>661</v>
      </c>
      <c r="C13" s="5" t="n">
        <v>26877</v>
      </c>
      <c r="D13" s="5" t="n">
        <v>24873</v>
      </c>
      <c r="E13" s="5" t="n">
        <v>26877</v>
      </c>
      <c r="F13" s="5" t="n">
        <v>25222</v>
      </c>
      <c r="G13" s="5" t="n">
        <v>26877</v>
      </c>
      <c r="H13" s="5" t="n">
        <v>25534</v>
      </c>
    </row>
    <row r="14" spans="1:8">
      <c r="A14" s="4" t="s">
        <v>662</v>
      </c>
    </row>
    <row r="15" spans="1:8">
      <c r="A15" s="4" t="s">
        <v>654</v>
      </c>
      <c r="E15" s="5" t="n">
        <v>0</v>
      </c>
    </row>
    <row r="16" spans="1:8">
      <c r="A16" s="4" t="s">
        <v>654</v>
      </c>
      <c r="C16" s="5" t="n">
        <v>0</v>
      </c>
      <c r="E16" s="5" t="n">
        <v>0</v>
      </c>
    </row>
    <row r="17" spans="1:8">
      <c r="A17" s="4" t="s">
        <v>457</v>
      </c>
      <c r="G17" s="5" t="n">
        <v>0</v>
      </c>
      <c r="H17" s="5" t="n">
        <v>0</v>
      </c>
    </row>
    <row r="18" spans="1:8">
      <c r="A18" s="4" t="s">
        <v>661</v>
      </c>
      <c r="C18" s="5" t="n">
        <v>0</v>
      </c>
      <c r="E18" s="5" t="n">
        <v>0</v>
      </c>
      <c r="G18" s="5" t="n">
        <v>0</v>
      </c>
      <c r="H18" s="5" t="n">
        <v>0</v>
      </c>
    </row>
    <row r="19" spans="1:8">
      <c r="A19" s="4" t="s">
        <v>556</v>
      </c>
    </row>
    <row r="20" spans="1:8">
      <c r="A20" s="4" t="s">
        <v>654</v>
      </c>
      <c r="C20" s="5" t="n">
        <v>11858</v>
      </c>
      <c r="D20" s="5" t="n">
        <v>12118</v>
      </c>
      <c r="E20" s="5" t="n">
        <v>11965</v>
      </c>
      <c r="F20" s="5" t="n">
        <v>11276</v>
      </c>
    </row>
    <row r="21" spans="1:8">
      <c r="A21" s="4" t="s">
        <v>118</v>
      </c>
      <c r="C21" s="5" t="n">
        <v>32</v>
      </c>
      <c r="D21" s="5" t="n">
        <v>-628</v>
      </c>
      <c r="E21" s="5" t="n">
        <v>-178</v>
      </c>
      <c r="F21" s="5" t="n">
        <v>2141</v>
      </c>
    </row>
    <row r="22" spans="1:8">
      <c r="A22" s="4" t="s">
        <v>655</v>
      </c>
      <c r="C22" s="5" t="n">
        <v>-91</v>
      </c>
      <c r="D22" s="5" t="n">
        <v>-451</v>
      </c>
      <c r="E22" s="5" t="n">
        <v>-94</v>
      </c>
      <c r="F22" s="5" t="n">
        <v>-2390</v>
      </c>
    </row>
    <row r="23" spans="1:8">
      <c r="A23" s="4" t="s">
        <v>656</v>
      </c>
      <c r="C23" s="5" t="n">
        <v>154</v>
      </c>
      <c r="D23" s="5" t="n">
        <v>62</v>
      </c>
      <c r="E23" s="5" t="n">
        <v>260</v>
      </c>
      <c r="F23" s="5" t="n">
        <v>74</v>
      </c>
    </row>
    <row r="24" spans="1:8">
      <c r="A24" s="4" t="s">
        <v>654</v>
      </c>
      <c r="C24" s="5" t="n">
        <v>11953</v>
      </c>
      <c r="D24" s="5" t="n">
        <v>11101</v>
      </c>
      <c r="E24" s="5" t="n">
        <v>11953</v>
      </c>
      <c r="F24" s="5" t="n">
        <v>11101</v>
      </c>
    </row>
    <row r="25" spans="1:8">
      <c r="A25" s="4" t="s">
        <v>657</v>
      </c>
      <c r="G25" s="5" t="n">
        <v>208</v>
      </c>
      <c r="H25" s="5" t="n">
        <v>220</v>
      </c>
    </row>
    <row r="26" spans="1:8">
      <c r="A26" s="4" t="s">
        <v>658</v>
      </c>
      <c r="G26" s="5" t="n">
        <v>875919</v>
      </c>
      <c r="H26" s="5" t="n">
        <v>833304</v>
      </c>
    </row>
    <row r="27" spans="1:8">
      <c r="A27" s="4" t="s">
        <v>457</v>
      </c>
      <c r="G27" s="5" t="n">
        <v>876127</v>
      </c>
      <c r="H27" s="5" t="n">
        <v>833524</v>
      </c>
    </row>
    <row r="28" spans="1:8">
      <c r="A28" s="4" t="s">
        <v>659</v>
      </c>
      <c r="G28" s="5" t="n">
        <v>22</v>
      </c>
      <c r="H28" s="5" t="n">
        <v>28</v>
      </c>
    </row>
    <row r="29" spans="1:8">
      <c r="A29" s="4" t="s">
        <v>660</v>
      </c>
      <c r="G29" s="5" t="n">
        <v>11931</v>
      </c>
      <c r="H29" s="5" t="n">
        <v>11937</v>
      </c>
    </row>
    <row r="30" spans="1:8">
      <c r="A30" s="4" t="s">
        <v>661</v>
      </c>
      <c r="C30" s="5" t="n">
        <v>11858</v>
      </c>
      <c r="D30" s="5" t="n">
        <v>12118</v>
      </c>
      <c r="E30" s="5" t="n">
        <v>11953</v>
      </c>
      <c r="F30" s="5" t="n">
        <v>11101</v>
      </c>
      <c r="G30" s="5" t="n">
        <v>11953</v>
      </c>
      <c r="H30" s="5" t="n">
        <v>11965</v>
      </c>
    </row>
    <row r="31" spans="1:8">
      <c r="A31" s="4" t="s">
        <v>663</v>
      </c>
    </row>
    <row r="32" spans="1:8">
      <c r="A32" s="4" t="s">
        <v>654</v>
      </c>
      <c r="E32" s="5" t="n">
        <v>0</v>
      </c>
    </row>
    <row r="33" spans="1:8">
      <c r="A33" s="4" t="s">
        <v>654</v>
      </c>
      <c r="C33" s="5" t="n">
        <v>0</v>
      </c>
      <c r="E33" s="5" t="n">
        <v>0</v>
      </c>
    </row>
    <row r="34" spans="1:8">
      <c r="A34" s="4" t="s">
        <v>457</v>
      </c>
      <c r="G34" s="5" t="n">
        <v>0</v>
      </c>
      <c r="H34" s="5" t="n">
        <v>0</v>
      </c>
    </row>
    <row r="35" spans="1:8">
      <c r="A35" s="4" t="s">
        <v>661</v>
      </c>
      <c r="C35" s="5" t="n">
        <v>0</v>
      </c>
      <c r="E35" s="5" t="n">
        <v>0</v>
      </c>
      <c r="G35" s="5" t="n">
        <v>0</v>
      </c>
      <c r="H35" s="5" t="n">
        <v>0</v>
      </c>
    </row>
    <row r="36" spans="1:8">
      <c r="A36" s="4" t="s">
        <v>557</v>
      </c>
    </row>
    <row r="37" spans="1:8">
      <c r="A37" s="4" t="s">
        <v>654</v>
      </c>
      <c r="C37" s="5" t="n">
        <v>1810</v>
      </c>
      <c r="D37" s="5" t="n">
        <v>1938</v>
      </c>
      <c r="E37" s="5" t="n">
        <v>1760</v>
      </c>
      <c r="F37" s="5" t="n">
        <v>1724</v>
      </c>
    </row>
    <row r="38" spans="1:8">
      <c r="A38" s="4" t="s">
        <v>118</v>
      </c>
      <c r="C38" s="5" t="n">
        <v>-108</v>
      </c>
      <c r="D38" s="5" t="n">
        <v>31</v>
      </c>
      <c r="E38" s="5" t="n">
        <v>-261</v>
      </c>
      <c r="F38" s="5" t="n">
        <v>245</v>
      </c>
    </row>
    <row r="39" spans="1:8">
      <c r="A39" s="4" t="s">
        <v>655</v>
      </c>
      <c r="C39" s="5" t="n">
        <v>0</v>
      </c>
      <c r="D39" s="5" t="n">
        <v>0</v>
      </c>
      <c r="E39" s="5" t="n">
        <v>0</v>
      </c>
      <c r="F39" s="5" t="n">
        <v>0</v>
      </c>
    </row>
    <row r="40" spans="1:8">
      <c r="A40" s="4" t="s">
        <v>656</v>
      </c>
      <c r="C40" s="5" t="n">
        <v>0</v>
      </c>
      <c r="D40" s="5" t="n">
        <v>0</v>
      </c>
      <c r="E40" s="5" t="n">
        <v>203</v>
      </c>
      <c r="F40" s="5" t="n">
        <v>0</v>
      </c>
    </row>
    <row r="41" spans="1:8">
      <c r="A41" s="4" t="s">
        <v>654</v>
      </c>
      <c r="C41" s="5" t="n">
        <v>1702</v>
      </c>
      <c r="D41" s="5" t="n">
        <v>1969</v>
      </c>
      <c r="E41" s="5" t="n">
        <v>1702</v>
      </c>
      <c r="F41" s="5" t="n">
        <v>1969</v>
      </c>
    </row>
    <row r="42" spans="1:8">
      <c r="A42" s="4" t="s">
        <v>657</v>
      </c>
      <c r="G42" s="5" t="n">
        <v>0</v>
      </c>
      <c r="H42" s="5" t="n">
        <v>318</v>
      </c>
    </row>
    <row r="43" spans="1:8">
      <c r="A43" s="4" t="s">
        <v>658</v>
      </c>
      <c r="G43" s="5" t="n">
        <v>248296</v>
      </c>
      <c r="H43" s="5" t="n">
        <v>224732</v>
      </c>
    </row>
    <row r="44" spans="1:8">
      <c r="A44" s="4" t="s">
        <v>457</v>
      </c>
      <c r="B44" s="4" t="s">
        <v>501</v>
      </c>
      <c r="G44" s="5" t="n">
        <v>248296</v>
      </c>
      <c r="H44" s="5" t="n">
        <v>225050</v>
      </c>
    </row>
    <row r="45" spans="1:8">
      <c r="A45" s="4" t="s">
        <v>659</v>
      </c>
      <c r="G45" s="5" t="n">
        <v>0</v>
      </c>
      <c r="H45" s="5" t="n">
        <v>0</v>
      </c>
    </row>
    <row r="46" spans="1:8">
      <c r="A46" s="4" t="s">
        <v>660</v>
      </c>
      <c r="G46" s="5" t="n">
        <v>1702</v>
      </c>
      <c r="H46" s="5" t="n">
        <v>1760</v>
      </c>
    </row>
    <row r="47" spans="1:8">
      <c r="A47" s="4" t="s">
        <v>661</v>
      </c>
      <c r="C47" s="5" t="n">
        <v>1810</v>
      </c>
      <c r="D47" s="5" t="n">
        <v>1938</v>
      </c>
      <c r="E47" s="5" t="n">
        <v>1702</v>
      </c>
      <c r="F47" s="5" t="n">
        <v>1969</v>
      </c>
      <c r="G47" s="5" t="n">
        <v>1702</v>
      </c>
      <c r="H47" s="5" t="n">
        <v>1760</v>
      </c>
    </row>
    <row r="48" spans="1:8">
      <c r="A48" s="4" t="s">
        <v>664</v>
      </c>
    </row>
    <row r="49" spans="1:8">
      <c r="A49" s="4" t="s">
        <v>654</v>
      </c>
      <c r="E49" s="5" t="n">
        <v>0</v>
      </c>
    </row>
    <row r="50" spans="1:8">
      <c r="A50" s="4" t="s">
        <v>654</v>
      </c>
      <c r="C50" s="5" t="n">
        <v>0</v>
      </c>
      <c r="E50" s="5" t="n">
        <v>0</v>
      </c>
    </row>
    <row r="51" spans="1:8">
      <c r="A51" s="4" t="s">
        <v>457</v>
      </c>
      <c r="G51" s="5" t="n">
        <v>0</v>
      </c>
      <c r="H51" s="5" t="n">
        <v>0</v>
      </c>
    </row>
    <row r="52" spans="1:8">
      <c r="A52" s="4" t="s">
        <v>661</v>
      </c>
      <c r="C52" s="5" t="n">
        <v>0</v>
      </c>
      <c r="E52" s="5" t="n">
        <v>0</v>
      </c>
      <c r="G52" s="5" t="n">
        <v>0</v>
      </c>
      <c r="H52" s="5" t="n">
        <v>0</v>
      </c>
    </row>
    <row r="53" spans="1:8">
      <c r="A53" s="4" t="s">
        <v>558</v>
      </c>
    </row>
    <row r="54" spans="1:8">
      <c r="A54" s="4" t="s">
        <v>654</v>
      </c>
      <c r="C54" s="5" t="n">
        <v>601</v>
      </c>
      <c r="D54" s="5" t="n">
        <v>501</v>
      </c>
      <c r="E54" s="5" t="n">
        <v>752</v>
      </c>
      <c r="F54" s="5" t="n">
        <v>521</v>
      </c>
    </row>
    <row r="55" spans="1:8">
      <c r="A55" s="4" t="s">
        <v>118</v>
      </c>
      <c r="C55" s="5" t="n">
        <v>195</v>
      </c>
      <c r="D55" s="5" t="n">
        <v>81</v>
      </c>
      <c r="E55" s="5" t="n">
        <v>44</v>
      </c>
      <c r="F55" s="5" t="n">
        <v>61</v>
      </c>
    </row>
    <row r="56" spans="1:8">
      <c r="A56" s="4" t="s">
        <v>655</v>
      </c>
      <c r="C56" s="5" t="n">
        <v>0</v>
      </c>
      <c r="D56" s="5" t="n">
        <v>0</v>
      </c>
      <c r="E56" s="5" t="n">
        <v>0</v>
      </c>
      <c r="F56" s="5" t="n">
        <v>0</v>
      </c>
    </row>
    <row r="57" spans="1:8">
      <c r="A57" s="4" t="s">
        <v>656</v>
      </c>
      <c r="C57" s="5" t="n">
        <v>0</v>
      </c>
      <c r="D57" s="5" t="n">
        <v>0</v>
      </c>
      <c r="E57" s="5" t="n">
        <v>0</v>
      </c>
      <c r="F57" s="5" t="n">
        <v>0</v>
      </c>
    </row>
    <row r="58" spans="1:8">
      <c r="A58" s="4" t="s">
        <v>654</v>
      </c>
      <c r="C58" s="5" t="n">
        <v>796</v>
      </c>
      <c r="D58" s="5" t="n">
        <v>582</v>
      </c>
      <c r="E58" s="5" t="n">
        <v>796</v>
      </c>
      <c r="F58" s="5" t="n">
        <v>582</v>
      </c>
    </row>
    <row r="59" spans="1:8">
      <c r="A59" s="4" t="s">
        <v>657</v>
      </c>
      <c r="G59" s="5" t="n">
        <v>0</v>
      </c>
      <c r="H59" s="5" t="n">
        <v>474</v>
      </c>
    </row>
    <row r="60" spans="1:8">
      <c r="A60" s="4" t="s">
        <v>658</v>
      </c>
      <c r="G60" s="5" t="n">
        <v>35169</v>
      </c>
      <c r="H60" s="5" t="n">
        <v>29618</v>
      </c>
    </row>
    <row r="61" spans="1:8">
      <c r="A61" s="4" t="s">
        <v>457</v>
      </c>
      <c r="G61" s="5" t="n">
        <v>35169</v>
      </c>
      <c r="H61" s="5" t="n">
        <v>30092</v>
      </c>
    </row>
    <row r="62" spans="1:8">
      <c r="A62" s="4" t="s">
        <v>659</v>
      </c>
      <c r="G62" s="5" t="n">
        <v>0</v>
      </c>
      <c r="H62" s="5" t="n">
        <v>0</v>
      </c>
    </row>
    <row r="63" spans="1:8">
      <c r="A63" s="4" t="s">
        <v>660</v>
      </c>
      <c r="G63" s="5" t="n">
        <v>796</v>
      </c>
      <c r="H63" s="5" t="n">
        <v>752</v>
      </c>
    </row>
    <row r="64" spans="1:8">
      <c r="A64" s="4" t="s">
        <v>661</v>
      </c>
      <c r="C64" s="5" t="n">
        <v>601</v>
      </c>
      <c r="D64" s="5" t="n">
        <v>501</v>
      </c>
      <c r="E64" s="5" t="n">
        <v>796</v>
      </c>
      <c r="F64" s="5" t="n">
        <v>582</v>
      </c>
      <c r="G64" s="5" t="n">
        <v>796</v>
      </c>
      <c r="H64" s="5" t="n">
        <v>752</v>
      </c>
    </row>
    <row r="65" spans="1:8">
      <c r="A65" s="4" t="s">
        <v>665</v>
      </c>
    </row>
    <row r="66" spans="1:8">
      <c r="A66" s="4" t="s">
        <v>654</v>
      </c>
      <c r="E66" s="5" t="n">
        <v>0</v>
      </c>
    </row>
    <row r="67" spans="1:8">
      <c r="A67" s="4" t="s">
        <v>654</v>
      </c>
      <c r="C67" s="5" t="n">
        <v>0</v>
      </c>
      <c r="E67" s="5" t="n">
        <v>0</v>
      </c>
    </row>
    <row r="68" spans="1:8">
      <c r="A68" s="4" t="s">
        <v>457</v>
      </c>
      <c r="G68" s="5" t="n">
        <v>0</v>
      </c>
      <c r="H68" s="5" t="n">
        <v>0</v>
      </c>
    </row>
    <row r="69" spans="1:8">
      <c r="A69" s="4" t="s">
        <v>661</v>
      </c>
      <c r="C69" s="5" t="n">
        <v>0</v>
      </c>
      <c r="E69" s="5" t="n">
        <v>0</v>
      </c>
      <c r="G69" s="5" t="n">
        <v>0</v>
      </c>
      <c r="H69" s="5" t="n">
        <v>0</v>
      </c>
    </row>
    <row r="70" spans="1:8">
      <c r="A70" s="4" t="s">
        <v>559</v>
      </c>
    </row>
    <row r="71" spans="1:8">
      <c r="A71" s="4" t="s">
        <v>654</v>
      </c>
      <c r="C71" s="5" t="n">
        <v>12030</v>
      </c>
      <c r="D71" s="5" t="n">
        <v>9914</v>
      </c>
      <c r="E71" s="5" t="n">
        <v>10681</v>
      </c>
      <c r="F71" s="5" t="n">
        <v>11012</v>
      </c>
    </row>
    <row r="72" spans="1:8">
      <c r="A72" s="4" t="s">
        <v>118</v>
      </c>
      <c r="C72" s="5" t="n">
        <v>269</v>
      </c>
      <c r="D72" s="5" t="n">
        <v>1211</v>
      </c>
      <c r="E72" s="5" t="n">
        <v>1579</v>
      </c>
      <c r="F72" s="5" t="n">
        <v>107</v>
      </c>
    </row>
    <row r="73" spans="1:8">
      <c r="A73" s="4" t="s">
        <v>655</v>
      </c>
      <c r="C73" s="5" t="n">
        <v>0</v>
      </c>
      <c r="D73" s="5" t="n">
        <v>-14</v>
      </c>
      <c r="E73" s="5" t="n">
        <v>-13</v>
      </c>
      <c r="F73" s="5" t="n">
        <v>-14</v>
      </c>
    </row>
    <row r="74" spans="1:8">
      <c r="A74" s="4" t="s">
        <v>656</v>
      </c>
      <c r="C74" s="5" t="n">
        <v>46</v>
      </c>
      <c r="D74" s="5" t="n">
        <v>51</v>
      </c>
      <c r="E74" s="5" t="n">
        <v>98</v>
      </c>
      <c r="F74" s="5" t="n">
        <v>57</v>
      </c>
    </row>
    <row r="75" spans="1:8">
      <c r="A75" s="4" t="s">
        <v>654</v>
      </c>
      <c r="C75" s="5" t="n">
        <v>12345</v>
      </c>
      <c r="D75" s="5" t="n">
        <v>11162</v>
      </c>
      <c r="E75" s="5" t="n">
        <v>12345</v>
      </c>
      <c r="F75" s="5" t="n">
        <v>11162</v>
      </c>
    </row>
    <row r="76" spans="1:8">
      <c r="A76" s="4" t="s">
        <v>657</v>
      </c>
      <c r="G76" s="5" t="n">
        <v>2549</v>
      </c>
      <c r="H76" s="5" t="n">
        <v>1641</v>
      </c>
    </row>
    <row r="77" spans="1:8">
      <c r="A77" s="4" t="s">
        <v>658</v>
      </c>
      <c r="G77" s="5" t="n">
        <v>1650955</v>
      </c>
      <c r="H77" s="5" t="n">
        <v>1409806</v>
      </c>
    </row>
    <row r="78" spans="1:8">
      <c r="A78" s="4" t="s">
        <v>457</v>
      </c>
      <c r="G78" s="5" t="n">
        <v>1653504</v>
      </c>
      <c r="H78" s="5" t="n">
        <v>1411447</v>
      </c>
    </row>
    <row r="79" spans="1:8">
      <c r="A79" s="4" t="s">
        <v>659</v>
      </c>
      <c r="G79" s="5" t="n">
        <v>13</v>
      </c>
      <c r="H79" s="5" t="n">
        <v>14</v>
      </c>
    </row>
    <row r="80" spans="1:8">
      <c r="A80" s="4" t="s">
        <v>660</v>
      </c>
      <c r="G80" s="5" t="n">
        <v>12332</v>
      </c>
      <c r="H80" s="5" t="n">
        <v>10667</v>
      </c>
    </row>
    <row r="81" spans="1:8">
      <c r="A81" s="4" t="s">
        <v>661</v>
      </c>
      <c r="C81" s="5" t="n">
        <v>12030</v>
      </c>
      <c r="D81" s="5" t="n">
        <v>9914</v>
      </c>
      <c r="E81" s="5" t="n">
        <v>12345</v>
      </c>
      <c r="F81" s="5" t="n">
        <v>11162</v>
      </c>
      <c r="G81" s="5" t="n">
        <v>12345</v>
      </c>
      <c r="H81" s="5" t="n">
        <v>10681</v>
      </c>
    </row>
    <row r="82" spans="1:8">
      <c r="A82" s="4" t="s">
        <v>666</v>
      </c>
    </row>
    <row r="83" spans="1:8">
      <c r="A83" s="4" t="s">
        <v>654</v>
      </c>
      <c r="E83" s="5" t="n">
        <v>0</v>
      </c>
    </row>
    <row r="84" spans="1:8">
      <c r="A84" s="4" t="s">
        <v>654</v>
      </c>
      <c r="C84" s="5" t="n">
        <v>0</v>
      </c>
      <c r="E84" s="5" t="n">
        <v>0</v>
      </c>
    </row>
    <row r="85" spans="1:8">
      <c r="A85" s="4" t="s">
        <v>457</v>
      </c>
      <c r="G85" s="5" t="n">
        <v>0</v>
      </c>
      <c r="H85" s="5" t="n">
        <v>0</v>
      </c>
    </row>
    <row r="86" spans="1:8">
      <c r="A86" s="4" t="s">
        <v>661</v>
      </c>
      <c r="C86" s="5" t="n">
        <v>0</v>
      </c>
      <c r="E86" s="5" t="n">
        <v>0</v>
      </c>
      <c r="G86" s="5" t="n">
        <v>0</v>
      </c>
      <c r="H86" s="5" t="n">
        <v>0</v>
      </c>
    </row>
    <row r="87" spans="1:8">
      <c r="A87" s="4" t="s">
        <v>565</v>
      </c>
    </row>
    <row r="88" spans="1:8">
      <c r="A88" s="4" t="s">
        <v>654</v>
      </c>
      <c r="C88" s="5" t="n">
        <v>117</v>
      </c>
      <c r="D88" s="5" t="n">
        <v>402</v>
      </c>
      <c r="E88" s="5" t="n">
        <v>376</v>
      </c>
      <c r="F88" s="5" t="n">
        <v>352</v>
      </c>
    </row>
    <row r="89" spans="1:8">
      <c r="A89" s="4" t="s">
        <v>118</v>
      </c>
      <c r="C89" s="5" t="n">
        <v>12</v>
      </c>
      <c r="D89" s="5" t="n">
        <v>40</v>
      </c>
      <c r="E89" s="5" t="n">
        <v>-184</v>
      </c>
      <c r="F89" s="5" t="n">
        <v>151</v>
      </c>
    </row>
    <row r="90" spans="1:8">
      <c r="A90" s="4" t="s">
        <v>655</v>
      </c>
      <c r="C90" s="5" t="n">
        <v>-139</v>
      </c>
      <c r="D90" s="5" t="n">
        <v>-96</v>
      </c>
      <c r="E90" s="5" t="n">
        <v>-383</v>
      </c>
      <c r="F90" s="5" t="n">
        <v>-332</v>
      </c>
    </row>
    <row r="91" spans="1:8">
      <c r="A91" s="4" t="s">
        <v>656</v>
      </c>
      <c r="C91" s="5" t="n">
        <v>91</v>
      </c>
      <c r="D91" s="5" t="n">
        <v>62</v>
      </c>
      <c r="E91" s="5" t="n">
        <v>272</v>
      </c>
      <c r="F91" s="5" t="n">
        <v>237</v>
      </c>
    </row>
    <row r="92" spans="1:8">
      <c r="A92" s="4" t="s">
        <v>654</v>
      </c>
      <c r="C92" s="5" t="n">
        <v>81</v>
      </c>
      <c r="D92" s="5" t="n">
        <v>408</v>
      </c>
      <c r="E92" s="5" t="n">
        <v>81</v>
      </c>
      <c r="F92" s="5" t="n">
        <v>408</v>
      </c>
    </row>
    <row r="93" spans="1:8">
      <c r="A93" s="4" t="s">
        <v>657</v>
      </c>
      <c r="G93" s="5" t="n">
        <v>0</v>
      </c>
      <c r="H93" s="5" t="n">
        <v>0</v>
      </c>
    </row>
    <row r="94" spans="1:8">
      <c r="A94" s="4" t="s">
        <v>658</v>
      </c>
      <c r="G94" s="5" t="n">
        <v>43568</v>
      </c>
      <c r="H94" s="5" t="n">
        <v>48058</v>
      </c>
    </row>
    <row r="95" spans="1:8">
      <c r="A95" s="4" t="s">
        <v>457</v>
      </c>
      <c r="G95" s="5" t="n">
        <v>43568</v>
      </c>
      <c r="H95" s="5" t="n">
        <v>48058</v>
      </c>
    </row>
    <row r="96" spans="1:8">
      <c r="A96" s="4" t="s">
        <v>659</v>
      </c>
      <c r="G96" s="5" t="n">
        <v>0</v>
      </c>
      <c r="H96" s="5" t="n">
        <v>0</v>
      </c>
    </row>
    <row r="97" spans="1:8">
      <c r="A97" s="4" t="s">
        <v>660</v>
      </c>
      <c r="G97" s="5" t="n">
        <v>81</v>
      </c>
      <c r="H97" s="5" t="n">
        <v>376</v>
      </c>
    </row>
    <row r="98" spans="1:8">
      <c r="A98" s="4" t="s">
        <v>661</v>
      </c>
      <c r="C98" s="5" t="n">
        <v>117</v>
      </c>
      <c r="D98" s="6" t="n">
        <v>402</v>
      </c>
      <c r="E98" s="5" t="n">
        <v>81</v>
      </c>
      <c r="F98" s="6" t="n">
        <v>408</v>
      </c>
      <c r="G98" s="5" t="n">
        <v>81</v>
      </c>
      <c r="H98" s="5" t="n">
        <v>376</v>
      </c>
    </row>
    <row r="99" spans="1:8">
      <c r="A99" s="4" t="s">
        <v>667</v>
      </c>
    </row>
    <row r="100" spans="1:8">
      <c r="A100" s="4" t="s">
        <v>654</v>
      </c>
      <c r="E100" s="5" t="n">
        <v>0</v>
      </c>
    </row>
    <row r="101" spans="1:8">
      <c r="A101" s="4" t="s">
        <v>654</v>
      </c>
      <c r="C101" s="5" t="n">
        <v>0</v>
      </c>
      <c r="E101" s="5" t="n">
        <v>0</v>
      </c>
    </row>
    <row r="102" spans="1:8">
      <c r="A102" s="4" t="s">
        <v>457</v>
      </c>
      <c r="G102" s="5" t="n">
        <v>0</v>
      </c>
      <c r="H102" s="5" t="n">
        <v>0</v>
      </c>
    </row>
    <row r="103" spans="1:8">
      <c r="A103" s="4" t="s">
        <v>661</v>
      </c>
      <c r="C103" s="6" t="n">
        <v>0</v>
      </c>
      <c r="E103" s="6" t="n">
        <v>0</v>
      </c>
      <c r="G103" s="6" t="n">
        <v>0</v>
      </c>
      <c r="H103" s="6" t="n">
        <v>0</v>
      </c>
    </row>
    <row r="104" spans="1:8"/>
    <row r="105" spans="1:8">
      <c r="A105" s="4" t="s">
        <v>66</v>
      </c>
      <c r="B105" s="4" t="s">
        <v>95</v>
      </c>
    </row>
    <row r="106" spans="1:8">
      <c r="A106" s="4" t="s">
        <v>501</v>
      </c>
      <c r="B106" s="4" t="s">
        <v>566</v>
      </c>
    </row>
  </sheetData>
  <mergeCells count="6">
    <mergeCell ref="A1:B2"/>
    <mergeCell ref="C1:D1"/>
    <mergeCell ref="E1:F1"/>
    <mergeCell ref="A104:G104"/>
    <mergeCell ref="B105:G105"/>
    <mergeCell ref="B106:G10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57</v>
      </c>
    </row>
    <row r="2" spans="1:3">
      <c r="A2" s="4" t="s">
        <v>669</v>
      </c>
      <c r="B2" s="6" t="n">
        <v>2722</v>
      </c>
      <c r="C2" s="6" t="n">
        <v>2611</v>
      </c>
    </row>
    <row r="3" spans="1:3">
      <c r="A3" s="4" t="s">
        <v>670</v>
      </c>
      <c r="B3" s="5" t="n">
        <v>487</v>
      </c>
      <c r="C3" s="5" t="n">
        <v>745</v>
      </c>
    </row>
    <row r="4" spans="1:3">
      <c r="A4" s="4" t="s">
        <v>556</v>
      </c>
    </row>
    <row r="5" spans="1:3">
      <c r="A5" s="4" t="s">
        <v>669</v>
      </c>
      <c r="B5" s="5" t="n">
        <v>186</v>
      </c>
      <c r="C5" s="5" t="n">
        <v>192</v>
      </c>
    </row>
    <row r="6" spans="1:3">
      <c r="A6" s="4" t="s">
        <v>670</v>
      </c>
      <c r="B6" s="5" t="n">
        <v>0</v>
      </c>
      <c r="C6" s="5" t="n">
        <v>12</v>
      </c>
    </row>
    <row r="7" spans="1:3">
      <c r="A7" s="4" t="s">
        <v>557</v>
      </c>
    </row>
    <row r="8" spans="1:3">
      <c r="A8" s="4" t="s">
        <v>669</v>
      </c>
      <c r="B8" s="5" t="n">
        <v>0</v>
      </c>
      <c r="C8" s="5" t="n">
        <v>318</v>
      </c>
    </row>
    <row r="9" spans="1:3">
      <c r="A9" s="4" t="s">
        <v>670</v>
      </c>
      <c r="B9" s="5" t="n">
        <v>0</v>
      </c>
      <c r="C9" s="5" t="n">
        <v>0</v>
      </c>
    </row>
    <row r="10" spans="1:3">
      <c r="A10" s="4" t="s">
        <v>558</v>
      </c>
    </row>
    <row r="11" spans="1:3">
      <c r="A11" s="4" t="s">
        <v>669</v>
      </c>
      <c r="B11" s="5" t="n">
        <v>0</v>
      </c>
      <c r="C11" s="5" t="n">
        <v>474</v>
      </c>
    </row>
    <row r="12" spans="1:3">
      <c r="A12" s="4" t="s">
        <v>670</v>
      </c>
      <c r="B12" s="5" t="n">
        <v>0</v>
      </c>
      <c r="C12" s="5" t="n">
        <v>0</v>
      </c>
    </row>
    <row r="13" spans="1:3">
      <c r="A13" s="4" t="s">
        <v>559</v>
      </c>
    </row>
    <row r="14" spans="1:3">
      <c r="A14" s="4" t="s">
        <v>669</v>
      </c>
      <c r="B14" s="5" t="n">
        <v>2536</v>
      </c>
      <c r="C14" s="5" t="n">
        <v>1627</v>
      </c>
    </row>
    <row r="15" spans="1:3">
      <c r="A15" s="4" t="s">
        <v>670</v>
      </c>
      <c r="B15" s="5" t="n">
        <v>487</v>
      </c>
      <c r="C15" s="5" t="n">
        <v>733</v>
      </c>
    </row>
    <row r="16" spans="1:3">
      <c r="A16" s="4" t="s">
        <v>560</v>
      </c>
    </row>
    <row r="17" spans="1:3">
      <c r="A17" s="4" t="s">
        <v>669</v>
      </c>
      <c r="B17" s="5" t="n">
        <v>741</v>
      </c>
      <c r="C17" s="5" t="n">
        <v>138</v>
      </c>
    </row>
    <row r="18" spans="1:3">
      <c r="A18" s="4" t="s">
        <v>670</v>
      </c>
      <c r="B18" s="5" t="n">
        <v>396</v>
      </c>
      <c r="C18" s="5" t="n">
        <v>99</v>
      </c>
    </row>
    <row r="19" spans="1:3">
      <c r="A19" s="4" t="s">
        <v>561</v>
      </c>
    </row>
    <row r="20" spans="1:3">
      <c r="A20" s="4" t="s">
        <v>669</v>
      </c>
      <c r="B20" s="5" t="n">
        <v>1409</v>
      </c>
      <c r="C20" s="5" t="n">
        <v>586</v>
      </c>
    </row>
    <row r="21" spans="1:3">
      <c r="A21" s="4" t="s">
        <v>670</v>
      </c>
      <c r="B21" s="5" t="n">
        <v>0</v>
      </c>
      <c r="C21" s="5" t="n">
        <v>535</v>
      </c>
    </row>
    <row r="22" spans="1:3">
      <c r="A22" s="4" t="s">
        <v>562</v>
      </c>
    </row>
    <row r="23" spans="1:3">
      <c r="A23" s="4" t="s">
        <v>669</v>
      </c>
      <c r="B23" s="5" t="n">
        <v>137</v>
      </c>
      <c r="C23" s="5" t="n">
        <v>760</v>
      </c>
    </row>
    <row r="24" spans="1:3">
      <c r="A24" s="4" t="s">
        <v>670</v>
      </c>
      <c r="B24" s="5" t="n">
        <v>72</v>
      </c>
      <c r="C24" s="5" t="n">
        <v>0</v>
      </c>
    </row>
    <row r="25" spans="1:3">
      <c r="A25" s="4" t="s">
        <v>563</v>
      </c>
    </row>
    <row r="26" spans="1:3">
      <c r="A26" s="4" t="s">
        <v>669</v>
      </c>
      <c r="B26" s="5" t="n">
        <v>0</v>
      </c>
      <c r="C26" s="5" t="n">
        <v>0</v>
      </c>
    </row>
    <row r="27" spans="1:3">
      <c r="A27" s="4" t="s">
        <v>670</v>
      </c>
      <c r="B27" s="5" t="n">
        <v>0</v>
      </c>
      <c r="C27" s="5" t="n">
        <v>0</v>
      </c>
    </row>
    <row r="28" spans="1:3">
      <c r="A28" s="4" t="s">
        <v>564</v>
      </c>
    </row>
    <row r="29" spans="1:3">
      <c r="A29" s="4" t="s">
        <v>669</v>
      </c>
      <c r="B29" s="5" t="n">
        <v>249</v>
      </c>
      <c r="C29" s="5" t="n">
        <v>143</v>
      </c>
    </row>
    <row r="30" spans="1:3">
      <c r="A30" s="4" t="s">
        <v>670</v>
      </c>
      <c r="B30" s="5" t="n">
        <v>19</v>
      </c>
      <c r="C30" s="5" t="n">
        <v>99</v>
      </c>
    </row>
    <row r="31" spans="1:3">
      <c r="A31" s="4" t="s">
        <v>565</v>
      </c>
    </row>
    <row r="32" spans="1:3">
      <c r="A32" s="4" t="s">
        <v>669</v>
      </c>
      <c r="B32" s="5" t="n">
        <v>0</v>
      </c>
      <c r="C32" s="5" t="n">
        <v>0</v>
      </c>
    </row>
    <row r="33" spans="1:3">
      <c r="A33" s="4" t="s">
        <v>670</v>
      </c>
      <c r="B33" s="6" t="n">
        <v>0</v>
      </c>
      <c r="C33"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57</v>
      </c>
    </row>
    <row r="2" spans="1:3">
      <c r="A2" s="4" t="s">
        <v>654</v>
      </c>
      <c r="B2" s="6" t="n">
        <v>35</v>
      </c>
      <c r="C2" s="6" t="n">
        <v>42</v>
      </c>
    </row>
    <row r="3" spans="1:3">
      <c r="A3" s="4" t="s">
        <v>672</v>
      </c>
      <c r="B3" s="5" t="n">
        <v>35</v>
      </c>
      <c r="C3" s="5" t="n">
        <v>42</v>
      </c>
    </row>
    <row r="4" spans="1:3">
      <c r="A4" s="4" t="s">
        <v>673</v>
      </c>
      <c r="B4" s="5" t="n">
        <v>0</v>
      </c>
      <c r="C4" s="5" t="n">
        <v>0</v>
      </c>
    </row>
    <row r="5" spans="1:3">
      <c r="A5" s="4" t="s">
        <v>674</v>
      </c>
    </row>
    <row r="6" spans="1:3">
      <c r="A6" s="4" t="s">
        <v>654</v>
      </c>
      <c r="B6" s="5" t="n">
        <v>22</v>
      </c>
      <c r="C6" s="5" t="n">
        <v>28</v>
      </c>
    </row>
    <row r="7" spans="1:3">
      <c r="A7" s="4" t="s">
        <v>672</v>
      </c>
      <c r="B7" s="5" t="n">
        <v>22</v>
      </c>
      <c r="C7" s="5" t="n">
        <v>28</v>
      </c>
    </row>
    <row r="8" spans="1:3">
      <c r="A8" s="4" t="s">
        <v>673</v>
      </c>
      <c r="B8" s="5" t="n">
        <v>0</v>
      </c>
      <c r="C8" s="5" t="n">
        <v>0</v>
      </c>
    </row>
    <row r="9" spans="1:3">
      <c r="A9" s="4" t="s">
        <v>675</v>
      </c>
    </row>
    <row r="10" spans="1:3">
      <c r="A10" s="4" t="s">
        <v>654</v>
      </c>
      <c r="B10" s="5" t="n">
        <v>13</v>
      </c>
      <c r="C10" s="5" t="n">
        <v>14</v>
      </c>
    </row>
    <row r="11" spans="1:3">
      <c r="A11" s="4" t="s">
        <v>672</v>
      </c>
      <c r="B11" s="5" t="n">
        <v>13</v>
      </c>
      <c r="C11" s="5" t="n">
        <v>14</v>
      </c>
    </row>
    <row r="12" spans="1:3">
      <c r="A12" s="4" t="s">
        <v>673</v>
      </c>
      <c r="B12" s="6" t="n">
        <v>0</v>
      </c>
      <c r="C12"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6</v>
      </c>
      <c r="B1" s="2" t="s">
        <v>106</v>
      </c>
      <c r="D1" s="2" t="s">
        <v>1</v>
      </c>
    </row>
    <row r="2" spans="1:6">
      <c r="B2" s="2" t="s">
        <v>2</v>
      </c>
      <c r="C2" s="2" t="s">
        <v>107</v>
      </c>
      <c r="D2" s="2" t="s">
        <v>2</v>
      </c>
      <c r="E2" s="2" t="s">
        <v>107</v>
      </c>
      <c r="F2" s="2" t="s">
        <v>57</v>
      </c>
    </row>
    <row r="3" spans="1:6">
      <c r="A3" s="4" t="s">
        <v>677</v>
      </c>
      <c r="B3" s="6" t="n">
        <v>2722</v>
      </c>
      <c r="D3" s="6" t="n">
        <v>2722</v>
      </c>
      <c r="F3" s="6" t="n">
        <v>2611</v>
      </c>
    </row>
    <row r="4" spans="1:6">
      <c r="A4" s="4" t="s">
        <v>678</v>
      </c>
      <c r="B4" s="5" t="n">
        <v>3150</v>
      </c>
      <c r="D4" s="5" t="n">
        <v>3150</v>
      </c>
      <c r="F4" s="5" t="n">
        <v>3766</v>
      </c>
    </row>
    <row r="5" spans="1:6">
      <c r="A5" s="4" t="s">
        <v>679</v>
      </c>
      <c r="B5" s="5" t="n">
        <v>2872</v>
      </c>
      <c r="C5" s="6" t="n">
        <v>3336</v>
      </c>
      <c r="D5" s="5" t="n">
        <v>2908</v>
      </c>
      <c r="E5" s="6" t="n">
        <v>5128</v>
      </c>
    </row>
    <row r="6" spans="1:6">
      <c r="A6" s="4" t="s">
        <v>680</v>
      </c>
      <c r="B6" s="5" t="n">
        <v>0</v>
      </c>
      <c r="C6" s="5" t="n">
        <v>0</v>
      </c>
      <c r="D6" s="5" t="n">
        <v>0</v>
      </c>
      <c r="E6" s="5" t="n">
        <v>0</v>
      </c>
    </row>
    <row r="7" spans="1:6">
      <c r="A7" s="4" t="s">
        <v>681</v>
      </c>
      <c r="B7" s="5" t="n">
        <v>35</v>
      </c>
      <c r="D7" s="5" t="n">
        <v>35</v>
      </c>
      <c r="F7" s="5" t="n">
        <v>42</v>
      </c>
    </row>
    <row r="8" spans="1:6">
      <c r="A8" s="4" t="s">
        <v>682</v>
      </c>
      <c r="B8" s="5" t="n">
        <v>35</v>
      </c>
      <c r="D8" s="5" t="n">
        <v>35</v>
      </c>
      <c r="F8" s="5" t="n">
        <v>42</v>
      </c>
    </row>
    <row r="9" spans="1:6">
      <c r="A9" s="4" t="s">
        <v>683</v>
      </c>
      <c r="B9" s="5" t="n">
        <v>35</v>
      </c>
      <c r="D9" s="5" t="n">
        <v>35</v>
      </c>
      <c r="F9" s="5" t="n">
        <v>42</v>
      </c>
    </row>
    <row r="10" spans="1:6">
      <c r="A10" s="4" t="s">
        <v>684</v>
      </c>
      <c r="B10" s="5" t="n">
        <v>42</v>
      </c>
      <c r="C10" s="5" t="n">
        <v>2671</v>
      </c>
      <c r="D10" s="5" t="n">
        <v>41</v>
      </c>
      <c r="E10" s="5" t="n">
        <v>2788</v>
      </c>
    </row>
    <row r="11" spans="1:6">
      <c r="A11" s="4" t="s">
        <v>685</v>
      </c>
      <c r="B11" s="5" t="n">
        <v>0</v>
      </c>
      <c r="C11" s="5" t="n">
        <v>0</v>
      </c>
      <c r="D11" s="5" t="n">
        <v>0</v>
      </c>
      <c r="E11" s="5" t="n">
        <v>0</v>
      </c>
    </row>
    <row r="12" spans="1:6">
      <c r="A12" s="4" t="s">
        <v>686</v>
      </c>
      <c r="B12" s="5" t="n">
        <v>2757</v>
      </c>
      <c r="D12" s="5" t="n">
        <v>2757</v>
      </c>
      <c r="F12" s="5" t="n">
        <v>2653</v>
      </c>
    </row>
    <row r="13" spans="1:6">
      <c r="A13" s="4" t="s">
        <v>687</v>
      </c>
      <c r="B13" s="5" t="n">
        <v>3185</v>
      </c>
      <c r="D13" s="5" t="n">
        <v>3185</v>
      </c>
      <c r="F13" s="5" t="n">
        <v>3808</v>
      </c>
    </row>
    <row r="14" spans="1:6">
      <c r="A14" s="4" t="s">
        <v>688</v>
      </c>
      <c r="B14" s="5" t="n">
        <v>2914</v>
      </c>
      <c r="C14" s="5" t="n">
        <v>6007</v>
      </c>
      <c r="D14" s="5" t="n">
        <v>2949</v>
      </c>
      <c r="E14" s="5" t="n">
        <v>7916</v>
      </c>
    </row>
    <row r="15" spans="1:6">
      <c r="A15" s="4" t="s">
        <v>689</v>
      </c>
      <c r="B15" s="5" t="n">
        <v>0</v>
      </c>
      <c r="C15" s="5" t="n">
        <v>0</v>
      </c>
      <c r="D15" s="5" t="n">
        <v>0</v>
      </c>
      <c r="E15" s="5" t="n">
        <v>0</v>
      </c>
    </row>
    <row r="16" spans="1:6">
      <c r="A16" s="4" t="s">
        <v>556</v>
      </c>
    </row>
    <row r="17" spans="1:6">
      <c r="A17" s="4" t="s">
        <v>677</v>
      </c>
      <c r="B17" s="5" t="n">
        <v>186</v>
      </c>
      <c r="D17" s="5" t="n">
        <v>186</v>
      </c>
      <c r="F17" s="5" t="n">
        <v>192</v>
      </c>
    </row>
    <row r="18" spans="1:6">
      <c r="A18" s="4" t="s">
        <v>678</v>
      </c>
      <c r="B18" s="5" t="n">
        <v>176</v>
      </c>
      <c r="D18" s="5" t="n">
        <v>176</v>
      </c>
      <c r="F18" s="5" t="n">
        <v>707</v>
      </c>
    </row>
    <row r="19" spans="1:6">
      <c r="A19" s="4" t="s">
        <v>679</v>
      </c>
      <c r="B19" s="5" t="n">
        <v>136</v>
      </c>
      <c r="C19" s="5" t="n">
        <v>119</v>
      </c>
      <c r="D19" s="5" t="n">
        <v>164</v>
      </c>
      <c r="E19" s="5" t="n">
        <v>398</v>
      </c>
    </row>
    <row r="20" spans="1:6">
      <c r="A20" s="4" t="s">
        <v>680</v>
      </c>
      <c r="B20" s="5" t="n">
        <v>0</v>
      </c>
      <c r="C20" s="5" t="n">
        <v>0</v>
      </c>
      <c r="D20" s="5" t="n">
        <v>0</v>
      </c>
      <c r="E20" s="5" t="n">
        <v>0</v>
      </c>
    </row>
    <row r="21" spans="1:6">
      <c r="A21" s="4" t="s">
        <v>681</v>
      </c>
      <c r="B21" s="5" t="n">
        <v>22</v>
      </c>
      <c r="D21" s="5" t="n">
        <v>22</v>
      </c>
      <c r="F21" s="5" t="n">
        <v>28</v>
      </c>
    </row>
    <row r="22" spans="1:6">
      <c r="A22" s="4" t="s">
        <v>682</v>
      </c>
      <c r="B22" s="5" t="n">
        <v>22</v>
      </c>
      <c r="D22" s="5" t="n">
        <v>22</v>
      </c>
      <c r="F22" s="5" t="n">
        <v>28</v>
      </c>
    </row>
    <row r="23" spans="1:6">
      <c r="A23" s="4" t="s">
        <v>683</v>
      </c>
      <c r="B23" s="5" t="n">
        <v>22</v>
      </c>
      <c r="D23" s="5" t="n">
        <v>22</v>
      </c>
      <c r="F23" s="5" t="n">
        <v>28</v>
      </c>
    </row>
    <row r="24" spans="1:6">
      <c r="A24" s="4" t="s">
        <v>684</v>
      </c>
      <c r="B24" s="5" t="n">
        <v>28</v>
      </c>
      <c r="C24" s="5" t="n">
        <v>1720</v>
      </c>
      <c r="D24" s="5" t="n">
        <v>27</v>
      </c>
      <c r="E24" s="5" t="n">
        <v>1853</v>
      </c>
    </row>
    <row r="25" spans="1:6">
      <c r="A25" s="4" t="s">
        <v>685</v>
      </c>
      <c r="B25" s="5" t="n">
        <v>0</v>
      </c>
      <c r="C25" s="5" t="n">
        <v>0</v>
      </c>
      <c r="D25" s="5" t="n">
        <v>0</v>
      </c>
      <c r="E25" s="5" t="n">
        <v>0</v>
      </c>
    </row>
    <row r="26" spans="1:6">
      <c r="A26" s="4" t="s">
        <v>686</v>
      </c>
      <c r="B26" s="5" t="n">
        <v>208</v>
      </c>
      <c r="D26" s="5" t="n">
        <v>208</v>
      </c>
      <c r="F26" s="5" t="n">
        <v>220</v>
      </c>
    </row>
    <row r="27" spans="1:6">
      <c r="A27" s="4" t="s">
        <v>687</v>
      </c>
      <c r="B27" s="5" t="n">
        <v>198</v>
      </c>
      <c r="D27" s="5" t="n">
        <v>198</v>
      </c>
      <c r="F27" s="5" t="n">
        <v>735</v>
      </c>
    </row>
    <row r="28" spans="1:6">
      <c r="A28" s="4" t="s">
        <v>688</v>
      </c>
      <c r="B28" s="5" t="n">
        <v>164</v>
      </c>
      <c r="C28" s="5" t="n">
        <v>1839</v>
      </c>
      <c r="D28" s="5" t="n">
        <v>191</v>
      </c>
      <c r="E28" s="5" t="n">
        <v>2251</v>
      </c>
    </row>
    <row r="29" spans="1:6">
      <c r="A29" s="4" t="s">
        <v>689</v>
      </c>
      <c r="B29" s="5" t="n">
        <v>0</v>
      </c>
      <c r="C29" s="5" t="n">
        <v>0</v>
      </c>
      <c r="D29" s="5" t="n">
        <v>0</v>
      </c>
      <c r="E29" s="5" t="n">
        <v>0</v>
      </c>
    </row>
    <row r="30" spans="1:6">
      <c r="A30" s="4" t="s">
        <v>557</v>
      </c>
    </row>
    <row r="31" spans="1:6">
      <c r="A31" s="4" t="s">
        <v>677</v>
      </c>
      <c r="B31" s="5" t="n">
        <v>0</v>
      </c>
      <c r="D31" s="5" t="n">
        <v>0</v>
      </c>
      <c r="F31" s="5" t="n">
        <v>318</v>
      </c>
    </row>
    <row r="32" spans="1:6">
      <c r="A32" s="4" t="s">
        <v>678</v>
      </c>
      <c r="B32" s="5" t="n">
        <v>0</v>
      </c>
      <c r="D32" s="5" t="n">
        <v>0</v>
      </c>
      <c r="F32" s="5" t="n">
        <v>489</v>
      </c>
    </row>
    <row r="33" spans="1:6">
      <c r="A33" s="4" t="s">
        <v>679</v>
      </c>
      <c r="B33" s="5" t="n">
        <v>0</v>
      </c>
      <c r="C33" s="5" t="n">
        <v>380</v>
      </c>
      <c r="D33" s="5" t="n">
        <v>80</v>
      </c>
      <c r="E33" s="5" t="n">
        <v>524</v>
      </c>
    </row>
    <row r="34" spans="1:6">
      <c r="A34" s="4" t="s">
        <v>680</v>
      </c>
      <c r="B34" s="5" t="n">
        <v>0</v>
      </c>
      <c r="C34" s="5" t="n">
        <v>0</v>
      </c>
      <c r="D34" s="5" t="n">
        <v>0</v>
      </c>
      <c r="E34" s="5" t="n">
        <v>0</v>
      </c>
    </row>
    <row r="35" spans="1:6">
      <c r="A35" s="4" t="s">
        <v>681</v>
      </c>
      <c r="B35" s="5" t="n">
        <v>0</v>
      </c>
      <c r="D35" s="5" t="n">
        <v>0</v>
      </c>
      <c r="F35" s="5" t="n">
        <v>0</v>
      </c>
    </row>
    <row r="36" spans="1:6">
      <c r="A36" s="4" t="s">
        <v>682</v>
      </c>
      <c r="B36" s="5" t="n">
        <v>0</v>
      </c>
      <c r="D36" s="5" t="n">
        <v>0</v>
      </c>
      <c r="F36" s="5" t="n">
        <v>0</v>
      </c>
    </row>
    <row r="37" spans="1:6">
      <c r="A37" s="4" t="s">
        <v>683</v>
      </c>
      <c r="B37" s="5" t="n">
        <v>0</v>
      </c>
      <c r="D37" s="5" t="n">
        <v>0</v>
      </c>
      <c r="F37" s="5" t="n">
        <v>0</v>
      </c>
    </row>
    <row r="38" spans="1:6">
      <c r="A38" s="4" t="s">
        <v>684</v>
      </c>
      <c r="B38" s="5" t="n">
        <v>0</v>
      </c>
      <c r="C38" s="5" t="n">
        <v>0</v>
      </c>
      <c r="D38" s="5" t="n">
        <v>0</v>
      </c>
      <c r="E38" s="5" t="n">
        <v>0</v>
      </c>
    </row>
    <row r="39" spans="1:6">
      <c r="A39" s="4" t="s">
        <v>685</v>
      </c>
      <c r="B39" s="5" t="n">
        <v>0</v>
      </c>
      <c r="C39" s="5" t="n">
        <v>0</v>
      </c>
      <c r="D39" s="5" t="n">
        <v>0</v>
      </c>
      <c r="E39" s="5" t="n">
        <v>0</v>
      </c>
    </row>
    <row r="40" spans="1:6">
      <c r="A40" s="4" t="s">
        <v>686</v>
      </c>
      <c r="B40" s="5" t="n">
        <v>0</v>
      </c>
      <c r="D40" s="5" t="n">
        <v>0</v>
      </c>
      <c r="F40" s="5" t="n">
        <v>318</v>
      </c>
    </row>
    <row r="41" spans="1:6">
      <c r="A41" s="4" t="s">
        <v>687</v>
      </c>
      <c r="B41" s="5" t="n">
        <v>0</v>
      </c>
      <c r="D41" s="5" t="n">
        <v>0</v>
      </c>
      <c r="F41" s="5" t="n">
        <v>489</v>
      </c>
    </row>
    <row r="42" spans="1:6">
      <c r="A42" s="4" t="s">
        <v>688</v>
      </c>
      <c r="B42" s="5" t="n">
        <v>0</v>
      </c>
      <c r="C42" s="5" t="n">
        <v>380</v>
      </c>
      <c r="D42" s="5" t="n">
        <v>80</v>
      </c>
      <c r="E42" s="5" t="n">
        <v>524</v>
      </c>
    </row>
    <row r="43" spans="1:6">
      <c r="A43" s="4" t="s">
        <v>689</v>
      </c>
      <c r="B43" s="5" t="n">
        <v>0</v>
      </c>
      <c r="C43" s="5" t="n">
        <v>0</v>
      </c>
      <c r="D43" s="5" t="n">
        <v>0</v>
      </c>
      <c r="E43" s="5" t="n">
        <v>0</v>
      </c>
    </row>
    <row r="44" spans="1:6">
      <c r="A44" s="4" t="s">
        <v>558</v>
      </c>
    </row>
    <row r="45" spans="1:6">
      <c r="A45" s="4" t="s">
        <v>677</v>
      </c>
      <c r="B45" s="5" t="n">
        <v>0</v>
      </c>
      <c r="D45" s="5" t="n">
        <v>0</v>
      </c>
      <c r="F45" s="5" t="n">
        <v>474</v>
      </c>
    </row>
    <row r="46" spans="1:6">
      <c r="A46" s="4" t="s">
        <v>678</v>
      </c>
      <c r="B46" s="5" t="n">
        <v>0</v>
      </c>
      <c r="D46" s="5" t="n">
        <v>0</v>
      </c>
      <c r="F46" s="5" t="n">
        <v>506</v>
      </c>
    </row>
    <row r="47" spans="1:6">
      <c r="A47" s="4" t="s">
        <v>679</v>
      </c>
      <c r="B47" s="5" t="n">
        <v>0</v>
      </c>
      <c r="C47" s="5" t="n">
        <v>474</v>
      </c>
      <c r="D47" s="5" t="n">
        <v>119</v>
      </c>
      <c r="E47" s="5" t="n">
        <v>474</v>
      </c>
    </row>
    <row r="48" spans="1:6">
      <c r="A48" s="4" t="s">
        <v>680</v>
      </c>
      <c r="B48" s="5" t="n">
        <v>0</v>
      </c>
      <c r="C48" s="5" t="n">
        <v>0</v>
      </c>
      <c r="D48" s="5" t="n">
        <v>0</v>
      </c>
      <c r="E48" s="5" t="n">
        <v>0</v>
      </c>
    </row>
    <row r="49" spans="1:6">
      <c r="A49" s="4" t="s">
        <v>681</v>
      </c>
      <c r="B49" s="5" t="n">
        <v>0</v>
      </c>
      <c r="D49" s="5" t="n">
        <v>0</v>
      </c>
      <c r="F49" s="5" t="n">
        <v>0</v>
      </c>
    </row>
    <row r="50" spans="1:6">
      <c r="A50" s="4" t="s">
        <v>682</v>
      </c>
      <c r="B50" s="5" t="n">
        <v>0</v>
      </c>
      <c r="D50" s="5" t="n">
        <v>0</v>
      </c>
      <c r="F50" s="5" t="n">
        <v>0</v>
      </c>
    </row>
    <row r="51" spans="1:6">
      <c r="A51" s="4" t="s">
        <v>683</v>
      </c>
      <c r="B51" s="5" t="n">
        <v>0</v>
      </c>
      <c r="D51" s="5" t="n">
        <v>0</v>
      </c>
      <c r="F51" s="5" t="n">
        <v>0</v>
      </c>
    </row>
    <row r="52" spans="1:6">
      <c r="A52" s="4" t="s">
        <v>684</v>
      </c>
      <c r="B52" s="5" t="n">
        <v>0</v>
      </c>
      <c r="C52" s="5" t="n">
        <v>0</v>
      </c>
      <c r="D52" s="5" t="n">
        <v>0</v>
      </c>
      <c r="E52" s="5" t="n">
        <v>24</v>
      </c>
    </row>
    <row r="53" spans="1:6">
      <c r="A53" s="4" t="s">
        <v>685</v>
      </c>
      <c r="B53" s="5" t="n">
        <v>0</v>
      </c>
      <c r="C53" s="5" t="n">
        <v>0</v>
      </c>
      <c r="D53" s="5" t="n">
        <v>0</v>
      </c>
      <c r="E53" s="5" t="n">
        <v>0</v>
      </c>
    </row>
    <row r="54" spans="1:6">
      <c r="A54" s="4" t="s">
        <v>686</v>
      </c>
      <c r="B54" s="5" t="n">
        <v>0</v>
      </c>
      <c r="D54" s="5" t="n">
        <v>0</v>
      </c>
      <c r="F54" s="5" t="n">
        <v>474</v>
      </c>
    </row>
    <row r="55" spans="1:6">
      <c r="A55" s="4" t="s">
        <v>687</v>
      </c>
      <c r="B55" s="5" t="n">
        <v>0</v>
      </c>
      <c r="D55" s="5" t="n">
        <v>0</v>
      </c>
      <c r="F55" s="5" t="n">
        <v>506</v>
      </c>
    </row>
    <row r="56" spans="1:6">
      <c r="A56" s="4" t="s">
        <v>688</v>
      </c>
      <c r="B56" s="5" t="n">
        <v>0</v>
      </c>
      <c r="C56" s="5" t="n">
        <v>474</v>
      </c>
      <c r="D56" s="5" t="n">
        <v>119</v>
      </c>
      <c r="E56" s="5" t="n">
        <v>498</v>
      </c>
    </row>
    <row r="57" spans="1:6">
      <c r="A57" s="4" t="s">
        <v>689</v>
      </c>
      <c r="B57" s="5" t="n">
        <v>0</v>
      </c>
      <c r="C57" s="5" t="n">
        <v>0</v>
      </c>
      <c r="D57" s="5" t="n">
        <v>0</v>
      </c>
      <c r="E57" s="5" t="n">
        <v>0</v>
      </c>
    </row>
    <row r="58" spans="1:6">
      <c r="A58" s="4" t="s">
        <v>559</v>
      </c>
    </row>
    <row r="59" spans="1:6">
      <c r="A59" s="4" t="s">
        <v>677</v>
      </c>
      <c r="B59" s="5" t="n">
        <v>2536</v>
      </c>
      <c r="D59" s="5" t="n">
        <v>2536</v>
      </c>
      <c r="F59" s="5" t="n">
        <v>1627</v>
      </c>
    </row>
    <row r="60" spans="1:6">
      <c r="A60" s="4" t="s">
        <v>678</v>
      </c>
      <c r="B60" s="5" t="n">
        <v>2974</v>
      </c>
      <c r="D60" s="5" t="n">
        <v>2974</v>
      </c>
      <c r="F60" s="5" t="n">
        <v>2064</v>
      </c>
    </row>
    <row r="61" spans="1:6">
      <c r="A61" s="4" t="s">
        <v>679</v>
      </c>
      <c r="B61" s="5" t="n">
        <v>2736</v>
      </c>
      <c r="C61" s="5" t="n">
        <v>2363</v>
      </c>
      <c r="D61" s="5" t="n">
        <v>2545</v>
      </c>
      <c r="E61" s="5" t="n">
        <v>3709</v>
      </c>
    </row>
    <row r="62" spans="1:6">
      <c r="A62" s="4" t="s">
        <v>680</v>
      </c>
      <c r="B62" s="5" t="n">
        <v>0</v>
      </c>
      <c r="C62" s="5" t="n">
        <v>0</v>
      </c>
      <c r="D62" s="5" t="n">
        <v>0</v>
      </c>
      <c r="E62" s="5" t="n">
        <v>0</v>
      </c>
    </row>
    <row r="63" spans="1:6">
      <c r="A63" s="4" t="s">
        <v>681</v>
      </c>
      <c r="B63" s="5" t="n">
        <v>13</v>
      </c>
      <c r="D63" s="5" t="n">
        <v>13</v>
      </c>
      <c r="F63" s="5" t="n">
        <v>14</v>
      </c>
    </row>
    <row r="64" spans="1:6">
      <c r="A64" s="4" t="s">
        <v>682</v>
      </c>
      <c r="B64" s="5" t="n">
        <v>13</v>
      </c>
      <c r="D64" s="5" t="n">
        <v>13</v>
      </c>
      <c r="F64" s="5" t="n">
        <v>14</v>
      </c>
    </row>
    <row r="65" spans="1:6">
      <c r="A65" s="4" t="s">
        <v>683</v>
      </c>
      <c r="B65" s="5" t="n">
        <v>13</v>
      </c>
      <c r="D65" s="5" t="n">
        <v>13</v>
      </c>
      <c r="F65" s="5" t="n">
        <v>14</v>
      </c>
    </row>
    <row r="66" spans="1:6">
      <c r="A66" s="4" t="s">
        <v>684</v>
      </c>
      <c r="B66" s="5" t="n">
        <v>14</v>
      </c>
      <c r="C66" s="5" t="n">
        <v>951</v>
      </c>
      <c r="D66" s="5" t="n">
        <v>14</v>
      </c>
      <c r="E66" s="5" t="n">
        <v>911</v>
      </c>
    </row>
    <row r="67" spans="1:6">
      <c r="A67" s="4" t="s">
        <v>685</v>
      </c>
      <c r="B67" s="5" t="n">
        <v>0</v>
      </c>
      <c r="C67" s="5" t="n">
        <v>0</v>
      </c>
      <c r="D67" s="5" t="n">
        <v>0</v>
      </c>
      <c r="E67" s="5" t="n">
        <v>0</v>
      </c>
    </row>
    <row r="68" spans="1:6">
      <c r="A68" s="4" t="s">
        <v>686</v>
      </c>
      <c r="B68" s="5" t="n">
        <v>2549</v>
      </c>
      <c r="D68" s="5" t="n">
        <v>2549</v>
      </c>
      <c r="F68" s="5" t="n">
        <v>1641</v>
      </c>
    </row>
    <row r="69" spans="1:6">
      <c r="A69" s="4" t="s">
        <v>687</v>
      </c>
      <c r="B69" s="5" t="n">
        <v>2987</v>
      </c>
      <c r="D69" s="5" t="n">
        <v>2987</v>
      </c>
      <c r="F69" s="5" t="n">
        <v>2078</v>
      </c>
    </row>
    <row r="70" spans="1:6">
      <c r="A70" s="4" t="s">
        <v>688</v>
      </c>
      <c r="B70" s="5" t="n">
        <v>2750</v>
      </c>
      <c r="C70" s="5" t="n">
        <v>3314</v>
      </c>
      <c r="D70" s="5" t="n">
        <v>2559</v>
      </c>
      <c r="E70" s="5" t="n">
        <v>4620</v>
      </c>
    </row>
    <row r="71" spans="1:6">
      <c r="A71" s="4" t="s">
        <v>689</v>
      </c>
      <c r="B71" s="5" t="n">
        <v>0</v>
      </c>
      <c r="C71" s="5" t="n">
        <v>0</v>
      </c>
      <c r="D71" s="5" t="n">
        <v>0</v>
      </c>
      <c r="E71" s="5" t="n">
        <v>0</v>
      </c>
    </row>
    <row r="72" spans="1:6">
      <c r="A72" s="4" t="s">
        <v>560</v>
      </c>
    </row>
    <row r="73" spans="1:6">
      <c r="A73" s="4" t="s">
        <v>677</v>
      </c>
      <c r="B73" s="5" t="n">
        <v>741</v>
      </c>
      <c r="D73" s="5" t="n">
        <v>741</v>
      </c>
      <c r="F73" s="5" t="n">
        <v>138</v>
      </c>
    </row>
    <row r="74" spans="1:6">
      <c r="A74" s="4" t="s">
        <v>678</v>
      </c>
      <c r="B74" s="5" t="n">
        <v>741</v>
      </c>
      <c r="D74" s="5" t="n">
        <v>741</v>
      </c>
      <c r="F74" s="5" t="n">
        <v>138</v>
      </c>
    </row>
    <row r="75" spans="1:6">
      <c r="A75" s="4" t="s">
        <v>679</v>
      </c>
      <c r="B75" s="5" t="n">
        <v>524</v>
      </c>
      <c r="C75" s="5" t="n">
        <v>0</v>
      </c>
      <c r="D75" s="5" t="n">
        <v>376</v>
      </c>
      <c r="E75" s="5" t="n">
        <v>13</v>
      </c>
    </row>
    <row r="76" spans="1:6">
      <c r="A76" s="4" t="s">
        <v>680</v>
      </c>
      <c r="B76" s="5" t="n">
        <v>0</v>
      </c>
      <c r="C76" s="5" t="n">
        <v>0</v>
      </c>
      <c r="D76" s="5" t="n">
        <v>0</v>
      </c>
      <c r="E76" s="5" t="n">
        <v>0</v>
      </c>
    </row>
    <row r="77" spans="1:6">
      <c r="A77" s="4" t="s">
        <v>681</v>
      </c>
      <c r="B77" s="5" t="n">
        <v>0</v>
      </c>
      <c r="D77" s="5" t="n">
        <v>0</v>
      </c>
      <c r="F77" s="5" t="n">
        <v>0</v>
      </c>
    </row>
    <row r="78" spans="1:6">
      <c r="A78" s="4" t="s">
        <v>682</v>
      </c>
      <c r="B78" s="5" t="n">
        <v>0</v>
      </c>
      <c r="D78" s="5" t="n">
        <v>0</v>
      </c>
      <c r="F78" s="5" t="n">
        <v>0</v>
      </c>
    </row>
    <row r="79" spans="1:6">
      <c r="A79" s="4" t="s">
        <v>683</v>
      </c>
      <c r="B79" s="5" t="n">
        <v>0</v>
      </c>
      <c r="D79" s="5" t="n">
        <v>0</v>
      </c>
      <c r="F79" s="5" t="n">
        <v>0</v>
      </c>
    </row>
    <row r="80" spans="1:6">
      <c r="A80" s="4" t="s">
        <v>684</v>
      </c>
      <c r="B80" s="5" t="n">
        <v>0</v>
      </c>
      <c r="C80" s="5" t="n">
        <v>0</v>
      </c>
      <c r="D80" s="5" t="n">
        <v>0</v>
      </c>
      <c r="E80" s="5" t="n">
        <v>0</v>
      </c>
    </row>
    <row r="81" spans="1:6">
      <c r="A81" s="4" t="s">
        <v>685</v>
      </c>
      <c r="B81" s="5" t="n">
        <v>0</v>
      </c>
      <c r="C81" s="5" t="n">
        <v>0</v>
      </c>
      <c r="D81" s="5" t="n">
        <v>0</v>
      </c>
      <c r="E81" s="5" t="n">
        <v>0</v>
      </c>
    </row>
    <row r="82" spans="1:6">
      <c r="A82" s="4" t="s">
        <v>686</v>
      </c>
      <c r="B82" s="5" t="n">
        <v>741</v>
      </c>
      <c r="D82" s="5" t="n">
        <v>741</v>
      </c>
      <c r="F82" s="5" t="n">
        <v>138</v>
      </c>
    </row>
    <row r="83" spans="1:6">
      <c r="A83" s="4" t="s">
        <v>687</v>
      </c>
      <c r="B83" s="5" t="n">
        <v>741</v>
      </c>
      <c r="D83" s="5" t="n">
        <v>741</v>
      </c>
      <c r="F83" s="5" t="n">
        <v>138</v>
      </c>
    </row>
    <row r="84" spans="1:6">
      <c r="A84" s="4" t="s">
        <v>688</v>
      </c>
      <c r="B84" s="5" t="n">
        <v>524</v>
      </c>
      <c r="C84" s="5" t="n">
        <v>0</v>
      </c>
      <c r="D84" s="5" t="n">
        <v>376</v>
      </c>
      <c r="E84" s="5" t="n">
        <v>13</v>
      </c>
    </row>
    <row r="85" spans="1:6">
      <c r="A85" s="4" t="s">
        <v>689</v>
      </c>
      <c r="B85" s="5" t="n">
        <v>0</v>
      </c>
      <c r="C85" s="5" t="n">
        <v>0</v>
      </c>
      <c r="D85" s="5" t="n">
        <v>0</v>
      </c>
      <c r="E85" s="5" t="n">
        <v>0</v>
      </c>
    </row>
    <row r="86" spans="1:6">
      <c r="A86" s="4" t="s">
        <v>561</v>
      </c>
    </row>
    <row r="87" spans="1:6">
      <c r="A87" s="4" t="s">
        <v>677</v>
      </c>
      <c r="B87" s="5" t="n">
        <v>1409</v>
      </c>
      <c r="D87" s="5" t="n">
        <v>1409</v>
      </c>
      <c r="F87" s="5" t="n">
        <v>586</v>
      </c>
    </row>
    <row r="88" spans="1:6">
      <c r="A88" s="4" t="s">
        <v>678</v>
      </c>
      <c r="B88" s="5" t="n">
        <v>1847</v>
      </c>
      <c r="D88" s="5" t="n">
        <v>1847</v>
      </c>
      <c r="F88" s="5" t="n">
        <v>1023</v>
      </c>
    </row>
    <row r="89" spans="1:6">
      <c r="A89" s="4" t="s">
        <v>679</v>
      </c>
      <c r="B89" s="5" t="n">
        <v>1427</v>
      </c>
      <c r="C89" s="5" t="n">
        <v>996</v>
      </c>
      <c r="D89" s="5" t="n">
        <v>1226</v>
      </c>
      <c r="E89" s="5" t="n">
        <v>2190</v>
      </c>
    </row>
    <row r="90" spans="1:6">
      <c r="A90" s="4" t="s">
        <v>680</v>
      </c>
      <c r="B90" s="5" t="n">
        <v>0</v>
      </c>
      <c r="C90" s="5" t="n">
        <v>0</v>
      </c>
      <c r="D90" s="5" t="n">
        <v>0</v>
      </c>
      <c r="E90" s="5" t="n">
        <v>0</v>
      </c>
    </row>
    <row r="91" spans="1:6">
      <c r="A91" s="4" t="s">
        <v>681</v>
      </c>
      <c r="B91" s="5" t="n">
        <v>0</v>
      </c>
      <c r="D91" s="5" t="n">
        <v>0</v>
      </c>
      <c r="F91" s="5" t="n">
        <v>0</v>
      </c>
    </row>
    <row r="92" spans="1:6">
      <c r="A92" s="4" t="s">
        <v>682</v>
      </c>
      <c r="B92" s="5" t="n">
        <v>0</v>
      </c>
      <c r="D92" s="5" t="n">
        <v>0</v>
      </c>
      <c r="F92" s="5" t="n">
        <v>0</v>
      </c>
    </row>
    <row r="93" spans="1:6">
      <c r="A93" s="4" t="s">
        <v>683</v>
      </c>
      <c r="B93" s="5" t="n">
        <v>0</v>
      </c>
      <c r="D93" s="5" t="n">
        <v>0</v>
      </c>
      <c r="F93" s="5" t="n">
        <v>0</v>
      </c>
    </row>
    <row r="94" spans="1:6">
      <c r="A94" s="4" t="s">
        <v>684</v>
      </c>
      <c r="B94" s="5" t="n">
        <v>0</v>
      </c>
      <c r="C94" s="5" t="n">
        <v>937</v>
      </c>
      <c r="D94" s="5" t="n">
        <v>0</v>
      </c>
      <c r="E94" s="5" t="n">
        <v>897</v>
      </c>
    </row>
    <row r="95" spans="1:6">
      <c r="A95" s="4" t="s">
        <v>685</v>
      </c>
      <c r="B95" s="5" t="n">
        <v>0</v>
      </c>
      <c r="C95" s="5" t="n">
        <v>0</v>
      </c>
      <c r="D95" s="5" t="n">
        <v>0</v>
      </c>
      <c r="E95" s="5" t="n">
        <v>0</v>
      </c>
    </row>
    <row r="96" spans="1:6">
      <c r="A96" s="4" t="s">
        <v>686</v>
      </c>
      <c r="B96" s="5" t="n">
        <v>1409</v>
      </c>
      <c r="D96" s="5" t="n">
        <v>1409</v>
      </c>
      <c r="F96" s="5" t="n">
        <v>586</v>
      </c>
    </row>
    <row r="97" spans="1:6">
      <c r="A97" s="4" t="s">
        <v>687</v>
      </c>
      <c r="B97" s="5" t="n">
        <v>1847</v>
      </c>
      <c r="D97" s="5" t="n">
        <v>1847</v>
      </c>
      <c r="F97" s="5" t="n">
        <v>1023</v>
      </c>
    </row>
    <row r="98" spans="1:6">
      <c r="A98" s="4" t="s">
        <v>688</v>
      </c>
      <c r="B98" s="5" t="n">
        <v>1427</v>
      </c>
      <c r="C98" s="5" t="n">
        <v>1933</v>
      </c>
      <c r="D98" s="5" t="n">
        <v>1226</v>
      </c>
      <c r="E98" s="5" t="n">
        <v>3087</v>
      </c>
    </row>
    <row r="99" spans="1:6">
      <c r="A99" s="4" t="s">
        <v>689</v>
      </c>
      <c r="B99" s="5" t="n">
        <v>0</v>
      </c>
      <c r="C99" s="5" t="n">
        <v>0</v>
      </c>
      <c r="D99" s="5" t="n">
        <v>0</v>
      </c>
      <c r="E99" s="5" t="n">
        <v>0</v>
      </c>
    </row>
    <row r="100" spans="1:6">
      <c r="A100" s="4" t="s">
        <v>562</v>
      </c>
    </row>
    <row r="101" spans="1:6">
      <c r="A101" s="4" t="s">
        <v>677</v>
      </c>
      <c r="B101" s="5" t="n">
        <v>137</v>
      </c>
      <c r="D101" s="5" t="n">
        <v>137</v>
      </c>
      <c r="F101" s="5" t="n">
        <v>760</v>
      </c>
    </row>
    <row r="102" spans="1:6">
      <c r="A102" s="4" t="s">
        <v>678</v>
      </c>
      <c r="B102" s="5" t="n">
        <v>137</v>
      </c>
      <c r="D102" s="5" t="n">
        <v>137</v>
      </c>
      <c r="F102" s="5" t="n">
        <v>760</v>
      </c>
    </row>
    <row r="103" spans="1:6">
      <c r="A103" s="4" t="s">
        <v>679</v>
      </c>
      <c r="B103" s="5" t="n">
        <v>426</v>
      </c>
      <c r="C103" s="5" t="n">
        <v>1307</v>
      </c>
      <c r="D103" s="5" t="n">
        <v>614</v>
      </c>
      <c r="E103" s="5" t="n">
        <v>1461</v>
      </c>
    </row>
    <row r="104" spans="1:6">
      <c r="A104" s="4" t="s">
        <v>680</v>
      </c>
      <c r="B104" s="5" t="n">
        <v>0</v>
      </c>
      <c r="C104" s="5" t="n">
        <v>0</v>
      </c>
      <c r="D104" s="5" t="n">
        <v>0</v>
      </c>
      <c r="E104" s="5" t="n">
        <v>0</v>
      </c>
    </row>
    <row r="105" spans="1:6">
      <c r="A105" s="4" t="s">
        <v>681</v>
      </c>
      <c r="B105" s="5" t="n">
        <v>13</v>
      </c>
      <c r="D105" s="5" t="n">
        <v>13</v>
      </c>
      <c r="F105" s="5" t="n">
        <v>14</v>
      </c>
    </row>
    <row r="106" spans="1:6">
      <c r="A106" s="4" t="s">
        <v>682</v>
      </c>
      <c r="B106" s="5" t="n">
        <v>13</v>
      </c>
      <c r="D106" s="5" t="n">
        <v>13</v>
      </c>
      <c r="F106" s="5" t="n">
        <v>14</v>
      </c>
    </row>
    <row r="107" spans="1:6">
      <c r="A107" s="4" t="s">
        <v>683</v>
      </c>
      <c r="B107" s="5" t="n">
        <v>13</v>
      </c>
      <c r="D107" s="5" t="n">
        <v>13</v>
      </c>
      <c r="F107" s="5" t="n">
        <v>14</v>
      </c>
    </row>
    <row r="108" spans="1:6">
      <c r="A108" s="4" t="s">
        <v>684</v>
      </c>
      <c r="B108" s="5" t="n">
        <v>14</v>
      </c>
      <c r="C108" s="5" t="n">
        <v>14</v>
      </c>
      <c r="D108" s="5" t="n">
        <v>14</v>
      </c>
      <c r="E108" s="5" t="n">
        <v>14</v>
      </c>
    </row>
    <row r="109" spans="1:6">
      <c r="A109" s="4" t="s">
        <v>685</v>
      </c>
      <c r="B109" s="5" t="n">
        <v>0</v>
      </c>
      <c r="C109" s="5" t="n">
        <v>0</v>
      </c>
      <c r="D109" s="5" t="n">
        <v>0</v>
      </c>
      <c r="E109" s="5" t="n">
        <v>0</v>
      </c>
    </row>
    <row r="110" spans="1:6">
      <c r="A110" s="4" t="s">
        <v>686</v>
      </c>
      <c r="B110" s="5" t="n">
        <v>150</v>
      </c>
      <c r="D110" s="5" t="n">
        <v>150</v>
      </c>
      <c r="F110" s="5" t="n">
        <v>774</v>
      </c>
    </row>
    <row r="111" spans="1:6">
      <c r="A111" s="4" t="s">
        <v>687</v>
      </c>
      <c r="B111" s="5" t="n">
        <v>150</v>
      </c>
      <c r="D111" s="5" t="n">
        <v>150</v>
      </c>
      <c r="F111" s="5" t="n">
        <v>774</v>
      </c>
    </row>
    <row r="112" spans="1:6">
      <c r="A112" s="4" t="s">
        <v>688</v>
      </c>
      <c r="B112" s="5" t="n">
        <v>440</v>
      </c>
      <c r="C112" s="5" t="n">
        <v>1321</v>
      </c>
      <c r="D112" s="5" t="n">
        <v>628</v>
      </c>
      <c r="E112" s="5" t="n">
        <v>1475</v>
      </c>
    </row>
    <row r="113" spans="1:6">
      <c r="A113" s="4" t="s">
        <v>689</v>
      </c>
      <c r="B113" s="5" t="n">
        <v>0</v>
      </c>
      <c r="C113" s="5" t="n">
        <v>0</v>
      </c>
      <c r="D113" s="5" t="n">
        <v>0</v>
      </c>
      <c r="E113" s="5" t="n">
        <v>0</v>
      </c>
    </row>
    <row r="114" spans="1:6">
      <c r="A114" s="4" t="s">
        <v>563</v>
      </c>
    </row>
    <row r="115" spans="1:6">
      <c r="A115" s="4" t="s">
        <v>677</v>
      </c>
      <c r="B115" s="5" t="n">
        <v>0</v>
      </c>
      <c r="D115" s="5" t="n">
        <v>0</v>
      </c>
      <c r="F115" s="5" t="n">
        <v>0</v>
      </c>
    </row>
    <row r="116" spans="1:6">
      <c r="A116" s="4" t="s">
        <v>678</v>
      </c>
      <c r="B116" s="5" t="n">
        <v>0</v>
      </c>
      <c r="D116" s="5" t="n">
        <v>0</v>
      </c>
      <c r="F116" s="5" t="n">
        <v>0</v>
      </c>
    </row>
    <row r="117" spans="1:6">
      <c r="A117" s="4" t="s">
        <v>679</v>
      </c>
      <c r="B117" s="5" t="n">
        <v>0</v>
      </c>
      <c r="C117" s="5" t="n">
        <v>0</v>
      </c>
      <c r="D117" s="5" t="n">
        <v>0</v>
      </c>
      <c r="E117" s="5" t="n">
        <v>0</v>
      </c>
    </row>
    <row r="118" spans="1:6">
      <c r="A118" s="4" t="s">
        <v>680</v>
      </c>
      <c r="B118" s="5" t="n">
        <v>0</v>
      </c>
      <c r="C118" s="5" t="n">
        <v>0</v>
      </c>
      <c r="D118" s="5" t="n">
        <v>0</v>
      </c>
      <c r="E118" s="5" t="n">
        <v>0</v>
      </c>
    </row>
    <row r="119" spans="1:6">
      <c r="A119" s="4" t="s">
        <v>681</v>
      </c>
      <c r="B119" s="5" t="n">
        <v>0</v>
      </c>
      <c r="D119" s="5" t="n">
        <v>0</v>
      </c>
      <c r="F119" s="5" t="n">
        <v>0</v>
      </c>
    </row>
    <row r="120" spans="1:6">
      <c r="A120" s="4" t="s">
        <v>682</v>
      </c>
      <c r="B120" s="5" t="n">
        <v>0</v>
      </c>
      <c r="D120" s="5" t="n">
        <v>0</v>
      </c>
      <c r="F120" s="5" t="n">
        <v>0</v>
      </c>
    </row>
    <row r="121" spans="1:6">
      <c r="A121" s="4" t="s">
        <v>683</v>
      </c>
      <c r="B121" s="5" t="n">
        <v>0</v>
      </c>
      <c r="D121" s="5" t="n">
        <v>0</v>
      </c>
      <c r="F121" s="5" t="n">
        <v>0</v>
      </c>
    </row>
    <row r="122" spans="1:6">
      <c r="A122" s="4" t="s">
        <v>684</v>
      </c>
      <c r="B122" s="5" t="n">
        <v>0</v>
      </c>
      <c r="C122" s="5" t="n">
        <v>0</v>
      </c>
      <c r="D122" s="5" t="n">
        <v>0</v>
      </c>
      <c r="E122" s="5" t="n">
        <v>0</v>
      </c>
    </row>
    <row r="123" spans="1:6">
      <c r="A123" s="4" t="s">
        <v>685</v>
      </c>
      <c r="B123" s="5" t="n">
        <v>0</v>
      </c>
      <c r="C123" s="5" t="n">
        <v>0</v>
      </c>
      <c r="D123" s="5" t="n">
        <v>0</v>
      </c>
      <c r="E123" s="5" t="n">
        <v>0</v>
      </c>
    </row>
    <row r="124" spans="1:6">
      <c r="A124" s="4" t="s">
        <v>686</v>
      </c>
      <c r="B124" s="5" t="n">
        <v>0</v>
      </c>
      <c r="D124" s="5" t="n">
        <v>0</v>
      </c>
      <c r="F124" s="5" t="n">
        <v>0</v>
      </c>
    </row>
    <row r="125" spans="1:6">
      <c r="A125" s="4" t="s">
        <v>687</v>
      </c>
      <c r="B125" s="5" t="n">
        <v>0</v>
      </c>
      <c r="D125" s="5" t="n">
        <v>0</v>
      </c>
      <c r="F125" s="5" t="n">
        <v>0</v>
      </c>
    </row>
    <row r="126" spans="1:6">
      <c r="A126" s="4" t="s">
        <v>688</v>
      </c>
      <c r="B126" s="5" t="n">
        <v>0</v>
      </c>
      <c r="C126" s="5" t="n">
        <v>0</v>
      </c>
      <c r="D126" s="5" t="n">
        <v>0</v>
      </c>
      <c r="E126" s="5" t="n">
        <v>0</v>
      </c>
    </row>
    <row r="127" spans="1:6">
      <c r="A127" s="4" t="s">
        <v>689</v>
      </c>
      <c r="B127" s="5" t="n">
        <v>0</v>
      </c>
      <c r="C127" s="5" t="n">
        <v>0</v>
      </c>
      <c r="D127" s="5" t="n">
        <v>0</v>
      </c>
      <c r="E127" s="5" t="n">
        <v>0</v>
      </c>
    </row>
    <row r="128" spans="1:6">
      <c r="A128" s="4" t="s">
        <v>564</v>
      </c>
    </row>
    <row r="129" spans="1:6">
      <c r="A129" s="4" t="s">
        <v>677</v>
      </c>
      <c r="B129" s="5" t="n">
        <v>249</v>
      </c>
      <c r="D129" s="5" t="n">
        <v>249</v>
      </c>
      <c r="F129" s="5" t="n">
        <v>143</v>
      </c>
    </row>
    <row r="130" spans="1:6">
      <c r="A130" s="4" t="s">
        <v>678</v>
      </c>
      <c r="B130" s="5" t="n">
        <v>249</v>
      </c>
      <c r="D130" s="5" t="n">
        <v>249</v>
      </c>
      <c r="F130" s="5" t="n">
        <v>143</v>
      </c>
    </row>
    <row r="131" spans="1:6">
      <c r="A131" s="4" t="s">
        <v>679</v>
      </c>
      <c r="B131" s="5" t="n">
        <v>359</v>
      </c>
      <c r="C131" s="5" t="n">
        <v>60</v>
      </c>
      <c r="D131" s="5" t="n">
        <v>329</v>
      </c>
      <c r="E131" s="5" t="n">
        <v>45</v>
      </c>
    </row>
    <row r="132" spans="1:6">
      <c r="A132" s="4" t="s">
        <v>680</v>
      </c>
      <c r="B132" s="5" t="n">
        <v>0</v>
      </c>
      <c r="C132" s="5" t="n">
        <v>0</v>
      </c>
      <c r="D132" s="5" t="n">
        <v>0</v>
      </c>
      <c r="E132" s="5" t="n">
        <v>0</v>
      </c>
    </row>
    <row r="133" spans="1:6">
      <c r="A133" s="4" t="s">
        <v>681</v>
      </c>
      <c r="B133" s="5" t="n">
        <v>0</v>
      </c>
      <c r="D133" s="5" t="n">
        <v>0</v>
      </c>
      <c r="F133" s="5" t="n">
        <v>0</v>
      </c>
    </row>
    <row r="134" spans="1:6">
      <c r="A134" s="4" t="s">
        <v>682</v>
      </c>
      <c r="B134" s="5" t="n">
        <v>0</v>
      </c>
      <c r="D134" s="5" t="n">
        <v>0</v>
      </c>
      <c r="F134" s="5" t="n">
        <v>0</v>
      </c>
    </row>
    <row r="135" spans="1:6">
      <c r="A135" s="4" t="s">
        <v>683</v>
      </c>
      <c r="B135" s="5" t="n">
        <v>0</v>
      </c>
      <c r="D135" s="5" t="n">
        <v>0</v>
      </c>
      <c r="F135" s="5" t="n">
        <v>0</v>
      </c>
    </row>
    <row r="136" spans="1:6">
      <c r="A136" s="4" t="s">
        <v>684</v>
      </c>
      <c r="B136" s="5" t="n">
        <v>0</v>
      </c>
      <c r="C136" s="5" t="n">
        <v>0</v>
      </c>
      <c r="D136" s="5" t="n">
        <v>0</v>
      </c>
      <c r="E136" s="5" t="n">
        <v>0</v>
      </c>
    </row>
    <row r="137" spans="1:6">
      <c r="A137" s="4" t="s">
        <v>685</v>
      </c>
      <c r="B137" s="5" t="n">
        <v>0</v>
      </c>
      <c r="C137" s="5" t="n">
        <v>0</v>
      </c>
      <c r="D137" s="5" t="n">
        <v>0</v>
      </c>
      <c r="E137" s="5" t="n">
        <v>0</v>
      </c>
    </row>
    <row r="138" spans="1:6">
      <c r="A138" s="4" t="s">
        <v>686</v>
      </c>
      <c r="B138" s="5" t="n">
        <v>249</v>
      </c>
      <c r="D138" s="5" t="n">
        <v>249</v>
      </c>
      <c r="F138" s="5" t="n">
        <v>143</v>
      </c>
    </row>
    <row r="139" spans="1:6">
      <c r="A139" s="4" t="s">
        <v>687</v>
      </c>
      <c r="B139" s="5" t="n">
        <v>249</v>
      </c>
      <c r="D139" s="5" t="n">
        <v>249</v>
      </c>
      <c r="F139" s="5" t="n">
        <v>143</v>
      </c>
    </row>
    <row r="140" spans="1:6">
      <c r="A140" s="4" t="s">
        <v>688</v>
      </c>
      <c r="B140" s="5" t="n">
        <v>359</v>
      </c>
      <c r="C140" s="5" t="n">
        <v>60</v>
      </c>
      <c r="D140" s="5" t="n">
        <v>329</v>
      </c>
      <c r="E140" s="5" t="n">
        <v>45</v>
      </c>
    </row>
    <row r="141" spans="1:6">
      <c r="A141" s="4" t="s">
        <v>689</v>
      </c>
      <c r="B141" s="5" t="n">
        <v>0</v>
      </c>
      <c r="C141" s="5" t="n">
        <v>0</v>
      </c>
      <c r="D141" s="5" t="n">
        <v>0</v>
      </c>
      <c r="E141" s="5" t="n">
        <v>0</v>
      </c>
    </row>
    <row r="142" spans="1:6">
      <c r="A142" s="4" t="s">
        <v>565</v>
      </c>
    </row>
    <row r="143" spans="1:6">
      <c r="A143" s="4" t="s">
        <v>677</v>
      </c>
      <c r="B143" s="5" t="n">
        <v>0</v>
      </c>
      <c r="D143" s="5" t="n">
        <v>0</v>
      </c>
      <c r="F143" s="5" t="n">
        <v>0</v>
      </c>
    </row>
    <row r="144" spans="1:6">
      <c r="A144" s="4" t="s">
        <v>678</v>
      </c>
      <c r="B144" s="5" t="n">
        <v>0</v>
      </c>
      <c r="D144" s="5" t="n">
        <v>0</v>
      </c>
      <c r="F144" s="5" t="n">
        <v>0</v>
      </c>
    </row>
    <row r="145" spans="1:6">
      <c r="A145" s="4" t="s">
        <v>679</v>
      </c>
      <c r="B145" s="5" t="n">
        <v>0</v>
      </c>
      <c r="C145" s="5" t="n">
        <v>0</v>
      </c>
      <c r="D145" s="5" t="n">
        <v>0</v>
      </c>
      <c r="E145" s="5" t="n">
        <v>23</v>
      </c>
    </row>
    <row r="146" spans="1:6">
      <c r="A146" s="4" t="s">
        <v>680</v>
      </c>
      <c r="B146" s="5" t="n">
        <v>0</v>
      </c>
      <c r="C146" s="5" t="n">
        <v>0</v>
      </c>
      <c r="D146" s="5" t="n">
        <v>0</v>
      </c>
      <c r="E146" s="5" t="n">
        <v>0</v>
      </c>
    </row>
    <row r="147" spans="1:6">
      <c r="A147" s="4" t="s">
        <v>681</v>
      </c>
      <c r="B147" s="5" t="n">
        <v>0</v>
      </c>
      <c r="D147" s="5" t="n">
        <v>0</v>
      </c>
      <c r="F147" s="5" t="n">
        <v>0</v>
      </c>
    </row>
    <row r="148" spans="1:6">
      <c r="A148" s="4" t="s">
        <v>682</v>
      </c>
      <c r="B148" s="5" t="n">
        <v>0</v>
      </c>
      <c r="D148" s="5" t="n">
        <v>0</v>
      </c>
      <c r="F148" s="5" t="n">
        <v>0</v>
      </c>
    </row>
    <row r="149" spans="1:6">
      <c r="A149" s="4" t="s">
        <v>683</v>
      </c>
      <c r="B149" s="5" t="n">
        <v>0</v>
      </c>
      <c r="D149" s="5" t="n">
        <v>0</v>
      </c>
      <c r="F149" s="5" t="n">
        <v>0</v>
      </c>
    </row>
    <row r="150" spans="1:6">
      <c r="A150" s="4" t="s">
        <v>684</v>
      </c>
      <c r="B150" s="5" t="n">
        <v>0</v>
      </c>
      <c r="C150" s="5" t="n">
        <v>0</v>
      </c>
      <c r="D150" s="5" t="n">
        <v>0</v>
      </c>
      <c r="E150" s="5" t="n">
        <v>0</v>
      </c>
    </row>
    <row r="151" spans="1:6">
      <c r="A151" s="4" t="s">
        <v>685</v>
      </c>
      <c r="B151" s="5" t="n">
        <v>0</v>
      </c>
      <c r="C151" s="5" t="n">
        <v>0</v>
      </c>
      <c r="D151" s="5" t="n">
        <v>0</v>
      </c>
      <c r="E151" s="5" t="n">
        <v>0</v>
      </c>
    </row>
    <row r="152" spans="1:6">
      <c r="A152" s="4" t="s">
        <v>686</v>
      </c>
      <c r="B152" s="5" t="n">
        <v>0</v>
      </c>
      <c r="D152" s="5" t="n">
        <v>0</v>
      </c>
      <c r="F152" s="5" t="n">
        <v>0</v>
      </c>
    </row>
    <row r="153" spans="1:6">
      <c r="A153" s="4" t="s">
        <v>687</v>
      </c>
      <c r="B153" s="5" t="n">
        <v>0</v>
      </c>
      <c r="D153" s="5" t="n">
        <v>0</v>
      </c>
      <c r="F153" s="6" t="n">
        <v>0</v>
      </c>
    </row>
    <row r="154" spans="1:6">
      <c r="A154" s="4" t="s">
        <v>688</v>
      </c>
      <c r="B154" s="5" t="n">
        <v>0</v>
      </c>
      <c r="C154" s="5" t="n">
        <v>0</v>
      </c>
      <c r="D154" s="5" t="n">
        <v>0</v>
      </c>
      <c r="E154" s="5" t="n">
        <v>23</v>
      </c>
    </row>
    <row r="155" spans="1:6">
      <c r="A155" s="4" t="s">
        <v>689</v>
      </c>
      <c r="B155" s="6" t="n">
        <v>0</v>
      </c>
      <c r="C155" s="6" t="n">
        <v>0</v>
      </c>
      <c r="D155" s="6" t="n">
        <v>0</v>
      </c>
      <c r="E155" s="6"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0</v>
      </c>
      <c r="C1" s="2" t="s">
        <v>2</v>
      </c>
      <c r="D1" s="2" t="s">
        <v>57</v>
      </c>
    </row>
    <row r="2" spans="1:4">
      <c r="A2" s="4" t="s">
        <v>691</v>
      </c>
      <c r="C2" s="6" t="n">
        <v>2845527</v>
      </c>
      <c r="D2" s="6" t="n">
        <v>2537627</v>
      </c>
    </row>
    <row r="3" spans="1:4">
      <c r="A3" s="4" t="s">
        <v>692</v>
      </c>
      <c r="C3" s="5" t="n">
        <v>11137</v>
      </c>
      <c r="D3" s="5" t="n">
        <v>10544</v>
      </c>
    </row>
    <row r="4" spans="1:4">
      <c r="A4" s="4" t="s">
        <v>457</v>
      </c>
      <c r="B4" s="4" t="s">
        <v>66</v>
      </c>
      <c r="C4" s="5" t="n">
        <v>2856664</v>
      </c>
      <c r="D4" s="5" t="n">
        <v>2548171</v>
      </c>
    </row>
    <row r="5" spans="1:4">
      <c r="A5" s="4" t="s">
        <v>693</v>
      </c>
    </row>
    <row r="6" spans="1:4">
      <c r="A6" s="4" t="s">
        <v>692</v>
      </c>
      <c r="C6" s="5" t="n">
        <v>6683</v>
      </c>
      <c r="D6" s="5" t="n">
        <v>5112</v>
      </c>
    </row>
    <row r="7" spans="1:4">
      <c r="A7" s="4" t="s">
        <v>694</v>
      </c>
    </row>
    <row r="8" spans="1:4">
      <c r="A8" s="4" t="s">
        <v>692</v>
      </c>
      <c r="C8" s="5" t="n">
        <v>1245</v>
      </c>
      <c r="D8" s="5" t="n">
        <v>2076</v>
      </c>
    </row>
    <row r="9" spans="1:4">
      <c r="A9" s="4" t="s">
        <v>695</v>
      </c>
    </row>
    <row r="10" spans="1:4">
      <c r="A10" s="4" t="s">
        <v>692</v>
      </c>
      <c r="C10" s="5" t="n">
        <v>3209</v>
      </c>
      <c r="D10" s="5" t="n">
        <v>3356</v>
      </c>
    </row>
    <row r="11" spans="1:4">
      <c r="A11" s="4" t="s">
        <v>556</v>
      </c>
    </row>
    <row r="12" spans="1:4">
      <c r="A12" s="4" t="s">
        <v>691</v>
      </c>
      <c r="C12" s="5" t="n">
        <v>874576</v>
      </c>
      <c r="D12" s="5" t="n">
        <v>832923</v>
      </c>
    </row>
    <row r="13" spans="1:4">
      <c r="A13" s="4" t="s">
        <v>692</v>
      </c>
      <c r="C13" s="5" t="n">
        <v>1551</v>
      </c>
      <c r="D13" s="5" t="n">
        <v>601</v>
      </c>
    </row>
    <row r="14" spans="1:4">
      <c r="A14" s="4" t="s">
        <v>457</v>
      </c>
      <c r="C14" s="5" t="n">
        <v>876127</v>
      </c>
      <c r="D14" s="5" t="n">
        <v>833524</v>
      </c>
    </row>
    <row r="15" spans="1:4">
      <c r="A15" s="4" t="s">
        <v>696</v>
      </c>
    </row>
    <row r="16" spans="1:4">
      <c r="A16" s="4" t="s">
        <v>692</v>
      </c>
      <c r="C16" s="5" t="n">
        <v>465</v>
      </c>
      <c r="D16" s="5" t="n">
        <v>197</v>
      </c>
    </row>
    <row r="17" spans="1:4">
      <c r="A17" s="4" t="s">
        <v>697</v>
      </c>
    </row>
    <row r="18" spans="1:4">
      <c r="A18" s="4" t="s">
        <v>692</v>
      </c>
      <c r="C18" s="5" t="n">
        <v>900</v>
      </c>
      <c r="D18" s="5" t="n">
        <v>200</v>
      </c>
    </row>
    <row r="19" spans="1:4">
      <c r="A19" s="4" t="s">
        <v>698</v>
      </c>
    </row>
    <row r="20" spans="1:4">
      <c r="A20" s="4" t="s">
        <v>692</v>
      </c>
      <c r="C20" s="5" t="n">
        <v>186</v>
      </c>
      <c r="D20" s="5" t="n">
        <v>204</v>
      </c>
    </row>
    <row r="21" spans="1:4">
      <c r="A21" s="4" t="s">
        <v>557</v>
      </c>
    </row>
    <row r="22" spans="1:4">
      <c r="A22" s="4" t="s">
        <v>691</v>
      </c>
      <c r="C22" s="5" t="n">
        <v>248296</v>
      </c>
      <c r="D22" s="5" t="n">
        <v>224732</v>
      </c>
    </row>
    <row r="23" spans="1:4">
      <c r="A23" s="4" t="s">
        <v>692</v>
      </c>
      <c r="C23" s="5" t="n">
        <v>0</v>
      </c>
      <c r="D23" s="5" t="n">
        <v>318</v>
      </c>
    </row>
    <row r="24" spans="1:4">
      <c r="A24" s="4" t="s">
        <v>457</v>
      </c>
      <c r="B24" s="4" t="s">
        <v>501</v>
      </c>
      <c r="C24" s="5" t="n">
        <v>248296</v>
      </c>
      <c r="D24" s="5" t="n">
        <v>225050</v>
      </c>
    </row>
    <row r="25" spans="1:4">
      <c r="A25" s="4" t="s">
        <v>699</v>
      </c>
    </row>
    <row r="26" spans="1:4">
      <c r="A26" s="4" t="s">
        <v>692</v>
      </c>
      <c r="C26" s="5" t="n">
        <v>0</v>
      </c>
      <c r="D26" s="5" t="n">
        <v>0</v>
      </c>
    </row>
    <row r="27" spans="1:4">
      <c r="A27" s="4" t="s">
        <v>700</v>
      </c>
    </row>
    <row r="28" spans="1:4">
      <c r="A28" s="4" t="s">
        <v>692</v>
      </c>
      <c r="C28" s="5" t="n">
        <v>0</v>
      </c>
      <c r="D28" s="5" t="n">
        <v>0</v>
      </c>
    </row>
    <row r="29" spans="1:4">
      <c r="A29" s="4" t="s">
        <v>701</v>
      </c>
    </row>
    <row r="30" spans="1:4">
      <c r="A30" s="4" t="s">
        <v>692</v>
      </c>
      <c r="C30" s="5" t="n">
        <v>0</v>
      </c>
      <c r="D30" s="5" t="n">
        <v>318</v>
      </c>
    </row>
    <row r="31" spans="1:4">
      <c r="A31" s="4" t="s">
        <v>558</v>
      </c>
    </row>
    <row r="32" spans="1:4">
      <c r="A32" s="4" t="s">
        <v>691</v>
      </c>
      <c r="C32" s="5" t="n">
        <v>35169</v>
      </c>
      <c r="D32" s="5" t="n">
        <v>29552</v>
      </c>
    </row>
    <row r="33" spans="1:4">
      <c r="A33" s="4" t="s">
        <v>692</v>
      </c>
      <c r="C33" s="5" t="n">
        <v>0</v>
      </c>
      <c r="D33" s="5" t="n">
        <v>540</v>
      </c>
    </row>
    <row r="34" spans="1:4">
      <c r="A34" s="4" t="s">
        <v>457</v>
      </c>
      <c r="C34" s="5" t="n">
        <v>35169</v>
      </c>
      <c r="D34" s="5" t="n">
        <v>30092</v>
      </c>
    </row>
    <row r="35" spans="1:4">
      <c r="A35" s="4" t="s">
        <v>702</v>
      </c>
    </row>
    <row r="36" spans="1:4">
      <c r="A36" s="4" t="s">
        <v>692</v>
      </c>
      <c r="C36" s="5" t="n">
        <v>0</v>
      </c>
      <c r="D36" s="5" t="n">
        <v>66</v>
      </c>
    </row>
    <row r="37" spans="1:4">
      <c r="A37" s="4" t="s">
        <v>703</v>
      </c>
    </row>
    <row r="38" spans="1:4">
      <c r="A38" s="4" t="s">
        <v>692</v>
      </c>
      <c r="C38" s="5" t="n">
        <v>0</v>
      </c>
      <c r="D38" s="5" t="n">
        <v>0</v>
      </c>
    </row>
    <row r="39" spans="1:4">
      <c r="A39" s="4" t="s">
        <v>704</v>
      </c>
    </row>
    <row r="40" spans="1:4">
      <c r="A40" s="4" t="s">
        <v>692</v>
      </c>
      <c r="C40" s="5" t="n">
        <v>0</v>
      </c>
      <c r="D40" s="5" t="n">
        <v>474</v>
      </c>
    </row>
    <row r="41" spans="1:4">
      <c r="A41" s="4" t="s">
        <v>559</v>
      </c>
    </row>
    <row r="42" spans="1:4">
      <c r="A42" s="4" t="s">
        <v>691</v>
      </c>
      <c r="C42" s="5" t="n">
        <v>1643964</v>
      </c>
      <c r="D42" s="5" t="n">
        <v>1402362</v>
      </c>
    </row>
    <row r="43" spans="1:4">
      <c r="A43" s="4" t="s">
        <v>692</v>
      </c>
      <c r="C43" s="5" t="n">
        <v>9540</v>
      </c>
      <c r="D43" s="5" t="n">
        <v>9085</v>
      </c>
    </row>
    <row r="44" spans="1:4">
      <c r="A44" s="4" t="s">
        <v>457</v>
      </c>
      <c r="C44" s="5" t="n">
        <v>1653504</v>
      </c>
      <c r="D44" s="5" t="n">
        <v>1411447</v>
      </c>
    </row>
    <row r="45" spans="1:4">
      <c r="A45" s="4" t="s">
        <v>560</v>
      </c>
    </row>
    <row r="46" spans="1:4">
      <c r="A46" s="4" t="s">
        <v>691</v>
      </c>
      <c r="C46" s="5" t="n">
        <v>723028</v>
      </c>
      <c r="D46" s="5" t="n">
        <v>586884</v>
      </c>
    </row>
    <row r="47" spans="1:4">
      <c r="A47" s="4" t="s">
        <v>692</v>
      </c>
      <c r="C47" s="5" t="n">
        <v>4503</v>
      </c>
      <c r="D47" s="5" t="n">
        <v>1726</v>
      </c>
    </row>
    <row r="48" spans="1:4">
      <c r="A48" s="4" t="s">
        <v>457</v>
      </c>
      <c r="C48" s="5" t="n">
        <v>727531</v>
      </c>
      <c r="D48" s="5" t="n">
        <v>588610</v>
      </c>
    </row>
    <row r="49" spans="1:4">
      <c r="A49" s="4" t="s">
        <v>561</v>
      </c>
    </row>
    <row r="50" spans="1:4">
      <c r="A50" s="4" t="s">
        <v>691</v>
      </c>
      <c r="C50" s="5" t="n">
        <v>468699</v>
      </c>
      <c r="D50" s="5" t="n">
        <v>421143</v>
      </c>
    </row>
    <row r="51" spans="1:4">
      <c r="A51" s="4" t="s">
        <v>692</v>
      </c>
      <c r="C51" s="5" t="n">
        <v>1979</v>
      </c>
      <c r="D51" s="5" t="n">
        <v>5230</v>
      </c>
    </row>
    <row r="52" spans="1:4">
      <c r="A52" s="4" t="s">
        <v>457</v>
      </c>
      <c r="C52" s="5" t="n">
        <v>470678</v>
      </c>
      <c r="D52" s="5" t="n">
        <v>426373</v>
      </c>
    </row>
    <row r="53" spans="1:4">
      <c r="A53" s="4" t="s">
        <v>562</v>
      </c>
    </row>
    <row r="54" spans="1:4">
      <c r="A54" s="4" t="s">
        <v>691</v>
      </c>
      <c r="C54" s="5" t="n">
        <v>329140</v>
      </c>
      <c r="D54" s="5" t="n">
        <v>274547</v>
      </c>
    </row>
    <row r="55" spans="1:4">
      <c r="A55" s="4" t="s">
        <v>692</v>
      </c>
      <c r="C55" s="5" t="n">
        <v>2607</v>
      </c>
      <c r="D55" s="5" t="n">
        <v>1470</v>
      </c>
    </row>
    <row r="56" spans="1:4">
      <c r="A56" s="4" t="s">
        <v>457</v>
      </c>
      <c r="C56" s="5" t="n">
        <v>331747</v>
      </c>
      <c r="D56" s="5" t="n">
        <v>276017</v>
      </c>
    </row>
    <row r="57" spans="1:4">
      <c r="A57" s="4" t="s">
        <v>563</v>
      </c>
    </row>
    <row r="58" spans="1:4">
      <c r="A58" s="4" t="s">
        <v>691</v>
      </c>
      <c r="C58" s="5" t="n">
        <v>50881</v>
      </c>
      <c r="D58" s="5" t="n">
        <v>49321</v>
      </c>
    </row>
    <row r="59" spans="1:4">
      <c r="A59" s="4" t="s">
        <v>692</v>
      </c>
      <c r="C59" s="5" t="n">
        <v>134</v>
      </c>
      <c r="D59" s="5" t="n">
        <v>179</v>
      </c>
    </row>
    <row r="60" spans="1:4">
      <c r="A60" s="4" t="s">
        <v>457</v>
      </c>
      <c r="C60" s="5" t="n">
        <v>51015</v>
      </c>
      <c r="D60" s="5" t="n">
        <v>49500</v>
      </c>
    </row>
    <row r="61" spans="1:4">
      <c r="A61" s="4" t="s">
        <v>564</v>
      </c>
    </row>
    <row r="62" spans="1:4">
      <c r="A62" s="4" t="s">
        <v>691</v>
      </c>
      <c r="C62" s="5" t="n">
        <v>72216</v>
      </c>
      <c r="D62" s="5" t="n">
        <v>70467</v>
      </c>
    </row>
    <row r="63" spans="1:4">
      <c r="A63" s="4" t="s">
        <v>692</v>
      </c>
      <c r="C63" s="5" t="n">
        <v>317</v>
      </c>
      <c r="D63" s="5" t="n">
        <v>480</v>
      </c>
    </row>
    <row r="64" spans="1:4">
      <c r="A64" s="4" t="s">
        <v>457</v>
      </c>
      <c r="C64" s="5" t="n">
        <v>72533</v>
      </c>
      <c r="D64" s="5" t="n">
        <v>70947</v>
      </c>
    </row>
    <row r="65" spans="1:4">
      <c r="A65" s="4" t="s">
        <v>705</v>
      </c>
    </row>
    <row r="66" spans="1:4">
      <c r="A66" s="4" t="s">
        <v>692</v>
      </c>
      <c r="C66" s="5" t="n">
        <v>6172</v>
      </c>
      <c r="D66" s="5" t="n">
        <v>4849</v>
      </c>
    </row>
    <row r="67" spans="1:4">
      <c r="A67" s="4" t="s">
        <v>706</v>
      </c>
    </row>
    <row r="68" spans="1:4">
      <c r="A68" s="4" t="s">
        <v>692</v>
      </c>
      <c r="C68" s="5" t="n">
        <v>3352</v>
      </c>
      <c r="D68" s="5" t="n">
        <v>1382</v>
      </c>
    </row>
    <row r="69" spans="1:4">
      <c r="A69" s="4" t="s">
        <v>707</v>
      </c>
    </row>
    <row r="70" spans="1:4">
      <c r="A70" s="4" t="s">
        <v>692</v>
      </c>
      <c r="C70" s="5" t="n">
        <v>478</v>
      </c>
      <c r="D70" s="5" t="n">
        <v>2732</v>
      </c>
    </row>
    <row r="71" spans="1:4">
      <c r="A71" s="4" t="s">
        <v>708</v>
      </c>
    </row>
    <row r="72" spans="1:4">
      <c r="A72" s="4" t="s">
        <v>692</v>
      </c>
      <c r="C72" s="5" t="n">
        <v>2159</v>
      </c>
      <c r="D72" s="5" t="n">
        <v>374</v>
      </c>
    </row>
    <row r="73" spans="1:4">
      <c r="A73" s="4" t="s">
        <v>709</v>
      </c>
    </row>
    <row r="74" spans="1:4">
      <c r="A74" s="4" t="s">
        <v>692</v>
      </c>
      <c r="C74" s="5" t="n">
        <v>134</v>
      </c>
      <c r="D74" s="5" t="n">
        <v>179</v>
      </c>
    </row>
    <row r="75" spans="1:4">
      <c r="A75" s="4" t="s">
        <v>710</v>
      </c>
    </row>
    <row r="76" spans="1:4">
      <c r="A76" s="4" t="s">
        <v>692</v>
      </c>
      <c r="C76" s="5" t="n">
        <v>49</v>
      </c>
      <c r="D76" s="5" t="n">
        <v>182</v>
      </c>
    </row>
    <row r="77" spans="1:4">
      <c r="A77" s="4" t="s">
        <v>711</v>
      </c>
    </row>
    <row r="78" spans="1:4">
      <c r="A78" s="4" t="s">
        <v>692</v>
      </c>
      <c r="C78" s="5" t="n">
        <v>345</v>
      </c>
      <c r="D78" s="5" t="n">
        <v>1876</v>
      </c>
    </row>
    <row r="79" spans="1:4">
      <c r="A79" s="4" t="s">
        <v>712</v>
      </c>
    </row>
    <row r="80" spans="1:4">
      <c r="A80" s="4" t="s">
        <v>692</v>
      </c>
      <c r="C80" s="5" t="n">
        <v>14</v>
      </c>
      <c r="D80" s="5" t="n">
        <v>107</v>
      </c>
    </row>
    <row r="81" spans="1:4">
      <c r="A81" s="4" t="s">
        <v>713</v>
      </c>
    </row>
    <row r="82" spans="1:4">
      <c r="A82" s="4" t="s">
        <v>692</v>
      </c>
      <c r="C82" s="5" t="n">
        <v>92</v>
      </c>
      <c r="D82" s="5" t="n">
        <v>1377</v>
      </c>
    </row>
    <row r="83" spans="1:4">
      <c r="A83" s="4" t="s">
        <v>714</v>
      </c>
    </row>
    <row r="84" spans="1:4">
      <c r="A84" s="4" t="s">
        <v>692</v>
      </c>
      <c r="C84" s="5" t="n">
        <v>239</v>
      </c>
      <c r="D84" s="5" t="n">
        <v>336</v>
      </c>
    </row>
    <row r="85" spans="1:4">
      <c r="A85" s="4" t="s">
        <v>715</v>
      </c>
    </row>
    <row r="86" spans="1:4">
      <c r="A86" s="4" t="s">
        <v>692</v>
      </c>
      <c r="C86" s="5" t="n">
        <v>0</v>
      </c>
      <c r="D86" s="5" t="n">
        <v>0</v>
      </c>
    </row>
    <row r="87" spans="1:4">
      <c r="A87" s="4" t="s">
        <v>716</v>
      </c>
    </row>
    <row r="88" spans="1:4">
      <c r="A88" s="4" t="s">
        <v>692</v>
      </c>
      <c r="C88" s="5" t="n">
        <v>0</v>
      </c>
      <c r="D88" s="5" t="n">
        <v>56</v>
      </c>
    </row>
    <row r="89" spans="1:4">
      <c r="A89" s="4" t="s">
        <v>717</v>
      </c>
    </row>
    <row r="90" spans="1:4">
      <c r="A90" s="4" t="s">
        <v>692</v>
      </c>
      <c r="C90" s="5" t="n">
        <v>3023</v>
      </c>
      <c r="D90" s="5" t="n">
        <v>2360</v>
      </c>
    </row>
    <row r="91" spans="1:4">
      <c r="A91" s="4" t="s">
        <v>718</v>
      </c>
    </row>
    <row r="92" spans="1:4">
      <c r="A92" s="4" t="s">
        <v>692</v>
      </c>
      <c r="C92" s="5" t="n">
        <v>1137</v>
      </c>
      <c r="D92" s="5" t="n">
        <v>237</v>
      </c>
    </row>
    <row r="93" spans="1:4">
      <c r="A93" s="4" t="s">
        <v>719</v>
      </c>
    </row>
    <row r="94" spans="1:4">
      <c r="A94" s="4" t="s">
        <v>692</v>
      </c>
      <c r="C94" s="5" t="n">
        <v>1409</v>
      </c>
      <c r="D94" s="5" t="n">
        <v>1121</v>
      </c>
    </row>
    <row r="95" spans="1:4">
      <c r="A95" s="4" t="s">
        <v>720</v>
      </c>
    </row>
    <row r="96" spans="1:4">
      <c r="A96" s="4" t="s">
        <v>692</v>
      </c>
      <c r="C96" s="5" t="n">
        <v>209</v>
      </c>
      <c r="D96" s="5" t="n">
        <v>760</v>
      </c>
    </row>
    <row r="97" spans="1:4">
      <c r="A97" s="4" t="s">
        <v>721</v>
      </c>
    </row>
    <row r="98" spans="1:4">
      <c r="A98" s="4" t="s">
        <v>692</v>
      </c>
      <c r="C98" s="5" t="n">
        <v>0</v>
      </c>
      <c r="D98" s="5" t="n">
        <v>0</v>
      </c>
    </row>
    <row r="99" spans="1:4">
      <c r="A99" s="4" t="s">
        <v>722</v>
      </c>
    </row>
    <row r="100" spans="1:4">
      <c r="A100" s="4" t="s">
        <v>692</v>
      </c>
      <c r="C100" s="5" t="n">
        <v>268</v>
      </c>
      <c r="D100" s="5" t="n">
        <v>242</v>
      </c>
    </row>
    <row r="101" spans="1:4">
      <c r="A101" s="4" t="s">
        <v>565</v>
      </c>
    </row>
    <row r="102" spans="1:4">
      <c r="A102" s="4" t="s">
        <v>691</v>
      </c>
      <c r="C102" s="5" t="n">
        <v>43522</v>
      </c>
      <c r="D102" s="5" t="n">
        <v>48058</v>
      </c>
    </row>
    <row r="103" spans="1:4">
      <c r="A103" s="4" t="s">
        <v>692</v>
      </c>
      <c r="C103" s="5" t="n">
        <v>46</v>
      </c>
      <c r="D103" s="5" t="n">
        <v>0</v>
      </c>
    </row>
    <row r="104" spans="1:4">
      <c r="A104" s="4" t="s">
        <v>457</v>
      </c>
      <c r="C104" s="5" t="n">
        <v>43568</v>
      </c>
      <c r="D104" s="5" t="n">
        <v>48058</v>
      </c>
    </row>
    <row r="105" spans="1:4">
      <c r="A105" s="4" t="s">
        <v>723</v>
      </c>
    </row>
    <row r="106" spans="1:4">
      <c r="A106" s="4" t="s">
        <v>692</v>
      </c>
      <c r="C106" s="5" t="n">
        <v>46</v>
      </c>
      <c r="D106" s="5" t="n">
        <v>0</v>
      </c>
    </row>
    <row r="107" spans="1:4">
      <c r="A107" s="4" t="s">
        <v>724</v>
      </c>
    </row>
    <row r="108" spans="1:4">
      <c r="A108" s="4" t="s">
        <v>692</v>
      </c>
      <c r="C108" s="5" t="n">
        <v>0</v>
      </c>
      <c r="D108" s="5" t="n">
        <v>0</v>
      </c>
    </row>
    <row r="109" spans="1:4">
      <c r="A109" s="4" t="s">
        <v>725</v>
      </c>
    </row>
    <row r="110" spans="1:4">
      <c r="A110" s="4" t="s">
        <v>692</v>
      </c>
      <c r="C110" s="6" t="n">
        <v>0</v>
      </c>
      <c r="D110" s="6" t="n">
        <v>0</v>
      </c>
    </row>
    <row r="111" spans="1:4"/>
    <row r="112" spans="1:4">
      <c r="A112" s="4" t="s">
        <v>66</v>
      </c>
      <c r="B112" s="4" t="s">
        <v>95</v>
      </c>
    </row>
    <row r="113" spans="1:4">
      <c r="A113" s="4" t="s">
        <v>501</v>
      </c>
      <c r="B113" s="4" t="s">
        <v>566</v>
      </c>
    </row>
  </sheetData>
  <mergeCells count="4">
    <mergeCell ref="A1:B1"/>
    <mergeCell ref="A111:C111"/>
    <mergeCell ref="B112:C112"/>
    <mergeCell ref="B113:C11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726</v>
      </c>
      <c r="B1" s="2" t="s">
        <v>2</v>
      </c>
      <c r="C1" s="2" t="s">
        <v>194</v>
      </c>
      <c r="D1" s="2" t="s">
        <v>437</v>
      </c>
      <c r="E1" s="2" t="s">
        <v>57</v>
      </c>
      <c r="F1" s="2" t="s">
        <v>107</v>
      </c>
      <c r="G1" s="2" t="s">
        <v>196</v>
      </c>
      <c r="H1" s="2" t="s">
        <v>449</v>
      </c>
      <c r="I1" s="2" t="s">
        <v>727</v>
      </c>
      <c r="J1" s="2" t="s">
        <v>728</v>
      </c>
    </row>
    <row r="2" spans="1:10">
      <c r="A2" s="4" t="s">
        <v>450</v>
      </c>
      <c r="B2" s="6" t="n">
        <v>12593000</v>
      </c>
      <c r="C2" s="6" t="n">
        <v>12826000</v>
      </c>
      <c r="E2" s="6" t="n">
        <v>682000</v>
      </c>
      <c r="F2" s="6" t="n">
        <v>682000</v>
      </c>
      <c r="G2" s="6" t="n">
        <v>682000</v>
      </c>
      <c r="H2" s="6" t="n">
        <v>682000</v>
      </c>
    </row>
    <row r="3" spans="1:10">
      <c r="A3" s="4" t="s">
        <v>729</v>
      </c>
      <c r="B3" s="5" t="n">
        <v>3000000</v>
      </c>
      <c r="E3" s="5" t="n">
        <v>4000000</v>
      </c>
    </row>
    <row r="4" spans="1:10">
      <c r="A4" s="4" t="s">
        <v>730</v>
      </c>
      <c r="B4" s="5" t="n">
        <v>324000000</v>
      </c>
      <c r="E4" s="6" t="n">
        <v>328000000</v>
      </c>
    </row>
    <row r="5" spans="1:10">
      <c r="A5" s="4" t="s">
        <v>358</v>
      </c>
    </row>
    <row r="6" spans="1:10">
      <c r="A6" s="4" t="s">
        <v>450</v>
      </c>
      <c r="B6" s="6" t="n">
        <v>12000000</v>
      </c>
      <c r="D6" s="6" t="n">
        <v>11911000</v>
      </c>
    </row>
    <row r="7" spans="1:10">
      <c r="A7" s="4" t="s">
        <v>460</v>
      </c>
      <c r="D7" s="5" t="n">
        <v>1519000</v>
      </c>
    </row>
    <row r="8" spans="1:10">
      <c r="A8" s="4" t="s">
        <v>731</v>
      </c>
    </row>
    <row r="9" spans="1:10">
      <c r="A9" s="4" t="s">
        <v>460</v>
      </c>
      <c r="D9" s="6" t="n">
        <v>1500000</v>
      </c>
    </row>
    <row r="10" spans="1:10">
      <c r="A10" s="4" t="s">
        <v>732</v>
      </c>
    </row>
    <row r="11" spans="1:10">
      <c r="A11" s="4" t="s">
        <v>450</v>
      </c>
      <c r="J11" s="6" t="n">
        <v>682000</v>
      </c>
    </row>
    <row r="12" spans="1:10">
      <c r="A12" s="4" t="s">
        <v>733</v>
      </c>
    </row>
    <row r="13" spans="1:10">
      <c r="A13" s="4" t="s">
        <v>460</v>
      </c>
      <c r="I13" s="6" t="n">
        <v>2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93</v>
      </c>
      <c r="B1" s="2" t="s">
        <v>106</v>
      </c>
    </row>
    <row r="2" spans="1:7">
      <c r="B2" s="2" t="s">
        <v>2</v>
      </c>
      <c r="C2" s="2" t="s">
        <v>194</v>
      </c>
      <c r="D2" s="2" t="s">
        <v>195</v>
      </c>
      <c r="E2" s="2" t="s">
        <v>107</v>
      </c>
      <c r="F2" s="2" t="s">
        <v>196</v>
      </c>
      <c r="G2" s="2" t="s">
        <v>197</v>
      </c>
    </row>
    <row r="3" spans="1:7">
      <c r="A3" s="4" t="s">
        <v>164</v>
      </c>
    </row>
    <row r="4" spans="1:7">
      <c r="A4" s="4" t="s">
        <v>198</v>
      </c>
      <c r="B4" s="7" t="n">
        <v>0.26</v>
      </c>
      <c r="C4" s="7" t="n">
        <v>0.26</v>
      </c>
      <c r="D4" s="7" t="n">
        <v>0.25</v>
      </c>
      <c r="E4" s="7" t="n">
        <v>0.25</v>
      </c>
      <c r="F4" s="7" t="n">
        <v>0.23</v>
      </c>
      <c r="G4" s="7" t="n">
        <v>0.23</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106</v>
      </c>
      <c r="D1" s="2" t="s">
        <v>1</v>
      </c>
    </row>
    <row r="2" spans="1:5">
      <c r="B2" s="2" t="s">
        <v>2</v>
      </c>
      <c r="C2" s="2" t="s">
        <v>107</v>
      </c>
      <c r="D2" s="2" t="s">
        <v>2</v>
      </c>
      <c r="E2" s="2" t="s">
        <v>107</v>
      </c>
    </row>
    <row r="3" spans="1:5">
      <c r="A3" s="4" t="s">
        <v>735</v>
      </c>
      <c r="B3" s="6" t="n">
        <v>12826</v>
      </c>
      <c r="C3" s="6" t="n">
        <v>682</v>
      </c>
      <c r="D3" s="6" t="n">
        <v>682</v>
      </c>
      <c r="E3" s="6" t="n">
        <v>682</v>
      </c>
    </row>
    <row r="4" spans="1:5">
      <c r="A4" s="4" t="s">
        <v>736</v>
      </c>
      <c r="B4" s="5" t="n">
        <v>0</v>
      </c>
      <c r="C4" s="5" t="n">
        <v>0</v>
      </c>
      <c r="D4" s="5" t="n">
        <v>12144</v>
      </c>
      <c r="E4" s="5" t="n">
        <v>0</v>
      </c>
    </row>
    <row r="5" spans="1:5">
      <c r="A5" s="4" t="s">
        <v>737</v>
      </c>
      <c r="B5" s="5" t="n">
        <v>-233</v>
      </c>
      <c r="C5" s="5" t="n">
        <v>0</v>
      </c>
      <c r="D5" s="5" t="n">
        <v>-233</v>
      </c>
      <c r="E5" s="5" t="n">
        <v>0</v>
      </c>
    </row>
    <row r="6" spans="1:5">
      <c r="A6" s="4" t="s">
        <v>738</v>
      </c>
      <c r="B6" s="5" t="n">
        <v>0</v>
      </c>
      <c r="C6" s="5" t="n">
        <v>0</v>
      </c>
      <c r="D6" s="5" t="n">
        <v>0</v>
      </c>
      <c r="E6" s="5" t="n">
        <v>0</v>
      </c>
    </row>
    <row r="7" spans="1:5">
      <c r="A7" s="4" t="s">
        <v>739</v>
      </c>
      <c r="B7" s="6" t="n">
        <v>12593</v>
      </c>
      <c r="C7" s="6" t="n">
        <v>682</v>
      </c>
      <c r="D7" s="6" t="n">
        <v>12593</v>
      </c>
      <c r="E7" s="6" t="n">
        <v>68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106</v>
      </c>
      <c r="D1" s="2" t="s">
        <v>1</v>
      </c>
    </row>
    <row r="2" spans="1:5">
      <c r="B2" s="2" t="s">
        <v>2</v>
      </c>
      <c r="C2" s="2" t="s">
        <v>107</v>
      </c>
      <c r="D2" s="2" t="s">
        <v>2</v>
      </c>
      <c r="E2" s="2" t="s">
        <v>107</v>
      </c>
    </row>
    <row r="3" spans="1:5">
      <c r="A3" s="4" t="s">
        <v>735</v>
      </c>
      <c r="D3" s="6" t="n">
        <v>1057</v>
      </c>
    </row>
    <row r="4" spans="1:5">
      <c r="A4" s="4" t="s">
        <v>739</v>
      </c>
      <c r="B4" s="6" t="n">
        <v>2373</v>
      </c>
      <c r="D4" s="5" t="n">
        <v>2373</v>
      </c>
    </row>
    <row r="5" spans="1:5">
      <c r="A5" s="4" t="s">
        <v>741</v>
      </c>
    </row>
    <row r="6" spans="1:5">
      <c r="A6" s="4" t="s">
        <v>735</v>
      </c>
      <c r="B6" s="5" t="n">
        <v>2461</v>
      </c>
      <c r="C6" s="6" t="n">
        <v>1139</v>
      </c>
      <c r="D6" s="5" t="n">
        <v>1056</v>
      </c>
      <c r="E6" s="6" t="n">
        <v>1225</v>
      </c>
    </row>
    <row r="7" spans="1:5">
      <c r="A7" s="4" t="s">
        <v>742</v>
      </c>
      <c r="B7" s="5" t="n">
        <v>0</v>
      </c>
      <c r="C7" s="5" t="n">
        <v>0</v>
      </c>
      <c r="D7" s="5" t="n">
        <v>1519</v>
      </c>
      <c r="E7" s="5" t="n">
        <v>0</v>
      </c>
    </row>
    <row r="8" spans="1:5">
      <c r="A8" s="4" t="s">
        <v>743</v>
      </c>
      <c r="B8" s="5" t="n">
        <v>-88</v>
      </c>
      <c r="C8" s="5" t="n">
        <v>-41</v>
      </c>
      <c r="D8" s="5" t="n">
        <v>-202</v>
      </c>
      <c r="E8" s="5" t="n">
        <v>-127</v>
      </c>
    </row>
    <row r="9" spans="1:5">
      <c r="A9" s="4" t="s">
        <v>739</v>
      </c>
      <c r="B9" s="6" t="n">
        <v>2373</v>
      </c>
      <c r="C9" s="6" t="n">
        <v>1098</v>
      </c>
      <c r="D9" s="6" t="n">
        <v>2373</v>
      </c>
      <c r="E9" s="6" t="n">
        <v>109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106</v>
      </c>
      <c r="D1" s="2" t="s">
        <v>1</v>
      </c>
    </row>
    <row r="2" spans="1:5">
      <c r="B2" s="2" t="s">
        <v>2</v>
      </c>
      <c r="C2" s="2" t="s">
        <v>107</v>
      </c>
      <c r="D2" s="2" t="s">
        <v>2</v>
      </c>
      <c r="E2" s="2" t="s">
        <v>107</v>
      </c>
    </row>
    <row r="3" spans="1:5">
      <c r="A3" s="4" t="s">
        <v>735</v>
      </c>
      <c r="B3" s="6" t="n">
        <v>1168</v>
      </c>
      <c r="C3" s="6" t="n">
        <v>898</v>
      </c>
      <c r="D3" s="6" t="n">
        <v>1022</v>
      </c>
      <c r="E3" s="6" t="n">
        <v>875</v>
      </c>
    </row>
    <row r="4" spans="1:5">
      <c r="A4" s="4" t="s">
        <v>745</v>
      </c>
      <c r="B4" s="5" t="n">
        <v>124</v>
      </c>
      <c r="C4" s="5" t="n">
        <v>125</v>
      </c>
      <c r="D4" s="5" t="n">
        <v>338</v>
      </c>
      <c r="E4" s="5" t="n">
        <v>220</v>
      </c>
    </row>
    <row r="5" spans="1:5">
      <c r="A5" s="4" t="s">
        <v>743</v>
      </c>
      <c r="B5" s="5" t="n">
        <v>-40</v>
      </c>
      <c r="C5" s="5" t="n">
        <v>-40</v>
      </c>
      <c r="D5" s="5" t="n">
        <v>-108</v>
      </c>
      <c r="E5" s="5" t="n">
        <v>-112</v>
      </c>
    </row>
    <row r="6" spans="1:5">
      <c r="A6" s="4" t="s">
        <v>739</v>
      </c>
      <c r="B6" s="6" t="n">
        <v>1252</v>
      </c>
      <c r="C6" s="6" t="n">
        <v>983</v>
      </c>
      <c r="D6" s="6" t="n">
        <v>1252</v>
      </c>
      <c r="E6" s="6" t="n">
        <v>98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746</v>
      </c>
      <c r="B1" s="2" t="s">
        <v>747</v>
      </c>
      <c r="C1" s="2" t="s">
        <v>106</v>
      </c>
      <c r="E1" s="2" t="s">
        <v>1</v>
      </c>
    </row>
    <row r="2" spans="1:6">
      <c r="B2" s="2" t="s">
        <v>195</v>
      </c>
      <c r="C2" s="2" t="s">
        <v>194</v>
      </c>
      <c r="D2" s="2" t="s">
        <v>195</v>
      </c>
      <c r="E2" s="2" t="s">
        <v>2</v>
      </c>
      <c r="F2" s="2" t="s">
        <v>748</v>
      </c>
    </row>
    <row r="3" spans="1:6">
      <c r="A3" s="4" t="s">
        <v>749</v>
      </c>
      <c r="C3" s="6" t="n">
        <v>2400000</v>
      </c>
      <c r="D3" s="6" t="n">
        <v>-1300000</v>
      </c>
    </row>
    <row r="4" spans="1:6">
      <c r="A4" s="4" t="s">
        <v>750</v>
      </c>
      <c r="C4" s="7" t="n">
        <v>0.11</v>
      </c>
      <c r="D4" s="7" t="n">
        <v>0.06</v>
      </c>
    </row>
    <row r="5" spans="1:6">
      <c r="A5" s="4" t="s">
        <v>751</v>
      </c>
      <c r="E5" s="4" t="s">
        <v>752</v>
      </c>
    </row>
    <row r="6" spans="1:6">
      <c r="A6" s="4" t="s">
        <v>753</v>
      </c>
    </row>
    <row r="7" spans="1:6">
      <c r="A7" s="4" t="s">
        <v>754</v>
      </c>
      <c r="F7" s="6" t="n">
        <v>200000</v>
      </c>
    </row>
    <row r="8" spans="1:6">
      <c r="A8" s="4" t="s">
        <v>755</v>
      </c>
    </row>
    <row r="9" spans="1:6">
      <c r="A9" s="4" t="s">
        <v>756</v>
      </c>
      <c r="B9" s="4" t="s">
        <v>757</v>
      </c>
    </row>
    <row r="10" spans="1:6">
      <c r="A10" s="4" t="s">
        <v>758</v>
      </c>
      <c r="B10" s="6" t="n">
        <v>2500000</v>
      </c>
    </row>
    <row r="11" spans="1:6">
      <c r="A11" s="4" t="s">
        <v>759</v>
      </c>
      <c r="B11" s="4" t="s">
        <v>76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106</v>
      </c>
      <c r="D1" s="2" t="s">
        <v>1</v>
      </c>
    </row>
    <row r="2" spans="1:5">
      <c r="B2" s="2" t="s">
        <v>2</v>
      </c>
      <c r="C2" s="2" t="s">
        <v>107</v>
      </c>
      <c r="D2" s="2" t="s">
        <v>2</v>
      </c>
      <c r="E2" s="2" t="s">
        <v>107</v>
      </c>
    </row>
    <row r="3" spans="1:5">
      <c r="A3" s="3" t="s">
        <v>762</v>
      </c>
    </row>
    <row r="4" spans="1:5">
      <c r="A4" s="4" t="s">
        <v>763</v>
      </c>
      <c r="B4" s="6" t="n">
        <v>4524</v>
      </c>
      <c r="C4" s="6" t="n">
        <v>3888</v>
      </c>
      <c r="D4" s="6" t="n">
        <v>11022</v>
      </c>
      <c r="E4" s="6" t="n">
        <v>9750</v>
      </c>
    </row>
    <row r="5" spans="1:5">
      <c r="A5" s="4" t="s">
        <v>764</v>
      </c>
      <c r="B5" s="5" t="n">
        <v>224</v>
      </c>
      <c r="C5" s="5" t="n">
        <v>196</v>
      </c>
      <c r="D5" s="5" t="n">
        <v>554</v>
      </c>
      <c r="E5" s="5" t="n">
        <v>506</v>
      </c>
    </row>
    <row r="6" spans="1:5">
      <c r="A6" s="4" t="s">
        <v>765</v>
      </c>
      <c r="B6" s="5" t="n">
        <v>4748</v>
      </c>
      <c r="C6" s="5" t="n">
        <v>4084</v>
      </c>
      <c r="D6" s="5" t="n">
        <v>11576</v>
      </c>
      <c r="E6" s="5" t="n">
        <v>10256</v>
      </c>
    </row>
    <row r="7" spans="1:5">
      <c r="A7" s="3" t="s">
        <v>766</v>
      </c>
    </row>
    <row r="8" spans="1:5">
      <c r="A8" s="4" t="s">
        <v>763</v>
      </c>
      <c r="B8" s="5" t="n">
        <v>-768</v>
      </c>
      <c r="C8" s="5" t="n">
        <v>-502</v>
      </c>
      <c r="D8" s="5" t="n">
        <v>21</v>
      </c>
      <c r="E8" s="5" t="n">
        <v>-456</v>
      </c>
    </row>
    <row r="9" spans="1:5">
      <c r="A9" s="4" t="s">
        <v>764</v>
      </c>
      <c r="B9" s="5" t="n">
        <v>-201</v>
      </c>
      <c r="C9" s="5" t="n">
        <v>-27</v>
      </c>
      <c r="D9" s="5" t="n">
        <v>-4969</v>
      </c>
      <c r="E9" s="5" t="n">
        <v>-34</v>
      </c>
    </row>
    <row r="10" spans="1:5">
      <c r="A10" s="4" t="s">
        <v>767</v>
      </c>
      <c r="B10" s="5" t="n">
        <v>-969</v>
      </c>
      <c r="C10" s="5" t="n">
        <v>-529</v>
      </c>
      <c r="D10" s="5" t="n">
        <v>-4948</v>
      </c>
      <c r="E10" s="5" t="n">
        <v>-490</v>
      </c>
    </row>
    <row r="11" spans="1:5">
      <c r="A11" s="4" t="s">
        <v>768</v>
      </c>
      <c r="B11" s="5" t="n">
        <v>4</v>
      </c>
      <c r="C11" s="5" t="n">
        <v>0</v>
      </c>
      <c r="D11" s="5" t="n">
        <v>24</v>
      </c>
      <c r="E11" s="5" t="n">
        <v>0</v>
      </c>
    </row>
    <row r="12" spans="1:5">
      <c r="A12" s="4" t="s">
        <v>769</v>
      </c>
      <c r="B12" s="6" t="n">
        <v>3783</v>
      </c>
      <c r="C12" s="6" t="n">
        <v>3555</v>
      </c>
      <c r="D12" s="6" t="n">
        <v>6652</v>
      </c>
      <c r="E12" s="6" t="n">
        <v>976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106</v>
      </c>
      <c r="D1" s="2" t="s">
        <v>1</v>
      </c>
    </row>
    <row r="2" spans="1:5">
      <c r="B2" s="2" t="s">
        <v>2</v>
      </c>
      <c r="C2" s="2" t="s">
        <v>107</v>
      </c>
      <c r="D2" s="2" t="s">
        <v>2</v>
      </c>
      <c r="E2" s="2" t="s">
        <v>107</v>
      </c>
    </row>
    <row r="3" spans="1:5">
      <c r="A3" s="4" t="s">
        <v>771</v>
      </c>
      <c r="B3" s="4" t="s">
        <v>772</v>
      </c>
      <c r="C3" s="4" t="s">
        <v>772</v>
      </c>
      <c r="D3" s="4" t="s">
        <v>772</v>
      </c>
      <c r="E3" s="4" t="s">
        <v>772</v>
      </c>
    </row>
    <row r="4" spans="1:5">
      <c r="A4" s="4" t="s">
        <v>773</v>
      </c>
      <c r="B4" s="4" t="s">
        <v>774</v>
      </c>
      <c r="C4" s="4" t="s">
        <v>775</v>
      </c>
      <c r="D4" s="4" t="s">
        <v>776</v>
      </c>
      <c r="E4" s="4" t="s">
        <v>775</v>
      </c>
    </row>
    <row r="5" spans="1:5">
      <c r="A5" s="4" t="s">
        <v>777</v>
      </c>
      <c r="B5" s="4" t="s">
        <v>778</v>
      </c>
      <c r="C5" s="4" t="s">
        <v>775</v>
      </c>
      <c r="D5" s="4" t="s">
        <v>779</v>
      </c>
      <c r="E5" s="4" t="s">
        <v>780</v>
      </c>
    </row>
    <row r="6" spans="1:5">
      <c r="A6" s="4" t="s">
        <v>781</v>
      </c>
      <c r="B6" s="4" t="s">
        <v>782</v>
      </c>
      <c r="C6" s="4" t="s">
        <v>774</v>
      </c>
      <c r="D6" s="4" t="s">
        <v>783</v>
      </c>
      <c r="E6" s="4" t="s">
        <v>784</v>
      </c>
    </row>
    <row r="7" spans="1:5">
      <c r="A7" s="4" t="s">
        <v>785</v>
      </c>
      <c r="B7" s="4" t="s">
        <v>786</v>
      </c>
      <c r="C7" s="4" t="s">
        <v>787</v>
      </c>
      <c r="D7" s="4" t="s">
        <v>784</v>
      </c>
      <c r="E7" s="4" t="s">
        <v>788</v>
      </c>
    </row>
    <row r="8" spans="1:5">
      <c r="A8" s="4" t="s">
        <v>789</v>
      </c>
      <c r="B8" s="4" t="s">
        <v>790</v>
      </c>
      <c r="C8" s="4" t="s">
        <v>788</v>
      </c>
      <c r="D8" s="4" t="s">
        <v>790</v>
      </c>
      <c r="E8" s="4" t="s">
        <v>786</v>
      </c>
    </row>
    <row r="9" spans="1:5">
      <c r="A9" s="4" t="s">
        <v>791</v>
      </c>
      <c r="B9" s="4" t="s">
        <v>792</v>
      </c>
      <c r="C9" s="4" t="s">
        <v>793</v>
      </c>
      <c r="D9" s="4" t="s">
        <v>792</v>
      </c>
      <c r="E9" s="4" t="s">
        <v>792</v>
      </c>
    </row>
    <row r="10" spans="1:5">
      <c r="A10" s="4" t="s">
        <v>794</v>
      </c>
      <c r="B10" s="4" t="s">
        <v>795</v>
      </c>
      <c r="C10" s="4" t="s">
        <v>795</v>
      </c>
      <c r="D10" s="4" t="s">
        <v>796</v>
      </c>
      <c r="E10" s="4" t="s">
        <v>796</v>
      </c>
    </row>
    <row r="11" spans="1:5">
      <c r="A11" s="4" t="s">
        <v>797</v>
      </c>
      <c r="B11" s="4" t="s">
        <v>798</v>
      </c>
      <c r="C11" s="4" t="s">
        <v>799</v>
      </c>
      <c r="D11" s="4" t="s">
        <v>800</v>
      </c>
      <c r="E11" s="4" t="s">
        <v>80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3"/>
    <col customWidth="1" max="3" min="3" width="14"/>
  </cols>
  <sheetData>
    <row r="1" spans="1:3">
      <c r="A1" s="1" t="s">
        <v>802</v>
      </c>
      <c r="B1" s="2" t="s">
        <v>437</v>
      </c>
      <c r="C1" s="2" t="s">
        <v>57</v>
      </c>
    </row>
    <row r="2" spans="1:3">
      <c r="A2" s="4" t="s">
        <v>803</v>
      </c>
      <c r="C2" s="8" t="n">
        <v>29.8</v>
      </c>
    </row>
    <row r="3" spans="1:3">
      <c r="A3" s="4" t="s">
        <v>358</v>
      </c>
    </row>
    <row r="4" spans="1:3">
      <c r="A4" s="4" t="s">
        <v>804</v>
      </c>
      <c r="B4" s="8" t="n">
        <v>12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805</v>
      </c>
      <c r="C1" s="2" t="s">
        <v>2</v>
      </c>
      <c r="D1" s="2" t="s">
        <v>57</v>
      </c>
    </row>
    <row r="2" spans="1:4">
      <c r="A2" s="4" t="s">
        <v>806</v>
      </c>
      <c r="C2" s="6" t="n">
        <v>795793</v>
      </c>
      <c r="D2" s="6" t="n">
        <v>711023</v>
      </c>
    </row>
    <row r="3" spans="1:4">
      <c r="A3" s="4" t="s">
        <v>807</v>
      </c>
      <c r="C3" s="5" t="n">
        <v>854175</v>
      </c>
      <c r="D3" s="5" t="n">
        <v>892867</v>
      </c>
    </row>
    <row r="4" spans="1:4">
      <c r="A4" s="4" t="s">
        <v>808</v>
      </c>
      <c r="C4" s="5" t="n">
        <v>168067</v>
      </c>
      <c r="D4" s="5" t="n">
        <v>155007</v>
      </c>
    </row>
    <row r="5" spans="1:4">
      <c r="A5" s="4" t="s">
        <v>809</v>
      </c>
      <c r="C5" s="5" t="n">
        <v>698318</v>
      </c>
      <c r="D5" s="5" t="n">
        <v>688744</v>
      </c>
    </row>
    <row r="6" spans="1:4">
      <c r="A6" s="4" t="s">
        <v>810</v>
      </c>
      <c r="C6" s="5" t="n">
        <v>69210</v>
      </c>
      <c r="D6" s="5" t="n">
        <v>55182</v>
      </c>
    </row>
    <row r="7" spans="1:4">
      <c r="A7" s="4" t="s">
        <v>811</v>
      </c>
      <c r="B7" s="4" t="s">
        <v>66</v>
      </c>
      <c r="C7" s="5" t="n">
        <v>360750</v>
      </c>
      <c r="D7" s="5" t="n">
        <v>291533</v>
      </c>
    </row>
    <row r="8" spans="1:4">
      <c r="A8" s="4" t="s">
        <v>812</v>
      </c>
      <c r="C8" s="5" t="n">
        <v>429960</v>
      </c>
      <c r="D8" s="5" t="n">
        <v>346715</v>
      </c>
    </row>
    <row r="9" spans="1:4">
      <c r="A9" s="4" t="s">
        <v>813</v>
      </c>
      <c r="C9" s="5" t="n">
        <v>2150520</v>
      </c>
      <c r="D9" s="5" t="n">
        <v>2083333</v>
      </c>
    </row>
    <row r="10" spans="1:4">
      <c r="A10" s="4" t="s">
        <v>79</v>
      </c>
      <c r="C10" s="6" t="n">
        <v>2946313</v>
      </c>
      <c r="D10" s="6" t="n">
        <v>2794356</v>
      </c>
    </row>
    <row r="11" spans="1:4"/>
    <row r="12" spans="1:4">
      <c r="A12" s="4" t="s">
        <v>66</v>
      </c>
      <c r="B12" s="4" t="s">
        <v>814</v>
      </c>
    </row>
  </sheetData>
  <mergeCells count="3">
    <mergeCell ref="A1:B1"/>
    <mergeCell ref="A11:C11"/>
    <mergeCell ref="B12:C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5</v>
      </c>
      <c r="B1" s="2" t="s">
        <v>106</v>
      </c>
      <c r="D1" s="2" t="s">
        <v>1</v>
      </c>
    </row>
    <row r="2" spans="1:6">
      <c r="B2" s="2" t="s">
        <v>2</v>
      </c>
      <c r="C2" s="2" t="s">
        <v>107</v>
      </c>
      <c r="D2" s="2" t="s">
        <v>2</v>
      </c>
      <c r="E2" s="2" t="s">
        <v>107</v>
      </c>
      <c r="F2" s="2" t="s">
        <v>57</v>
      </c>
    </row>
    <row r="3" spans="1:6">
      <c r="A3" s="4" t="s">
        <v>816</v>
      </c>
      <c r="B3" s="6" t="n">
        <v>33172</v>
      </c>
      <c r="D3" s="6" t="n">
        <v>33172</v>
      </c>
      <c r="F3" s="6" t="n">
        <v>36094</v>
      </c>
    </row>
    <row r="4" spans="1:6">
      <c r="A4" s="4" t="s">
        <v>817</v>
      </c>
      <c r="B4" s="4" t="s">
        <v>818</v>
      </c>
      <c r="D4" s="4" t="s">
        <v>818</v>
      </c>
      <c r="F4" s="4" t="s">
        <v>818</v>
      </c>
    </row>
    <row r="5" spans="1:6">
      <c r="A5" s="4" t="s">
        <v>819</v>
      </c>
      <c r="B5" s="6" t="n">
        <v>37705</v>
      </c>
      <c r="C5" s="6" t="n">
        <v>67381</v>
      </c>
      <c r="D5" s="6" t="n">
        <v>38402</v>
      </c>
      <c r="E5" s="6" t="n">
        <v>66869</v>
      </c>
    </row>
    <row r="6" spans="1:6">
      <c r="A6" s="4" t="s">
        <v>820</v>
      </c>
      <c r="B6" s="4" t="s">
        <v>821</v>
      </c>
      <c r="C6" s="4" t="s">
        <v>822</v>
      </c>
      <c r="D6" s="4" t="s">
        <v>823</v>
      </c>
      <c r="E6" s="4" t="s">
        <v>818</v>
      </c>
    </row>
    <row r="7" spans="1:6">
      <c r="A7" s="4" t="s">
        <v>824</v>
      </c>
      <c r="B7" s="6" t="n">
        <v>38362</v>
      </c>
      <c r="C7" s="6" t="n">
        <v>73057</v>
      </c>
      <c r="D7" s="6" t="n">
        <v>43160</v>
      </c>
      <c r="E7" s="6" t="n">
        <v>7472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825</v>
      </c>
      <c r="B1" s="2" t="s">
        <v>516</v>
      </c>
      <c r="C1" s="2" t="s">
        <v>435</v>
      </c>
      <c r="D1" s="2" t="s">
        <v>517</v>
      </c>
    </row>
    <row r="2" spans="1:4">
      <c r="A2" s="4" t="s">
        <v>826</v>
      </c>
      <c r="C2" s="5" t="n">
        <v>57</v>
      </c>
      <c r="D2" s="5" t="n">
        <v>14</v>
      </c>
    </row>
    <row r="3" spans="1:4">
      <c r="A3" s="4" t="s">
        <v>827</v>
      </c>
      <c r="C3" s="6" t="n">
        <v>81985</v>
      </c>
      <c r="D3" s="6" t="n">
        <v>48177</v>
      </c>
    </row>
    <row r="4" spans="1:4">
      <c r="A4" s="4" t="s">
        <v>828</v>
      </c>
      <c r="C4" s="5" t="n">
        <v>15</v>
      </c>
    </row>
    <row r="5" spans="1:4">
      <c r="A5" s="4" t="s">
        <v>829</v>
      </c>
      <c r="C5" s="6" t="n">
        <v>50000</v>
      </c>
    </row>
    <row r="6" spans="1:4">
      <c r="A6" s="4" t="s">
        <v>830</v>
      </c>
      <c r="C6" s="5" t="n">
        <v>511000</v>
      </c>
      <c r="D6" s="5" t="n">
        <v>537000</v>
      </c>
    </row>
    <row r="7" spans="1:4">
      <c r="A7" s="4" t="s">
        <v>831</v>
      </c>
    </row>
    <row r="8" spans="1:4">
      <c r="A8" s="4" t="s">
        <v>832</v>
      </c>
      <c r="C8" s="6" t="n">
        <v>105000</v>
      </c>
      <c r="D8" s="6" t="n">
        <v>105000</v>
      </c>
    </row>
    <row r="9" spans="1:4">
      <c r="A9" s="4" t="s">
        <v>358</v>
      </c>
    </row>
    <row r="10" spans="1:4">
      <c r="A10" s="4" t="s">
        <v>826</v>
      </c>
      <c r="B10" s="5" t="n">
        <v>46</v>
      </c>
    </row>
    <row r="11" spans="1:4">
      <c r="A11" s="4" t="s">
        <v>464</v>
      </c>
      <c r="B11" s="6" t="n">
        <v>432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32"/>
    <col customWidth="1" max="3" min="3" width="15"/>
    <col customWidth="1" max="4" min="4" width="14"/>
  </cols>
  <sheetData>
    <row r="1" spans="1:4">
      <c r="A1" s="1" t="s">
        <v>199</v>
      </c>
      <c r="C1" s="2" t="s">
        <v>1</v>
      </c>
    </row>
    <row r="2" spans="1:4">
      <c r="C2" s="2" t="s">
        <v>2</v>
      </c>
      <c r="D2" s="2" t="s">
        <v>107</v>
      </c>
    </row>
    <row r="3" spans="1:4">
      <c r="A3" s="3" t="s">
        <v>200</v>
      </c>
    </row>
    <row r="4" spans="1:4">
      <c r="A4" s="4" t="s">
        <v>140</v>
      </c>
      <c r="C4" s="6" t="n">
        <v>49418</v>
      </c>
      <c r="D4" s="6" t="n">
        <v>40859</v>
      </c>
    </row>
    <row r="5" spans="1:4">
      <c r="A5" s="3" t="s">
        <v>201</v>
      </c>
    </row>
    <row r="6" spans="1:4">
      <c r="A6" s="4" t="s">
        <v>118</v>
      </c>
      <c r="C6" s="5" t="n">
        <v>1000</v>
      </c>
      <c r="D6" s="5" t="n">
        <v>2705</v>
      </c>
    </row>
    <row r="7" spans="1:4">
      <c r="A7" s="4" t="s">
        <v>202</v>
      </c>
      <c r="C7" s="5" t="n">
        <v>2969</v>
      </c>
      <c r="D7" s="5" t="n">
        <v>3956</v>
      </c>
    </row>
    <row r="8" spans="1:4">
      <c r="A8" s="4" t="s">
        <v>203</v>
      </c>
      <c r="C8" s="5" t="n">
        <v>-4924</v>
      </c>
      <c r="D8" s="5" t="n">
        <v>-490</v>
      </c>
    </row>
    <row r="9" spans="1:4">
      <c r="A9" s="4" t="s">
        <v>204</v>
      </c>
      <c r="C9" s="5" t="n">
        <v>-1251</v>
      </c>
      <c r="D9" s="5" t="n">
        <v>-1182</v>
      </c>
    </row>
    <row r="10" spans="1:4">
      <c r="A10" s="4" t="s">
        <v>205</v>
      </c>
      <c r="C10" s="5" t="n">
        <v>-69983</v>
      </c>
      <c r="D10" s="5" t="n">
        <v>-58963</v>
      </c>
    </row>
    <row r="11" spans="1:4">
      <c r="A11" s="4" t="s">
        <v>206</v>
      </c>
      <c r="C11" s="5" t="n">
        <v>66580</v>
      </c>
      <c r="D11" s="5" t="n">
        <v>60576</v>
      </c>
    </row>
    <row r="12" spans="1:4">
      <c r="A12" s="4" t="s">
        <v>207</v>
      </c>
      <c r="B12" s="4" t="s">
        <v>66</v>
      </c>
      <c r="C12" s="5" t="n">
        <v>-849</v>
      </c>
      <c r="D12" s="5" t="n">
        <v>-564</v>
      </c>
    </row>
    <row r="13" spans="1:4">
      <c r="A13" s="4" t="s">
        <v>208</v>
      </c>
      <c r="C13" s="5" t="n">
        <v>6</v>
      </c>
      <c r="D13" s="5" t="n">
        <v>8</v>
      </c>
    </row>
    <row r="14" spans="1:4">
      <c r="A14" s="4" t="s">
        <v>209</v>
      </c>
      <c r="C14" s="5" t="n">
        <v>-142</v>
      </c>
      <c r="D14" s="5" t="n">
        <v>0</v>
      </c>
    </row>
    <row r="15" spans="1:4">
      <c r="A15" s="4" t="s">
        <v>210</v>
      </c>
      <c r="C15" s="5" t="n">
        <v>-63</v>
      </c>
      <c r="D15" s="5" t="n">
        <v>-109</v>
      </c>
    </row>
    <row r="16" spans="1:4">
      <c r="A16" s="4" t="s">
        <v>170</v>
      </c>
      <c r="C16" s="5" t="n">
        <v>2732</v>
      </c>
      <c r="D16" s="5" t="n">
        <v>2923</v>
      </c>
    </row>
    <row r="17" spans="1:4">
      <c r="A17" s="4" t="s">
        <v>211</v>
      </c>
      <c r="C17" s="5" t="n">
        <v>-712</v>
      </c>
      <c r="D17" s="5" t="n">
        <v>-527</v>
      </c>
    </row>
    <row r="18" spans="1:4">
      <c r="A18" s="4" t="s">
        <v>212</v>
      </c>
      <c r="C18" s="5" t="n">
        <v>-7296</v>
      </c>
      <c r="D18" s="5" t="n">
        <v>2554</v>
      </c>
    </row>
    <row r="19" spans="1:4">
      <c r="A19" s="4" t="s">
        <v>213</v>
      </c>
      <c r="C19" s="5" t="n">
        <v>2169</v>
      </c>
      <c r="D19" s="5" t="n">
        <v>-3466</v>
      </c>
    </row>
    <row r="20" spans="1:4">
      <c r="A20" s="4" t="s">
        <v>214</v>
      </c>
      <c r="C20" s="5" t="n">
        <v>39654</v>
      </c>
      <c r="D20" s="5" t="n">
        <v>48280</v>
      </c>
    </row>
    <row r="21" spans="1:4">
      <c r="A21" s="3" t="s">
        <v>215</v>
      </c>
    </row>
    <row r="22" spans="1:4">
      <c r="A22" s="4" t="s">
        <v>216</v>
      </c>
      <c r="C22" s="5" t="n">
        <v>-442220</v>
      </c>
      <c r="D22" s="5" t="n">
        <v>-599830</v>
      </c>
    </row>
    <row r="23" spans="1:4">
      <c r="A23" s="4" t="s">
        <v>217</v>
      </c>
      <c r="C23" s="5" t="n">
        <v>12427</v>
      </c>
      <c r="D23" s="5" t="n">
        <v>0</v>
      </c>
    </row>
    <row r="24" spans="1:4">
      <c r="A24" s="4" t="s">
        <v>218</v>
      </c>
      <c r="C24" s="5" t="n">
        <v>513906</v>
      </c>
      <c r="D24" s="5" t="n">
        <v>614926</v>
      </c>
    </row>
    <row r="25" spans="1:4">
      <c r="A25" s="4" t="s">
        <v>219</v>
      </c>
      <c r="C25" s="5" t="n">
        <v>0</v>
      </c>
      <c r="D25" s="5" t="n">
        <v>-2724</v>
      </c>
    </row>
    <row r="26" spans="1:4">
      <c r="A26" s="4" t="s">
        <v>220</v>
      </c>
      <c r="C26" s="5" t="n">
        <v>591</v>
      </c>
      <c r="D26" s="5" t="n">
        <v>0</v>
      </c>
    </row>
    <row r="27" spans="1:4">
      <c r="A27" s="4" t="s">
        <v>221</v>
      </c>
      <c r="C27" s="5" t="n">
        <v>490</v>
      </c>
      <c r="D27" s="5" t="n">
        <v>0</v>
      </c>
    </row>
    <row r="28" spans="1:4">
      <c r="A28" s="4" t="s">
        <v>222</v>
      </c>
      <c r="C28" s="5" t="n">
        <v>1761</v>
      </c>
      <c r="D28" s="5" t="n">
        <v>0</v>
      </c>
    </row>
    <row r="29" spans="1:4">
      <c r="A29" s="4" t="s">
        <v>223</v>
      </c>
      <c r="C29" s="5" t="n">
        <v>-142108</v>
      </c>
      <c r="D29" s="5" t="n">
        <v>-128996</v>
      </c>
    </row>
    <row r="30" spans="1:4">
      <c r="A30" s="4" t="s">
        <v>224</v>
      </c>
      <c r="C30" s="5" t="n">
        <v>-4179</v>
      </c>
      <c r="D30" s="5" t="n">
        <v>-4917</v>
      </c>
    </row>
    <row r="31" spans="1:4">
      <c r="A31" s="4" t="s">
        <v>225</v>
      </c>
      <c r="C31" s="5" t="n">
        <v>2561</v>
      </c>
      <c r="D31" s="5" t="n">
        <v>230</v>
      </c>
    </row>
    <row r="32" spans="1:4">
      <c r="A32" s="4" t="s">
        <v>226</v>
      </c>
      <c r="C32" s="5" t="n">
        <v>3431</v>
      </c>
      <c r="D32" s="5" t="n">
        <v>0</v>
      </c>
    </row>
    <row r="33" spans="1:4">
      <c r="A33" s="4" t="s">
        <v>227</v>
      </c>
      <c r="C33" s="5" t="n">
        <v>909</v>
      </c>
      <c r="D33" s="5" t="n">
        <v>0</v>
      </c>
    </row>
    <row r="34" spans="1:4">
      <c r="A34" s="4" t="s">
        <v>228</v>
      </c>
      <c r="C34" s="5" t="n">
        <v>-2766</v>
      </c>
      <c r="D34" s="5" t="n">
        <v>-2571</v>
      </c>
    </row>
    <row r="35" spans="1:4">
      <c r="A35" s="4" t="s">
        <v>229</v>
      </c>
      <c r="C35" s="5" t="n">
        <v>868</v>
      </c>
      <c r="D35" s="5" t="n">
        <v>2860</v>
      </c>
    </row>
    <row r="36" spans="1:4">
      <c r="A36" s="4" t="s">
        <v>230</v>
      </c>
      <c r="C36" s="5" t="n">
        <v>-24684</v>
      </c>
      <c r="D36" s="5" t="n">
        <v>0</v>
      </c>
    </row>
    <row r="37" spans="1:4">
      <c r="A37" s="4" t="s">
        <v>231</v>
      </c>
      <c r="C37" s="5" t="n">
        <v>-79013</v>
      </c>
      <c r="D37" s="5" t="n">
        <v>-121022</v>
      </c>
    </row>
    <row r="38" spans="1:4">
      <c r="A38" s="3" t="s">
        <v>232</v>
      </c>
    </row>
    <row r="39" spans="1:4">
      <c r="A39" s="4" t="s">
        <v>233</v>
      </c>
      <c r="C39" s="5" t="n">
        <v>26342</v>
      </c>
      <c r="D39" s="5" t="n">
        <v>19743</v>
      </c>
    </row>
    <row r="40" spans="1:4">
      <c r="A40" s="4" t="s">
        <v>234</v>
      </c>
      <c r="C40" s="5" t="n">
        <v>-4778</v>
      </c>
      <c r="D40" s="5" t="n">
        <v>53402</v>
      </c>
    </row>
    <row r="41" spans="1:4">
      <c r="A41" s="4" t="s">
        <v>235</v>
      </c>
      <c r="C41" s="5" t="n">
        <v>90000</v>
      </c>
      <c r="D41" s="5" t="n">
        <v>90000</v>
      </c>
    </row>
    <row r="42" spans="1:4">
      <c r="A42" s="4" t="s">
        <v>236</v>
      </c>
      <c r="C42" s="5" t="n">
        <v>-99620</v>
      </c>
      <c r="D42" s="5" t="n">
        <v>-90958</v>
      </c>
    </row>
    <row r="43" spans="1:4">
      <c r="A43" s="4" t="s">
        <v>237</v>
      </c>
      <c r="C43" s="5" t="n">
        <v>-2300</v>
      </c>
      <c r="D43" s="5" t="n">
        <v>0</v>
      </c>
    </row>
    <row r="44" spans="1:4">
      <c r="A44" s="4" t="s">
        <v>238</v>
      </c>
      <c r="C44" s="5" t="n">
        <v>-3609</v>
      </c>
      <c r="D44" s="5" t="n">
        <v>0</v>
      </c>
    </row>
    <row r="45" spans="1:4">
      <c r="A45" s="4" t="s">
        <v>239</v>
      </c>
      <c r="C45" s="5" t="n">
        <v>-9164</v>
      </c>
      <c r="D45" s="5" t="n">
        <v>0</v>
      </c>
    </row>
    <row r="46" spans="1:4">
      <c r="A46" s="4" t="s">
        <v>172</v>
      </c>
      <c r="C46" s="5" t="n">
        <v>-2768</v>
      </c>
      <c r="D46" s="5" t="n">
        <v>-2109</v>
      </c>
    </row>
    <row r="47" spans="1:4">
      <c r="A47" s="4" t="s">
        <v>240</v>
      </c>
      <c r="C47" s="5" t="n">
        <v>-17469</v>
      </c>
      <c r="D47" s="5" t="n">
        <v>-16104</v>
      </c>
    </row>
    <row r="48" spans="1:4">
      <c r="A48" s="4" t="s">
        <v>241</v>
      </c>
      <c r="C48" s="5" t="n">
        <v>-23366</v>
      </c>
      <c r="D48" s="5" t="n">
        <v>53974</v>
      </c>
    </row>
    <row r="49" spans="1:4">
      <c r="A49" s="4" t="s">
        <v>242</v>
      </c>
      <c r="C49" s="5" t="n">
        <v>-62725</v>
      </c>
      <c r="D49" s="5" t="n">
        <v>-18768</v>
      </c>
    </row>
    <row r="50" spans="1:4">
      <c r="A50" s="4" t="s">
        <v>243</v>
      </c>
      <c r="C50" s="5" t="n">
        <v>198939</v>
      </c>
      <c r="D50" s="5" t="n">
        <v>139248</v>
      </c>
    </row>
    <row r="51" spans="1:4">
      <c r="A51" s="4" t="s">
        <v>244</v>
      </c>
      <c r="C51" s="5" t="n">
        <v>136214</v>
      </c>
      <c r="D51" s="5" t="n">
        <v>120480</v>
      </c>
    </row>
    <row r="52" spans="1:4">
      <c r="A52" s="3" t="s">
        <v>245</v>
      </c>
    </row>
    <row r="53" spans="1:4">
      <c r="A53" s="4" t="s">
        <v>246</v>
      </c>
      <c r="C53" s="5" t="n">
        <v>9281</v>
      </c>
      <c r="D53" s="5" t="n">
        <v>5512</v>
      </c>
    </row>
    <row r="54" spans="1:4">
      <c r="A54" s="4" t="s">
        <v>247</v>
      </c>
      <c r="C54" s="5" t="n">
        <v>17519</v>
      </c>
      <c r="D54" s="5" t="n">
        <v>9816</v>
      </c>
    </row>
    <row r="55" spans="1:4">
      <c r="A55" s="3" t="s">
        <v>248</v>
      </c>
    </row>
    <row r="56" spans="1:4">
      <c r="A56" s="4" t="s">
        <v>249</v>
      </c>
      <c r="C56" s="5" t="n">
        <v>16747</v>
      </c>
      <c r="D56" s="5" t="n">
        <v>0</v>
      </c>
    </row>
    <row r="57" spans="1:4">
      <c r="A57" s="4" t="s">
        <v>250</v>
      </c>
      <c r="C57" s="5" t="n">
        <v>18067</v>
      </c>
      <c r="D57" s="5" t="n">
        <v>0</v>
      </c>
    </row>
    <row r="58" spans="1:4">
      <c r="A58" s="4" t="s">
        <v>251</v>
      </c>
      <c r="C58" s="5" t="n">
        <v>0</v>
      </c>
      <c r="D58" s="5" t="n">
        <v>1715</v>
      </c>
    </row>
    <row r="59" spans="1:4">
      <c r="A59" s="4" t="s">
        <v>252</v>
      </c>
      <c r="C59" s="5" t="n">
        <v>204613</v>
      </c>
      <c r="D59" s="5" t="n">
        <v>0</v>
      </c>
    </row>
    <row r="60" spans="1:4">
      <c r="A60" s="4" t="s">
        <v>253</v>
      </c>
      <c r="C60" s="5" t="n">
        <v>28000</v>
      </c>
      <c r="D60" s="5" t="n">
        <v>0</v>
      </c>
    </row>
    <row r="61" spans="1:4">
      <c r="A61" s="4" t="s">
        <v>254</v>
      </c>
      <c r="C61" s="6" t="n">
        <v>176613</v>
      </c>
      <c r="D61" s="6" t="n">
        <v>0</v>
      </c>
    </row>
    <row r="62" spans="1:4"/>
    <row r="63" spans="1:4">
      <c r="A63" s="4" t="s">
        <v>66</v>
      </c>
      <c r="B63" s="4" t="s">
        <v>152</v>
      </c>
    </row>
  </sheetData>
  <mergeCells count="4">
    <mergeCell ref="A1:B2"/>
    <mergeCell ref="C1:D1"/>
    <mergeCell ref="A62:C62"/>
    <mergeCell ref="B63:C6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57</v>
      </c>
    </row>
    <row r="2" spans="1:3">
      <c r="A2" s="4" t="s">
        <v>827</v>
      </c>
      <c r="B2" s="6" t="n">
        <v>81985000</v>
      </c>
      <c r="C2" s="6" t="n">
        <v>48177000</v>
      </c>
    </row>
    <row r="3" spans="1:3">
      <c r="A3" s="4" t="s">
        <v>834</v>
      </c>
    </row>
    <row r="4" spans="1:3">
      <c r="A4" s="4" t="s">
        <v>835</v>
      </c>
      <c r="B4" s="6" t="n">
        <v>29926000</v>
      </c>
    </row>
    <row r="5" spans="1:3">
      <c r="A5" s="4" t="s">
        <v>836</v>
      </c>
      <c r="B5" s="4" t="s">
        <v>837</v>
      </c>
    </row>
    <row r="6" spans="1:3">
      <c r="A6" s="4" t="s">
        <v>835</v>
      </c>
      <c r="B6" s="6" t="n">
        <v>20218000</v>
      </c>
      <c r="C6" s="6" t="n">
        <v>30000000</v>
      </c>
    </row>
    <row r="7" spans="1:3">
      <c r="A7" s="4" t="s">
        <v>836</v>
      </c>
      <c r="B7" s="4" t="s">
        <v>838</v>
      </c>
      <c r="C7" s="4" t="s">
        <v>839</v>
      </c>
    </row>
    <row r="8" spans="1:3">
      <c r="A8" s="4" t="s">
        <v>840</v>
      </c>
      <c r="B8" s="6" t="n">
        <v>2481000</v>
      </c>
      <c r="C8" s="6" t="n">
        <v>1691000</v>
      </c>
    </row>
    <row r="9" spans="1:3">
      <c r="A9" s="4" t="s">
        <v>841</v>
      </c>
      <c r="B9" s="4" t="s">
        <v>842</v>
      </c>
      <c r="C9" s="4" t="s">
        <v>843</v>
      </c>
    </row>
    <row r="10" spans="1:3">
      <c r="A10" s="4" t="s">
        <v>844</v>
      </c>
      <c r="C10" s="6" t="n">
        <v>215000</v>
      </c>
    </row>
    <row r="11" spans="1:3">
      <c r="A11" s="4" t="s">
        <v>845</v>
      </c>
      <c r="C11" s="4" t="s">
        <v>846</v>
      </c>
    </row>
    <row r="12" spans="1:3">
      <c r="A12" s="4" t="s">
        <v>847</v>
      </c>
      <c r="B12" s="6" t="n">
        <v>489000</v>
      </c>
      <c r="C12" s="6" t="n">
        <v>0</v>
      </c>
    </row>
    <row r="13" spans="1:3">
      <c r="A13" s="4" t="s">
        <v>848</v>
      </c>
      <c r="B13" s="4" t="s">
        <v>849</v>
      </c>
      <c r="C13" s="4" t="s">
        <v>775</v>
      </c>
    </row>
    <row r="14" spans="1:3">
      <c r="A14" s="4" t="s">
        <v>850</v>
      </c>
      <c r="B14" s="6" t="n">
        <v>2077000</v>
      </c>
    </row>
    <row r="15" spans="1:3">
      <c r="A15" s="4" t="s">
        <v>851</v>
      </c>
      <c r="B15" s="4" t="s">
        <v>852</v>
      </c>
    </row>
    <row r="16" spans="1:3">
      <c r="A16" s="4" t="s">
        <v>850</v>
      </c>
      <c r="B16" s="6" t="n">
        <v>3896000</v>
      </c>
      <c r="C16" s="6" t="n">
        <v>2240000</v>
      </c>
    </row>
    <row r="17" spans="1:3">
      <c r="A17" s="4" t="s">
        <v>851</v>
      </c>
      <c r="B17" s="4" t="s">
        <v>853</v>
      </c>
      <c r="C17" s="4" t="s">
        <v>852</v>
      </c>
    </row>
    <row r="18" spans="1:3">
      <c r="A18" s="4" t="s">
        <v>854</v>
      </c>
      <c r="B18" s="6" t="n">
        <v>8358000</v>
      </c>
      <c r="C18" s="6" t="n">
        <v>4626000</v>
      </c>
    </row>
    <row r="19" spans="1:3">
      <c r="A19" s="4" t="s">
        <v>855</v>
      </c>
      <c r="B19" s="4" t="s">
        <v>856</v>
      </c>
      <c r="C19" s="4" t="s">
        <v>857</v>
      </c>
    </row>
    <row r="20" spans="1:3">
      <c r="A20" s="4" t="s">
        <v>858</v>
      </c>
      <c r="B20" s="6" t="n">
        <v>8346000</v>
      </c>
      <c r="C20" s="6" t="n">
        <v>8185000</v>
      </c>
    </row>
    <row r="21" spans="1:3">
      <c r="A21" s="4" t="s">
        <v>859</v>
      </c>
      <c r="B21" s="4" t="s">
        <v>860</v>
      </c>
      <c r="C21" s="4" t="s">
        <v>861</v>
      </c>
    </row>
    <row r="22" spans="1:3">
      <c r="A22" s="4" t="s">
        <v>862</v>
      </c>
      <c r="B22" s="6" t="n">
        <v>6194000</v>
      </c>
      <c r="C22" s="6" t="n">
        <v>0</v>
      </c>
    </row>
    <row r="23" spans="1:3">
      <c r="A23" s="4" t="s">
        <v>863</v>
      </c>
      <c r="B23" s="4" t="s">
        <v>838</v>
      </c>
      <c r="C23" s="4" t="s">
        <v>775</v>
      </c>
    </row>
    <row r="24" spans="1:3">
      <c r="A24" s="4" t="s">
        <v>864</v>
      </c>
      <c r="C24" s="6" t="n">
        <v>1220000</v>
      </c>
    </row>
    <row r="25" spans="1:3">
      <c r="A25" s="4" t="s">
        <v>865</v>
      </c>
      <c r="C25" s="4" t="s">
        <v>866</v>
      </c>
    </row>
    <row r="26" spans="1:3">
      <c r="A26" s="4" t="s">
        <v>827</v>
      </c>
      <c r="B26" s="6" t="n">
        <v>81985000</v>
      </c>
      <c r="C26" s="6" t="n">
        <v>48177000</v>
      </c>
    </row>
    <row r="27" spans="1:3">
      <c r="A27" s="4" t="s">
        <v>867</v>
      </c>
      <c r="B27" s="4" t="s">
        <v>868</v>
      </c>
      <c r="C27" s="4" t="s">
        <v>8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70</v>
      </c>
      <c r="B1" s="2" t="s">
        <v>106</v>
      </c>
      <c r="H1" s="2" t="s">
        <v>1</v>
      </c>
    </row>
    <row r="2" spans="1:9">
      <c r="B2" s="2" t="s">
        <v>2</v>
      </c>
      <c r="C2" s="2" t="s">
        <v>194</v>
      </c>
      <c r="D2" s="2" t="s">
        <v>195</v>
      </c>
      <c r="E2" s="2" t="s">
        <v>107</v>
      </c>
      <c r="F2" s="2" t="s">
        <v>196</v>
      </c>
      <c r="G2" s="2" t="s">
        <v>197</v>
      </c>
      <c r="H2" s="2" t="s">
        <v>2</v>
      </c>
      <c r="I2" s="2" t="s">
        <v>107</v>
      </c>
    </row>
    <row r="3" spans="1:9">
      <c r="A3" s="4" t="s">
        <v>654</v>
      </c>
      <c r="B3" s="6" t="n">
        <v>389365</v>
      </c>
      <c r="C3" s="6" t="n">
        <v>377994</v>
      </c>
      <c r="D3" s="6" t="n">
        <v>366500</v>
      </c>
      <c r="E3" s="6" t="n">
        <v>345515</v>
      </c>
      <c r="F3" s="6" t="n">
        <v>337702</v>
      </c>
      <c r="G3" s="6" t="n">
        <v>333644</v>
      </c>
      <c r="H3" s="6" t="n">
        <v>366500</v>
      </c>
      <c r="I3" s="6" t="n">
        <v>333644</v>
      </c>
    </row>
    <row r="4" spans="1:9">
      <c r="A4" s="4" t="s">
        <v>871</v>
      </c>
      <c r="B4" s="5" t="n">
        <v>662</v>
      </c>
      <c r="C4" s="5" t="n">
        <v>3579</v>
      </c>
      <c r="D4" s="5" t="n">
        <v>2629</v>
      </c>
      <c r="E4" s="5" t="n">
        <v>-1592</v>
      </c>
      <c r="F4" s="5" t="n">
        <v>-1200</v>
      </c>
      <c r="G4" s="5" t="n">
        <v>-3408</v>
      </c>
      <c r="H4" s="5" t="n">
        <v>6870</v>
      </c>
      <c r="I4" s="5" t="n">
        <v>-6200</v>
      </c>
    </row>
    <row r="5" spans="1:9">
      <c r="A5" s="4" t="s">
        <v>654</v>
      </c>
      <c r="B5" s="5" t="n">
        <v>396111</v>
      </c>
      <c r="C5" s="5" t="n">
        <v>389365</v>
      </c>
      <c r="D5" s="5" t="n">
        <v>377994</v>
      </c>
      <c r="E5" s="5" t="n">
        <v>352980</v>
      </c>
      <c r="F5" s="5" t="n">
        <v>345515</v>
      </c>
      <c r="G5" s="5" t="n">
        <v>337702</v>
      </c>
      <c r="H5" s="5" t="n">
        <v>396111</v>
      </c>
      <c r="I5" s="5" t="n">
        <v>352980</v>
      </c>
    </row>
    <row r="6" spans="1:9">
      <c r="A6" s="4" t="s">
        <v>872</v>
      </c>
    </row>
    <row r="7" spans="1:9">
      <c r="A7" s="4" t="s">
        <v>654</v>
      </c>
      <c r="B7" s="5" t="n">
        <v>1291</v>
      </c>
      <c r="D7" s="5" t="n">
        <v>-5330</v>
      </c>
      <c r="E7" s="5" t="n">
        <v>-7274</v>
      </c>
      <c r="G7" s="5" t="n">
        <v>-1781</v>
      </c>
      <c r="H7" s="5" t="n">
        <v>-5330</v>
      </c>
      <c r="I7" s="5" t="n">
        <v>-1781</v>
      </c>
    </row>
    <row r="8" spans="1:9">
      <c r="A8" s="4" t="s">
        <v>871</v>
      </c>
      <c r="B8" s="5" t="n">
        <v>719</v>
      </c>
      <c r="E8" s="5" t="n">
        <v>-1632</v>
      </c>
      <c r="H8" s="5" t="n">
        <v>7340</v>
      </c>
      <c r="I8" s="5" t="n">
        <v>-6629</v>
      </c>
    </row>
    <row r="9" spans="1:9">
      <c r="A9" s="4" t="s">
        <v>654</v>
      </c>
      <c r="B9" s="5" t="n">
        <v>2010</v>
      </c>
      <c r="C9" s="5" t="n">
        <v>1291</v>
      </c>
      <c r="E9" s="5" t="n">
        <v>-8906</v>
      </c>
      <c r="F9" s="5" t="n">
        <v>-7274</v>
      </c>
      <c r="H9" s="5" t="n">
        <v>2010</v>
      </c>
      <c r="I9" s="5" t="n">
        <v>-8906</v>
      </c>
    </row>
    <row r="10" spans="1:9">
      <c r="A10" s="4" t="s">
        <v>873</v>
      </c>
      <c r="I10" s="5" t="n">
        <v>-496</v>
      </c>
    </row>
    <row r="11" spans="1:9">
      <c r="A11" s="4" t="s">
        <v>874</v>
      </c>
    </row>
    <row r="12" spans="1:9">
      <c r="A12" s="4" t="s">
        <v>654</v>
      </c>
      <c r="B12" s="5" t="n">
        <v>-14</v>
      </c>
      <c r="D12" s="5" t="n">
        <v>408</v>
      </c>
      <c r="E12" s="5" t="n">
        <v>623</v>
      </c>
      <c r="G12" s="5" t="n">
        <v>193</v>
      </c>
      <c r="H12" s="5" t="n">
        <v>408</v>
      </c>
      <c r="I12" s="5" t="n">
        <v>193</v>
      </c>
    </row>
    <row r="13" spans="1:9">
      <c r="A13" s="4" t="s">
        <v>871</v>
      </c>
      <c r="B13" s="5" t="n">
        <v>-55</v>
      </c>
      <c r="E13" s="5" t="n">
        <v>40</v>
      </c>
      <c r="H13" s="5" t="n">
        <v>-477</v>
      </c>
      <c r="I13" s="5" t="n">
        <v>429</v>
      </c>
    </row>
    <row r="14" spans="1:9">
      <c r="A14" s="4" t="s">
        <v>654</v>
      </c>
      <c r="B14" s="5" t="n">
        <v>-69</v>
      </c>
      <c r="C14" s="5" t="n">
        <v>-14</v>
      </c>
      <c r="E14" s="5" t="n">
        <v>663</v>
      </c>
      <c r="F14" s="5" t="n">
        <v>623</v>
      </c>
      <c r="H14" s="5" t="n">
        <v>-69</v>
      </c>
      <c r="I14" s="5" t="n">
        <v>663</v>
      </c>
    </row>
    <row r="15" spans="1:9">
      <c r="A15" s="4" t="s">
        <v>873</v>
      </c>
      <c r="I15" s="5" t="n">
        <v>41</v>
      </c>
    </row>
    <row r="16" spans="1:9">
      <c r="A16" s="4" t="s">
        <v>875</v>
      </c>
    </row>
    <row r="17" spans="1:9">
      <c r="A17" s="4" t="s">
        <v>654</v>
      </c>
      <c r="B17" s="5" t="n">
        <v>-211</v>
      </c>
      <c r="D17" s="5" t="n">
        <v>-220</v>
      </c>
      <c r="E17" s="5" t="n">
        <v>-393</v>
      </c>
      <c r="G17" s="5" t="n">
        <v>-342</v>
      </c>
      <c r="H17" s="5" t="n">
        <v>-220</v>
      </c>
      <c r="I17" s="5" t="n">
        <v>-342</v>
      </c>
    </row>
    <row r="18" spans="1:9">
      <c r="A18" s="4" t="s">
        <v>871</v>
      </c>
      <c r="B18" s="5" t="n">
        <v>-2</v>
      </c>
      <c r="E18" s="5" t="n">
        <v>0</v>
      </c>
      <c r="H18" s="5" t="n">
        <v>7</v>
      </c>
      <c r="I18" s="5" t="n">
        <v>0</v>
      </c>
    </row>
    <row r="19" spans="1:9">
      <c r="A19" s="4" t="s">
        <v>654</v>
      </c>
      <c r="B19" s="5" t="n">
        <v>-213</v>
      </c>
      <c r="C19" s="5" t="n">
        <v>-211</v>
      </c>
      <c r="E19" s="5" t="n">
        <v>-393</v>
      </c>
      <c r="F19" s="5" t="n">
        <v>-393</v>
      </c>
      <c r="H19" s="5" t="n">
        <v>-213</v>
      </c>
      <c r="I19" s="5" t="n">
        <v>-393</v>
      </c>
    </row>
    <row r="20" spans="1:9">
      <c r="A20" s="4" t="s">
        <v>873</v>
      </c>
      <c r="I20" s="5" t="n">
        <v>-51</v>
      </c>
    </row>
    <row r="21" spans="1:9">
      <c r="A21" s="4" t="s">
        <v>165</v>
      </c>
    </row>
    <row r="22" spans="1:9">
      <c r="A22" s="4" t="s">
        <v>654</v>
      </c>
      <c r="B22" s="5" t="n">
        <v>1066</v>
      </c>
      <c r="C22" s="5" t="n">
        <v>-2513</v>
      </c>
      <c r="D22" s="5" t="n">
        <v>-5142</v>
      </c>
      <c r="E22" s="5" t="n">
        <v>-7044</v>
      </c>
      <c r="F22" s="5" t="n">
        <v>-5844</v>
      </c>
      <c r="G22" s="5" t="n">
        <v>-1930</v>
      </c>
      <c r="H22" s="5" t="n">
        <v>-5142</v>
      </c>
      <c r="I22" s="5" t="n">
        <v>-1930</v>
      </c>
    </row>
    <row r="23" spans="1:9">
      <c r="A23" s="4" t="s">
        <v>871</v>
      </c>
      <c r="B23" s="5" t="n">
        <v>662</v>
      </c>
      <c r="C23" s="5" t="n">
        <v>3579</v>
      </c>
      <c r="D23" s="5" t="n">
        <v>2629</v>
      </c>
      <c r="E23" s="5" t="n">
        <v>-1592</v>
      </c>
      <c r="F23" s="5" t="n">
        <v>-1200</v>
      </c>
      <c r="G23" s="5" t="n">
        <v>-3408</v>
      </c>
      <c r="H23" s="5" t="n">
        <v>6870</v>
      </c>
      <c r="I23" s="5" t="n">
        <v>-6200</v>
      </c>
    </row>
    <row r="24" spans="1:9">
      <c r="A24" s="4" t="s">
        <v>654</v>
      </c>
      <c r="B24" s="6" t="n">
        <v>1728</v>
      </c>
      <c r="C24" s="6" t="n">
        <v>1066</v>
      </c>
      <c r="D24" s="6" t="n">
        <v>-2513</v>
      </c>
      <c r="E24" s="6" t="n">
        <v>-8636</v>
      </c>
      <c r="F24" s="6" t="n">
        <v>-7044</v>
      </c>
      <c r="G24" s="6" t="n">
        <v>-5844</v>
      </c>
      <c r="H24" s="6" t="n">
        <v>1728</v>
      </c>
      <c r="I24" s="5" t="n">
        <v>-8636</v>
      </c>
    </row>
    <row r="25" spans="1:9">
      <c r="A25" s="4" t="s">
        <v>873</v>
      </c>
      <c r="I25" s="6" t="n">
        <v>-506</v>
      </c>
    </row>
  </sheetData>
  <mergeCells count="3">
    <mergeCell ref="A1:A2"/>
    <mergeCell ref="B1:G1"/>
    <mergeCell ref="H1:I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57</v>
      </c>
    </row>
    <row r="2" spans="1:3">
      <c r="A2" s="4" t="s">
        <v>877</v>
      </c>
      <c r="B2" s="6" t="n">
        <v>0</v>
      </c>
      <c r="C2" s="6" t="n">
        <v>0</v>
      </c>
    </row>
    <row r="3" spans="1:3">
      <c r="A3" s="4" t="s">
        <v>878</v>
      </c>
      <c r="B3" s="5" t="n">
        <v>1000000</v>
      </c>
      <c r="C3" s="5" t="n">
        <v>1000000</v>
      </c>
    </row>
    <row r="4" spans="1:3">
      <c r="A4" s="4" t="s">
        <v>879</v>
      </c>
      <c r="B4" s="5" t="n">
        <v>0</v>
      </c>
      <c r="C4"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80</v>
      </c>
      <c r="B1" s="2" t="s">
        <v>106</v>
      </c>
      <c r="H1" s="2" t="s">
        <v>1</v>
      </c>
    </row>
    <row r="2" spans="1:9">
      <c r="B2" s="2" t="s">
        <v>2</v>
      </c>
      <c r="C2" s="2" t="s">
        <v>194</v>
      </c>
      <c r="D2" s="2" t="s">
        <v>195</v>
      </c>
      <c r="E2" s="2" t="s">
        <v>107</v>
      </c>
      <c r="F2" s="2" t="s">
        <v>196</v>
      </c>
      <c r="G2" s="2" t="s">
        <v>197</v>
      </c>
      <c r="H2" s="2" t="s">
        <v>2</v>
      </c>
      <c r="I2" s="2" t="s">
        <v>107</v>
      </c>
    </row>
    <row r="3" spans="1:9">
      <c r="A3" s="4" t="s">
        <v>140</v>
      </c>
      <c r="B3" s="6" t="n">
        <v>17234</v>
      </c>
      <c r="C3" s="6" t="n">
        <v>16543</v>
      </c>
      <c r="D3" s="6" t="n">
        <v>15641</v>
      </c>
      <c r="E3" s="6" t="n">
        <v>13876</v>
      </c>
      <c r="F3" s="6" t="n">
        <v>13579</v>
      </c>
      <c r="G3" s="6" t="n">
        <v>13404</v>
      </c>
      <c r="H3" s="6" t="n">
        <v>49418</v>
      </c>
      <c r="I3" s="6" t="n">
        <v>40859</v>
      </c>
    </row>
    <row r="4" spans="1:9">
      <c r="A4" s="4" t="s">
        <v>881</v>
      </c>
      <c r="B4" s="5" t="n">
        <v>22550</v>
      </c>
      <c r="E4" s="5" t="n">
        <v>22636</v>
      </c>
      <c r="H4" s="5" t="n">
        <v>22633</v>
      </c>
      <c r="I4" s="5" t="n">
        <v>22613</v>
      </c>
    </row>
    <row r="5" spans="1:9">
      <c r="A5" s="4" t="s">
        <v>882</v>
      </c>
      <c r="B5" s="5" t="n">
        <v>260</v>
      </c>
      <c r="E5" s="5" t="n">
        <v>332</v>
      </c>
      <c r="H5" s="5" t="n">
        <v>268</v>
      </c>
      <c r="I5" s="5" t="n">
        <v>343</v>
      </c>
    </row>
    <row r="6" spans="1:9">
      <c r="A6" s="4" t="s">
        <v>883</v>
      </c>
      <c r="B6" s="5" t="n">
        <v>22810</v>
      </c>
      <c r="E6" s="5" t="n">
        <v>22968</v>
      </c>
      <c r="H6" s="5" t="n">
        <v>22901</v>
      </c>
      <c r="I6" s="5" t="n">
        <v>22956</v>
      </c>
    </row>
    <row r="7" spans="1:9">
      <c r="A7" s="4" t="s">
        <v>141</v>
      </c>
      <c r="B7" s="7" t="n">
        <v>0.76</v>
      </c>
      <c r="E7" s="7" t="n">
        <v>0.61</v>
      </c>
      <c r="H7" s="7" t="n">
        <v>2.18</v>
      </c>
      <c r="I7" s="7" t="n">
        <v>1.81</v>
      </c>
    </row>
    <row r="8" spans="1:9">
      <c r="A8" s="4" t="s">
        <v>142</v>
      </c>
      <c r="B8" s="7" t="n">
        <v>0.76</v>
      </c>
      <c r="E8" s="7" t="n">
        <v>0.6</v>
      </c>
      <c r="H8" s="7" t="n">
        <v>2.16</v>
      </c>
      <c r="I8" s="7" t="n">
        <v>1.78</v>
      </c>
    </row>
  </sheetData>
  <mergeCells count="3">
    <mergeCell ref="A1:A2"/>
    <mergeCell ref="B1:G1"/>
    <mergeCell ref="H1:I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4</v>
      </c>
      <c r="B1" s="2" t="s">
        <v>106</v>
      </c>
      <c r="D1" s="2" t="s">
        <v>1</v>
      </c>
    </row>
    <row r="2" spans="1:5">
      <c r="B2" s="2" t="s">
        <v>2</v>
      </c>
      <c r="C2" s="2" t="s">
        <v>107</v>
      </c>
      <c r="D2" s="2" t="s">
        <v>2</v>
      </c>
      <c r="E2" s="2" t="s">
        <v>107</v>
      </c>
    </row>
    <row r="3" spans="1:5">
      <c r="A3" s="4" t="s">
        <v>885</v>
      </c>
    </row>
    <row r="4" spans="1:5">
      <c r="A4" s="4" t="s">
        <v>886</v>
      </c>
      <c r="B4" s="5" t="n">
        <v>199</v>
      </c>
      <c r="C4" s="5" t="n">
        <v>94</v>
      </c>
      <c r="D4" s="5" t="n">
        <v>199</v>
      </c>
      <c r="E4" s="5" t="n">
        <v>9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5"/>
  </cols>
  <sheetData>
    <row r="1" spans="1:2">
      <c r="A1" s="1" t="s">
        <v>887</v>
      </c>
      <c r="B1" s="2" t="s">
        <v>1</v>
      </c>
    </row>
    <row r="2" spans="1:2">
      <c r="B2" s="2" t="s">
        <v>2</v>
      </c>
    </row>
    <row r="3" spans="1:2">
      <c r="A3" s="4" t="s">
        <v>888</v>
      </c>
      <c r="B3" s="5" t="n">
        <v>3</v>
      </c>
    </row>
    <row r="4" spans="1:2">
      <c r="A4" s="4" t="s">
        <v>889</v>
      </c>
      <c r="B4" s="5" t="n">
        <v>1</v>
      </c>
    </row>
    <row r="5" spans="1:2">
      <c r="A5" s="4" t="s">
        <v>890</v>
      </c>
      <c r="B5" s="5" t="n">
        <v>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891</v>
      </c>
      <c r="B1" s="2" t="s">
        <v>106</v>
      </c>
      <c r="C1" s="2" t="s">
        <v>1</v>
      </c>
      <c r="E1" s="2" t="s">
        <v>892</v>
      </c>
    </row>
    <row r="2" spans="1:6">
      <c r="B2" s="2" t="s">
        <v>195</v>
      </c>
      <c r="C2" s="2" t="s">
        <v>2</v>
      </c>
      <c r="D2" s="2" t="s">
        <v>107</v>
      </c>
      <c r="E2" s="2" t="s">
        <v>57</v>
      </c>
      <c r="F2" s="2" t="s">
        <v>449</v>
      </c>
    </row>
    <row r="3" spans="1:6">
      <c r="A3" s="4" t="s">
        <v>893</v>
      </c>
      <c r="E3" s="5" t="n">
        <v>500000</v>
      </c>
    </row>
    <row r="4" spans="1:6">
      <c r="A4" s="4" t="s">
        <v>894</v>
      </c>
      <c r="C4" s="5" t="n">
        <v>795000</v>
      </c>
    </row>
    <row r="5" spans="1:6">
      <c r="A5" s="4" t="s">
        <v>895</v>
      </c>
      <c r="C5" s="5" t="n">
        <v>0</v>
      </c>
      <c r="E5" s="5" t="n">
        <v>0</v>
      </c>
    </row>
    <row r="6" spans="1:6">
      <c r="A6" s="4" t="s">
        <v>896</v>
      </c>
      <c r="C6" s="6" t="n">
        <v>272000</v>
      </c>
      <c r="D6" s="6" t="n">
        <v>154000</v>
      </c>
    </row>
    <row r="7" spans="1:6">
      <c r="A7" s="4" t="s">
        <v>897</v>
      </c>
      <c r="C7" s="6" t="n">
        <v>5775000</v>
      </c>
    </row>
    <row r="8" spans="1:6">
      <c r="A8" s="4" t="s">
        <v>885</v>
      </c>
    </row>
    <row r="9" spans="1:6">
      <c r="A9" s="4" t="s">
        <v>898</v>
      </c>
      <c r="C9" s="4" t="s">
        <v>899</v>
      </c>
    </row>
    <row r="10" spans="1:6">
      <c r="A10" s="4" t="s">
        <v>900</v>
      </c>
      <c r="C10" s="5" t="n">
        <v>53000</v>
      </c>
      <c r="E10" s="5" t="n">
        <v>100000</v>
      </c>
    </row>
    <row r="11" spans="1:6">
      <c r="A11" s="4" t="s">
        <v>897</v>
      </c>
      <c r="C11" s="6" t="n">
        <v>964000</v>
      </c>
    </row>
    <row r="12" spans="1:6">
      <c r="A12" s="4" t="s">
        <v>901</v>
      </c>
    </row>
    <row r="13" spans="1:6">
      <c r="A13" s="4" t="s">
        <v>902</v>
      </c>
      <c r="C13" s="4" t="s">
        <v>903</v>
      </c>
    </row>
    <row r="14" spans="1:6">
      <c r="A14" s="4" t="s">
        <v>904</v>
      </c>
    </row>
    <row r="15" spans="1:6">
      <c r="A15" s="4" t="s">
        <v>905</v>
      </c>
      <c r="C15" s="4" t="s">
        <v>906</v>
      </c>
    </row>
    <row r="16" spans="1:6">
      <c r="A16" s="4" t="s">
        <v>900</v>
      </c>
      <c r="C16" s="5" t="n">
        <v>40000</v>
      </c>
      <c r="E16" s="5" t="n">
        <v>40000</v>
      </c>
    </row>
    <row r="17" spans="1:6">
      <c r="A17" s="4" t="s">
        <v>897</v>
      </c>
      <c r="C17" s="6" t="n">
        <v>3030000</v>
      </c>
    </row>
    <row r="18" spans="1:6">
      <c r="A18" s="4" t="s">
        <v>907</v>
      </c>
    </row>
    <row r="19" spans="1:6">
      <c r="A19" s="4" t="s">
        <v>905</v>
      </c>
      <c r="C19" s="4" t="s">
        <v>908</v>
      </c>
    </row>
    <row r="20" spans="1:6">
      <c r="A20" s="4" t="s">
        <v>909</v>
      </c>
      <c r="C20" s="4" t="s">
        <v>910</v>
      </c>
    </row>
    <row r="21" spans="1:6">
      <c r="A21" s="4" t="s">
        <v>911</v>
      </c>
      <c r="C21" s="4" t="s">
        <v>912</v>
      </c>
      <c r="E21" s="4" t="s">
        <v>913</v>
      </c>
      <c r="F21" s="4" t="s">
        <v>914</v>
      </c>
    </row>
    <row r="22" spans="1:6">
      <c r="A22" s="4" t="s">
        <v>897</v>
      </c>
      <c r="C22" s="6" t="n">
        <v>1696000</v>
      </c>
    </row>
    <row r="23" spans="1:6">
      <c r="A23" s="4" t="s">
        <v>915</v>
      </c>
    </row>
    <row r="24" spans="1:6">
      <c r="A24" s="4" t="s">
        <v>897</v>
      </c>
      <c r="C24" s="6" t="n">
        <v>85000</v>
      </c>
    </row>
    <row r="25" spans="1:6">
      <c r="A25" s="4" t="s">
        <v>916</v>
      </c>
    </row>
    <row r="26" spans="1:6">
      <c r="A26" s="4" t="s">
        <v>905</v>
      </c>
      <c r="C26" s="4" t="s">
        <v>917</v>
      </c>
    </row>
    <row r="27" spans="1:6">
      <c r="A27" s="4" t="s">
        <v>900</v>
      </c>
      <c r="B27" s="5" t="n">
        <v>9834</v>
      </c>
    </row>
    <row r="28" spans="1:6">
      <c r="A28" s="4" t="s">
        <v>918</v>
      </c>
      <c r="B28" s="6" t="n">
        <v>33000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19</v>
      </c>
      <c r="B1" s="2" t="s">
        <v>1</v>
      </c>
    </row>
    <row r="2" spans="1:3">
      <c r="B2" s="2" t="s">
        <v>2</v>
      </c>
      <c r="C2" s="2" t="s">
        <v>107</v>
      </c>
    </row>
    <row r="3" spans="1:3">
      <c r="A3" s="4" t="s">
        <v>920</v>
      </c>
      <c r="B3" s="4" t="s">
        <v>839</v>
      </c>
      <c r="C3" s="4" t="s">
        <v>921</v>
      </c>
    </row>
    <row r="4" spans="1:3">
      <c r="A4" s="4" t="s">
        <v>922</v>
      </c>
      <c r="B4" s="4" t="s">
        <v>923</v>
      </c>
      <c r="C4" s="4" t="s">
        <v>924</v>
      </c>
    </row>
    <row r="5" spans="1:3">
      <c r="A5" s="4" t="s">
        <v>925</v>
      </c>
      <c r="B5" s="4" t="s">
        <v>926</v>
      </c>
      <c r="C5" s="4" t="s">
        <v>927</v>
      </c>
    </row>
    <row r="6" spans="1:3">
      <c r="A6" s="4" t="s">
        <v>928</v>
      </c>
      <c r="B6" s="4" t="s">
        <v>929</v>
      </c>
      <c r="C6" s="4" t="s">
        <v>93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1</v>
      </c>
      <c r="B1" s="2" t="s">
        <v>106</v>
      </c>
      <c r="D1" s="2" t="s">
        <v>1</v>
      </c>
    </row>
    <row r="2" spans="1:5">
      <c r="B2" s="2" t="s">
        <v>2</v>
      </c>
      <c r="C2" s="2" t="s">
        <v>107</v>
      </c>
      <c r="D2" s="2" t="s">
        <v>2</v>
      </c>
      <c r="E2" s="2" t="s">
        <v>107</v>
      </c>
    </row>
    <row r="3" spans="1:5">
      <c r="A3" s="4" t="s">
        <v>932</v>
      </c>
      <c r="B3" s="6" t="n">
        <v>876</v>
      </c>
      <c r="C3" s="6" t="n">
        <v>888</v>
      </c>
      <c r="D3" s="6" t="n">
        <v>2732</v>
      </c>
      <c r="E3" s="6" t="n">
        <v>2923</v>
      </c>
    </row>
    <row r="4" spans="1:5">
      <c r="A4" s="4" t="s">
        <v>933</v>
      </c>
      <c r="B4" s="5" t="n">
        <v>-209</v>
      </c>
      <c r="C4" s="5" t="n">
        <v>-191</v>
      </c>
      <c r="D4" s="5" t="n">
        <v>-573</v>
      </c>
      <c r="E4" s="5" t="n">
        <v>-618</v>
      </c>
    </row>
    <row r="5" spans="1:5">
      <c r="A5" s="4" t="s">
        <v>934</v>
      </c>
      <c r="B5" s="5" t="n">
        <v>667</v>
      </c>
      <c r="C5" s="5" t="n">
        <v>697</v>
      </c>
      <c r="D5" s="5" t="n">
        <v>2159</v>
      </c>
      <c r="E5" s="5" t="n">
        <v>2305</v>
      </c>
    </row>
    <row r="6" spans="1:5">
      <c r="A6" s="4" t="s">
        <v>885</v>
      </c>
    </row>
    <row r="7" spans="1:5">
      <c r="A7" s="4" t="s">
        <v>932</v>
      </c>
      <c r="B7" s="5" t="n">
        <v>88</v>
      </c>
      <c r="C7" s="5" t="n">
        <v>79</v>
      </c>
      <c r="D7" s="5" t="n">
        <v>258</v>
      </c>
      <c r="E7" s="5" t="n">
        <v>229</v>
      </c>
    </row>
    <row r="8" spans="1:5">
      <c r="A8" s="4" t="s">
        <v>933</v>
      </c>
      <c r="B8" s="5" t="n">
        <v>-18</v>
      </c>
      <c r="C8" s="5" t="n">
        <v>-16</v>
      </c>
      <c r="D8" s="5" t="n">
        <v>-54</v>
      </c>
      <c r="E8" s="5" t="n">
        <v>-48</v>
      </c>
    </row>
    <row r="9" spans="1:5">
      <c r="A9" s="4" t="s">
        <v>934</v>
      </c>
      <c r="B9" s="5" t="n">
        <v>70</v>
      </c>
      <c r="C9" s="5" t="n">
        <v>63</v>
      </c>
      <c r="D9" s="5" t="n">
        <v>204</v>
      </c>
      <c r="E9" s="5" t="n">
        <v>181</v>
      </c>
    </row>
    <row r="10" spans="1:5">
      <c r="A10" s="4" t="s">
        <v>904</v>
      </c>
    </row>
    <row r="11" spans="1:5">
      <c r="A11" s="4" t="s">
        <v>932</v>
      </c>
      <c r="B11" s="5" t="n">
        <v>292</v>
      </c>
      <c r="C11" s="5" t="n">
        <v>280</v>
      </c>
      <c r="D11" s="5" t="n">
        <v>891</v>
      </c>
      <c r="E11" s="5" t="n">
        <v>831</v>
      </c>
    </row>
    <row r="12" spans="1:5">
      <c r="A12" s="4" t="s">
        <v>933</v>
      </c>
      <c r="B12" s="5" t="n">
        <v>-65</v>
      </c>
      <c r="C12" s="5" t="n">
        <v>-59</v>
      </c>
      <c r="D12" s="5" t="n">
        <v>-186</v>
      </c>
      <c r="E12" s="5" t="n">
        <v>-175</v>
      </c>
    </row>
    <row r="13" spans="1:5">
      <c r="A13" s="4" t="s">
        <v>934</v>
      </c>
      <c r="B13" s="5" t="n">
        <v>227</v>
      </c>
      <c r="C13" s="5" t="n">
        <v>221</v>
      </c>
      <c r="D13" s="5" t="n">
        <v>705</v>
      </c>
      <c r="E13" s="5" t="n">
        <v>656</v>
      </c>
    </row>
    <row r="14" spans="1:5">
      <c r="A14" s="4" t="s">
        <v>915</v>
      </c>
    </row>
    <row r="15" spans="1:5">
      <c r="A15" s="4" t="s">
        <v>932</v>
      </c>
      <c r="B15" s="5" t="n">
        <v>82</v>
      </c>
      <c r="C15" s="5" t="n">
        <v>62</v>
      </c>
      <c r="D15" s="5" t="n">
        <v>246</v>
      </c>
      <c r="E15" s="5" t="n">
        <v>186</v>
      </c>
    </row>
    <row r="16" spans="1:5">
      <c r="A16" s="4" t="s">
        <v>933</v>
      </c>
      <c r="B16" s="5" t="n">
        <v>-17</v>
      </c>
      <c r="C16" s="5" t="n">
        <v>-13</v>
      </c>
      <c r="D16" s="5" t="n">
        <v>-52</v>
      </c>
      <c r="E16" s="5" t="n">
        <v>-39</v>
      </c>
    </row>
    <row r="17" spans="1:5">
      <c r="A17" s="4" t="s">
        <v>934</v>
      </c>
      <c r="B17" s="5" t="n">
        <v>65</v>
      </c>
      <c r="C17" s="5" t="n">
        <v>49</v>
      </c>
      <c r="D17" s="5" t="n">
        <v>194</v>
      </c>
      <c r="E17" s="5" t="n">
        <v>147</v>
      </c>
    </row>
    <row r="18" spans="1:5">
      <c r="A18" s="4" t="s">
        <v>907</v>
      </c>
    </row>
    <row r="19" spans="1:5">
      <c r="A19" s="4" t="s">
        <v>932</v>
      </c>
      <c r="B19" s="5" t="n">
        <v>414</v>
      </c>
      <c r="C19" s="5" t="n">
        <v>467</v>
      </c>
      <c r="D19" s="5" t="n">
        <v>1337</v>
      </c>
      <c r="E19" s="5" t="n">
        <v>1677</v>
      </c>
    </row>
    <row r="20" spans="1:5">
      <c r="A20" s="4" t="s">
        <v>933</v>
      </c>
      <c r="B20" s="5" t="n">
        <v>-109</v>
      </c>
      <c r="C20" s="5" t="n">
        <v>-103</v>
      </c>
      <c r="D20" s="5" t="n">
        <v>-281</v>
      </c>
      <c r="E20" s="5" t="n">
        <v>-356</v>
      </c>
    </row>
    <row r="21" spans="1:5">
      <c r="A21" s="4" t="s">
        <v>934</v>
      </c>
      <c r="B21" s="6" t="n">
        <v>305</v>
      </c>
      <c r="C21" s="6" t="n">
        <v>364</v>
      </c>
      <c r="D21" s="6" t="n">
        <v>1056</v>
      </c>
      <c r="E21" s="6" t="n">
        <v>132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435</v>
      </c>
    </row>
    <row r="2" spans="1:2">
      <c r="A2" s="4" t="s">
        <v>936</v>
      </c>
      <c r="B2" s="6" t="n">
        <v>848</v>
      </c>
    </row>
    <row r="3" spans="1:2">
      <c r="A3" s="4" t="s">
        <v>937</v>
      </c>
      <c r="B3" s="5" t="n">
        <v>2198</v>
      </c>
    </row>
    <row r="4" spans="1:2">
      <c r="A4" s="4" t="s">
        <v>938</v>
      </c>
      <c r="B4" s="5" t="n">
        <v>1529</v>
      </c>
    </row>
    <row r="5" spans="1:2">
      <c r="A5" s="4" t="s">
        <v>939</v>
      </c>
      <c r="B5" s="5" t="n">
        <v>743</v>
      </c>
    </row>
    <row r="6" spans="1:2">
      <c r="A6" s="4" t="s">
        <v>940</v>
      </c>
      <c r="B6" s="5" t="n">
        <v>422</v>
      </c>
    </row>
    <row r="7" spans="1:2">
      <c r="A7" s="4" t="s">
        <v>941</v>
      </c>
      <c r="B7" s="5" t="n">
        <v>35</v>
      </c>
    </row>
    <row r="8" spans="1:2">
      <c r="A8" s="4" t="s">
        <v>942</v>
      </c>
      <c r="B8" s="5" t="n">
        <v>5775</v>
      </c>
    </row>
    <row r="9" spans="1:2">
      <c r="A9" s="4" t="s">
        <v>885</v>
      </c>
    </row>
    <row r="10" spans="1:2">
      <c r="A10" s="4" t="s">
        <v>936</v>
      </c>
      <c r="B10" s="5" t="n">
        <v>88</v>
      </c>
    </row>
    <row r="11" spans="1:2">
      <c r="A11" s="4" t="s">
        <v>937</v>
      </c>
      <c r="B11" s="5" t="n">
        <v>306</v>
      </c>
    </row>
    <row r="12" spans="1:2">
      <c r="A12" s="4" t="s">
        <v>938</v>
      </c>
      <c r="B12" s="5" t="n">
        <v>248</v>
      </c>
    </row>
    <row r="13" spans="1:2">
      <c r="A13" s="4" t="s">
        <v>939</v>
      </c>
      <c r="B13" s="5" t="n">
        <v>193</v>
      </c>
    </row>
    <row r="14" spans="1:2">
      <c r="A14" s="4" t="s">
        <v>940</v>
      </c>
      <c r="B14" s="5" t="n">
        <v>118</v>
      </c>
    </row>
    <row r="15" spans="1:2">
      <c r="A15" s="4" t="s">
        <v>941</v>
      </c>
      <c r="B15" s="5" t="n">
        <v>11</v>
      </c>
    </row>
    <row r="16" spans="1:2">
      <c r="A16" s="4" t="s">
        <v>942</v>
      </c>
      <c r="B16" s="5" t="n">
        <v>964</v>
      </c>
    </row>
    <row r="17" spans="1:2">
      <c r="A17" s="4" t="s">
        <v>904</v>
      </c>
    </row>
    <row r="18" spans="1:2">
      <c r="A18" s="4" t="s">
        <v>936</v>
      </c>
      <c r="B18" s="5" t="n">
        <v>296</v>
      </c>
    </row>
    <row r="19" spans="1:2">
      <c r="A19" s="4" t="s">
        <v>937</v>
      </c>
      <c r="B19" s="5" t="n">
        <v>1037</v>
      </c>
    </row>
    <row r="20" spans="1:2">
      <c r="A20" s="4" t="s">
        <v>938</v>
      </c>
      <c r="B20" s="5" t="n">
        <v>819</v>
      </c>
    </row>
    <row r="21" spans="1:2">
      <c r="A21" s="4" t="s">
        <v>939</v>
      </c>
      <c r="B21" s="5" t="n">
        <v>550</v>
      </c>
    </row>
    <row r="22" spans="1:2">
      <c r="A22" s="4" t="s">
        <v>940</v>
      </c>
      <c r="B22" s="5" t="n">
        <v>304</v>
      </c>
    </row>
    <row r="23" spans="1:2">
      <c r="A23" s="4" t="s">
        <v>941</v>
      </c>
      <c r="B23" s="5" t="n">
        <v>24</v>
      </c>
    </row>
    <row r="24" spans="1:2">
      <c r="A24" s="4" t="s">
        <v>942</v>
      </c>
      <c r="B24" s="5" t="n">
        <v>3030</v>
      </c>
    </row>
    <row r="25" spans="1:2">
      <c r="A25" s="4" t="s">
        <v>915</v>
      </c>
    </row>
    <row r="26" spans="1:2">
      <c r="A26" s="4" t="s">
        <v>936</v>
      </c>
      <c r="B26" s="5" t="n">
        <v>83</v>
      </c>
    </row>
    <row r="27" spans="1:2">
      <c r="A27" s="4" t="s">
        <v>937</v>
      </c>
      <c r="B27" s="5" t="n">
        <v>2</v>
      </c>
    </row>
    <row r="28" spans="1:2">
      <c r="A28" s="4" t="s">
        <v>938</v>
      </c>
      <c r="B28" s="5" t="n">
        <v>0</v>
      </c>
    </row>
    <row r="29" spans="1:2">
      <c r="A29" s="4" t="s">
        <v>939</v>
      </c>
      <c r="B29" s="5" t="n">
        <v>0</v>
      </c>
    </row>
    <row r="30" spans="1:2">
      <c r="A30" s="4" t="s">
        <v>940</v>
      </c>
      <c r="B30" s="5" t="n">
        <v>0</v>
      </c>
    </row>
    <row r="31" spans="1:2">
      <c r="A31" s="4" t="s">
        <v>941</v>
      </c>
      <c r="B31" s="5" t="n">
        <v>0</v>
      </c>
    </row>
    <row r="32" spans="1:2">
      <c r="A32" s="4" t="s">
        <v>942</v>
      </c>
      <c r="B32" s="5" t="n">
        <v>85</v>
      </c>
    </row>
    <row r="33" spans="1:2">
      <c r="A33" s="4" t="s">
        <v>907</v>
      </c>
    </row>
    <row r="34" spans="1:2">
      <c r="A34" s="4" t="s">
        <v>936</v>
      </c>
      <c r="B34" s="5" t="n">
        <v>381</v>
      </c>
    </row>
    <row r="35" spans="1:2">
      <c r="A35" s="4" t="s">
        <v>937</v>
      </c>
      <c r="B35" s="5" t="n">
        <v>853</v>
      </c>
    </row>
    <row r="36" spans="1:2">
      <c r="A36" s="4" t="s">
        <v>938</v>
      </c>
      <c r="B36" s="5" t="n">
        <v>462</v>
      </c>
    </row>
    <row r="37" spans="1:2">
      <c r="A37" s="4" t="s">
        <v>939</v>
      </c>
      <c r="B37" s="5" t="n">
        <v>0</v>
      </c>
    </row>
    <row r="38" spans="1:2">
      <c r="A38" s="4" t="s">
        <v>940</v>
      </c>
      <c r="B38" s="5" t="n">
        <v>0</v>
      </c>
    </row>
    <row r="39" spans="1:2">
      <c r="A39" s="4" t="s">
        <v>941</v>
      </c>
      <c r="B39" s="5" t="n">
        <v>0</v>
      </c>
    </row>
    <row r="40" spans="1:2">
      <c r="A40" s="4" t="s">
        <v>942</v>
      </c>
      <c r="B40" s="6" t="n">
        <v>16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3"/>
  </cols>
  <sheetData>
    <row r="1" spans="1:5">
      <c r="A1" s="1" t="s">
        <v>943</v>
      </c>
      <c r="C1" s="2" t="s">
        <v>1</v>
      </c>
      <c r="D1" s="2" t="s">
        <v>892</v>
      </c>
    </row>
    <row r="2" spans="1:5">
      <c r="C2" s="2" t="s">
        <v>2</v>
      </c>
      <c r="D2" s="2" t="s">
        <v>57</v>
      </c>
      <c r="E2" s="2" t="s">
        <v>449</v>
      </c>
    </row>
    <row r="3" spans="1:5">
      <c r="A3" s="4" t="s">
        <v>944</v>
      </c>
      <c r="C3" s="5" t="n">
        <v>731</v>
      </c>
      <c r="D3" s="5" t="n">
        <v>704</v>
      </c>
    </row>
    <row r="4" spans="1:5">
      <c r="A4" s="4" t="s">
        <v>945</v>
      </c>
      <c r="B4" s="4" t="s">
        <v>66</v>
      </c>
      <c r="C4" s="6" t="n">
        <v>8146</v>
      </c>
      <c r="D4" s="6" t="n">
        <v>8422</v>
      </c>
      <c r="E4" s="6" t="n">
        <v>12923</v>
      </c>
    </row>
    <row r="5" spans="1:5">
      <c r="A5" s="4" t="s">
        <v>946</v>
      </c>
      <c r="C5" s="7" t="n">
        <v>4.08</v>
      </c>
      <c r="D5" s="7" t="n">
        <v>3.83</v>
      </c>
      <c r="E5" s="7" t="n">
        <v>3.47</v>
      </c>
    </row>
    <row r="6" spans="1:5">
      <c r="A6" s="4" t="s">
        <v>947</v>
      </c>
      <c r="C6" s="4" t="s">
        <v>948</v>
      </c>
      <c r="D6" s="4" t="s">
        <v>949</v>
      </c>
      <c r="E6" s="4" t="s">
        <v>950</v>
      </c>
    </row>
    <row r="7" spans="1:5">
      <c r="A7" s="4" t="s">
        <v>951</v>
      </c>
      <c r="C7" s="5" t="n">
        <v>53</v>
      </c>
      <c r="D7" s="5" t="n">
        <v>100</v>
      </c>
    </row>
    <row r="8" spans="1:5">
      <c r="A8" s="4" t="s">
        <v>952</v>
      </c>
      <c r="C8" s="7" t="n">
        <v>6.24</v>
      </c>
      <c r="D8" s="7" t="n">
        <v>6.07</v>
      </c>
    </row>
    <row r="9" spans="1:5">
      <c r="A9" s="4" t="s">
        <v>953</v>
      </c>
      <c r="C9" s="5" t="n">
        <v>-125</v>
      </c>
      <c r="D9" s="5" t="n">
        <v>-73</v>
      </c>
    </row>
    <row r="10" spans="1:5">
      <c r="A10" s="4" t="s">
        <v>954</v>
      </c>
      <c r="B10" s="4" t="s">
        <v>66</v>
      </c>
      <c r="C10" s="6" t="n">
        <v>2574</v>
      </c>
      <c r="D10" s="6" t="n">
        <v>1654</v>
      </c>
    </row>
    <row r="11" spans="1:5">
      <c r="A11" s="4" t="s">
        <v>955</v>
      </c>
      <c r="C11" s="7" t="n">
        <v>3.53</v>
      </c>
      <c r="D11" s="7" t="n">
        <v>3.43</v>
      </c>
    </row>
    <row r="12" spans="1:5">
      <c r="A12" s="4" t="s">
        <v>956</v>
      </c>
      <c r="C12" s="5" t="n">
        <v>0</v>
      </c>
      <c r="D12" s="5" t="n">
        <v>0</v>
      </c>
    </row>
    <row r="13" spans="1:5">
      <c r="A13" s="4" t="s">
        <v>957</v>
      </c>
      <c r="B13" s="4" t="s">
        <v>66</v>
      </c>
      <c r="C13" s="6" t="n">
        <v>2</v>
      </c>
    </row>
    <row r="14" spans="1:5">
      <c r="A14" s="4" t="s">
        <v>944</v>
      </c>
      <c r="C14" s="5" t="n">
        <v>659</v>
      </c>
      <c r="D14" s="5" t="n">
        <v>731</v>
      </c>
      <c r="E14" s="5" t="n">
        <v>704</v>
      </c>
    </row>
    <row r="15" spans="1:5">
      <c r="A15" s="4" t="s">
        <v>958</v>
      </c>
      <c r="C15" s="5" t="n">
        <v>447</v>
      </c>
    </row>
    <row r="16" spans="1:5">
      <c r="A16" s="4" t="s">
        <v>959</v>
      </c>
      <c r="B16" s="4" t="s">
        <v>66</v>
      </c>
      <c r="C16" s="6" t="n">
        <v>7575</v>
      </c>
    </row>
    <row r="17" spans="1:5">
      <c r="A17" s="4" t="s">
        <v>960</v>
      </c>
      <c r="C17" s="7" t="n">
        <v>3.36</v>
      </c>
    </row>
    <row r="18" spans="1:5">
      <c r="A18" s="4" t="s">
        <v>961</v>
      </c>
      <c r="C18" s="4" t="s">
        <v>962</v>
      </c>
    </row>
    <row r="19" spans="1:5">
      <c r="A19" s="4" t="s">
        <v>944</v>
      </c>
      <c r="C19" s="5" t="n">
        <v>212</v>
      </c>
    </row>
    <row r="20" spans="1:5">
      <c r="A20" s="4" t="s">
        <v>963</v>
      </c>
      <c r="B20" s="4" t="s">
        <v>66</v>
      </c>
      <c r="C20" s="6" t="n">
        <v>571</v>
      </c>
    </row>
    <row r="21" spans="1:5">
      <c r="A21" s="4" t="s">
        <v>964</v>
      </c>
      <c r="C21" s="7" t="n">
        <v>5.58</v>
      </c>
    </row>
    <row r="22" spans="1:5">
      <c r="A22" s="4" t="s">
        <v>965</v>
      </c>
      <c r="C22" s="4" t="s">
        <v>966</v>
      </c>
    </row>
    <row r="23" spans="1:5">
      <c r="A23" s="4" t="s">
        <v>967</v>
      </c>
      <c r="C23" s="5" t="n">
        <v>80</v>
      </c>
    </row>
    <row r="24" spans="1:5">
      <c r="A24" s="4" t="s">
        <v>968</v>
      </c>
      <c r="B24" s="4" t="s">
        <v>66</v>
      </c>
      <c r="C24" s="6" t="n">
        <v>780</v>
      </c>
    </row>
    <row r="25" spans="1:5">
      <c r="A25" s="4" t="s">
        <v>969</v>
      </c>
      <c r="C25" s="7" t="n">
        <v>4.55</v>
      </c>
    </row>
    <row r="26" spans="1:5">
      <c r="A26" s="4" t="s">
        <v>970</v>
      </c>
    </row>
    <row r="27" spans="1:5">
      <c r="A27" s="4" t="s">
        <v>971</v>
      </c>
      <c r="C27" s="9" t="n">
        <v>14.02</v>
      </c>
      <c r="D27" s="7" t="n">
        <v>14.02</v>
      </c>
    </row>
    <row r="28" spans="1:5">
      <c r="A28" s="4" t="s">
        <v>972</v>
      </c>
      <c r="C28" s="9" t="n">
        <v>36.65</v>
      </c>
      <c r="D28" s="9" t="n">
        <v>35.9</v>
      </c>
    </row>
    <row r="29" spans="1:5">
      <c r="A29" s="4" t="s">
        <v>973</v>
      </c>
      <c r="C29" s="9" t="n">
        <v>14.02</v>
      </c>
      <c r="D29" s="9" t="n">
        <v>14.02</v>
      </c>
    </row>
    <row r="30" spans="1:5">
      <c r="A30" s="4" t="s">
        <v>971</v>
      </c>
      <c r="C30" s="9" t="n">
        <v>14.02</v>
      </c>
      <c r="D30" s="9" t="n">
        <v>14.02</v>
      </c>
      <c r="E30" s="7" t="n">
        <v>14.02</v>
      </c>
    </row>
    <row r="31" spans="1:5">
      <c r="A31" s="4" t="s">
        <v>974</v>
      </c>
      <c r="C31" s="9" t="n">
        <v>14.02</v>
      </c>
    </row>
    <row r="32" spans="1:5">
      <c r="A32" s="4" t="s">
        <v>975</v>
      </c>
      <c r="C32" s="9" t="n">
        <v>22.96</v>
      </c>
    </row>
    <row r="33" spans="1:5">
      <c r="A33" s="4" t="s">
        <v>976</v>
      </c>
      <c r="C33" s="9" t="n">
        <v>19.37</v>
      </c>
    </row>
    <row r="34" spans="1:5">
      <c r="A34" s="4" t="s">
        <v>977</v>
      </c>
    </row>
    <row r="35" spans="1:5">
      <c r="A35" s="4" t="s">
        <v>971</v>
      </c>
      <c r="C35" s="5" t="n">
        <v>40</v>
      </c>
      <c r="D35" s="5" t="n">
        <v>40</v>
      </c>
    </row>
    <row r="36" spans="1:5">
      <c r="A36" s="4" t="s">
        <v>972</v>
      </c>
      <c r="C36" s="9" t="n">
        <v>38.18</v>
      </c>
      <c r="D36" s="9" t="n">
        <v>39.32</v>
      </c>
    </row>
    <row r="37" spans="1:5">
      <c r="A37" s="4" t="s">
        <v>973</v>
      </c>
      <c r="C37" s="9" t="n">
        <v>22.96</v>
      </c>
      <c r="D37" s="9" t="n">
        <v>19.37</v>
      </c>
    </row>
    <row r="38" spans="1:5">
      <c r="A38" s="4" t="s">
        <v>971</v>
      </c>
      <c r="C38" s="5" t="n">
        <v>40</v>
      </c>
      <c r="D38" s="5" t="n">
        <v>40</v>
      </c>
      <c r="E38" s="5" t="n">
        <v>40</v>
      </c>
    </row>
    <row r="39" spans="1:5">
      <c r="A39" s="4" t="s">
        <v>974</v>
      </c>
      <c r="C39" s="5" t="n">
        <v>40</v>
      </c>
    </row>
    <row r="40" spans="1:5">
      <c r="A40" s="4" t="s">
        <v>975</v>
      </c>
      <c r="C40" s="5" t="n">
        <v>40</v>
      </c>
    </row>
    <row r="41" spans="1:5">
      <c r="A41" s="4" t="s">
        <v>976</v>
      </c>
      <c r="C41" s="5" t="n">
        <v>40</v>
      </c>
    </row>
    <row r="42" spans="1:5">
      <c r="A42" s="4" t="s">
        <v>978</v>
      </c>
    </row>
    <row r="43" spans="1:5">
      <c r="A43" s="4" t="s">
        <v>971</v>
      </c>
      <c r="C43" s="9" t="n">
        <v>22.42</v>
      </c>
      <c r="D43" s="9" t="n">
        <v>19.51</v>
      </c>
    </row>
    <row r="44" spans="1:5">
      <c r="A44" s="4" t="s">
        <v>972</v>
      </c>
      <c r="C44" s="9" t="n">
        <v>37.01</v>
      </c>
      <c r="D44" s="9" t="n">
        <v>37.75</v>
      </c>
    </row>
    <row r="45" spans="1:5">
      <c r="A45" s="4" t="s">
        <v>973</v>
      </c>
      <c r="C45" s="9" t="n">
        <v>16.05</v>
      </c>
      <c r="D45" s="9" t="n">
        <v>15.32</v>
      </c>
    </row>
    <row r="46" spans="1:5">
      <c r="A46" s="4" t="s">
        <v>979</v>
      </c>
      <c r="C46" s="5" t="n">
        <v>0</v>
      </c>
      <c r="D46" s="5" t="n">
        <v>0</v>
      </c>
    </row>
    <row r="47" spans="1:5">
      <c r="A47" s="4" t="s">
        <v>971</v>
      </c>
      <c r="C47" s="9" t="n">
        <v>24.8</v>
      </c>
      <c r="D47" s="7" t="n">
        <v>22.42</v>
      </c>
      <c r="E47" s="7" t="n">
        <v>19.51</v>
      </c>
    </row>
    <row r="48" spans="1:5">
      <c r="A48" s="4" t="s">
        <v>974</v>
      </c>
      <c r="C48" s="9" t="n">
        <v>19.89</v>
      </c>
    </row>
    <row r="49" spans="1:5">
      <c r="A49" s="4" t="s">
        <v>975</v>
      </c>
      <c r="C49" s="9" t="n">
        <v>35.15</v>
      </c>
    </row>
    <row r="50" spans="1:5">
      <c r="A50" s="4" t="s">
        <v>976</v>
      </c>
      <c r="C50" s="7" t="n">
        <v>27.41</v>
      </c>
    </row>
    <row r="51" spans="1:5"/>
    <row r="52" spans="1:5">
      <c r="A52" s="4" t="s">
        <v>66</v>
      </c>
      <c r="B52" s="4" t="s">
        <v>980</v>
      </c>
    </row>
  </sheetData>
  <mergeCells count="4">
    <mergeCell ref="A1:B2"/>
    <mergeCell ref="D1:E1"/>
    <mergeCell ref="A51:D51"/>
    <mergeCell ref="B52:D5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81</v>
      </c>
      <c r="B1" s="2" t="s">
        <v>1</v>
      </c>
      <c r="C1" s="2" t="s">
        <v>892</v>
      </c>
    </row>
    <row r="2" spans="1:3">
      <c r="B2" s="2" t="s">
        <v>2</v>
      </c>
      <c r="C2" s="2" t="s">
        <v>57</v>
      </c>
    </row>
    <row r="3" spans="1:3">
      <c r="A3" s="4" t="s">
        <v>944</v>
      </c>
      <c r="B3" s="5" t="n">
        <v>110</v>
      </c>
      <c r="C3" s="5" t="n">
        <v>119</v>
      </c>
    </row>
    <row r="4" spans="1:3">
      <c r="A4" s="4" t="s">
        <v>982</v>
      </c>
      <c r="B4" s="7" t="n">
        <v>32.09</v>
      </c>
      <c r="C4" s="7" t="n">
        <v>27.62</v>
      </c>
    </row>
    <row r="5" spans="1:3">
      <c r="A5" s="4" t="s">
        <v>951</v>
      </c>
      <c r="B5" s="5" t="n">
        <v>40</v>
      </c>
      <c r="C5" s="5" t="n">
        <v>40</v>
      </c>
    </row>
    <row r="6" spans="1:3">
      <c r="A6" s="4" t="s">
        <v>952</v>
      </c>
      <c r="B6" s="7" t="n">
        <v>34.88</v>
      </c>
      <c r="C6" s="7" t="n">
        <v>35.89</v>
      </c>
    </row>
    <row r="7" spans="1:3">
      <c r="A7" s="4" t="s">
        <v>983</v>
      </c>
      <c r="B7" s="5" t="n">
        <v>-40</v>
      </c>
      <c r="C7" s="5" t="n">
        <v>-44</v>
      </c>
    </row>
    <row r="8" spans="1:3">
      <c r="A8" s="4" t="s">
        <v>984</v>
      </c>
      <c r="B8" s="7" t="n">
        <v>28.72</v>
      </c>
      <c r="C8" s="7" t="n">
        <v>23.62</v>
      </c>
    </row>
    <row r="9" spans="1:3">
      <c r="A9" s="4" t="s">
        <v>956</v>
      </c>
      <c r="B9" s="5" t="n">
        <v>-2</v>
      </c>
      <c r="C9" s="5" t="n">
        <v>-5</v>
      </c>
    </row>
    <row r="10" spans="1:3">
      <c r="A10" s="4" t="s">
        <v>985</v>
      </c>
      <c r="B10" s="7" t="n">
        <v>35.37</v>
      </c>
      <c r="C10" s="7" t="n">
        <v>31.35</v>
      </c>
    </row>
    <row r="11" spans="1:3">
      <c r="A11" s="4" t="s">
        <v>944</v>
      </c>
      <c r="B11" s="5" t="n">
        <v>108</v>
      </c>
      <c r="C11" s="5" t="n">
        <v>110</v>
      </c>
    </row>
    <row r="12" spans="1:3">
      <c r="A12" s="4" t="s">
        <v>982</v>
      </c>
      <c r="B12" s="7" t="n">
        <v>34.3</v>
      </c>
      <c r="C12" s="7" t="n">
        <v>32.0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86</v>
      </c>
      <c r="B1" s="2" t="s">
        <v>1</v>
      </c>
      <c r="C1" s="2" t="s">
        <v>892</v>
      </c>
    </row>
    <row r="2" spans="1:4">
      <c r="B2" s="2" t="s">
        <v>2</v>
      </c>
      <c r="C2" s="2" t="s">
        <v>57</v>
      </c>
      <c r="D2" s="2" t="s">
        <v>449</v>
      </c>
    </row>
    <row r="3" spans="1:4">
      <c r="A3" s="4" t="s">
        <v>987</v>
      </c>
      <c r="B3" s="5" t="n">
        <v>795000</v>
      </c>
    </row>
    <row r="4" spans="1:4">
      <c r="A4" s="4" t="s">
        <v>907</v>
      </c>
    </row>
    <row r="5" spans="1:4">
      <c r="A5" s="4" t="s">
        <v>988</v>
      </c>
      <c r="B5" s="4" t="s">
        <v>908</v>
      </c>
    </row>
    <row r="6" spans="1:4">
      <c r="A6" s="4" t="s">
        <v>989</v>
      </c>
    </row>
    <row r="7" spans="1:4">
      <c r="A7" s="4" t="s">
        <v>988</v>
      </c>
      <c r="B7" s="4" t="s">
        <v>908</v>
      </c>
      <c r="C7" s="4" t="s">
        <v>908</v>
      </c>
      <c r="D7" s="4" t="s">
        <v>908</v>
      </c>
    </row>
    <row r="8" spans="1:4">
      <c r="A8" s="4" t="s">
        <v>952</v>
      </c>
      <c r="B8" s="7" t="n">
        <v>32.03</v>
      </c>
      <c r="C8" s="7" t="n">
        <v>31.54</v>
      </c>
      <c r="D8" s="7" t="n">
        <v>35.66</v>
      </c>
    </row>
    <row r="9" spans="1:4">
      <c r="A9" s="4" t="s">
        <v>987</v>
      </c>
      <c r="B9" s="5" t="n">
        <v>43603</v>
      </c>
      <c r="C9" s="5" t="n">
        <v>50352</v>
      </c>
      <c r="D9" s="5" t="n">
        <v>61893</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90</v>
      </c>
      <c r="B1" s="2" t="s">
        <v>1</v>
      </c>
    </row>
    <row r="2" spans="1:3">
      <c r="B2" s="2" t="s">
        <v>2</v>
      </c>
      <c r="C2" s="2" t="s">
        <v>57</v>
      </c>
    </row>
    <row r="3" spans="1:3">
      <c r="A3" s="4" t="s">
        <v>991</v>
      </c>
      <c r="B3" s="6" t="n">
        <v>350000</v>
      </c>
      <c r="C3" s="6" t="n">
        <v>350000</v>
      </c>
    </row>
    <row r="4" spans="1:3">
      <c r="A4" s="4" t="s">
        <v>992</v>
      </c>
    </row>
    <row r="5" spans="1:3">
      <c r="A5" s="4" t="s">
        <v>993</v>
      </c>
      <c r="B5" s="4" t="s">
        <v>910</v>
      </c>
    </row>
    <row r="6" spans="1:3">
      <c r="A6" s="4" t="s">
        <v>994</v>
      </c>
    </row>
    <row r="7" spans="1:3">
      <c r="A7" s="4" t="s">
        <v>993</v>
      </c>
      <c r="B7" s="4" t="s">
        <v>99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57</v>
      </c>
    </row>
    <row r="2" spans="1:3">
      <c r="A2" s="4" t="s">
        <v>997</v>
      </c>
      <c r="B2" s="6" t="n">
        <v>1082091</v>
      </c>
      <c r="C2" s="6" t="n">
        <v>834604</v>
      </c>
    </row>
    <row r="3" spans="1:3">
      <c r="A3" s="4" t="s">
        <v>674</v>
      </c>
    </row>
    <row r="4" spans="1:3">
      <c r="A4" s="4" t="s">
        <v>997</v>
      </c>
      <c r="B4" s="5" t="n">
        <v>384038</v>
      </c>
      <c r="C4" s="5" t="n">
        <v>309920</v>
      </c>
    </row>
    <row r="5" spans="1:3">
      <c r="A5" s="4" t="s">
        <v>998</v>
      </c>
    </row>
    <row r="6" spans="1:3">
      <c r="A6" s="4" t="s">
        <v>997</v>
      </c>
      <c r="B6" s="5" t="n">
        <v>251984</v>
      </c>
      <c r="C6" s="5" t="n">
        <v>179364</v>
      </c>
    </row>
    <row r="7" spans="1:3">
      <c r="A7" s="4" t="s">
        <v>999</v>
      </c>
    </row>
    <row r="8" spans="1:3">
      <c r="A8" s="4" t="s">
        <v>997</v>
      </c>
      <c r="B8" s="5" t="n">
        <v>151800</v>
      </c>
      <c r="C8" s="5" t="n">
        <v>147907</v>
      </c>
    </row>
    <row r="9" spans="1:3">
      <c r="A9" s="4" t="s">
        <v>1000</v>
      </c>
    </row>
    <row r="10" spans="1:3">
      <c r="A10" s="4" t="s">
        <v>997</v>
      </c>
      <c r="B10" s="5" t="n">
        <v>25606</v>
      </c>
      <c r="C10" s="5" t="n">
        <v>20003</v>
      </c>
    </row>
    <row r="11" spans="1:3">
      <c r="A11" s="4" t="s">
        <v>1001</v>
      </c>
    </row>
    <row r="12" spans="1:3">
      <c r="A12" s="4" t="s">
        <v>997</v>
      </c>
      <c r="B12" s="5" t="n">
        <v>22083</v>
      </c>
      <c r="C12" s="5" t="n">
        <v>21751</v>
      </c>
    </row>
    <row r="13" spans="1:3">
      <c r="A13" s="4" t="s">
        <v>1002</v>
      </c>
    </row>
    <row r="14" spans="1:3">
      <c r="A14" s="4" t="s">
        <v>997</v>
      </c>
      <c r="B14" s="5" t="n">
        <v>22827</v>
      </c>
      <c r="C14" s="5" t="n">
        <v>20891</v>
      </c>
    </row>
    <row r="15" spans="1:3">
      <c r="A15" s="4" t="s">
        <v>1003</v>
      </c>
    </row>
    <row r="16" spans="1:3">
      <c r="A16" s="4" t="s">
        <v>997</v>
      </c>
      <c r="B16" s="5" t="n">
        <v>43910</v>
      </c>
      <c r="C16" s="5" t="n">
        <v>33369</v>
      </c>
    </row>
    <row r="17" spans="1:3">
      <c r="A17" s="4" t="s">
        <v>1004</v>
      </c>
    </row>
    <row r="18" spans="1:3">
      <c r="A18" s="4" t="s">
        <v>997</v>
      </c>
      <c r="B18" s="6" t="n">
        <v>179843</v>
      </c>
      <c r="C18" s="6" t="n">
        <v>10139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57</v>
      </c>
    </row>
    <row r="2" spans="1:3">
      <c r="A2" s="4" t="s">
        <v>1006</v>
      </c>
      <c r="B2" s="6" t="n">
        <v>35000</v>
      </c>
      <c r="C2" s="6" t="n">
        <v>42000</v>
      </c>
    </row>
    <row r="3" spans="1:3">
      <c r="A3" s="4" t="s">
        <v>1007</v>
      </c>
      <c r="B3" s="5" t="n">
        <v>35000</v>
      </c>
      <c r="C3" s="5" t="n">
        <v>42000</v>
      </c>
    </row>
    <row r="4" spans="1:3">
      <c r="A4" s="4" t="s">
        <v>1008</v>
      </c>
      <c r="B4" s="5" t="n">
        <v>563000</v>
      </c>
      <c r="C4" s="5" t="n">
        <v>1000000</v>
      </c>
    </row>
    <row r="5" spans="1:3">
      <c r="A5" s="4" t="s">
        <v>1009</v>
      </c>
    </row>
    <row r="6" spans="1:3">
      <c r="A6" s="4" t="s">
        <v>1010</v>
      </c>
      <c r="B6" s="5" t="n">
        <v>348000</v>
      </c>
      <c r="C6" s="5" t="n">
        <v>925000</v>
      </c>
    </row>
    <row r="7" spans="1:3">
      <c r="A7" s="4" t="s">
        <v>1006</v>
      </c>
      <c r="B7" s="5" t="n">
        <v>35000</v>
      </c>
      <c r="C7" s="5" t="n">
        <v>42000</v>
      </c>
    </row>
    <row r="8" spans="1:3">
      <c r="A8" s="4" t="s">
        <v>1007</v>
      </c>
      <c r="B8" s="5" t="n">
        <v>383000</v>
      </c>
      <c r="C8" s="5" t="n">
        <v>967000</v>
      </c>
    </row>
    <row r="9" spans="1:3">
      <c r="A9" s="4" t="s">
        <v>1011</v>
      </c>
    </row>
    <row r="10" spans="1:3">
      <c r="A10" s="4" t="s">
        <v>1006</v>
      </c>
      <c r="B10" s="5" t="n">
        <v>0</v>
      </c>
      <c r="C10" s="5" t="n">
        <v>0</v>
      </c>
    </row>
    <row r="11" spans="1:3">
      <c r="A11" s="4" t="s">
        <v>1012</v>
      </c>
    </row>
    <row r="12" spans="1:3">
      <c r="A12" s="4" t="s">
        <v>1010</v>
      </c>
      <c r="B12" s="5" t="n">
        <v>379309000</v>
      </c>
      <c r="C12" s="5" t="n">
        <v>438030000</v>
      </c>
    </row>
    <row r="13" spans="1:3">
      <c r="A13" s="4" t="s">
        <v>1013</v>
      </c>
    </row>
    <row r="14" spans="1:3">
      <c r="A14" s="4" t="s">
        <v>1010</v>
      </c>
      <c r="B14" s="5" t="n">
        <v>0</v>
      </c>
      <c r="C14" s="5" t="n">
        <v>0</v>
      </c>
    </row>
    <row r="15" spans="1:3">
      <c r="A15" s="4" t="s">
        <v>1014</v>
      </c>
      <c r="B15" s="6" t="n">
        <v>0</v>
      </c>
      <c r="C15"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57</v>
      </c>
    </row>
    <row r="2" spans="1:3">
      <c r="A2" s="4" t="s">
        <v>63</v>
      </c>
      <c r="B2" s="6" t="n">
        <v>375601</v>
      </c>
      <c r="C2" s="6" t="n">
        <v>436995</v>
      </c>
    </row>
    <row r="3" spans="1:3">
      <c r="A3" s="4" t="s">
        <v>1012</v>
      </c>
    </row>
    <row r="4" spans="1:3">
      <c r="A4" s="4" t="s">
        <v>63</v>
      </c>
      <c r="B4" s="5" t="n">
        <v>375601</v>
      </c>
      <c r="C4" s="5" t="n">
        <v>436995</v>
      </c>
    </row>
    <row r="5" spans="1:3">
      <c r="A5" s="4" t="s">
        <v>1016</v>
      </c>
      <c r="B5" s="5" t="n">
        <v>3708</v>
      </c>
      <c r="C5" s="5" t="n">
        <v>1035</v>
      </c>
    </row>
    <row r="6" spans="1:3">
      <c r="A6" s="4" t="s">
        <v>75</v>
      </c>
      <c r="B6" s="5" t="n">
        <v>379309</v>
      </c>
      <c r="C6" s="5" t="n">
        <v>438030</v>
      </c>
    </row>
    <row r="7" spans="1:3">
      <c r="A7" s="4" t="s">
        <v>1016</v>
      </c>
      <c r="B7" s="5" t="n">
        <v>3802</v>
      </c>
      <c r="C7" s="5" t="n">
        <v>543</v>
      </c>
    </row>
    <row r="8" spans="1:3">
      <c r="A8" s="4" t="s">
        <v>1017</v>
      </c>
    </row>
    <row r="9" spans="1:3">
      <c r="A9" s="4" t="s">
        <v>63</v>
      </c>
      <c r="B9" s="5" t="n">
        <v>0</v>
      </c>
      <c r="C9" s="5" t="n">
        <v>0</v>
      </c>
    </row>
    <row r="10" spans="1:3">
      <c r="A10" s="4" t="s">
        <v>1016</v>
      </c>
      <c r="B10" s="5" t="n">
        <v>0</v>
      </c>
      <c r="C10" s="5" t="n">
        <v>0</v>
      </c>
    </row>
    <row r="11" spans="1:3">
      <c r="A11" s="4" t="s">
        <v>75</v>
      </c>
      <c r="B11" s="5" t="n">
        <v>0</v>
      </c>
      <c r="C11" s="5" t="n">
        <v>0</v>
      </c>
    </row>
    <row r="12" spans="1:3">
      <c r="A12" s="4" t="s">
        <v>1016</v>
      </c>
      <c r="B12" s="5" t="n">
        <v>0</v>
      </c>
      <c r="C12" s="5" t="n">
        <v>0</v>
      </c>
    </row>
    <row r="13" spans="1:3">
      <c r="A13" s="4" t="s">
        <v>1018</v>
      </c>
    </row>
    <row r="14" spans="1:3">
      <c r="A14" s="4" t="s">
        <v>63</v>
      </c>
      <c r="B14" s="5" t="n">
        <v>375601</v>
      </c>
      <c r="C14" s="5" t="n">
        <v>436995</v>
      </c>
    </row>
    <row r="15" spans="1:3">
      <c r="A15" s="4" t="s">
        <v>1016</v>
      </c>
      <c r="B15" s="5" t="n">
        <v>3708</v>
      </c>
      <c r="C15" s="5" t="n">
        <v>1035</v>
      </c>
    </row>
    <row r="16" spans="1:3">
      <c r="A16" s="4" t="s">
        <v>75</v>
      </c>
      <c r="B16" s="5" t="n">
        <v>379309</v>
      </c>
      <c r="C16" s="5" t="n">
        <v>438030</v>
      </c>
    </row>
    <row r="17" spans="1:3">
      <c r="A17" s="4" t="s">
        <v>1016</v>
      </c>
      <c r="B17" s="5" t="n">
        <v>3802</v>
      </c>
      <c r="C17" s="5" t="n">
        <v>543</v>
      </c>
    </row>
    <row r="18" spans="1:3">
      <c r="A18" s="4" t="s">
        <v>1019</v>
      </c>
    </row>
    <row r="19" spans="1:3">
      <c r="A19" s="4" t="s">
        <v>63</v>
      </c>
      <c r="B19" s="5" t="n">
        <v>0</v>
      </c>
      <c r="C19" s="5" t="n">
        <v>0</v>
      </c>
    </row>
    <row r="20" spans="1:3">
      <c r="A20" s="4" t="s">
        <v>1016</v>
      </c>
      <c r="B20" s="5" t="n">
        <v>0</v>
      </c>
      <c r="C20" s="5" t="n">
        <v>0</v>
      </c>
    </row>
    <row r="21" spans="1:3">
      <c r="A21" s="4" t="s">
        <v>75</v>
      </c>
      <c r="B21" s="5" t="n">
        <v>0</v>
      </c>
      <c r="C21" s="5" t="n">
        <v>0</v>
      </c>
    </row>
    <row r="22" spans="1:3">
      <c r="A22" s="4" t="s">
        <v>1016</v>
      </c>
      <c r="B22" s="5" t="n">
        <v>0</v>
      </c>
      <c r="C22" s="5" t="n">
        <v>0</v>
      </c>
    </row>
    <row r="23" spans="1:3">
      <c r="A23" s="4" t="s">
        <v>529</v>
      </c>
    </row>
    <row r="24" spans="1:3">
      <c r="A24" s="4" t="s">
        <v>63</v>
      </c>
      <c r="B24" s="5" t="n">
        <v>214365</v>
      </c>
      <c r="C24" s="5" t="n">
        <v>261039</v>
      </c>
    </row>
    <row r="25" spans="1:3">
      <c r="A25" s="4" t="s">
        <v>1020</v>
      </c>
    </row>
    <row r="26" spans="1:3">
      <c r="A26" s="4" t="s">
        <v>63</v>
      </c>
      <c r="B26" s="5" t="n">
        <v>214365</v>
      </c>
      <c r="C26" s="5" t="n">
        <v>261039</v>
      </c>
    </row>
    <row r="27" spans="1:3">
      <c r="A27" s="4" t="s">
        <v>1021</v>
      </c>
    </row>
    <row r="28" spans="1:3">
      <c r="A28" s="4" t="s">
        <v>63</v>
      </c>
      <c r="B28" s="5" t="n">
        <v>0</v>
      </c>
      <c r="C28" s="5" t="n">
        <v>0</v>
      </c>
    </row>
    <row r="29" spans="1:3">
      <c r="A29" s="4" t="s">
        <v>1022</v>
      </c>
    </row>
    <row r="30" spans="1:3">
      <c r="A30" s="4" t="s">
        <v>63</v>
      </c>
      <c r="B30" s="5" t="n">
        <v>214365</v>
      </c>
      <c r="C30" s="5" t="n">
        <v>261039</v>
      </c>
    </row>
    <row r="31" spans="1:3">
      <c r="A31" s="4" t="s">
        <v>1023</v>
      </c>
    </row>
    <row r="32" spans="1:3">
      <c r="A32" s="4" t="s">
        <v>63</v>
      </c>
      <c r="B32" s="5" t="n">
        <v>0</v>
      </c>
      <c r="C32" s="5" t="n">
        <v>0</v>
      </c>
    </row>
    <row r="33" spans="1:3">
      <c r="A33" s="4" t="s">
        <v>530</v>
      </c>
    </row>
    <row r="34" spans="1:3">
      <c r="A34" s="4" t="s">
        <v>63</v>
      </c>
      <c r="B34" s="5" t="n">
        <v>143002</v>
      </c>
      <c r="C34" s="5" t="n">
        <v>146277</v>
      </c>
    </row>
    <row r="35" spans="1:3">
      <c r="A35" s="4" t="s">
        <v>1024</v>
      </c>
    </row>
    <row r="36" spans="1:3">
      <c r="A36" s="4" t="s">
        <v>63</v>
      </c>
      <c r="B36" s="5" t="n">
        <v>143002</v>
      </c>
      <c r="C36" s="5" t="n">
        <v>146277</v>
      </c>
    </row>
    <row r="37" spans="1:3">
      <c r="A37" s="4" t="s">
        <v>1025</v>
      </c>
    </row>
    <row r="38" spans="1:3">
      <c r="A38" s="4" t="s">
        <v>63</v>
      </c>
      <c r="B38" s="5" t="n">
        <v>0</v>
      </c>
      <c r="C38" s="5" t="n">
        <v>0</v>
      </c>
    </row>
    <row r="39" spans="1:3">
      <c r="A39" s="4" t="s">
        <v>1026</v>
      </c>
    </row>
    <row r="40" spans="1:3">
      <c r="A40" s="4" t="s">
        <v>63</v>
      </c>
      <c r="B40" s="5" t="n">
        <v>143002</v>
      </c>
      <c r="C40" s="5" t="n">
        <v>146277</v>
      </c>
    </row>
    <row r="41" spans="1:3">
      <c r="A41" s="4" t="s">
        <v>1027</v>
      </c>
    </row>
    <row r="42" spans="1:3">
      <c r="A42" s="4" t="s">
        <v>63</v>
      </c>
      <c r="B42" s="5" t="n">
        <v>0</v>
      </c>
      <c r="C42" s="5" t="n">
        <v>0</v>
      </c>
    </row>
    <row r="43" spans="1:3">
      <c r="A43" s="4" t="s">
        <v>531</v>
      </c>
    </row>
    <row r="44" spans="1:3">
      <c r="A44" s="4" t="s">
        <v>63</v>
      </c>
      <c r="B44" s="5" t="n">
        <v>18234</v>
      </c>
      <c r="C44" s="5" t="n">
        <v>29679</v>
      </c>
    </row>
    <row r="45" spans="1:3">
      <c r="A45" s="4" t="s">
        <v>1028</v>
      </c>
    </row>
    <row r="46" spans="1:3">
      <c r="A46" s="4" t="s">
        <v>63</v>
      </c>
      <c r="B46" s="5" t="n">
        <v>18234</v>
      </c>
      <c r="C46" s="5" t="n">
        <v>29679</v>
      </c>
    </row>
    <row r="47" spans="1:3">
      <c r="A47" s="4" t="s">
        <v>1029</v>
      </c>
    </row>
    <row r="48" spans="1:3">
      <c r="A48" s="4" t="s">
        <v>63</v>
      </c>
      <c r="B48" s="5" t="n">
        <v>0</v>
      </c>
      <c r="C48" s="5" t="n">
        <v>0</v>
      </c>
    </row>
    <row r="49" spans="1:3">
      <c r="A49" s="4" t="s">
        <v>1030</v>
      </c>
    </row>
    <row r="50" spans="1:3">
      <c r="A50" s="4" t="s">
        <v>63</v>
      </c>
      <c r="B50" s="5" t="n">
        <v>18234</v>
      </c>
      <c r="C50" s="5" t="n">
        <v>29679</v>
      </c>
    </row>
    <row r="51" spans="1:3">
      <c r="A51" s="4" t="s">
        <v>1031</v>
      </c>
    </row>
    <row r="52" spans="1:3">
      <c r="A52" s="4" t="s">
        <v>63</v>
      </c>
      <c r="B52" s="6" t="n">
        <v>0</v>
      </c>
      <c r="C52"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32</v>
      </c>
      <c r="B1" s="2" t="s">
        <v>106</v>
      </c>
      <c r="D1" s="2" t="s">
        <v>1</v>
      </c>
    </row>
    <row r="2" spans="1:6">
      <c r="B2" s="2" t="s">
        <v>2</v>
      </c>
      <c r="C2" s="2" t="s">
        <v>107</v>
      </c>
      <c r="D2" s="2" t="s">
        <v>2</v>
      </c>
      <c r="E2" s="2" t="s">
        <v>107</v>
      </c>
      <c r="F2" s="2" t="s">
        <v>57</v>
      </c>
    </row>
    <row r="3" spans="1:6">
      <c r="A3" s="4" t="s">
        <v>461</v>
      </c>
      <c r="D3" s="6" t="n">
        <v>63</v>
      </c>
      <c r="E3" s="6" t="n">
        <v>109</v>
      </c>
    </row>
    <row r="4" spans="1:6">
      <c r="A4" s="4" t="s">
        <v>1033</v>
      </c>
    </row>
    <row r="5" spans="1:6">
      <c r="A5" s="4" t="s">
        <v>1034</v>
      </c>
      <c r="B5" s="6" t="n">
        <v>348</v>
      </c>
      <c r="D5" s="5" t="n">
        <v>348</v>
      </c>
      <c r="F5" s="6" t="n">
        <v>925</v>
      </c>
    </row>
    <row r="6" spans="1:6">
      <c r="A6" s="4" t="s">
        <v>1034</v>
      </c>
      <c r="B6" s="5" t="n">
        <v>0</v>
      </c>
      <c r="C6" s="6" t="n">
        <v>0</v>
      </c>
      <c r="D6" s="5" t="n">
        <v>0</v>
      </c>
      <c r="E6" s="5" t="n">
        <v>874</v>
      </c>
    </row>
    <row r="7" spans="1:6">
      <c r="A7" s="4" t="s">
        <v>461</v>
      </c>
      <c r="B7" s="5" t="n">
        <v>239</v>
      </c>
      <c r="D7" s="5" t="n">
        <v>239</v>
      </c>
      <c r="F7" s="5" t="n">
        <v>239</v>
      </c>
    </row>
    <row r="8" spans="1:6">
      <c r="A8" s="4" t="s">
        <v>461</v>
      </c>
      <c r="B8" s="5" t="n">
        <v>0</v>
      </c>
      <c r="C8" s="6" t="n">
        <v>0</v>
      </c>
      <c r="D8" s="5" t="n">
        <v>0</v>
      </c>
      <c r="E8" s="6" t="n">
        <v>0</v>
      </c>
    </row>
    <row r="9" spans="1:6">
      <c r="A9" s="4" t="s">
        <v>1035</v>
      </c>
    </row>
    <row r="10" spans="1:6">
      <c r="A10" s="4" t="s">
        <v>1034</v>
      </c>
      <c r="B10" s="5" t="n">
        <v>0</v>
      </c>
      <c r="D10" s="5" t="n">
        <v>0</v>
      </c>
      <c r="F10" s="5" t="n">
        <v>0</v>
      </c>
    </row>
    <row r="11" spans="1:6">
      <c r="A11" s="4" t="s">
        <v>461</v>
      </c>
      <c r="B11" s="5" t="n">
        <v>0</v>
      </c>
      <c r="D11" s="5" t="n">
        <v>0</v>
      </c>
      <c r="F11" s="5" t="n">
        <v>0</v>
      </c>
    </row>
    <row r="12" spans="1:6">
      <c r="A12" s="4" t="s">
        <v>1036</v>
      </c>
    </row>
    <row r="13" spans="1:6">
      <c r="A13" s="4" t="s">
        <v>1034</v>
      </c>
      <c r="B13" s="5" t="n">
        <v>0</v>
      </c>
      <c r="D13" s="5" t="n">
        <v>0</v>
      </c>
      <c r="F13" s="5" t="n">
        <v>0</v>
      </c>
    </row>
    <row r="14" spans="1:6">
      <c r="A14" s="4" t="s">
        <v>461</v>
      </c>
      <c r="B14" s="5" t="n">
        <v>0</v>
      </c>
      <c r="D14" s="5" t="n">
        <v>0</v>
      </c>
      <c r="F14" s="5" t="n">
        <v>0</v>
      </c>
    </row>
    <row r="15" spans="1:6">
      <c r="A15" s="4" t="s">
        <v>1037</v>
      </c>
    </row>
    <row r="16" spans="1:6">
      <c r="A16" s="4" t="s">
        <v>1034</v>
      </c>
      <c r="B16" s="5" t="n">
        <v>348</v>
      </c>
      <c r="D16" s="5" t="n">
        <v>348</v>
      </c>
      <c r="F16" s="5" t="n">
        <v>925</v>
      </c>
    </row>
    <row r="17" spans="1:6">
      <c r="A17" s="4" t="s">
        <v>461</v>
      </c>
      <c r="B17" s="6" t="n">
        <v>239</v>
      </c>
      <c r="D17" s="6" t="n">
        <v>239</v>
      </c>
      <c r="F17" s="6" t="n">
        <v>239</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38</v>
      </c>
      <c r="B1" s="2" t="s">
        <v>435</v>
      </c>
      <c r="C1" s="2" t="s">
        <v>517</v>
      </c>
    </row>
    <row r="2" spans="1:3">
      <c r="A2" s="4" t="s">
        <v>1039</v>
      </c>
      <c r="B2" s="6" t="n">
        <v>348</v>
      </c>
      <c r="C2" s="6" t="n">
        <v>925</v>
      </c>
    </row>
    <row r="3" spans="1:3">
      <c r="A3" s="4" t="s">
        <v>461</v>
      </c>
      <c r="B3" s="6" t="n">
        <v>239</v>
      </c>
      <c r="C3" s="6" t="n">
        <v>239</v>
      </c>
    </row>
    <row r="4" spans="1:3">
      <c r="A4" s="4" t="s">
        <v>978</v>
      </c>
    </row>
    <row r="5" spans="1:3">
      <c r="A5" s="4" t="s">
        <v>1040</v>
      </c>
      <c r="B5" s="10" t="n">
        <v>0.1</v>
      </c>
      <c r="C5" s="10" t="n">
        <v>0.099</v>
      </c>
    </row>
    <row r="6" spans="1:3">
      <c r="A6" s="4" t="s">
        <v>1041</v>
      </c>
      <c r="B6" s="10" t="n">
        <v>0.22</v>
      </c>
      <c r="C6" s="10" t="n">
        <v>0.2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57</v>
      </c>
    </row>
    <row r="2" spans="1:3">
      <c r="A2" s="4" t="s">
        <v>61</v>
      </c>
      <c r="B2" s="6" t="n">
        <v>136214</v>
      </c>
      <c r="C2" s="6" t="n">
        <v>198939</v>
      </c>
    </row>
    <row r="3" spans="1:3">
      <c r="A3" s="4" t="s">
        <v>71</v>
      </c>
      <c r="B3" s="5" t="n">
        <v>8581</v>
      </c>
      <c r="C3" s="5" t="n">
        <v>8360</v>
      </c>
    </row>
    <row r="4" spans="1:3">
      <c r="A4" s="4" t="s">
        <v>77</v>
      </c>
      <c r="B4" s="5" t="n">
        <v>795793</v>
      </c>
      <c r="C4" s="5" t="n">
        <v>711023</v>
      </c>
    </row>
    <row r="5" spans="1:3">
      <c r="A5" s="4" t="s">
        <v>1043</v>
      </c>
      <c r="B5" s="5" t="n">
        <v>429960</v>
      </c>
      <c r="C5" s="5" t="n">
        <v>346715</v>
      </c>
    </row>
    <row r="6" spans="1:3">
      <c r="A6" s="4" t="s">
        <v>83</v>
      </c>
      <c r="B6" s="5" t="n">
        <v>712</v>
      </c>
      <c r="C6" s="5" t="n">
        <v>762</v>
      </c>
    </row>
    <row r="7" spans="1:3">
      <c r="A7" s="4" t="s">
        <v>1044</v>
      </c>
    </row>
    <row r="8" spans="1:3">
      <c r="A8" s="4" t="s">
        <v>61</v>
      </c>
      <c r="B8" s="5" t="n">
        <v>136214</v>
      </c>
      <c r="C8" s="5" t="n">
        <v>198939</v>
      </c>
    </row>
    <row r="9" spans="1:3">
      <c r="A9" s="4" t="s">
        <v>62</v>
      </c>
      <c r="B9" s="5" t="n">
        <v>6329</v>
      </c>
      <c r="C9" s="5" t="n">
        <v>1675</v>
      </c>
    </row>
    <row r="10" spans="1:3">
      <c r="A10" s="4" t="s">
        <v>1045</v>
      </c>
      <c r="B10" s="5" t="n">
        <v>11316</v>
      </c>
      <c r="C10" s="5" t="n">
        <v>10370</v>
      </c>
    </row>
    <row r="11" spans="1:3">
      <c r="A11" s="4" t="s">
        <v>458</v>
      </c>
      <c r="B11" s="5" t="n">
        <v>2829787</v>
      </c>
      <c r="C11" s="5" t="n">
        <v>2522637</v>
      </c>
    </row>
    <row r="12" spans="1:3">
      <c r="A12" s="4" t="s">
        <v>71</v>
      </c>
      <c r="B12" s="5" t="n">
        <v>8581</v>
      </c>
      <c r="C12" s="5" t="n">
        <v>8360</v>
      </c>
    </row>
    <row r="13" spans="1:3">
      <c r="A13" s="4" t="s">
        <v>77</v>
      </c>
      <c r="B13" s="5" t="n">
        <v>795793</v>
      </c>
      <c r="C13" s="5" t="n">
        <v>711023</v>
      </c>
    </row>
    <row r="14" spans="1:3">
      <c r="A14" s="4" t="s">
        <v>1046</v>
      </c>
      <c r="B14" s="5" t="n">
        <v>1720560</v>
      </c>
      <c r="C14" s="5" t="n">
        <v>1736618</v>
      </c>
    </row>
    <row r="15" spans="1:3">
      <c r="A15" s="4" t="s">
        <v>1043</v>
      </c>
      <c r="B15" s="5" t="n">
        <v>429960</v>
      </c>
      <c r="C15" s="5" t="n">
        <v>346715</v>
      </c>
    </row>
    <row r="16" spans="1:3">
      <c r="A16" s="4" t="s">
        <v>1047</v>
      </c>
      <c r="B16" s="5" t="n">
        <v>33172</v>
      </c>
      <c r="C16" s="5" t="n">
        <v>36094</v>
      </c>
    </row>
    <row r="17" spans="1:3">
      <c r="A17" s="4" t="s">
        <v>81</v>
      </c>
      <c r="B17" s="5" t="n">
        <v>9957</v>
      </c>
      <c r="C17" s="5" t="n">
        <v>10247</v>
      </c>
    </row>
    <row r="18" spans="1:3">
      <c r="A18" s="4" t="s">
        <v>1048</v>
      </c>
      <c r="B18" s="5" t="n">
        <v>81985</v>
      </c>
      <c r="C18" s="5" t="n">
        <v>48177</v>
      </c>
    </row>
    <row r="19" spans="1:3">
      <c r="A19" s="4" t="s">
        <v>83</v>
      </c>
      <c r="B19" s="5" t="n">
        <v>712</v>
      </c>
      <c r="C19" s="5" t="n">
        <v>762</v>
      </c>
    </row>
    <row r="20" spans="1:3">
      <c r="A20" s="4" t="s">
        <v>1049</v>
      </c>
    </row>
    <row r="21" spans="1:3">
      <c r="A21" s="4" t="s">
        <v>61</v>
      </c>
      <c r="B21" s="5" t="n">
        <v>136214</v>
      </c>
      <c r="C21" s="5" t="n">
        <v>198939</v>
      </c>
    </row>
    <row r="22" spans="1:3">
      <c r="A22" s="4" t="s">
        <v>62</v>
      </c>
      <c r="B22" s="5" t="n">
        <v>6464</v>
      </c>
      <c r="C22" s="5" t="n">
        <v>1743</v>
      </c>
    </row>
    <row r="23" spans="1:3">
      <c r="A23" s="4" t="s">
        <v>1045</v>
      </c>
      <c r="B23" s="5" t="n">
        <v>11316</v>
      </c>
      <c r="C23" s="5" t="n">
        <v>10370</v>
      </c>
    </row>
    <row r="24" spans="1:3">
      <c r="A24" s="4" t="s">
        <v>458</v>
      </c>
      <c r="B24" s="5" t="n">
        <v>2841414</v>
      </c>
      <c r="C24" s="5" t="n">
        <v>2508587</v>
      </c>
    </row>
    <row r="25" spans="1:3">
      <c r="A25" s="4" t="s">
        <v>71</v>
      </c>
      <c r="B25" s="5" t="n">
        <v>8581</v>
      </c>
      <c r="C25" s="5" t="n">
        <v>8360</v>
      </c>
    </row>
    <row r="26" spans="1:3">
      <c r="A26" s="4" t="s">
        <v>77</v>
      </c>
      <c r="B26" s="5" t="n">
        <v>795793</v>
      </c>
      <c r="C26" s="5" t="n">
        <v>711023</v>
      </c>
    </row>
    <row r="27" spans="1:3">
      <c r="A27" s="4" t="s">
        <v>1046</v>
      </c>
      <c r="B27" s="5" t="n">
        <v>1720560</v>
      </c>
      <c r="C27" s="5" t="n">
        <v>1736618</v>
      </c>
    </row>
    <row r="28" spans="1:3">
      <c r="A28" s="4" t="s">
        <v>1043</v>
      </c>
      <c r="B28" s="5" t="n">
        <v>433232</v>
      </c>
      <c r="C28" s="5" t="n">
        <v>345273</v>
      </c>
    </row>
    <row r="29" spans="1:3">
      <c r="A29" s="4" t="s">
        <v>1047</v>
      </c>
      <c r="B29" s="5" t="n">
        <v>33172</v>
      </c>
      <c r="C29" s="5" t="n">
        <v>36094</v>
      </c>
    </row>
    <row r="30" spans="1:3">
      <c r="A30" s="4" t="s">
        <v>81</v>
      </c>
      <c r="B30" s="5" t="n">
        <v>9957</v>
      </c>
      <c r="C30" s="5" t="n">
        <v>10247</v>
      </c>
    </row>
    <row r="31" spans="1:3">
      <c r="A31" s="4" t="s">
        <v>1048</v>
      </c>
      <c r="B31" s="5" t="n">
        <v>83505</v>
      </c>
      <c r="C31" s="5" t="n">
        <v>47227</v>
      </c>
    </row>
    <row r="32" spans="1:3">
      <c r="A32" s="4" t="s">
        <v>83</v>
      </c>
      <c r="B32" s="5" t="n">
        <v>712</v>
      </c>
      <c r="C32" s="5" t="n">
        <v>762</v>
      </c>
    </row>
    <row r="33" spans="1:3">
      <c r="A33" s="4" t="s">
        <v>1050</v>
      </c>
    </row>
    <row r="34" spans="1:3">
      <c r="A34" s="4" t="s">
        <v>61</v>
      </c>
      <c r="B34" s="5" t="n">
        <v>136214</v>
      </c>
      <c r="C34" s="5" t="n">
        <v>198939</v>
      </c>
    </row>
    <row r="35" spans="1:3">
      <c r="A35" s="4" t="s">
        <v>62</v>
      </c>
      <c r="B35" s="5" t="n">
        <v>0</v>
      </c>
      <c r="C35" s="5" t="n">
        <v>0</v>
      </c>
    </row>
    <row r="36" spans="1:3">
      <c r="A36" s="4" t="s">
        <v>1045</v>
      </c>
      <c r="B36" s="5" t="n">
        <v>0</v>
      </c>
      <c r="C36" s="5" t="n">
        <v>0</v>
      </c>
    </row>
    <row r="37" spans="1:3">
      <c r="A37" s="4" t="s">
        <v>458</v>
      </c>
      <c r="B37" s="5" t="n">
        <v>0</v>
      </c>
      <c r="C37" s="5" t="n">
        <v>0</v>
      </c>
    </row>
    <row r="38" spans="1:3">
      <c r="A38" s="4" t="s">
        <v>71</v>
      </c>
      <c r="B38" s="5" t="n">
        <v>8581</v>
      </c>
      <c r="C38" s="5" t="n">
        <v>8360</v>
      </c>
    </row>
    <row r="39" spans="1:3">
      <c r="A39" s="4" t="s">
        <v>77</v>
      </c>
      <c r="B39" s="5" t="n">
        <v>795793</v>
      </c>
      <c r="C39" s="5" t="n">
        <v>711023</v>
      </c>
    </row>
    <row r="40" spans="1:3">
      <c r="A40" s="4" t="s">
        <v>1046</v>
      </c>
      <c r="B40" s="5" t="n">
        <v>0</v>
      </c>
      <c r="C40" s="5" t="n">
        <v>0</v>
      </c>
    </row>
    <row r="41" spans="1:3">
      <c r="A41" s="4" t="s">
        <v>1043</v>
      </c>
      <c r="B41" s="5" t="n">
        <v>0</v>
      </c>
      <c r="C41" s="5" t="n">
        <v>0</v>
      </c>
    </row>
    <row r="42" spans="1:3">
      <c r="A42" s="4" t="s">
        <v>1047</v>
      </c>
      <c r="B42" s="5" t="n">
        <v>0</v>
      </c>
      <c r="C42" s="5" t="n">
        <v>0</v>
      </c>
    </row>
    <row r="43" spans="1:3">
      <c r="A43" s="4" t="s">
        <v>81</v>
      </c>
      <c r="B43" s="5" t="n">
        <v>0</v>
      </c>
      <c r="C43" s="5" t="n">
        <v>0</v>
      </c>
    </row>
    <row r="44" spans="1:3">
      <c r="A44" s="4" t="s">
        <v>1048</v>
      </c>
      <c r="B44" s="5" t="n">
        <v>0</v>
      </c>
      <c r="C44" s="5" t="n">
        <v>0</v>
      </c>
    </row>
    <row r="45" spans="1:3">
      <c r="A45" s="4" t="s">
        <v>83</v>
      </c>
      <c r="B45" s="5" t="n">
        <v>712</v>
      </c>
      <c r="C45" s="5" t="n">
        <v>762</v>
      </c>
    </row>
    <row r="46" spans="1:3">
      <c r="A46" s="4" t="s">
        <v>1051</v>
      </c>
    </row>
    <row r="47" spans="1:3">
      <c r="A47" s="4" t="s">
        <v>61</v>
      </c>
      <c r="B47" s="5" t="n">
        <v>0</v>
      </c>
      <c r="C47" s="5" t="n">
        <v>0</v>
      </c>
    </row>
    <row r="48" spans="1:3">
      <c r="A48" s="4" t="s">
        <v>62</v>
      </c>
      <c r="B48" s="5" t="n">
        <v>6464</v>
      </c>
      <c r="C48" s="5" t="n">
        <v>1743</v>
      </c>
    </row>
    <row r="49" spans="1:3">
      <c r="A49" s="4" t="s">
        <v>1045</v>
      </c>
      <c r="B49" s="5" t="n">
        <v>11316</v>
      </c>
      <c r="C49" s="5" t="n">
        <v>10370</v>
      </c>
    </row>
    <row r="50" spans="1:3">
      <c r="A50" s="4" t="s">
        <v>458</v>
      </c>
      <c r="B50" s="5" t="n">
        <v>0</v>
      </c>
      <c r="C50" s="5" t="n">
        <v>0</v>
      </c>
    </row>
    <row r="51" spans="1:3">
      <c r="A51" s="4" t="s">
        <v>71</v>
      </c>
      <c r="B51" s="5" t="n">
        <v>0</v>
      </c>
      <c r="C51" s="5" t="n">
        <v>0</v>
      </c>
    </row>
    <row r="52" spans="1:3">
      <c r="A52" s="4" t="s">
        <v>77</v>
      </c>
      <c r="B52" s="5" t="n">
        <v>0</v>
      </c>
      <c r="C52" s="5" t="n">
        <v>0</v>
      </c>
    </row>
    <row r="53" spans="1:3">
      <c r="A53" s="4" t="s">
        <v>1046</v>
      </c>
      <c r="B53" s="5" t="n">
        <v>1720560</v>
      </c>
      <c r="C53" s="5" t="n">
        <v>1736618</v>
      </c>
    </row>
    <row r="54" spans="1:3">
      <c r="A54" s="4" t="s">
        <v>1043</v>
      </c>
      <c r="B54" s="5" t="n">
        <v>433232</v>
      </c>
      <c r="C54" s="5" t="n">
        <v>345273</v>
      </c>
    </row>
    <row r="55" spans="1:3">
      <c r="A55" s="4" t="s">
        <v>1047</v>
      </c>
      <c r="B55" s="5" t="n">
        <v>33172</v>
      </c>
      <c r="C55" s="5" t="n">
        <v>36094</v>
      </c>
    </row>
    <row r="56" spans="1:3">
      <c r="A56" s="4" t="s">
        <v>81</v>
      </c>
      <c r="B56" s="5" t="n">
        <v>9957</v>
      </c>
      <c r="C56" s="5" t="n">
        <v>10247</v>
      </c>
    </row>
    <row r="57" spans="1:3">
      <c r="A57" s="4" t="s">
        <v>1048</v>
      </c>
      <c r="B57" s="5" t="n">
        <v>83505</v>
      </c>
      <c r="C57" s="5" t="n">
        <v>47227</v>
      </c>
    </row>
    <row r="58" spans="1:3">
      <c r="A58" s="4" t="s">
        <v>83</v>
      </c>
      <c r="B58" s="5" t="n">
        <v>0</v>
      </c>
      <c r="C58" s="5" t="n">
        <v>0</v>
      </c>
    </row>
    <row r="59" spans="1:3">
      <c r="A59" s="4" t="s">
        <v>1052</v>
      </c>
    </row>
    <row r="60" spans="1:3">
      <c r="A60" s="4" t="s">
        <v>61</v>
      </c>
      <c r="B60" s="5" t="n">
        <v>0</v>
      </c>
      <c r="C60" s="5" t="n">
        <v>0</v>
      </c>
    </row>
    <row r="61" spans="1:3">
      <c r="A61" s="4" t="s">
        <v>62</v>
      </c>
      <c r="B61" s="5" t="n">
        <v>0</v>
      </c>
      <c r="C61" s="5" t="n">
        <v>0</v>
      </c>
    </row>
    <row r="62" spans="1:3">
      <c r="A62" s="4" t="s">
        <v>1045</v>
      </c>
      <c r="B62" s="5" t="n">
        <v>0</v>
      </c>
      <c r="C62" s="5" t="n">
        <v>0</v>
      </c>
    </row>
    <row r="63" spans="1:3">
      <c r="A63" s="4" t="s">
        <v>458</v>
      </c>
      <c r="B63" s="5" t="n">
        <v>2841414</v>
      </c>
      <c r="C63" s="5" t="n">
        <v>2508587</v>
      </c>
    </row>
    <row r="64" spans="1:3">
      <c r="A64" s="4" t="s">
        <v>71</v>
      </c>
      <c r="B64" s="5" t="n">
        <v>0</v>
      </c>
      <c r="C64" s="5" t="n">
        <v>0</v>
      </c>
    </row>
    <row r="65" spans="1:3">
      <c r="A65" s="4" t="s">
        <v>77</v>
      </c>
      <c r="B65" s="5" t="n">
        <v>0</v>
      </c>
      <c r="C65" s="5" t="n">
        <v>0</v>
      </c>
    </row>
    <row r="66" spans="1:3">
      <c r="A66" s="4" t="s">
        <v>1046</v>
      </c>
      <c r="B66" s="5" t="n">
        <v>0</v>
      </c>
      <c r="C66" s="5" t="n">
        <v>0</v>
      </c>
    </row>
    <row r="67" spans="1:3">
      <c r="A67" s="4" t="s">
        <v>1043</v>
      </c>
      <c r="B67" s="5" t="n">
        <v>0</v>
      </c>
      <c r="C67" s="5" t="n">
        <v>0</v>
      </c>
    </row>
    <row r="68" spans="1:3">
      <c r="A68" s="4" t="s">
        <v>1047</v>
      </c>
      <c r="B68" s="5" t="n">
        <v>0</v>
      </c>
      <c r="C68" s="5" t="n">
        <v>0</v>
      </c>
    </row>
    <row r="69" spans="1:3">
      <c r="A69" s="4" t="s">
        <v>81</v>
      </c>
      <c r="B69" s="5" t="n">
        <v>0</v>
      </c>
      <c r="C69" s="5" t="n">
        <v>0</v>
      </c>
    </row>
    <row r="70" spans="1:3">
      <c r="A70" s="4" t="s">
        <v>1048</v>
      </c>
      <c r="B70" s="5" t="n">
        <v>0</v>
      </c>
      <c r="C70" s="5" t="n">
        <v>0</v>
      </c>
    </row>
    <row r="71" spans="1:3">
      <c r="A71" s="4" t="s">
        <v>83</v>
      </c>
      <c r="B71" s="6" t="n">
        <v>0</v>
      </c>
      <c r="C71"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2:59:24Z</dcterms:created>
  <dcterms:modified xmlns:dcterms="http://purl.org/dc/terms/" xmlns:xsi="http://www.w3.org/2001/XMLSchema-instance" xsi:type="dcterms:W3CDTF">2019-11-08T12:59:24Z</dcterms:modified>
</cp:coreProperties>
</file>